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Other Assets and Other Liabilit" sheetId="12" state="visible" r:id="rId12"/>
    <sheet xmlns:r="http://schemas.openxmlformats.org/officeDocument/2006/relationships" name="Loans and Allowance for Credit " sheetId="13" state="visible" r:id="rId13"/>
    <sheet xmlns:r="http://schemas.openxmlformats.org/officeDocument/2006/relationships" name="Right-Of-Use Lease Assets and L"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ecurities Sold Under Agreement" sheetId="19" state="visible" r:id="rId19"/>
    <sheet xmlns:r="http://schemas.openxmlformats.org/officeDocument/2006/relationships" name="Other Borrowings and Subordinat" sheetId="20" state="visible" r:id="rId20"/>
    <sheet xmlns:r="http://schemas.openxmlformats.org/officeDocument/2006/relationships" name="Contingent Liabilities" sheetId="21" state="visible" r:id="rId21"/>
    <sheet xmlns:r="http://schemas.openxmlformats.org/officeDocument/2006/relationships" name="Capital Stock" sheetId="22" state="visible" r:id="rId22"/>
    <sheet xmlns:r="http://schemas.openxmlformats.org/officeDocument/2006/relationships" name="Undivided Profits" sheetId="23" state="visible" r:id="rId23"/>
    <sheet xmlns:r="http://schemas.openxmlformats.org/officeDocument/2006/relationships" name="Stock-Based Compensation" sheetId="24" state="visible" r:id="rId24"/>
    <sheet xmlns:r="http://schemas.openxmlformats.org/officeDocument/2006/relationships" name="Earnings Per Share (&quot;EPS&quot;)" sheetId="25" state="visible" r:id="rId25"/>
    <sheet xmlns:r="http://schemas.openxmlformats.org/officeDocument/2006/relationships" name="Additional Cash Flow Informatio" sheetId="26" state="visible" r:id="rId26"/>
    <sheet xmlns:r="http://schemas.openxmlformats.org/officeDocument/2006/relationships" name="Other Income and Other Operatin" sheetId="27" state="visible" r:id="rId27"/>
    <sheet xmlns:r="http://schemas.openxmlformats.org/officeDocument/2006/relationships" name="Certain Transactions" sheetId="28" state="visible" r:id="rId28"/>
    <sheet xmlns:r="http://schemas.openxmlformats.org/officeDocument/2006/relationships" name="Commitments and Credit Risk" sheetId="29" state="visible" r:id="rId29"/>
    <sheet xmlns:r="http://schemas.openxmlformats.org/officeDocument/2006/relationships" name="Fair Value Measurements" sheetId="30" state="visible" r:id="rId30"/>
    <sheet xmlns:r="http://schemas.openxmlformats.org/officeDocument/2006/relationships" name="Derivative Instruments" sheetId="31" state="visible" r:id="rId31"/>
    <sheet xmlns:r="http://schemas.openxmlformats.org/officeDocument/2006/relationships" name="Recent Events" sheetId="32" state="visible" r:id="rId32"/>
    <sheet xmlns:r="http://schemas.openxmlformats.org/officeDocument/2006/relationships" name="Preparation of Interim Financ_2" sheetId="33" state="visible" r:id="rId33"/>
    <sheet xmlns:r="http://schemas.openxmlformats.org/officeDocument/2006/relationships" name="Acquisitions (Tables)"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Right-Of-Use Lease Assets and_2"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Securities Sold Under Agreeme_2" sheetId="41" state="visible" r:id="rId41"/>
    <sheet xmlns:r="http://schemas.openxmlformats.org/officeDocument/2006/relationships" name="Other Borrowings and Subordin_2" sheetId="42" state="visible" r:id="rId42"/>
    <sheet xmlns:r="http://schemas.openxmlformats.org/officeDocument/2006/relationships" name="Stock-Based Compensation (Table" sheetId="43" state="visible" r:id="rId43"/>
    <sheet xmlns:r="http://schemas.openxmlformats.org/officeDocument/2006/relationships" name="Earnings Per Share (&quot;EPS&quot;) (Tab" sheetId="44" state="visible" r:id="rId44"/>
    <sheet xmlns:r="http://schemas.openxmlformats.org/officeDocument/2006/relationships" name="Additional Cash Flow Informat_2" sheetId="45" state="visible" r:id="rId45"/>
    <sheet xmlns:r="http://schemas.openxmlformats.org/officeDocument/2006/relationships" name="Other Income and Other Operat_2" sheetId="46" state="visible" r:id="rId46"/>
    <sheet xmlns:r="http://schemas.openxmlformats.org/officeDocument/2006/relationships" name="Fair Value Measurements (Tables" sheetId="47" state="visible" r:id="rId47"/>
    <sheet xmlns:r="http://schemas.openxmlformats.org/officeDocument/2006/relationships" name="Derivative Instruments (Tables)" sheetId="48" state="visible" r:id="rId48"/>
    <sheet xmlns:r="http://schemas.openxmlformats.org/officeDocument/2006/relationships" name="Preparation of Interim Financ_3" sheetId="49" state="visible" r:id="rId49"/>
    <sheet xmlns:r="http://schemas.openxmlformats.org/officeDocument/2006/relationships" name="Acquisitions - Textual (Details" sheetId="50" state="visible" r:id="rId50"/>
    <sheet xmlns:r="http://schemas.openxmlformats.org/officeDocument/2006/relationships" name="Acquisitions - Assets Acquired " sheetId="51" state="visible" r:id="rId51"/>
    <sheet xmlns:r="http://schemas.openxmlformats.org/officeDocument/2006/relationships" name="Investment Securities - Summary" sheetId="52" state="visible" r:id="rId52"/>
    <sheet xmlns:r="http://schemas.openxmlformats.org/officeDocument/2006/relationships" name="Investment Securities - Textual" sheetId="53" state="visible" r:id="rId53"/>
    <sheet xmlns:r="http://schemas.openxmlformats.org/officeDocument/2006/relationships" name="Investment Securities - Securit" sheetId="54" state="visible" r:id="rId54"/>
    <sheet xmlns:r="http://schemas.openxmlformats.org/officeDocument/2006/relationships" name="Investment Securities - Allowan" sheetId="55" state="visible" r:id="rId55"/>
    <sheet xmlns:r="http://schemas.openxmlformats.org/officeDocument/2006/relationships" name="Investment Securities - Allow_2" sheetId="56" state="visible" r:id="rId56"/>
    <sheet xmlns:r="http://schemas.openxmlformats.org/officeDocument/2006/relationships" name="Investment Securities - Credit " sheetId="57" state="visible" r:id="rId57"/>
    <sheet xmlns:r="http://schemas.openxmlformats.org/officeDocument/2006/relationships" name="Investment Securities - Income " sheetId="58" state="visible" r:id="rId58"/>
    <sheet xmlns:r="http://schemas.openxmlformats.org/officeDocument/2006/relationships" name="Investment Securities - Maturit" sheetId="59" state="visible" r:id="rId59"/>
    <sheet xmlns:r="http://schemas.openxmlformats.org/officeDocument/2006/relationships" name="Other Assets and Other Liabil_2"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Loans and Allowance for Cred_13" sheetId="71" state="visible" r:id="rId71"/>
    <sheet xmlns:r="http://schemas.openxmlformats.org/officeDocument/2006/relationships" name="Right-Of-Use Lease Assets and_3" sheetId="72" state="visible" r:id="rId72"/>
    <sheet xmlns:r="http://schemas.openxmlformats.org/officeDocument/2006/relationships" name="Right-Of-Use Lease Assets and_4" sheetId="73" state="visible" r:id="rId73"/>
    <sheet xmlns:r="http://schemas.openxmlformats.org/officeDocument/2006/relationships" name="Premises and Equipment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Time Deposits - Textual (Detail" sheetId="79" state="visible" r:id="rId79"/>
    <sheet xmlns:r="http://schemas.openxmlformats.org/officeDocument/2006/relationships" name="Income Taxes - Provision for In" sheetId="80" state="visible" r:id="rId80"/>
    <sheet xmlns:r="http://schemas.openxmlformats.org/officeDocument/2006/relationships" name="Income Taxes - Tax Effects of T" sheetId="81" state="visible" r:id="rId81"/>
    <sheet xmlns:r="http://schemas.openxmlformats.org/officeDocument/2006/relationships" name="Income Taxes - Reconciliation o" sheetId="82" state="visible" r:id="rId82"/>
    <sheet xmlns:r="http://schemas.openxmlformats.org/officeDocument/2006/relationships" name="Income Taxes - Textual (Details" sheetId="83" state="visible" r:id="rId83"/>
    <sheet xmlns:r="http://schemas.openxmlformats.org/officeDocument/2006/relationships" name="Securities Sold Under Agreeme_3" sheetId="84" state="visible" r:id="rId84"/>
    <sheet xmlns:r="http://schemas.openxmlformats.org/officeDocument/2006/relationships" name="Securities Sold Under Agreeme_4" sheetId="85" state="visible" r:id="rId85"/>
    <sheet xmlns:r="http://schemas.openxmlformats.org/officeDocument/2006/relationships" name="Other Borrowings and Subordin_3" sheetId="86" state="visible" r:id="rId86"/>
    <sheet xmlns:r="http://schemas.openxmlformats.org/officeDocument/2006/relationships" name="Other Borrowings and Subordin_4" sheetId="87" state="visible" r:id="rId87"/>
    <sheet xmlns:r="http://schemas.openxmlformats.org/officeDocument/2006/relationships" name="Other Borrowings and Subordin_5" sheetId="88" state="visible" r:id="rId88"/>
    <sheet xmlns:r="http://schemas.openxmlformats.org/officeDocument/2006/relationships" name="Capital Stock - Textual (Detail" sheetId="89" state="visible" r:id="rId89"/>
    <sheet xmlns:r="http://schemas.openxmlformats.org/officeDocument/2006/relationships" name="Undivided Profits - Textual (De" sheetId="90" state="visible" r:id="rId90"/>
    <sheet xmlns:r="http://schemas.openxmlformats.org/officeDocument/2006/relationships" name="Stock-Based Compensation - Stoc" sheetId="91" state="visible" r:id="rId91"/>
    <sheet xmlns:r="http://schemas.openxmlformats.org/officeDocument/2006/relationships" name="Stock-Based Compensation - St_2" sheetId="92" state="visible" r:id="rId92"/>
    <sheet xmlns:r="http://schemas.openxmlformats.org/officeDocument/2006/relationships" name="Stock-Based Compensation - Summ" sheetId="93" state="visible" r:id="rId93"/>
    <sheet xmlns:r="http://schemas.openxmlformats.org/officeDocument/2006/relationships" name="Stock-Based Compensation - Text" sheetId="94" state="visible" r:id="rId94"/>
    <sheet xmlns:r="http://schemas.openxmlformats.org/officeDocument/2006/relationships" name="Earnings Per Share (&quot;EPS&quot;) (Det" sheetId="95" state="visible" r:id="rId95"/>
    <sheet xmlns:r="http://schemas.openxmlformats.org/officeDocument/2006/relationships" name="Earnings Per Share (&quot;EPS&quot;) - Te" sheetId="96" state="visible" r:id="rId96"/>
    <sheet xmlns:r="http://schemas.openxmlformats.org/officeDocument/2006/relationships" name="Additional Cash Flow Informat_3" sheetId="97" state="visible" r:id="rId97"/>
    <sheet xmlns:r="http://schemas.openxmlformats.org/officeDocument/2006/relationships" name="Other Income and Other Operat_3" sheetId="98" state="visible" r:id="rId98"/>
    <sheet xmlns:r="http://schemas.openxmlformats.org/officeDocument/2006/relationships" name="Other Income and Other Operat_4" sheetId="99" state="visible" r:id="rId99"/>
    <sheet xmlns:r="http://schemas.openxmlformats.org/officeDocument/2006/relationships" name="Commitments and Credit Risk - T" sheetId="100" state="visible" r:id="rId100"/>
    <sheet xmlns:r="http://schemas.openxmlformats.org/officeDocument/2006/relationships" name="Fair Value Measurements - Fair " sheetId="101" state="visible" r:id="rId101"/>
    <sheet xmlns:r="http://schemas.openxmlformats.org/officeDocument/2006/relationships" name="Fair Value Measurements - Textu" sheetId="102" state="visible" r:id="rId102"/>
    <sheet xmlns:r="http://schemas.openxmlformats.org/officeDocument/2006/relationships" name="Fair Value Measurements - Fai_2" sheetId="103" state="visible" r:id="rId103"/>
    <sheet xmlns:r="http://schemas.openxmlformats.org/officeDocument/2006/relationships" name="Fair Value Measurements - Estim" sheetId="104" state="visible" r:id="rId104"/>
    <sheet xmlns:r="http://schemas.openxmlformats.org/officeDocument/2006/relationships" name="Derivative Instruments Derivati" sheetId="105" state="visible" r:id="rId105"/>
    <sheet xmlns:r="http://schemas.openxmlformats.org/officeDocument/2006/relationships" name="Derivative Instruments (Details" sheetId="106" state="visible" r:id="rId106"/>
    <sheet xmlns:r="http://schemas.openxmlformats.org/officeDocument/2006/relationships" name="Recent Events - Textual (Detail"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06253</t>
        </is>
      </c>
    </row>
    <row r="9">
      <c r="A9" s="4" t="inlineStr">
        <is>
          <t>Entity Registrant Name</t>
        </is>
      </c>
      <c r="B9" s="4" t="inlineStr">
        <is>
          <t>SIMMONS FIRST NATIONAL CORP</t>
        </is>
      </c>
    </row>
    <row r="10">
      <c r="A10" s="4" t="inlineStr">
        <is>
          <t>Entity Incorporation, State or Country Code</t>
        </is>
      </c>
      <c r="B10" s="4" t="inlineStr">
        <is>
          <t>AR</t>
        </is>
      </c>
    </row>
    <row r="11">
      <c r="A11" s="4" t="inlineStr">
        <is>
          <t>Entity Tax Identification Number</t>
        </is>
      </c>
      <c r="B11" s="4" t="inlineStr">
        <is>
          <t>71-0407808</t>
        </is>
      </c>
    </row>
    <row r="12">
      <c r="A12" s="4" t="inlineStr">
        <is>
          <t>Entity Address, Address Line One</t>
        </is>
      </c>
      <c r="B12" s="4" t="inlineStr">
        <is>
          <t>501 Main Street</t>
        </is>
      </c>
    </row>
    <row r="13">
      <c r="A13" s="4" t="inlineStr">
        <is>
          <t>Entity Address, City or Town</t>
        </is>
      </c>
      <c r="B13" s="4" t="inlineStr">
        <is>
          <t>Pine Bluff</t>
        </is>
      </c>
    </row>
    <row r="14">
      <c r="A14" s="4" t="inlineStr">
        <is>
          <t>Entity Address, State or Province</t>
        </is>
      </c>
      <c r="B14" s="4" t="inlineStr">
        <is>
          <t>AR</t>
        </is>
      </c>
    </row>
    <row r="15">
      <c r="A15" s="4" t="inlineStr">
        <is>
          <t>Entity Address, Postal Zip Code</t>
        </is>
      </c>
      <c r="B15" s="4" t="inlineStr">
        <is>
          <t>71601</t>
        </is>
      </c>
    </row>
    <row r="16">
      <c r="A16" s="4" t="inlineStr">
        <is>
          <t>City Area Code</t>
        </is>
      </c>
      <c r="B16" s="4" t="inlineStr">
        <is>
          <t>870</t>
        </is>
      </c>
    </row>
    <row r="17">
      <c r="A17" s="4" t="inlineStr">
        <is>
          <t>Local Phone Number</t>
        </is>
      </c>
      <c r="B17" s="4" t="inlineStr">
        <is>
          <t>541-1000</t>
        </is>
      </c>
    </row>
    <row r="18">
      <c r="A18" s="4" t="inlineStr">
        <is>
          <t>Title of 12(b) Security</t>
        </is>
      </c>
      <c r="B18" s="4" t="inlineStr">
        <is>
          <t>Common stock, par value $0.01 per share</t>
        </is>
      </c>
    </row>
    <row r="19">
      <c r="A19" s="4" t="inlineStr">
        <is>
          <t>Trading Symbol</t>
        </is>
      </c>
      <c r="B19" s="4" t="inlineStr">
        <is>
          <t>SF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016379</v>
      </c>
    </row>
    <row r="28">
      <c r="A28" s="4" t="inlineStr">
        <is>
          <t>Entity Central Index Key</t>
        </is>
      </c>
      <c r="B28" s="4" t="inlineStr">
        <is>
          <t>000009049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The Landrum Company On October 31, 2019, the Company completed its merger with The Landrum Company (“Landrum”), pursuant to the terms of the Agreement and Plan of Merger dated as of July 30, 2019 (“Landrum Agreement”), at which time Landrum was merged with and into the Company, with the Company continuing as the surviving corporation. Pursuant to the terms of the Landrum Agreement, the shares of Landrum Class A Common Voting Stock, par value $0.01 per share, and Landrum Class B Common Nonvoting Stock, par value $0.01 per share, were converted into the right to receive, in the aggregate, approximately 17,350,000 shares of the Company’s common stock, and each share of Landrum’s series E preferred stock was converted into the right to receive one share of the Company’s comparable series D preferred stock. The Company issued 17,349,722 shares of its common stock and 767 shares of its series D preferred stock, par value $0.01 per share, in exchange for all outstanding shares of Landrum capital stock to effect the merger. Prior to the acquisition, Landrum, headquartered in Columbia, Missouri, conducted banking business through its subsidiary bank, Landmark Bank, from 39 branches located in Missouri, Oklahoma and Texas. Including the effects of the acquisition method accounting adjustments, the Company acquired approximately $3.4 billion in assets, including approximately $2.0 billion in loans (inclusive of loan discounts), and approximately $3.0 billion in deposits. The systems conversion occurred on February 14, 2020, at which time Landmark Bank merged into Simmons Bank, with Simmons Bank as the surviving institution. Goodwill of $140.6 million was recorded as a result of the transaction. The merger strengthened the Company’s market share and brought forth additional opportunities in the Company’s current footprint, which gave rise to the goodwill recorded. The goodwill will not be deductible for tax purposes. A summary, at fair value, of the assets acquired and liabilities assumed in the Landrum acquisition, as of the acquisition date, is as follows: (In thousands) Acquired from Landrum Fair Value Adjustments Fair Value Assets Acquired Cash and due from banks $ 215,285 $ — $ 215,285 Due from banks - time 248 — 248 Investment securities 1,021,755 4,228 1,025,983 Loans acquired 2,049,137 (43,651) 2,005,486 Allowance for loan losses (22,736) 22,736 — Foreclosed assets 373 (183) 190 Premises and equipment 63,878 18,867 82,745 Bank owned life insurance 19,206 — 19,206 Goodwill 407 (407) — Core deposit intangible — 24,345 24,345 Other intangibles 412 4,704 5,116 Other assets 33,924 (13,290) 20,634 Total assets acquired $ 3,381,889 $ 17,349 $ 3,399,238 Liabilities Assumed Deposits: Non-interest bearing transaction accounts $ 716,675 $ — $ 716,675 Interest bearing transaction accounts and savings deposits 1,465,429 — 1,465,429 Time deposits 867,197 299 867,496 Total deposits 3,049,301 299 3,049,600 Other borrowings 10,055 — 10,055 Subordinated debentures 34,794 (877) 33,917 Accrued interest and other liabilities 31,057 (586) 30,471 Total liabilities assumed 3,125,207 (1,164) 3,124,043 Equity 256,682 (256,682) — Total equity assumed 256,682 (256,682) — Total liabilities and equity assumed $ 3,381,889 $ (257,846) $ 3,124,043 Net assets acquired 275,195 Purchase price 415,779 Goodwill $ 140,584 The purchase price allocation and certain fair value measurements remain preliminary due to the timing of the merger. Management will continue to review the estimated fair values and evaluate the assumed tax positions. The Company expects to finalize its analysis of the acquired assets and assumed liabilities in this transaction over the next few months, within one year of the merger. Therefore, adjustments to the estimated amounts and carrying values may occur. The Company’s operating results include the operating results of the acquired assets and assumed liabilities of Landrum subsequent to the acquisition date. Reliance Bancshares, Inc. On April 12, 2019, the Company completed its merger with Reliance Bancshares, Inc. (“Reliance”), headquartered in the St. Louis, Missouri, metropolitan area, pursuant to the terms of the Agreement and Plan of Merger (“Reliance Agreement”), dated November 13, 2018, as amended February 11, 2019. In the merger, each outstanding share of Reliance common stock, as well as each Reliance common stock equivalent was canceled and converted into the right to receive shares of the Company’s common stock and/or cash in accordance with the terms of the Reliance Agreement. In addition, each share of Reliance’s Series A Preferred Stock and Series B Preferred Stock was converted into the right to receive one share of Simmons’ comparable Series A Preferred Stock or Series B Preferred Stock, respectively, and each share of Reliance’s Series C Preferred Stock was converted into the right to receive one share of Simmons’ comparable Series C Preferred Stock (unless the holder of such Series C Preferred Stock elected to receive alternate consideration in accordance with the Reliance Agreement). The Company issued 3,999,623 shares of its common stock and paid $62.7 million in cash to effect the merger. The Company also issued $42.0 million of its Series A Preferred Stock and Series B Preferred Stock. On May 13, 2019, the Company redeemed all of the preferred stock issued in connection with the merger, and paid all accrued and unpaid dividends up to the date of redemption. On October 29, 2019, the Company amended its Amended and Restated Articles of Incorporation to cancel the Series C Preferred Stock, having 140 authorized shares, of which no shares were ever issued or outstanding. Prior to the acquisition, Reliance conducted banking business through its subsidiary bank, Reliance Bank, from 22 branches located in Missouri and Illinois. Including the effects of the acquisition method accounting adjustments, the Company acquired approximately $1.5 billion in assets, including approximately $1.1 billion in loans (inclusive of loan discounts), and approximately $1.2 billion in deposits. Contemporaneously with the completion of the Reliance merger, Reliance Bank was merged into Simmons Bank, with Simmons Bank as the surviving institution. Goodwill of $78.5 million was recorded as a result of the transaction. The merger strengthened the Company’s market share and brought forth additional opportunities in the Company’s St. Louis metropolitan area footprint, which gave rise to the goodwill recorded. The goodwill will not be deductible for tax purposes. A summary, at fair value, of the assets acquired and liabilities assumed in the Reliance acquisition, as of the acquisition date, is as follows: (In thousands) Acquired from Reliance Fair Value Adjustments Fair Value Assets Acquired Cash and due from banks $ 25,693 $ — $ 25,693 Due from banks - time 502 — 502 Investment securities 287,983 (1,873) 286,110 Loans acquired 1,138,527 (41,657) 1,096,870 Allowance for loan losses (10,808) 10,808 — Foreclosed assets 11,092 (5,180) 5,912 Premises and equipment 32,452 (3,001) 29,451 Bank owned life insurance 39,348 — 39,348 Core deposit intangible — 18,350 18,350 Other assets 25,165 6,911 32,076 Total assets acquired $ 1,549,954 $ (15,642) $ 1,534,312 (In thousands) Acquired from Reliance Fair Value Adjustments Fair Value Liabilities Assumed Deposits: Non-interest bearing transaction accounts $ 108,845 $ (33) $ 108,812 Interest bearing transaction accounts and savings deposits 639,798 — 639,798 Time deposits 478,415 (1,758) 476,657 Total deposits 1,227,058 (1,791) 1,225,267 Securities sold under agreement to repurchase 14,146 — 14,146 Other borrowings 162,900 (5,500) 157,400 Accrued interest and other liabilities 8,185 268 8,453 Total liabilities assumed 1,412,289 (7,023) 1,405,266 Equity 137,665 (137,665) — Total equity assumed 137,665 (137,665) — Total liabilities and equity assumed $ 1,549,954 $ (144,688) $ 1,405,266 Net assets acquired 129,046 Purchase price 207,539 Goodwill $ 78,493 During 2020, the Company finalized its analysis of the loans acquired along with other acquired assets and assumed liabilities. The Company’s operating results include the operating results of the acquired assets and assumed liabilities of Reliance subsequent to the acquisition date. The following is a description of the methods used to determine the fair values of significant assets and liabilities presented in the acquisitions above. Cash and due from banks and time deposits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Foreclosed assets – These assets are presented at the estimated present values that management expects to receive when the properties are sold, net of related costs of disposal.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Any core deposit intangible established prior to the acquisitions, if applicable, was written off. Other intangibles – These intangible assets represent the value of the relationship that Landrum had with their trust and wealth management customers. The fair value of these intangible assets was estimated based on a combination of discounted cash flow methodology and a market valuation approach. Intangible assets for Landrum also included mortgage servicing rights. Other intangibles established prior to the acquisitions, if applicable, were written off. Other assets – The fair value adjustment results from certain assets whose value was estimated to be more or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Securities sold under agreement to repurchase – The carrying amount of securities sold under agreement to repurchase is a reasonable estimate of fair value based on the short-term nature of these liabilities. Other borrowings – The fair value of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Accrued interest and other liabilities – The adjustment establishes a liability for unfunded commitments equal to the fair value of that liability at the date of acquisition. The carrying amount of accrued interest and the remainder of other liabilities was deemed to be a reasonable estimate of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mmitments and Credit Risk - Textual (Details) - USD ($)</t>
        </is>
      </c>
      <c r="B1" s="2" t="inlineStr">
        <is>
          <t>6 Months Ended</t>
        </is>
      </c>
    </row>
    <row r="2">
      <c r="B2" s="2" t="inlineStr">
        <is>
          <t>Jun. 30, 2020</t>
        </is>
      </c>
      <c r="C2" s="2" t="inlineStr">
        <is>
          <t>Dec. 31, 2019</t>
        </is>
      </c>
    </row>
    <row r="3">
      <c r="A3" s="3" t="inlineStr">
        <is>
          <t>Other Commitments [Line Items]</t>
        </is>
      </c>
    </row>
    <row r="4">
      <c r="A4" s="4" t="inlineStr">
        <is>
          <t>Outstanding letters of credit</t>
        </is>
      </c>
      <c r="B4" s="6" t="n">
        <v>63279000</v>
      </c>
      <c r="C4" s="6" t="n">
        <v>71074000</v>
      </c>
    </row>
    <row r="5">
      <c r="A5" s="4" t="inlineStr">
        <is>
          <t>Standby Letters of Credit</t>
        </is>
      </c>
    </row>
    <row r="6">
      <c r="A6" s="3" t="inlineStr">
        <is>
          <t>Other Commitments [Line Items]</t>
        </is>
      </c>
    </row>
    <row r="7">
      <c r="A7" s="4" t="inlineStr">
        <is>
          <t>Deferred revenue</t>
        </is>
      </c>
      <c r="B7" s="6" t="n">
        <v>0</v>
      </c>
      <c r="C7" s="5" t="n">
        <v>0</v>
      </c>
    </row>
    <row r="8">
      <c r="A8" s="4" t="inlineStr">
        <is>
          <t>Minimum</t>
        </is>
      </c>
    </row>
    <row r="9">
      <c r="A9" s="3" t="inlineStr">
        <is>
          <t>Other Commitments [Line Items]</t>
        </is>
      </c>
    </row>
    <row r="10">
      <c r="A10" s="4" t="inlineStr">
        <is>
          <t>Term of letter of credit</t>
        </is>
      </c>
      <c r="B10" s="4" t="inlineStr">
        <is>
          <t>9 months</t>
        </is>
      </c>
    </row>
    <row r="11">
      <c r="A11" s="4" t="inlineStr">
        <is>
          <t>Maximum</t>
        </is>
      </c>
    </row>
    <row r="12">
      <c r="A12" s="3" t="inlineStr">
        <is>
          <t>Other Commitments [Line Items]</t>
        </is>
      </c>
    </row>
    <row r="13">
      <c r="A13" s="4" t="inlineStr">
        <is>
          <t>Term of letter of credit</t>
        </is>
      </c>
      <c r="B13" s="4" t="inlineStr">
        <is>
          <t>15 years</t>
        </is>
      </c>
    </row>
    <row r="14">
      <c r="A14" s="4" t="inlineStr">
        <is>
          <t>Credit card commitments</t>
        </is>
      </c>
    </row>
    <row r="15">
      <c r="A15" s="3" t="inlineStr">
        <is>
          <t>Other Commitments [Line Items]</t>
        </is>
      </c>
    </row>
    <row r="16">
      <c r="A16" s="4" t="inlineStr">
        <is>
          <t>Outstanding commitments</t>
        </is>
      </c>
      <c r="B16" s="6" t="n">
        <v>670546000</v>
      </c>
      <c r="C16" s="5" t="n">
        <v>634788000</v>
      </c>
    </row>
    <row r="17">
      <c r="A17" s="4" t="inlineStr">
        <is>
          <t>Other loan commitments</t>
        </is>
      </c>
    </row>
    <row r="18">
      <c r="A18" s="3" t="inlineStr">
        <is>
          <t>Other Commitments [Line Items]</t>
        </is>
      </c>
    </row>
    <row r="19">
      <c r="A19" s="4" t="inlineStr">
        <is>
          <t>Outstanding commitments</t>
        </is>
      </c>
      <c r="B19" s="6" t="n">
        <v>2933075000</v>
      </c>
      <c r="C19" s="6" t="n">
        <v>3991931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t>
        </is>
      </c>
      <c r="B3" s="6" t="n">
        <v>2496896</v>
      </c>
      <c r="C3" s="6" t="n">
        <v>3288343</v>
      </c>
    </row>
    <row r="4">
      <c r="A4" s="4" t="inlineStr">
        <is>
          <t>U.S. Treasury</t>
        </is>
      </c>
    </row>
    <row r="5">
      <c r="A5" s="3" t="inlineStr">
        <is>
          <t>Fair Value, Assets and Liabilities Measured on Recurring and Nonrecurring Basis [Line Items]</t>
        </is>
      </c>
    </row>
    <row r="6">
      <c r="A6" s="4" t="inlineStr">
        <is>
          <t>Available-for-sale securities</t>
        </is>
      </c>
      <c r="C6" s="5" t="n">
        <v>449729</v>
      </c>
    </row>
    <row r="7">
      <c r="A7" s="4" t="inlineStr">
        <is>
          <t>U.S. Government agencies</t>
        </is>
      </c>
    </row>
    <row r="8">
      <c r="A8" s="3" t="inlineStr">
        <is>
          <t>Fair Value, Assets and Liabilities Measured on Recurring and Nonrecurring Basis [Line Items]</t>
        </is>
      </c>
    </row>
    <row r="9">
      <c r="A9" s="4" t="inlineStr">
        <is>
          <t>Available-for-sale securities</t>
        </is>
      </c>
      <c r="B9" s="5" t="n">
        <v>210921</v>
      </c>
      <c r="C9" s="5" t="n">
        <v>194249</v>
      </c>
    </row>
    <row r="10">
      <c r="A10" s="4" t="inlineStr">
        <is>
          <t>Mortgage-backed securities</t>
        </is>
      </c>
    </row>
    <row r="11">
      <c r="A11" s="3" t="inlineStr">
        <is>
          <t>Fair Value, Assets and Liabilities Measured on Recurring and Nonrecurring Basis [Line Items]</t>
        </is>
      </c>
    </row>
    <row r="12">
      <c r="A12" s="4" t="inlineStr">
        <is>
          <t>Available-for-sale securities</t>
        </is>
      </c>
      <c r="B12" s="5" t="n">
        <v>1154086</v>
      </c>
      <c r="C12" s="5" t="n">
        <v>1742945</v>
      </c>
    </row>
    <row r="13">
      <c r="A13" s="4" t="inlineStr">
        <is>
          <t>State and political subdivisions</t>
        </is>
      </c>
    </row>
    <row r="14">
      <c r="A14" s="3" t="inlineStr">
        <is>
          <t>Fair Value, Assets and Liabilities Measured on Recurring and Nonrecurring Basis [Line Items]</t>
        </is>
      </c>
    </row>
    <row r="15">
      <c r="A15" s="4" t="inlineStr">
        <is>
          <t>Available-for-sale securities</t>
        </is>
      </c>
      <c r="B15" s="5" t="n">
        <v>1054068</v>
      </c>
      <c r="C15" s="5" t="n">
        <v>880524</v>
      </c>
    </row>
    <row r="16">
      <c r="A16" s="4" t="inlineStr">
        <is>
          <t>Other securities</t>
        </is>
      </c>
    </row>
    <row r="17">
      <c r="A17" s="3" t="inlineStr">
        <is>
          <t>Fair Value, Assets and Liabilities Measured on Recurring and Nonrecurring Basis [Line Items]</t>
        </is>
      </c>
    </row>
    <row r="18">
      <c r="A18" s="4" t="inlineStr">
        <is>
          <t>Available-for-sale securities</t>
        </is>
      </c>
      <c r="B18" s="5" t="n">
        <v>77821</v>
      </c>
      <c r="C18" s="5" t="n">
        <v>20896</v>
      </c>
    </row>
    <row r="19">
      <c r="A19" s="4" t="inlineStr">
        <is>
          <t>Fair Value, Measurements, Recurring</t>
        </is>
      </c>
    </row>
    <row r="20">
      <c r="A20" s="3" t="inlineStr">
        <is>
          <t>Fair Value, Assets and Liabilities Measured on Recurring and Nonrecurring Basis [Line Items]</t>
        </is>
      </c>
    </row>
    <row r="21">
      <c r="A21" s="4" t="inlineStr">
        <is>
          <t>Other assets held for sale</t>
        </is>
      </c>
      <c r="B21" s="5" t="n">
        <v>399</v>
      </c>
      <c r="C21" s="5" t="n">
        <v>260332</v>
      </c>
    </row>
    <row r="22">
      <c r="A22" s="4" t="inlineStr">
        <is>
          <t>Derivative asset</t>
        </is>
      </c>
      <c r="B22" s="5" t="n">
        <v>44702</v>
      </c>
      <c r="C22" s="5" t="n">
        <v>14903</v>
      </c>
    </row>
    <row r="23">
      <c r="A23" s="4" t="inlineStr">
        <is>
          <t>Other liabilities held for sale</t>
        </is>
      </c>
      <c r="C23" s="5" t="n">
        <v>-159853</v>
      </c>
    </row>
    <row r="24">
      <c r="A24" s="4" t="inlineStr">
        <is>
          <t>Derivative liability</t>
        </is>
      </c>
      <c r="B24" s="5" t="n">
        <v>-45080</v>
      </c>
      <c r="C24" s="5" t="n">
        <v>-12650</v>
      </c>
    </row>
    <row r="25">
      <c r="A25" s="4" t="inlineStr">
        <is>
          <t>Fair Value, Measurements, Recurring | U.S. Treasury</t>
        </is>
      </c>
    </row>
    <row r="26">
      <c r="A26" s="3" t="inlineStr">
        <is>
          <t>Fair Value, Assets and Liabilities Measured on Recurring and Nonrecurring Basis [Line Items]</t>
        </is>
      </c>
    </row>
    <row r="27">
      <c r="A27" s="4" t="inlineStr">
        <is>
          <t>Available-for-sale securities</t>
        </is>
      </c>
      <c r="C27" s="5" t="n">
        <v>449729</v>
      </c>
    </row>
    <row r="28">
      <c r="A28" s="4" t="inlineStr">
        <is>
          <t>Fair Value, Measurements, Recurring | U.S. Government agencies</t>
        </is>
      </c>
    </row>
    <row r="29">
      <c r="A29" s="3" t="inlineStr">
        <is>
          <t>Fair Value, Assets and Liabilities Measured on Recurring and Nonrecurring Basis [Line Items]</t>
        </is>
      </c>
    </row>
    <row r="30">
      <c r="A30" s="4" t="inlineStr">
        <is>
          <t>Available-for-sale securities</t>
        </is>
      </c>
      <c r="B30" s="5" t="n">
        <v>210921</v>
      </c>
      <c r="C30" s="5" t="n">
        <v>194249</v>
      </c>
    </row>
    <row r="31">
      <c r="A31" s="4" t="inlineStr">
        <is>
          <t>Fair Value, Measurements, Recurring | Mortgage-backed securities</t>
        </is>
      </c>
    </row>
    <row r="32">
      <c r="A32" s="3" t="inlineStr">
        <is>
          <t>Fair Value, Assets and Liabilities Measured on Recurring and Nonrecurring Basis [Line Items]</t>
        </is>
      </c>
    </row>
    <row r="33">
      <c r="A33" s="4" t="inlineStr">
        <is>
          <t>Available-for-sale securities</t>
        </is>
      </c>
      <c r="B33" s="5" t="n">
        <v>1154086</v>
      </c>
      <c r="C33" s="5" t="n">
        <v>1742945</v>
      </c>
    </row>
    <row r="34">
      <c r="A34" s="4" t="inlineStr">
        <is>
          <t>Fair Value, Measurements, Recurring | State and political subdivisions</t>
        </is>
      </c>
    </row>
    <row r="35">
      <c r="A35" s="3" t="inlineStr">
        <is>
          <t>Fair Value, Assets and Liabilities Measured on Recurring and Nonrecurring Basis [Line Items]</t>
        </is>
      </c>
    </row>
    <row r="36">
      <c r="A36" s="4" t="inlineStr">
        <is>
          <t>Available-for-sale securities</t>
        </is>
      </c>
      <c r="B36" s="5" t="n">
        <v>1054068</v>
      </c>
      <c r="C36" s="5" t="n">
        <v>880524</v>
      </c>
    </row>
    <row r="37">
      <c r="A37" s="4" t="inlineStr">
        <is>
          <t>Fair Value, Measurements, Recurring | Other securities</t>
        </is>
      </c>
    </row>
    <row r="38">
      <c r="A38" s="3" t="inlineStr">
        <is>
          <t>Fair Value, Assets and Liabilities Measured on Recurring and Nonrecurring Basis [Line Items]</t>
        </is>
      </c>
    </row>
    <row r="39">
      <c r="A39" s="4" t="inlineStr">
        <is>
          <t>Available-for-sale securities</t>
        </is>
      </c>
      <c r="B39" s="5" t="n">
        <v>77821</v>
      </c>
      <c r="C39" s="5" t="n">
        <v>20896</v>
      </c>
    </row>
    <row r="40">
      <c r="A40" s="4" t="inlineStr">
        <is>
          <t>Fair Value, Measurements, Recurring | Quoted Prices in Active Markets for Identical Assets (Level 1)</t>
        </is>
      </c>
    </row>
    <row r="41">
      <c r="A41" s="3" t="inlineStr">
        <is>
          <t>Fair Value, Assets and Liabilities Measured on Recurring and Nonrecurring Basis [Line Items]</t>
        </is>
      </c>
    </row>
    <row r="42">
      <c r="A42" s="4" t="inlineStr">
        <is>
          <t>Other assets held for sale</t>
        </is>
      </c>
      <c r="B42" s="5" t="n">
        <v>0</v>
      </c>
      <c r="C42" s="5" t="n">
        <v>0</v>
      </c>
    </row>
    <row r="43">
      <c r="A43" s="4" t="inlineStr">
        <is>
          <t>Derivative asset</t>
        </is>
      </c>
      <c r="B43" s="5" t="n">
        <v>0</v>
      </c>
      <c r="C43" s="5" t="n">
        <v>0</v>
      </c>
    </row>
    <row r="44">
      <c r="A44" s="4" t="inlineStr">
        <is>
          <t>Other liabilities held for sale</t>
        </is>
      </c>
      <c r="C44" s="5" t="n">
        <v>0</v>
      </c>
    </row>
    <row r="45">
      <c r="A45" s="4" t="inlineStr">
        <is>
          <t>Derivative liability</t>
        </is>
      </c>
      <c r="B45" s="5" t="n">
        <v>0</v>
      </c>
      <c r="C45" s="5" t="n">
        <v>0</v>
      </c>
    </row>
    <row r="46">
      <c r="A46" s="4" t="inlineStr">
        <is>
          <t>Fair Value, Measurements, Recurring | Quoted Prices in Active Markets for Identical Assets (Level 1) | U.S. Treasury</t>
        </is>
      </c>
    </row>
    <row r="47">
      <c r="A47" s="3" t="inlineStr">
        <is>
          <t>Fair Value, Assets and Liabilities Measured on Recurring and Nonrecurring Basis [Line Items]</t>
        </is>
      </c>
    </row>
    <row r="48">
      <c r="A48" s="4" t="inlineStr">
        <is>
          <t>Available-for-sale securities</t>
        </is>
      </c>
      <c r="C48" s="5" t="n">
        <v>449729</v>
      </c>
    </row>
    <row r="49">
      <c r="A49" s="4" t="inlineStr">
        <is>
          <t>Fair Value, Measurements, Recurring | Quoted Prices in Active Markets for Identical Assets (Level 1) | U.S. Government agencies</t>
        </is>
      </c>
    </row>
    <row r="50">
      <c r="A50" s="3" t="inlineStr">
        <is>
          <t>Fair Value, Assets and Liabilities Measured on Recurring and Nonrecurring Basis [Line Items]</t>
        </is>
      </c>
    </row>
    <row r="51">
      <c r="A51" s="4" t="inlineStr">
        <is>
          <t>Available-for-sale securities</t>
        </is>
      </c>
      <c r="B51" s="5" t="n">
        <v>0</v>
      </c>
      <c r="C51" s="5" t="n">
        <v>0</v>
      </c>
    </row>
    <row r="52">
      <c r="A52" s="4" t="inlineStr">
        <is>
          <t>Fair Value, Measurements, Recurring | Quoted Prices in Active Markets for Identical Assets (Level 1) | Mortgage-backed securities</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Fair Value, Measurements, Recurring | Quoted Prices in Active Markets for Identical Assets (Level 1) | State and political subdivisions</t>
        </is>
      </c>
    </row>
    <row r="56">
      <c r="A56" s="3" t="inlineStr">
        <is>
          <t>Fair Value, Assets and Liabilities Measured on Recurring and Nonrecurring Basis [Line Items]</t>
        </is>
      </c>
    </row>
    <row r="57">
      <c r="A57" s="4" t="inlineStr">
        <is>
          <t>Available-for-sale securities</t>
        </is>
      </c>
      <c r="B57" s="5" t="n">
        <v>0</v>
      </c>
      <c r="C57" s="5" t="n">
        <v>0</v>
      </c>
    </row>
    <row r="58">
      <c r="A58" s="4" t="inlineStr">
        <is>
          <t>Fair Value, Measurements, Recurring | Quoted Prices in Active Markets for Identical Assets (Level 1) | Other securities</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Fair Value, Measurements, Recurring | Significant Other Observable Inputs (Level 2)</t>
        </is>
      </c>
    </row>
    <row r="62">
      <c r="A62" s="3" t="inlineStr">
        <is>
          <t>Fair Value, Assets and Liabilities Measured on Recurring and Nonrecurring Basis [Line Items]</t>
        </is>
      </c>
    </row>
    <row r="63">
      <c r="A63" s="4" t="inlineStr">
        <is>
          <t>Other assets held for sale</t>
        </is>
      </c>
      <c r="B63" s="5" t="n">
        <v>0</v>
      </c>
      <c r="C63" s="5" t="n">
        <v>0</v>
      </c>
    </row>
    <row r="64">
      <c r="A64" s="4" t="inlineStr">
        <is>
          <t>Derivative asset</t>
        </is>
      </c>
      <c r="B64" s="5" t="n">
        <v>44702</v>
      </c>
      <c r="C64" s="5" t="n">
        <v>14903</v>
      </c>
    </row>
    <row r="65">
      <c r="A65" s="4" t="inlineStr">
        <is>
          <t>Other liabilities held for sale</t>
        </is>
      </c>
      <c r="C65" s="5" t="n">
        <v>0</v>
      </c>
    </row>
    <row r="66">
      <c r="A66" s="4" t="inlineStr">
        <is>
          <t>Derivative liability</t>
        </is>
      </c>
      <c r="B66" s="5" t="n">
        <v>-45080</v>
      </c>
      <c r="C66" s="5" t="n">
        <v>-12650</v>
      </c>
    </row>
    <row r="67">
      <c r="A67" s="4" t="inlineStr">
        <is>
          <t>Fair Value, Measurements, Recurring | Significant Other Observable Inputs (Level 2) | U.S. Treasury</t>
        </is>
      </c>
    </row>
    <row r="68">
      <c r="A68" s="3" t="inlineStr">
        <is>
          <t>Fair Value, Assets and Liabilities Measured on Recurring and Nonrecurring Basis [Line Items]</t>
        </is>
      </c>
    </row>
    <row r="69">
      <c r="A69" s="4" t="inlineStr">
        <is>
          <t>Available-for-sale securities</t>
        </is>
      </c>
      <c r="C69" s="5" t="n">
        <v>0</v>
      </c>
    </row>
    <row r="70">
      <c r="A70" s="4" t="inlineStr">
        <is>
          <t>Fair Value, Measurements, Recurring | Significant Other Observable Inputs (Level 2) | U.S. Government agencies</t>
        </is>
      </c>
    </row>
    <row r="71">
      <c r="A71" s="3" t="inlineStr">
        <is>
          <t>Fair Value, Assets and Liabilities Measured on Recurring and Nonrecurring Basis [Line Items]</t>
        </is>
      </c>
    </row>
    <row r="72">
      <c r="A72" s="4" t="inlineStr">
        <is>
          <t>Available-for-sale securities</t>
        </is>
      </c>
      <c r="B72" s="5" t="n">
        <v>210921</v>
      </c>
      <c r="C72" s="5" t="n">
        <v>194249</v>
      </c>
    </row>
    <row r="73">
      <c r="A73" s="4" t="inlineStr">
        <is>
          <t>Fair Value, Measurements, Recurring | Significant Other Observable Inputs (Level 2) | Mortgage-backed securities</t>
        </is>
      </c>
    </row>
    <row r="74">
      <c r="A74" s="3" t="inlineStr">
        <is>
          <t>Fair Value, Assets and Liabilities Measured on Recurring and Nonrecurring Basis [Line Items]</t>
        </is>
      </c>
    </row>
    <row r="75">
      <c r="A75" s="4" t="inlineStr">
        <is>
          <t>Available-for-sale securities</t>
        </is>
      </c>
      <c r="B75" s="5" t="n">
        <v>1154086</v>
      </c>
      <c r="C75" s="5" t="n">
        <v>1742945</v>
      </c>
    </row>
    <row r="76">
      <c r="A76" s="4" t="inlineStr">
        <is>
          <t>Fair Value, Measurements, Recurring | Significant Other Observable Inputs (Level 2) | State and political subdivisions</t>
        </is>
      </c>
    </row>
    <row r="77">
      <c r="A77" s="3" t="inlineStr">
        <is>
          <t>Fair Value, Assets and Liabilities Measured on Recurring and Nonrecurring Basis [Line Items]</t>
        </is>
      </c>
    </row>
    <row r="78">
      <c r="A78" s="4" t="inlineStr">
        <is>
          <t>Available-for-sale securities</t>
        </is>
      </c>
      <c r="B78" s="5" t="n">
        <v>1054068</v>
      </c>
      <c r="C78" s="5" t="n">
        <v>880524</v>
      </c>
    </row>
    <row r="79">
      <c r="A79" s="4" t="inlineStr">
        <is>
          <t>Fair Value, Measurements, Recurring | Significant Other Observable Inputs (Level 2) | Other securities</t>
        </is>
      </c>
    </row>
    <row r="80">
      <c r="A80" s="3" t="inlineStr">
        <is>
          <t>Fair Value, Assets and Liabilities Measured on Recurring and Nonrecurring Basis [Line Items]</t>
        </is>
      </c>
    </row>
    <row r="81">
      <c r="A81" s="4" t="inlineStr">
        <is>
          <t>Available-for-sale securities</t>
        </is>
      </c>
      <c r="B81" s="5" t="n">
        <v>77821</v>
      </c>
      <c r="C81" s="5" t="n">
        <v>20896</v>
      </c>
    </row>
    <row r="82">
      <c r="A82" s="4" t="inlineStr">
        <is>
          <t>Fair Value, Measurements, Recurring | Significant Unobservable Inputs (Level 3)</t>
        </is>
      </c>
    </row>
    <row r="83">
      <c r="A83" s="3" t="inlineStr">
        <is>
          <t>Fair Value, Assets and Liabilities Measured on Recurring and Nonrecurring Basis [Line Items]</t>
        </is>
      </c>
    </row>
    <row r="84">
      <c r="A84" s="4" t="inlineStr">
        <is>
          <t>Other assets held for sale</t>
        </is>
      </c>
      <c r="B84" s="5" t="n">
        <v>399</v>
      </c>
      <c r="C84" s="5" t="n">
        <v>260332</v>
      </c>
    </row>
    <row r="85">
      <c r="A85" s="4" t="inlineStr">
        <is>
          <t>Derivative asset</t>
        </is>
      </c>
      <c r="B85" s="5" t="n">
        <v>0</v>
      </c>
      <c r="C85" s="5" t="n">
        <v>0</v>
      </c>
    </row>
    <row r="86">
      <c r="A86" s="4" t="inlineStr">
        <is>
          <t>Other liabilities held for sale</t>
        </is>
      </c>
      <c r="C86" s="5" t="n">
        <v>-159853</v>
      </c>
    </row>
    <row r="87">
      <c r="A87" s="4" t="inlineStr">
        <is>
          <t>Derivative liability</t>
        </is>
      </c>
      <c r="B87" s="5" t="n">
        <v>0</v>
      </c>
      <c r="C87" s="5" t="n">
        <v>0</v>
      </c>
    </row>
    <row r="88">
      <c r="A88" s="4" t="inlineStr">
        <is>
          <t>Fair Value, Measurements, Recurring | Significant Unobservable Inputs (Level 3) | U.S. Treasury</t>
        </is>
      </c>
    </row>
    <row r="89">
      <c r="A89" s="3" t="inlineStr">
        <is>
          <t>Fair Value, Assets and Liabilities Measured on Recurring and Nonrecurring Basis [Line Items]</t>
        </is>
      </c>
    </row>
    <row r="90">
      <c r="A90" s="4" t="inlineStr">
        <is>
          <t>Available-for-sale securities</t>
        </is>
      </c>
      <c r="C90" s="5" t="n">
        <v>0</v>
      </c>
    </row>
    <row r="91">
      <c r="A91" s="4" t="inlineStr">
        <is>
          <t>Fair Value, Measurements, Recurring | Significant Unobservable Inputs (Level 3) | U.S. Government agencies</t>
        </is>
      </c>
    </row>
    <row r="92">
      <c r="A92" s="3" t="inlineStr">
        <is>
          <t>Fair Value, Assets and Liabilities Measured on Recurring and Nonrecurring Basis [Line Items]</t>
        </is>
      </c>
    </row>
    <row r="93">
      <c r="A93" s="4" t="inlineStr">
        <is>
          <t>Available-for-sale securities</t>
        </is>
      </c>
      <c r="B93" s="5" t="n">
        <v>0</v>
      </c>
      <c r="C93" s="5" t="n">
        <v>0</v>
      </c>
    </row>
    <row r="94">
      <c r="A94" s="4" t="inlineStr">
        <is>
          <t>Fair Value, Measurements, Recurring | Significant Unobservable Inputs (Level 3) | Mortgage-backed securities</t>
        </is>
      </c>
    </row>
    <row r="95">
      <c r="A95" s="3" t="inlineStr">
        <is>
          <t>Fair Value, Assets and Liabilities Measured on Recurring and Nonrecurring Basis [Line Items]</t>
        </is>
      </c>
    </row>
    <row r="96">
      <c r="A96" s="4" t="inlineStr">
        <is>
          <t>Available-for-sale securities</t>
        </is>
      </c>
      <c r="B96" s="5" t="n">
        <v>0</v>
      </c>
      <c r="C96" s="5" t="n">
        <v>0</v>
      </c>
    </row>
    <row r="97">
      <c r="A97" s="4" t="inlineStr">
        <is>
          <t>Fair Value, Measurements, Recurring | Significant Unobservable Inputs (Level 3) | State and political subdivisions</t>
        </is>
      </c>
    </row>
    <row r="98">
      <c r="A98" s="3" t="inlineStr">
        <is>
          <t>Fair Value, Assets and Liabilities Measured on Recurring and Nonrecurring Basis [Line Items]</t>
        </is>
      </c>
    </row>
    <row r="99">
      <c r="A99" s="4" t="inlineStr">
        <is>
          <t>Available-for-sale securities</t>
        </is>
      </c>
      <c r="B99" s="5" t="n">
        <v>0</v>
      </c>
      <c r="C99" s="5" t="n">
        <v>0</v>
      </c>
    </row>
    <row r="100">
      <c r="A100" s="4" t="inlineStr">
        <is>
          <t>Fair Value, Measurements, Recurring | Significant Unobservable Inputs (Level 3) | Other securities</t>
        </is>
      </c>
    </row>
    <row r="101">
      <c r="A101" s="3" t="inlineStr">
        <is>
          <t>Fair Value, Assets and Liabilities Measured on Recurring and Nonrecurring Basis [Line Items]</t>
        </is>
      </c>
    </row>
    <row r="102">
      <c r="A102" s="4" t="inlineStr">
        <is>
          <t>Available-for-sale securities</t>
        </is>
      </c>
      <c r="B102" s="6" t="n">
        <v>0</v>
      </c>
      <c r="C10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Textual (Details) - USD ($)</t>
        </is>
      </c>
      <c r="B1" s="2" t="inlineStr">
        <is>
          <t>6 Months Ended</t>
        </is>
      </c>
      <c r="C1" s="2" t="inlineStr">
        <is>
          <t>12 Months Ended</t>
        </is>
      </c>
    </row>
    <row r="2">
      <c r="B2" s="2" t="inlineStr">
        <is>
          <t>Jun. 30, 2020</t>
        </is>
      </c>
      <c r="C2" s="2" t="inlineStr">
        <is>
          <t>Dec. 31, 2019</t>
        </is>
      </c>
    </row>
    <row r="3">
      <c r="A3" s="4" t="inlineStr">
        <is>
          <t>Residential Mortgage</t>
        </is>
      </c>
    </row>
    <row r="4">
      <c r="A4" s="3" t="inlineStr">
        <is>
          <t>Fair Value, Assets and Liabilities Measured on Recurring and Nonrecurring Basis [Line Items]</t>
        </is>
      </c>
    </row>
    <row r="5">
      <c r="A5" s="4" t="inlineStr">
        <is>
          <t>Impairment of financing receivable, held-for-sale</t>
        </is>
      </c>
      <c r="B5" s="6" t="n">
        <v>0</v>
      </c>
      <c r="C5"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 $ in Thousands</t>
        </is>
      </c>
      <c r="B1" s="2" t="inlineStr">
        <is>
          <t>Jun. 30, 2020</t>
        </is>
      </c>
      <c r="C1" s="2" t="inlineStr">
        <is>
          <t>Dec. 31, 2019</t>
        </is>
      </c>
    </row>
    <row r="2">
      <c r="A2" s="4" t="inlineStr">
        <is>
          <t>Fair Value, Measurements, Nonrecurring</t>
        </is>
      </c>
    </row>
    <row r="3">
      <c r="A3" s="3" t="inlineStr">
        <is>
          <t>Fair Value, Assets and Liabilities Measured on Recurring and Nonrecurring Basis [Line Items]</t>
        </is>
      </c>
    </row>
    <row r="4">
      <c r="A4" s="4" t="inlineStr">
        <is>
          <t>Impaired loans (collateral dependent)</t>
        </is>
      </c>
      <c r="B4" s="6" t="n">
        <v>47585</v>
      </c>
      <c r="C4" s="6" t="n">
        <v>49190</v>
      </c>
    </row>
    <row r="5">
      <c r="A5" s="4" t="inlineStr">
        <is>
          <t>Foreclosed assets and other real estate owned</t>
        </is>
      </c>
      <c r="B5" s="5" t="n">
        <v>2995</v>
      </c>
      <c r="C5" s="5" t="n">
        <v>18798</v>
      </c>
    </row>
    <row r="6">
      <c r="A6" s="4" t="inlineStr">
        <is>
          <t>Quoted Prices in Active Markets for Identical Assets (Level 1) | Fair Value, Measurements, Nonrecurring</t>
        </is>
      </c>
    </row>
    <row r="7">
      <c r="A7" s="3" t="inlineStr">
        <is>
          <t>Fair Value, Assets and Liabilities Measured on Recurring and Nonrecurring Basis [Line Items]</t>
        </is>
      </c>
    </row>
    <row r="8">
      <c r="A8" s="4" t="inlineStr">
        <is>
          <t>Impaired loans (collateral dependent)</t>
        </is>
      </c>
      <c r="B8" s="5" t="n">
        <v>0</v>
      </c>
      <c r="C8" s="5" t="n">
        <v>0</v>
      </c>
    </row>
    <row r="9">
      <c r="A9" s="4" t="inlineStr">
        <is>
          <t>Foreclosed assets and other real estate owned</t>
        </is>
      </c>
      <c r="B9" s="5" t="n">
        <v>0</v>
      </c>
      <c r="C9" s="5" t="n">
        <v>0</v>
      </c>
    </row>
    <row r="10">
      <c r="A10" s="4" t="inlineStr">
        <is>
          <t>Significant Other Observable Inputs (Level 2) | Fair Value, Measurements, Nonrecurring</t>
        </is>
      </c>
    </row>
    <row r="11">
      <c r="A11" s="3" t="inlineStr">
        <is>
          <t>Fair Value, Assets and Liabilities Measured on Recurring and Nonrecurring Basis [Line Items]</t>
        </is>
      </c>
    </row>
    <row r="12">
      <c r="A12" s="4" t="inlineStr">
        <is>
          <t>Impaired loans (collateral dependent)</t>
        </is>
      </c>
      <c r="B12" s="5" t="n">
        <v>0</v>
      </c>
      <c r="C12" s="5" t="n">
        <v>0</v>
      </c>
    </row>
    <row r="13">
      <c r="A13" s="4" t="inlineStr">
        <is>
          <t>Foreclosed assets and other real estate owned</t>
        </is>
      </c>
      <c r="B13" s="5" t="n">
        <v>0</v>
      </c>
      <c r="C13" s="5" t="n">
        <v>0</v>
      </c>
    </row>
    <row r="14">
      <c r="A14" s="4" t="inlineStr">
        <is>
          <t>Significant Unobservable Inputs (Level 3) | Fair Value, Measurements, Nonrecurring</t>
        </is>
      </c>
    </row>
    <row r="15">
      <c r="A15" s="3" t="inlineStr">
        <is>
          <t>Fair Value, Assets and Liabilities Measured on Recurring and Nonrecurring Basis [Line Items]</t>
        </is>
      </c>
    </row>
    <row r="16">
      <c r="A16" s="4" t="inlineStr">
        <is>
          <t>Impaired loans (collateral dependent)</t>
        </is>
      </c>
      <c r="B16" s="5" t="n">
        <v>47585</v>
      </c>
      <c r="C16" s="5" t="n">
        <v>49190</v>
      </c>
    </row>
    <row r="17">
      <c r="A17" s="4" t="inlineStr">
        <is>
          <t>Foreclosed assets and other real estate owned</t>
        </is>
      </c>
      <c r="B17" s="5" t="n">
        <v>2995</v>
      </c>
      <c r="C17" s="5" t="n">
        <v>18798</v>
      </c>
    </row>
    <row r="18">
      <c r="A18" s="4" t="inlineStr">
        <is>
          <t>Collateral Pledged</t>
        </is>
      </c>
    </row>
    <row r="19">
      <c r="A19" s="3" t="inlineStr">
        <is>
          <t>Fair Value, Assets and Liabilities Measured on Recurring and Nonrecurring Basis [Line Items]</t>
        </is>
      </c>
    </row>
    <row r="20">
      <c r="A20" s="4" t="inlineStr">
        <is>
          <t>Impaired loan, related allowance</t>
        </is>
      </c>
      <c r="B20" s="6" t="n">
        <v>8283</v>
      </c>
      <c r="C20" s="6" t="n">
        <v>12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Held-to-maturity securities</t>
        </is>
      </c>
      <c r="B3" s="6" t="n">
        <v>53751</v>
      </c>
      <c r="C3" s="6" t="n">
        <v>41855</v>
      </c>
    </row>
    <row r="4">
      <c r="A4" s="4" t="inlineStr">
        <is>
          <t>Carrying Amount</t>
        </is>
      </c>
    </row>
    <row r="5">
      <c r="A5" s="3" t="inlineStr">
        <is>
          <t>Fair Value, Balance Sheet Grouping, Financial Statement Captions [Line Items]</t>
        </is>
      </c>
    </row>
    <row r="6">
      <c r="A6" s="4" t="inlineStr">
        <is>
          <t>Cash and cash equivalents</t>
        </is>
      </c>
      <c r="B6" s="5" t="n">
        <v>2545160</v>
      </c>
      <c r="C6" s="5" t="n">
        <v>996623</v>
      </c>
    </row>
    <row r="7">
      <c r="A7" s="4" t="inlineStr">
        <is>
          <t>Interest bearing balances due from banks - time</t>
        </is>
      </c>
      <c r="B7" s="5" t="n">
        <v>4561</v>
      </c>
      <c r="C7" s="5" t="n">
        <v>4554</v>
      </c>
    </row>
    <row r="8">
      <c r="A8" s="4" t="inlineStr">
        <is>
          <t>Held-to-maturity securities</t>
        </is>
      </c>
      <c r="B8" s="5" t="n">
        <v>51720</v>
      </c>
      <c r="C8" s="5" t="n">
        <v>40927</v>
      </c>
    </row>
    <row r="9">
      <c r="A9" s="4" t="inlineStr">
        <is>
          <t>Mortgage loans held for sale</t>
        </is>
      </c>
      <c r="B9" s="5" t="n">
        <v>120034</v>
      </c>
      <c r="C9" s="5" t="n">
        <v>58102</v>
      </c>
    </row>
    <row r="10">
      <c r="A10" s="4" t="inlineStr">
        <is>
          <t>Interest receivable</t>
        </is>
      </c>
      <c r="B10" s="5" t="n">
        <v>79772</v>
      </c>
      <c r="C10" s="5" t="n">
        <v>62707</v>
      </c>
    </row>
    <row r="11">
      <c r="A11" s="4" t="inlineStr">
        <is>
          <t>Loans, net</t>
        </is>
      </c>
      <c r="B11" s="5" t="n">
        <v>14375257</v>
      </c>
      <c r="C11" s="5" t="n">
        <v>14357460</v>
      </c>
    </row>
    <row r="12">
      <c r="A12" s="4" t="inlineStr">
        <is>
          <t>Federal funds purchased and securities sold under agreements to repurchase</t>
        </is>
      </c>
      <c r="B12" s="5" t="n">
        <v>387025</v>
      </c>
      <c r="C12" s="5" t="n">
        <v>150145</v>
      </c>
    </row>
    <row r="13">
      <c r="A13" s="4" t="inlineStr">
        <is>
          <t>Other borrowings</t>
        </is>
      </c>
      <c r="B13" s="5" t="n">
        <v>1393689</v>
      </c>
      <c r="C13" s="5" t="n">
        <v>1297599</v>
      </c>
    </row>
    <row r="14">
      <c r="A14" s="4" t="inlineStr">
        <is>
          <t>Subordinated notes and debentures</t>
        </is>
      </c>
      <c r="B14" s="5" t="n">
        <v>382604</v>
      </c>
      <c r="C14" s="5" t="n">
        <v>388260</v>
      </c>
    </row>
    <row r="15">
      <c r="A15" s="4" t="inlineStr">
        <is>
          <t>Interest payable</t>
        </is>
      </c>
      <c r="B15" s="5" t="n">
        <v>10473</v>
      </c>
      <c r="C15" s="5" t="n">
        <v>12898</v>
      </c>
    </row>
    <row r="16">
      <c r="A16" s="4" t="inlineStr">
        <is>
          <t>Carrying Amount | Non-interest bearing transaction accounts</t>
        </is>
      </c>
    </row>
    <row r="17">
      <c r="A17" s="3" t="inlineStr">
        <is>
          <t>Fair Value, Balance Sheet Grouping, Financial Statement Captions [Line Items]</t>
        </is>
      </c>
    </row>
    <row r="18">
      <c r="A18" s="4" t="inlineStr">
        <is>
          <t>Deposits</t>
        </is>
      </c>
      <c r="B18" s="5" t="n">
        <v>4608098</v>
      </c>
      <c r="C18" s="5" t="n">
        <v>3741093</v>
      </c>
    </row>
    <row r="19">
      <c r="A19" s="4" t="inlineStr">
        <is>
          <t>Carrying Amount | Interest bearing transaction accounts and savings deposits</t>
        </is>
      </c>
    </row>
    <row r="20">
      <c r="A20" s="3" t="inlineStr">
        <is>
          <t>Fair Value, Balance Sheet Grouping, Financial Statement Captions [Line Items]</t>
        </is>
      </c>
    </row>
    <row r="21">
      <c r="A21" s="4" t="inlineStr">
        <is>
          <t>Deposits</t>
        </is>
      </c>
      <c r="B21" s="5" t="n">
        <v>8978045</v>
      </c>
      <c r="C21" s="5" t="n">
        <v>9090878</v>
      </c>
    </row>
    <row r="22">
      <c r="A22" s="4" t="inlineStr">
        <is>
          <t>Carrying Amount | Time deposits</t>
        </is>
      </c>
    </row>
    <row r="23">
      <c r="A23" s="3" t="inlineStr">
        <is>
          <t>Fair Value, Balance Sheet Grouping, Financial Statement Captions [Line Items]</t>
        </is>
      </c>
    </row>
    <row r="24">
      <c r="A24" s="4" t="inlineStr">
        <is>
          <t>Deposits</t>
        </is>
      </c>
      <c r="B24" s="5" t="n">
        <v>3029975</v>
      </c>
      <c r="C24" s="5" t="n">
        <v>3276969</v>
      </c>
    </row>
    <row r="25">
      <c r="A25" s="4" t="inlineStr">
        <is>
          <t>Fair Value Measurements</t>
        </is>
      </c>
    </row>
    <row r="26">
      <c r="A26" s="3" t="inlineStr">
        <is>
          <t>Fair Value, Balance Sheet Grouping, Financial Statement Captions [Line Items]</t>
        </is>
      </c>
    </row>
    <row r="27">
      <c r="A27" s="4" t="inlineStr">
        <is>
          <t>Cash and cash equivalents</t>
        </is>
      </c>
      <c r="B27" s="5" t="n">
        <v>2545160</v>
      </c>
      <c r="C27" s="5" t="n">
        <v>996623</v>
      </c>
    </row>
    <row r="28">
      <c r="A28" s="4" t="inlineStr">
        <is>
          <t>Interest bearing balances due from banks - time</t>
        </is>
      </c>
      <c r="B28" s="5" t="n">
        <v>4561</v>
      </c>
      <c r="C28" s="5" t="n">
        <v>4554</v>
      </c>
    </row>
    <row r="29">
      <c r="A29" s="4" t="inlineStr">
        <is>
          <t>Held-to-maturity securities</t>
        </is>
      </c>
      <c r="B29" s="5" t="n">
        <v>53751</v>
      </c>
      <c r="C29" s="5" t="n">
        <v>41855</v>
      </c>
    </row>
    <row r="30">
      <c r="A30" s="4" t="inlineStr">
        <is>
          <t>Mortgage loans held for sale</t>
        </is>
      </c>
      <c r="B30" s="5" t="n">
        <v>120034</v>
      </c>
      <c r="C30" s="5" t="n">
        <v>58102</v>
      </c>
    </row>
    <row r="31">
      <c r="A31" s="4" t="inlineStr">
        <is>
          <t>Interest receivable</t>
        </is>
      </c>
      <c r="B31" s="5" t="n">
        <v>79772</v>
      </c>
      <c r="C31" s="5" t="n">
        <v>62707</v>
      </c>
    </row>
    <row r="32">
      <c r="A32" s="4" t="inlineStr">
        <is>
          <t>Loans, net</t>
        </is>
      </c>
      <c r="B32" s="5" t="n">
        <v>14420889</v>
      </c>
      <c r="C32" s="5" t="n">
        <v>14290188</v>
      </c>
    </row>
    <row r="33">
      <c r="A33" s="4" t="inlineStr">
        <is>
          <t>Federal funds purchased and securities sold under agreements to repurchase</t>
        </is>
      </c>
      <c r="B33" s="5" t="n">
        <v>387025</v>
      </c>
      <c r="C33" s="5" t="n">
        <v>150145</v>
      </c>
    </row>
    <row r="34">
      <c r="A34" s="4" t="inlineStr">
        <is>
          <t>Other borrowings</t>
        </is>
      </c>
      <c r="B34" s="5" t="n">
        <v>1504732</v>
      </c>
      <c r="C34" s="5" t="n">
        <v>1298011</v>
      </c>
    </row>
    <row r="35">
      <c r="A35" s="4" t="inlineStr">
        <is>
          <t>Subordinated notes and debentures</t>
        </is>
      </c>
      <c r="B35" s="5" t="n">
        <v>402716</v>
      </c>
      <c r="C35" s="5" t="n">
        <v>397088</v>
      </c>
    </row>
    <row r="36">
      <c r="A36" s="4" t="inlineStr">
        <is>
          <t>Interest payable</t>
        </is>
      </c>
      <c r="B36" s="5" t="n">
        <v>10473</v>
      </c>
      <c r="C36" s="5" t="n">
        <v>12898</v>
      </c>
    </row>
    <row r="37">
      <c r="A37" s="4" t="inlineStr">
        <is>
          <t>Fair Value Measurements | Non-interest bearing transaction accounts</t>
        </is>
      </c>
    </row>
    <row r="38">
      <c r="A38" s="3" t="inlineStr">
        <is>
          <t>Fair Value, Balance Sheet Grouping, Financial Statement Captions [Line Items]</t>
        </is>
      </c>
    </row>
    <row r="39">
      <c r="A39" s="4" t="inlineStr">
        <is>
          <t>Deposits</t>
        </is>
      </c>
      <c r="B39" s="5" t="n">
        <v>4608098</v>
      </c>
      <c r="C39" s="5" t="n">
        <v>3741093</v>
      </c>
    </row>
    <row r="40">
      <c r="A40" s="4" t="inlineStr">
        <is>
          <t>Fair Value Measurements | Interest bearing transaction accounts and savings deposits</t>
        </is>
      </c>
    </row>
    <row r="41">
      <c r="A41" s="3" t="inlineStr">
        <is>
          <t>Fair Value, Balance Sheet Grouping, Financial Statement Captions [Line Items]</t>
        </is>
      </c>
    </row>
    <row r="42">
      <c r="A42" s="4" t="inlineStr">
        <is>
          <t>Deposits</t>
        </is>
      </c>
      <c r="B42" s="5" t="n">
        <v>8978045</v>
      </c>
      <c r="C42" s="5" t="n">
        <v>9090878</v>
      </c>
    </row>
    <row r="43">
      <c r="A43" s="4" t="inlineStr">
        <is>
          <t>Fair Value Measurements | Time deposits</t>
        </is>
      </c>
    </row>
    <row r="44">
      <c r="A44" s="3" t="inlineStr">
        <is>
          <t>Fair Value, Balance Sheet Grouping, Financial Statement Captions [Line Items]</t>
        </is>
      </c>
    </row>
    <row r="45">
      <c r="A45" s="4" t="inlineStr">
        <is>
          <t>Deposits</t>
        </is>
      </c>
      <c r="B45" s="5" t="n">
        <v>3046955</v>
      </c>
      <c r="C45" s="5" t="n">
        <v>3270333</v>
      </c>
    </row>
    <row r="46">
      <c r="A46" s="4" t="inlineStr">
        <is>
          <t>Fair Value Measurements | Quoted Prices in Active Markets for Identical Assets (Level 1)</t>
        </is>
      </c>
    </row>
    <row r="47">
      <c r="A47" s="3" t="inlineStr">
        <is>
          <t>Fair Value, Balance Sheet Grouping, Financial Statement Captions [Line Items]</t>
        </is>
      </c>
    </row>
    <row r="48">
      <c r="A48" s="4" t="inlineStr">
        <is>
          <t>Cash and cash equivalents</t>
        </is>
      </c>
      <c r="B48" s="5" t="n">
        <v>2545160</v>
      </c>
      <c r="C48" s="5" t="n">
        <v>996623</v>
      </c>
    </row>
    <row r="49">
      <c r="A49" s="4" t="inlineStr">
        <is>
          <t>Interest bearing balances due from banks - time</t>
        </is>
      </c>
      <c r="B49" s="5" t="n">
        <v>0</v>
      </c>
      <c r="C49" s="5" t="n">
        <v>0</v>
      </c>
    </row>
    <row r="50">
      <c r="A50" s="4" t="inlineStr">
        <is>
          <t>Held-to-maturity securities</t>
        </is>
      </c>
      <c r="B50" s="5" t="n">
        <v>0</v>
      </c>
      <c r="C50" s="5" t="n">
        <v>0</v>
      </c>
    </row>
    <row r="51">
      <c r="A51" s="4" t="inlineStr">
        <is>
          <t>Mortgage loans held for sale</t>
        </is>
      </c>
      <c r="B51" s="5" t="n">
        <v>0</v>
      </c>
      <c r="C51" s="5" t="n">
        <v>0</v>
      </c>
    </row>
    <row r="52">
      <c r="A52" s="4" t="inlineStr">
        <is>
          <t>Interest receivable</t>
        </is>
      </c>
      <c r="B52" s="5" t="n">
        <v>0</v>
      </c>
      <c r="C52" s="5" t="n">
        <v>0</v>
      </c>
    </row>
    <row r="53">
      <c r="A53" s="4" t="inlineStr">
        <is>
          <t>Loans, net</t>
        </is>
      </c>
      <c r="B53" s="5" t="n">
        <v>0</v>
      </c>
      <c r="C53" s="5" t="n">
        <v>0</v>
      </c>
    </row>
    <row r="54">
      <c r="A54" s="4" t="inlineStr">
        <is>
          <t>Federal funds purchased and securities sold under agreements to repurchase</t>
        </is>
      </c>
      <c r="B54" s="5" t="n">
        <v>0</v>
      </c>
      <c r="C54" s="5" t="n">
        <v>0</v>
      </c>
    </row>
    <row r="55">
      <c r="A55" s="4" t="inlineStr">
        <is>
          <t>Other borrowings</t>
        </is>
      </c>
      <c r="B55" s="5" t="n">
        <v>0</v>
      </c>
      <c r="C55" s="5" t="n">
        <v>0</v>
      </c>
    </row>
    <row r="56">
      <c r="A56" s="4" t="inlineStr">
        <is>
          <t>Subordinated notes and debentures</t>
        </is>
      </c>
      <c r="B56" s="5" t="n">
        <v>0</v>
      </c>
      <c r="C56" s="5" t="n">
        <v>0</v>
      </c>
    </row>
    <row r="57">
      <c r="A57" s="4" t="inlineStr">
        <is>
          <t>Interest payable</t>
        </is>
      </c>
      <c r="B57" s="5" t="n">
        <v>0</v>
      </c>
      <c r="C57" s="5" t="n">
        <v>0</v>
      </c>
    </row>
    <row r="58">
      <c r="A58" s="4" t="inlineStr">
        <is>
          <t>Fair Value Measurements | Quoted Prices in Active Markets for Identical Assets (Level 1) | Non-interest bearing transaction accounts</t>
        </is>
      </c>
    </row>
    <row r="59">
      <c r="A59" s="3" t="inlineStr">
        <is>
          <t>Fair Value, Balance Sheet Grouping, Financial Statement Captions [Line Items]</t>
        </is>
      </c>
    </row>
    <row r="60">
      <c r="A60" s="4" t="inlineStr">
        <is>
          <t>Deposits</t>
        </is>
      </c>
      <c r="B60" s="5" t="n">
        <v>0</v>
      </c>
      <c r="C60" s="5" t="n">
        <v>0</v>
      </c>
    </row>
    <row r="61">
      <c r="A61" s="4" t="inlineStr">
        <is>
          <t>Fair Value Measurements | Quoted Prices in Active Markets for Identical Assets (Level 1) | Interest bearing transaction accounts and savings deposits</t>
        </is>
      </c>
    </row>
    <row r="62">
      <c r="A62" s="3" t="inlineStr">
        <is>
          <t>Fair Value, Balance Sheet Grouping, Financial Statement Captions [Line Items]</t>
        </is>
      </c>
    </row>
    <row r="63">
      <c r="A63" s="4" t="inlineStr">
        <is>
          <t>Deposits</t>
        </is>
      </c>
      <c r="B63" s="5" t="n">
        <v>0</v>
      </c>
      <c r="C63" s="5" t="n">
        <v>0</v>
      </c>
    </row>
    <row r="64">
      <c r="A64" s="4" t="inlineStr">
        <is>
          <t>Fair Value Measurements | Quoted Prices in Active Markets for Identical Assets (Level 1) | Time deposits</t>
        </is>
      </c>
    </row>
    <row r="65">
      <c r="A65" s="3" t="inlineStr">
        <is>
          <t>Fair Value, Balance Sheet Grouping, Financial Statement Captions [Line Items]</t>
        </is>
      </c>
    </row>
    <row r="66">
      <c r="A66" s="4" t="inlineStr">
        <is>
          <t>Deposits</t>
        </is>
      </c>
      <c r="B66" s="5" t="n">
        <v>0</v>
      </c>
      <c r="C66" s="5" t="n">
        <v>0</v>
      </c>
    </row>
    <row r="67">
      <c r="A67" s="4" t="inlineStr">
        <is>
          <t>Fair Value Measurements | Significant Other Observable Inputs (Level 2)</t>
        </is>
      </c>
    </row>
    <row r="68">
      <c r="A68" s="3" t="inlineStr">
        <is>
          <t>Fair Value, Balance Sheet Grouping, Financial Statement Captions [Line Items]</t>
        </is>
      </c>
    </row>
    <row r="69">
      <c r="A69" s="4" t="inlineStr">
        <is>
          <t>Cash and cash equivalents</t>
        </is>
      </c>
      <c r="B69" s="5" t="n">
        <v>0</v>
      </c>
      <c r="C69" s="5" t="n">
        <v>0</v>
      </c>
    </row>
    <row r="70">
      <c r="A70" s="4" t="inlineStr">
        <is>
          <t>Interest bearing balances due from banks - time</t>
        </is>
      </c>
      <c r="B70" s="5" t="n">
        <v>4561</v>
      </c>
      <c r="C70" s="5" t="n">
        <v>4554</v>
      </c>
    </row>
    <row r="71">
      <c r="A71" s="4" t="inlineStr">
        <is>
          <t>Held-to-maturity securities</t>
        </is>
      </c>
      <c r="B71" s="5" t="n">
        <v>53751</v>
      </c>
      <c r="C71" s="5" t="n">
        <v>41855</v>
      </c>
    </row>
    <row r="72">
      <c r="A72" s="4" t="inlineStr">
        <is>
          <t>Mortgage loans held for sale</t>
        </is>
      </c>
      <c r="B72" s="5" t="n">
        <v>0</v>
      </c>
      <c r="C72" s="5" t="n">
        <v>0</v>
      </c>
    </row>
    <row r="73">
      <c r="A73" s="4" t="inlineStr">
        <is>
          <t>Interest receivable</t>
        </is>
      </c>
      <c r="B73" s="5" t="n">
        <v>79772</v>
      </c>
      <c r="C73" s="5" t="n">
        <v>62707</v>
      </c>
    </row>
    <row r="74">
      <c r="A74" s="4" t="inlineStr">
        <is>
          <t>Loans, net</t>
        </is>
      </c>
      <c r="B74" s="5" t="n">
        <v>0</v>
      </c>
      <c r="C74" s="5" t="n">
        <v>0</v>
      </c>
    </row>
    <row r="75">
      <c r="A75" s="4" t="inlineStr">
        <is>
          <t>Federal funds purchased and securities sold under agreements to repurchase</t>
        </is>
      </c>
      <c r="B75" s="5" t="n">
        <v>387025</v>
      </c>
      <c r="C75" s="5" t="n">
        <v>150145</v>
      </c>
    </row>
    <row r="76">
      <c r="A76" s="4" t="inlineStr">
        <is>
          <t>Other borrowings</t>
        </is>
      </c>
      <c r="B76" s="5" t="n">
        <v>1504732</v>
      </c>
      <c r="C76" s="5" t="n">
        <v>1298011</v>
      </c>
    </row>
    <row r="77">
      <c r="A77" s="4" t="inlineStr">
        <is>
          <t>Subordinated notes and debentures</t>
        </is>
      </c>
      <c r="B77" s="5" t="n">
        <v>402716</v>
      </c>
      <c r="C77" s="5" t="n">
        <v>397088</v>
      </c>
    </row>
    <row r="78">
      <c r="A78" s="4" t="inlineStr">
        <is>
          <t>Interest payable</t>
        </is>
      </c>
      <c r="B78" s="5" t="n">
        <v>10473</v>
      </c>
      <c r="C78" s="5" t="n">
        <v>12898</v>
      </c>
    </row>
    <row r="79">
      <c r="A79" s="4" t="inlineStr">
        <is>
          <t>Fair Value Measurements | Significant Other Observable Inputs (Level 2) | Non-interest bearing transaction accounts</t>
        </is>
      </c>
    </row>
    <row r="80">
      <c r="A80" s="3" t="inlineStr">
        <is>
          <t>Fair Value, Balance Sheet Grouping, Financial Statement Captions [Line Items]</t>
        </is>
      </c>
    </row>
    <row r="81">
      <c r="A81" s="4" t="inlineStr">
        <is>
          <t>Deposits</t>
        </is>
      </c>
      <c r="B81" s="5" t="n">
        <v>4608098</v>
      </c>
      <c r="C81" s="5" t="n">
        <v>3741093</v>
      </c>
    </row>
    <row r="82">
      <c r="A82" s="4" t="inlineStr">
        <is>
          <t>Fair Value Measurements | Significant Other Observable Inputs (Level 2) | Interest bearing transaction accounts and savings deposits</t>
        </is>
      </c>
    </row>
    <row r="83">
      <c r="A83" s="3" t="inlineStr">
        <is>
          <t>Fair Value, Balance Sheet Grouping, Financial Statement Captions [Line Items]</t>
        </is>
      </c>
    </row>
    <row r="84">
      <c r="A84" s="4" t="inlineStr">
        <is>
          <t>Deposits</t>
        </is>
      </c>
      <c r="B84" s="5" t="n">
        <v>8978045</v>
      </c>
      <c r="C84" s="5" t="n">
        <v>9090878</v>
      </c>
    </row>
    <row r="85">
      <c r="A85" s="4" t="inlineStr">
        <is>
          <t>Fair Value Measurements | Significant Other Observable Inputs (Level 2) | Time deposits</t>
        </is>
      </c>
    </row>
    <row r="86">
      <c r="A86" s="3" t="inlineStr">
        <is>
          <t>Fair Value, Balance Sheet Grouping, Financial Statement Captions [Line Items]</t>
        </is>
      </c>
    </row>
    <row r="87">
      <c r="A87" s="4" t="inlineStr">
        <is>
          <t>Deposits</t>
        </is>
      </c>
      <c r="B87" s="5" t="n">
        <v>0</v>
      </c>
      <c r="C87" s="5" t="n">
        <v>0</v>
      </c>
    </row>
    <row r="88">
      <c r="A88" s="4" t="inlineStr">
        <is>
          <t>Fair Value Measurements | Significant Unobservable Inputs (Level 3)</t>
        </is>
      </c>
    </row>
    <row r="89">
      <c r="A89" s="3" t="inlineStr">
        <is>
          <t>Fair Value, Balance Sheet Grouping, Financial Statement Captions [Line Items]</t>
        </is>
      </c>
    </row>
    <row r="90">
      <c r="A90" s="4" t="inlineStr">
        <is>
          <t>Cash and cash equivalents</t>
        </is>
      </c>
      <c r="B90" s="5" t="n">
        <v>0</v>
      </c>
      <c r="C90" s="5" t="n">
        <v>0</v>
      </c>
    </row>
    <row r="91">
      <c r="A91" s="4" t="inlineStr">
        <is>
          <t>Interest bearing balances due from banks - time</t>
        </is>
      </c>
      <c r="B91" s="5" t="n">
        <v>0</v>
      </c>
      <c r="C91" s="5" t="n">
        <v>0</v>
      </c>
    </row>
    <row r="92">
      <c r="A92" s="4" t="inlineStr">
        <is>
          <t>Held-to-maturity securities</t>
        </is>
      </c>
      <c r="B92" s="5" t="n">
        <v>0</v>
      </c>
      <c r="C92" s="5" t="n">
        <v>0</v>
      </c>
    </row>
    <row r="93">
      <c r="A93" s="4" t="inlineStr">
        <is>
          <t>Mortgage loans held for sale</t>
        </is>
      </c>
      <c r="B93" s="5" t="n">
        <v>120034</v>
      </c>
      <c r="C93" s="5" t="n">
        <v>58102</v>
      </c>
    </row>
    <row r="94">
      <c r="A94" s="4" t="inlineStr">
        <is>
          <t>Interest receivable</t>
        </is>
      </c>
      <c r="B94" s="5" t="n">
        <v>0</v>
      </c>
      <c r="C94" s="5" t="n">
        <v>0</v>
      </c>
    </row>
    <row r="95">
      <c r="A95" s="4" t="inlineStr">
        <is>
          <t>Loans, net</t>
        </is>
      </c>
      <c r="B95" s="5" t="n">
        <v>14420889</v>
      </c>
      <c r="C95" s="5" t="n">
        <v>14290188</v>
      </c>
    </row>
    <row r="96">
      <c r="A96" s="4" t="inlineStr">
        <is>
          <t>Federal funds purchased and securities sold under agreements to repurchase</t>
        </is>
      </c>
      <c r="B96" s="5" t="n">
        <v>0</v>
      </c>
      <c r="C96" s="5" t="n">
        <v>0</v>
      </c>
    </row>
    <row r="97">
      <c r="A97" s="4" t="inlineStr">
        <is>
          <t>Other borrowings</t>
        </is>
      </c>
      <c r="B97" s="5" t="n">
        <v>0</v>
      </c>
      <c r="C97" s="5" t="n">
        <v>0</v>
      </c>
    </row>
    <row r="98">
      <c r="A98" s="4" t="inlineStr">
        <is>
          <t>Subordinated notes and debentures</t>
        </is>
      </c>
      <c r="B98" s="5" t="n">
        <v>0</v>
      </c>
      <c r="C98" s="5" t="n">
        <v>0</v>
      </c>
    </row>
    <row r="99">
      <c r="A99" s="4" t="inlineStr">
        <is>
          <t>Interest payable</t>
        </is>
      </c>
      <c r="B99" s="5" t="n">
        <v>0</v>
      </c>
      <c r="C99" s="5" t="n">
        <v>0</v>
      </c>
    </row>
    <row r="100">
      <c r="A100" s="4" t="inlineStr">
        <is>
          <t>Fair Value Measurements | Significant Unobservable Inputs (Level 3) | Non-interest bearing transaction accounts</t>
        </is>
      </c>
    </row>
    <row r="101">
      <c r="A101" s="3" t="inlineStr">
        <is>
          <t>Fair Value, Balance Sheet Grouping, Financial Statement Captions [Line Items]</t>
        </is>
      </c>
    </row>
    <row r="102">
      <c r="A102" s="4" t="inlineStr">
        <is>
          <t>Deposits</t>
        </is>
      </c>
      <c r="B102" s="5" t="n">
        <v>0</v>
      </c>
      <c r="C102" s="5" t="n">
        <v>0</v>
      </c>
    </row>
    <row r="103">
      <c r="A103" s="4" t="inlineStr">
        <is>
          <t>Fair Value Measurements | Significant Unobservable Inputs (Level 3) | Interest bearing transaction accounts and savings deposits</t>
        </is>
      </c>
    </row>
    <row r="104">
      <c r="A104" s="3" t="inlineStr">
        <is>
          <t>Fair Value, Balance Sheet Grouping, Financial Statement Captions [Line Items]</t>
        </is>
      </c>
    </row>
    <row r="105">
      <c r="A105" s="4" t="inlineStr">
        <is>
          <t>Deposits</t>
        </is>
      </c>
      <c r="B105" s="5" t="n">
        <v>0</v>
      </c>
      <c r="C105" s="5" t="n">
        <v>0</v>
      </c>
    </row>
    <row r="106">
      <c r="A106" s="4" t="inlineStr">
        <is>
          <t>Fair Value Measurements | Significant Unobservable Inputs (Level 3) | Time deposits</t>
        </is>
      </c>
    </row>
    <row r="107">
      <c r="A107" s="3" t="inlineStr">
        <is>
          <t>Fair Value, Balance Sheet Grouping, Financial Statement Captions [Line Items]</t>
        </is>
      </c>
    </row>
    <row r="108">
      <c r="A108" s="4" t="inlineStr">
        <is>
          <t>Deposits</t>
        </is>
      </c>
      <c r="B108" s="6" t="n">
        <v>3046955</v>
      </c>
      <c r="C108" s="6" t="n">
        <v>32703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Notional and Fair Value Amounts of Derivative Instruments (Details) - Interest Rate Swap - USD ($) $ in Thousands</t>
        </is>
      </c>
      <c r="B1" s="2" t="inlineStr">
        <is>
          <t>Jun. 30, 2020</t>
        </is>
      </c>
      <c r="C1" s="2" t="inlineStr">
        <is>
          <t>Dec. 31, 2019</t>
        </is>
      </c>
    </row>
    <row r="2">
      <c r="A2" s="3" t="inlineStr">
        <is>
          <t>Derivatives, Fair Value [Line Items]</t>
        </is>
      </c>
    </row>
    <row r="3">
      <c r="A3" s="4" t="inlineStr">
        <is>
          <t>Derivative assets, notional amount</t>
        </is>
      </c>
      <c r="B3" s="6" t="n">
        <v>445660</v>
      </c>
      <c r="C3" s="6" t="n">
        <v>401969</v>
      </c>
    </row>
    <row r="4">
      <c r="A4" s="4" t="inlineStr">
        <is>
          <t>Derivative assets, fair value</t>
        </is>
      </c>
      <c r="B4" s="5" t="n">
        <v>44702</v>
      </c>
      <c r="C4" s="5" t="n">
        <v>14903</v>
      </c>
    </row>
    <row r="5">
      <c r="A5" s="4" t="inlineStr">
        <is>
          <t>Derivative liability, notional amount</t>
        </is>
      </c>
      <c r="B5" s="5" t="n">
        <v>455010</v>
      </c>
      <c r="C5" s="5" t="n">
        <v>387075</v>
      </c>
    </row>
    <row r="6">
      <c r="A6" s="4" t="inlineStr">
        <is>
          <t>Derivative liabilities, fair value</t>
        </is>
      </c>
      <c r="B6" s="6" t="n">
        <v>45080</v>
      </c>
      <c r="C6" s="6" t="n">
        <v>126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1" customWidth="1" min="2" max="2"/>
  </cols>
  <sheetData>
    <row r="1">
      <c r="A1" s="1" t="inlineStr">
        <is>
          <t>Derivative Instruments (Details)</t>
        </is>
      </c>
      <c r="B1" s="2" t="inlineStr">
        <is>
          <t>Jun. 30, 2020USD ($)</t>
        </is>
      </c>
    </row>
    <row r="2">
      <c r="A2" s="4" t="inlineStr">
        <is>
          <t>Risk Participation Agreements</t>
        </is>
      </c>
    </row>
    <row r="3">
      <c r="A3" s="3" t="inlineStr">
        <is>
          <t>Derivatives, Fair Value [Line Items]</t>
        </is>
      </c>
    </row>
    <row r="4">
      <c r="A4" s="4" t="inlineStr">
        <is>
          <t>Derivative, notional amount</t>
        </is>
      </c>
      <c r="B4" s="6" t="n">
        <v>52200000</v>
      </c>
    </row>
    <row r="5">
      <c r="A5" s="4" t="inlineStr">
        <is>
          <t>Energy Related Derivative</t>
        </is>
      </c>
    </row>
    <row r="6">
      <c r="A6" s="3" t="inlineStr">
        <is>
          <t>Derivatives, Fair Value [Line Items]</t>
        </is>
      </c>
    </row>
    <row r="7">
      <c r="A7" s="4" t="inlineStr">
        <is>
          <t>Derivative assets, notional amount</t>
        </is>
      </c>
      <c r="B7" s="5" t="n">
        <v>12600000</v>
      </c>
    </row>
    <row r="8">
      <c r="A8" s="4" t="inlineStr">
        <is>
          <t>Derivative liability, notional amount</t>
        </is>
      </c>
      <c r="B8" s="5" t="n">
        <v>12600000</v>
      </c>
    </row>
    <row r="9">
      <c r="A9" s="4" t="inlineStr">
        <is>
          <t>Derivative, net fair value</t>
        </is>
      </c>
      <c r="B9" s="6" t="n">
        <v>5148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34" customWidth="1" min="2" max="2"/>
    <col width="18" customWidth="1" min="3" max="3"/>
    <col width="24" customWidth="1" min="4" max="4"/>
    <col width="34" customWidth="1" min="5" max="5"/>
    <col width="18" customWidth="1" min="6" max="6"/>
    <col width="30" customWidth="1" min="7" max="7"/>
  </cols>
  <sheetData>
    <row r="1">
      <c r="A1" s="1" t="inlineStr">
        <is>
          <t>Recent Events - Textual (Details) $ in Millions</t>
        </is>
      </c>
      <c r="B1" s="2" t="inlineStr">
        <is>
          <t>3 Months Ended</t>
        </is>
      </c>
      <c r="D1" s="2" t="inlineStr">
        <is>
          <t>4 Months Ended</t>
        </is>
      </c>
      <c r="E1" s="2" t="inlineStr">
        <is>
          <t>6 Months Ended</t>
        </is>
      </c>
    </row>
    <row r="2">
      <c r="B2" s="2" t="inlineStr">
        <is>
          <t>Jun. 30, 2020loanfinancial_center</t>
        </is>
      </c>
      <c r="C2" s="2" t="inlineStr">
        <is>
          <t>Jun. 30, 2019loan</t>
        </is>
      </c>
      <c r="D2" s="2" t="inlineStr">
        <is>
          <t>May 05, 2020USD ($)loan</t>
        </is>
      </c>
      <c r="E2" s="2" t="inlineStr">
        <is>
          <t>Jun. 30, 2020loanfinancial_center</t>
        </is>
      </c>
      <c r="F2" s="2" t="inlineStr">
        <is>
          <t>Jun. 30, 2019loan</t>
        </is>
      </c>
      <c r="G2" s="2" t="inlineStr">
        <is>
          <t>Mar. 31, 2020financial_center</t>
        </is>
      </c>
    </row>
    <row r="3">
      <c r="A3" s="3" t="inlineStr">
        <is>
          <t>Subsequent Event [Line Items]</t>
        </is>
      </c>
    </row>
    <row r="4">
      <c r="A4" s="4" t="inlineStr">
        <is>
          <t>Number of financial centers | financial_center</t>
        </is>
      </c>
      <c r="B4" s="5" t="n">
        <v>226</v>
      </c>
      <c r="E4" s="5" t="n">
        <v>226</v>
      </c>
    </row>
    <row r="5">
      <c r="A5" s="4" t="inlineStr">
        <is>
          <t>Number of financial centers temporarily closed | financial_center</t>
        </is>
      </c>
      <c r="G5" s="5" t="n">
        <v>52</v>
      </c>
    </row>
    <row r="6">
      <c r="A6" s="4" t="inlineStr">
        <is>
          <t>Number of Loans</t>
        </is>
      </c>
      <c r="B6" s="5" t="n">
        <v>1</v>
      </c>
      <c r="C6" s="5" t="n">
        <v>0</v>
      </c>
      <c r="E6" s="5" t="n">
        <v>1</v>
      </c>
      <c r="F6" s="5" t="n">
        <v>0</v>
      </c>
    </row>
    <row r="7">
      <c r="A7" s="4" t="inlineStr">
        <is>
          <t>COVID-19 Pandemic</t>
        </is>
      </c>
    </row>
    <row r="8">
      <c r="A8" s="3" t="inlineStr">
        <is>
          <t>Subsequent Event [Line Items]</t>
        </is>
      </c>
    </row>
    <row r="9">
      <c r="A9" s="4" t="inlineStr">
        <is>
          <t>Number of loans originated</t>
        </is>
      </c>
      <c r="E9" s="5" t="n">
        <v>7800</v>
      </c>
    </row>
    <row r="10">
      <c r="A10" s="4" t="inlineStr">
        <is>
          <t>Balance of loans funded through CARES Act PPP, | $</t>
        </is>
      </c>
      <c r="D10" s="8" t="n">
        <v>963.7</v>
      </c>
    </row>
    <row r="11">
      <c r="A11" s="4" t="inlineStr">
        <is>
          <t>Extended Maturity and Payment Deferral | COVID-19 Pandemic</t>
        </is>
      </c>
    </row>
    <row r="12">
      <c r="A12" s="3" t="inlineStr">
        <is>
          <t>Subsequent Event [Line Items]</t>
        </is>
      </c>
    </row>
    <row r="13">
      <c r="A13" s="4" t="inlineStr">
        <is>
          <t>Number of Loans</t>
        </is>
      </c>
      <c r="D13" s="5" t="n">
        <v>4600</v>
      </c>
    </row>
    <row r="14">
      <c r="A14" s="4" t="inlineStr">
        <is>
          <t>Loans modified, amount | $</t>
        </is>
      </c>
      <c r="D14" s="6" t="n">
        <v>3300</v>
      </c>
    </row>
  </sheetData>
  <mergeCells count="3">
    <mergeCell ref="A1:A2"/>
    <mergeCell ref="B1:C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yield method over the period to maturity. The amortized cost, fair value and allowance for credit losses of investment securities that are classified as HTM are as follows: (In thousands) Amortized Cost Allowance Net Carrying Amount Gross Unrealized Gross Unrealized Estimated Fair Held-to-Maturity June 30, 2020 Mortgage-backed securities $ 25,980 $ — $ 25,980 $ 798 $ (1) $ 26,777 State and political subdivisions 24,872 (95) 24,777 1,125 (2) 25,900 Other securities 1,175 (212) 963 111 — 1,074 Total HTM $ 52,027 $ (307) $ 51,720 $ 2,034 $ (3) $ 53,751 (In thousands) Amortized Cost Allowance Net Carrying Amount Gross Unrealized Gross Unrealized Estimated Fair December 31, 2019 Mortgage-backed securities $ 10,796 $ — $ 10,796 $ 71 $ (59) $ 10,808 State and political subdivisions 27,082 — 27,082 849 — 27,931 Other securities 3,049 — 3,049 67 — 3,116 Total HTM $ 40,927 $ — $ 40,927 $ 987 $ (59) $ 41,855 The amortized cost, fair value and allowance for credit losses of investment securities that are classified as AFS are as follows: (In thousands) Amortized Allowance for Credit Losses Gross Unrealized Gross Unrealized Estimated Fair Available-for-sale June 30, 2020 U.S. Government agencies $ 210,496 $ — $ 1,416 $ (991) $ 210,921 Mortgage-backed securities 1,125,484 — 28,804 (202) 1,154,086 State and political subdivisions 1,015,625 (371) 39,510 (696) 1,054,068 Other securities 76,943 (238) 1,354 (238) 77,821 Total AFS $ 2,428,548 $ (609) $ 71,084 $ (2,127) $ 2,496,896 December 31, 2019 U.S. Treasury $ 449,729 $ — $ 112 $ (112) $ 449,729 U.S. Government agencies 194,207 — 1,313 (1,271) 194,249 Mortgage-backed securities 1,738,584 — 8,510 (4,149) 1,742,945 State and political subdivisions 860,539 — 20,983 (998) 880,524 Other securities 20,092 — 822 (18) 20,896 Total AFS $ 3,263,151 $ — $ 31,740 $ (6,548) $ 3,288,343 Accrued interest receivable on HTM and AFS securities at June 30, 2020 was $247,000 and $12.7 million, respectively, and is included in interest receivable on the consolidated balance sheets. The Company has made the election to exclude all accrued interest receivable from securities from the estimate of credit losses. The following table summarizes the Company’s AFS investments in an unrealized loss position for which an allowance for credit loss has not been recorded as of June 30, 2020, aggregated by investment category and length of time that individual securities have been in a continuous unrealized loss position: Less Than 12 Months 12 Months or More Total (In thousands) Estimated Gross Estimated Gross Estimated Gross Available-for-sale U.S. Government agencies $ 3,209 $ (3) $ 56,007 $ (988) $ 59,216 $ (991) Mortgage-backed securities 47,380 (161) 4,266 (41) 51,646 (202) State and political subdivisions 30,468 (324) 388 (1) 30,856 (325) Total AFS $ 81,057 $ (488) $ 60,661 $ (1,030) $ 141,718 $ (1,518) As of June 30, 2020, the Company’s investment portfolio included $2.5 billion of AFS securities, of which $141.7 million, or 5.7%, were in an unrealized loss position that are not deemed to have credit losses. A portion of the unrealized losses were related to the Company’s mortgage-backed securities, which are issued and guaranteed by U.S. government-sponsored entities and agencies, and the Company’s state and political securities, specifically investments in insured fixed rate municipal bonds meaning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Management does not have the intent to sell the securities, and management believes it is more likely than not the Company will not have to sell the securities before recovery of their amortized cost basis. Allowance for Credit Losses All of the mortgage-backed securities held by the Company are issued by U.S. government-sponsored entities and agencies. These securities are either explicitly or implicitly guaranteed by the U.S. government, are highly rated by major rating agencies and have a long history of no credit losses. Accordingly, no allowance for credit losses has been recorded for these securities. Regarding securities issued by state and political subdivisions and other HTM securities, management considers (i) issuer bond ratings, (ii) historical loss rates for given bond ratings, (iii) whether issuers continue to make timely principal and interest payments under the contractual terms of the securities, (iv) internal forecasts, (v) whether or not such securities provide insurance or other credit enhancement or pre-refunded by the issuers. The following table details activity in the allowance for credit losses by investment security type for the three and six months ended June 30, 2020 on the Company’s HTM and AFS securities held. (In thousands) State and Political Subdivisions Other Securities Total Three Months Ended June 30, 2020 Held-to-Maturity Beginning balance, April 1, 2020 $ 97 $ 312 $ 409 Provision for credit loss expense (2) (100) (102) Ending balance, June 30, 2020 $ 95 $ 212 $ 307 Available-for-sale Beginning balance, April 1, 2020 $ 95 $ 174 $ 269 Credit losses on securities not previously recorded 370 160 530 Net increase (decrease) in allowance on previously impaired securities (94) (96) (190) Ending balance, June 30, 2020 $ 371 $ 238 $ 609 Six Months Ended June 30, 2020 Held-to-Maturity Beginning balance, January 1, 2020 $ — $ — $ — Impact of ASU 2016-13 58 311 369 Provision for credit loss expense 37 (99) (62) Ending balance, June 30, 2020 $ 95 $ 212 $ 307 Available-for-sale Beginning balance, January 1, 2020 $ — $ — $ — Impact of ASU 2016-13 373 — 373 Credit losses on securities not previously recorded 77 192 269 Reduction due to sales (142) — (142) Net increase (decrease) in allowance on previously impaired securities 63 46 109 Ending balance, June 30, 2020 $ 371 $ 238 $ 609 During the three and six months ended June 30, 2020, the provision for credit losses was $340,000 and $236,000, respectively, related to AFS securities. The following table summarizes bond ratings for the Company’s HTM portfolio issued by state and political subdivisions and other securities as of June 30, 2020: State and Political Subdivisions (In thousands) Not Guaranteed or Pre-Refunded Other Credit Enhancement or Insurance Pre-Refunded Total Other Securities Aaa/AAA $ 2,112 $ — $ — $ 2,112 $ — Aa/AA 11,512 5,922 — 17,434 — A 961 1,147 — 2,108 — Not Rated 2,849 369 — 3,218 1,175 Total $ 17,434 $ 7,438 $ — $ 24,872 $ 1,175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Securities with other credit enhancement or insurance continue to make timely principal and interest payments under the contractual terms of the securities. Accordingly, no allowance for credit losses has been recorded for these securities as there is no current expectation of credit losses related to these securities. Income earned on securities for the three and six months ended June 30, 2020 and 2019, is as follows: Three Months Ended Six Months Ended (In thousands) 2020 2019 2020 2019 Taxable: Held-to-maturity $ 288 $ 289 $ 459 $ 727 Available-for-sale 7,086 10,777 19,667 22,297 Non-taxable: Held-to-maturity 68 89 140 1,251 Available-for-sale 6,031 4,511 12,150 7,672 Total $ 13,473 $ 15,666 $ 32,416 $ 31,947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4,928 $ 4,962 $ 15,006 $ 15,077 After one through five years 15,201 15,793 35,995 36,348 After five through ten years 5,918 6,219 203,777 205,627 After ten years — — 1,047,772 1,084,495 Securities not due on a single maturity date 25,980 26,777 1,125,484 1,154,086 Other securities (no maturity) — — 514 1,263 Total $ 52,027 $ 53,751 $ 2,428,548 $ 2,496,896 The carrying value, which approximates the fair value, of securities pledged as collateral, to secure public deposits and for other purposes, amounted to $1.38 billion at June 30, 2020 and $1.73 billion at December 31, 2019. There were approximately $391,000 of gross realized gains and $1,000 of gross realized losses from the sale of securities during the three months ended June 30, 2020, and approximately $32.5 million of gross realized gains and $2,600 of gross realized losses from the sale of securities during the six months ended June 30, 2020. During the first half of 2020, the Company sold approximately $1.2 billion of investment securities to create additional liquidity. There were approximately $2.8 million of gross realized gains and no gross realized losses from the sale of securities during the three months ended June 30, 2019, and approximately $5.6 million of gross realized gains and no gross realized losses from the sale of securities during the six months ended June 30, 2019. The income tax expense/benefit related to security gain/losses was 26.135% of the gross amounts in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Held for Sale</t>
        </is>
      </c>
      <c r="B1" s="2" t="inlineStr">
        <is>
          <t>6 Months Ended</t>
        </is>
      </c>
    </row>
    <row r="2">
      <c r="B2" s="2" t="inlineStr">
        <is>
          <t>Jun. 30, 2020</t>
        </is>
      </c>
    </row>
    <row r="3">
      <c r="A3" s="3" t="inlineStr">
        <is>
          <t>Deferred Costs, Capitalized, Prepaid, and Other Assets Disclosure [Abstract]</t>
        </is>
      </c>
    </row>
    <row r="4">
      <c r="A4" s="4" t="inlineStr">
        <is>
          <t>Other Assets and Other Liabilities Held for Sale</t>
        </is>
      </c>
      <c r="B4" s="4" t="inlineStr">
        <is>
          <t>OTHER ASSETS AND OTHER LIABILITIES HELD FOR SALE Colorado Branch Sale On February 10, 2020, the Company’s subsidiary bank, Simmons Bank, entered into a Branch Purchase and Assumption Agreement (the “First Western Agreement”) with First Western Trust Bank (“First Western”), a wholly-owned subsidiary of First Western Financial, Inc. On May 18, 2020, First Western completed its purchase of certain assets and assumption of certain liabilities (“Colorado Branch Sale”) associated with four Simmons Bank locations in Denver, Englewood, Highlands Ranch, and Lone Tree, Colorado (collectively, the “Colorado Branches”). Pursuant to the terms of the First Western Agreement, First Western assumed certain deposit liabilities and acquired certain loans, as well as cash, personal property and other fixed assets associated with the Colorado Branches. Texas Branch Sale On December 20, 2019, the Company’s subsidiary bank, Simmons Bank, entered into a Branch Purchase and Assumption Agreement (the “Spirit Agreement”) with Spirit of Texas Bank, SSB (“Spirit”), a wholly-owned subsidiary of Spirit of Texas Bancshares, Inc. On February 28, 2020, Spirit completed its purchase of certain assets and assumption of certain liabilities (“Texas Branch Sale”) associated with five Simmons Bank locations in Austin, San Antonio, and Tilden, Texas (collectively, the “Texas Branches”). Pursuant to the terms of the Spirit Agreement, Spirit assumed certain deposit liabilities and acquired certain loans, as well as cash, real property, personal property and other fixed assets associated with the Texas Branches. The Company recognized a combined gain on sale of $8.1 million related to the Texas Branches and Colorado Branches in the six month period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Receivables [Abstract]</t>
        </is>
      </c>
    </row>
    <row r="4">
      <c r="A4" s="4" t="inlineStr">
        <is>
          <t>Loans and Allowance for Credit Losses</t>
        </is>
      </c>
      <c r="B4" s="4" t="inlineStr">
        <is>
          <t>LOANS AND ALLOWANCE FOR CREDIT LOSSES At June 30, 2020, the Company’s loan portfolio was $14.61 billion, compared to $14.43 billion at December 31, 2019. The various categories of loans are summarized as follows: June 30, December 31, (In thousands) 2020 2019 Consumer: Credit cards $ 184,348 $ 204,802 Other consumer 214,024 249,195 Total consumer 398,372 453,997 Real Estate: Construction and development 2,010,256 2,248,673 Single family residential 2,207,087 2,414,753 Other commercial 6,316,444 6,358,514 Total real estate 10,533,787 11,021,940 Commercial: Commercial 3,038,216 2,451,119 Agricultural 217,715 191,525 Total commercial 3,255,931 2,642,644 Other 418,810 307,123 Total loans $ 14,606,900 $ 14,425,704 The above table presents total loans at amortized cost. The difference between amortized cost and unpaid principal balance is primarily premiums and discounts associated with acquisition date fair value adjustments on acquired loans as well as net deferred origination fees totaling $82.2 million and $91.6 million at June 30, 2020 and December 31, 2019, respectively. Accrued interest on loans, which is excluded from the amortized cost of loans held for investment, totaled $66.9 million and $48.9 million at June 30, 2020 and December 31, 2019,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and development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commercial loans for closely-held or limited liability entitie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lass of loans are as follows: June 30, December 31, (In thousands) 2020 2019 Consumer: Credit cards $ 223 $ 382 Other consumer 1,912 1,705 Total consumer 2,135 2,087 Real estate: Construction and development 6,501 5,289 Single family residential 32,244 27,695 Other commercial 36,255 16,582 Total real estate 75,000 49,566 Commercial: Commercial 53,538 40,924 Agricultural 710 753 Total commercial 54,248 41,677 Total $ 131,383 $ 93,330 Nonaccrual loans for which there is no related allowance for credit losses as of June 30, 2020 had an amortized cost of $18.0 million.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June 30, 2020 Consumer: Credit cards $ 672 $ 262 $ 934 $ 183,414 $ 184,348 $ 262 Other consumer 2,626 724 3,350 210,674 214,024 1 Total consumer 3,298 986 4,284 394,088 398,372 263 Real estate: Construction and development 3,574 4,698 8,272 2,001,984 2,010,256 — Single family residential 13,805 15,389 29,194 2,177,893 2,207,087 — Other commercial 4,665 19,480 24,145 6,292,299 6,316,444 50 Total real estate 22,044 39,567 61,611 10,472,176 10,533,787 50 Commercial: Commercial 6,413 14,891 21,304 3,016,912 3,038,216 180 Agricultural 411 401 812 216,903 217,715 1 Total commercial 6,824 15,292 22,116 3,233,815 3,255,931 181 Other — — — 418,810 418,810 — Total $ 32,166 $ 55,845 $ 88,011 $ 14,518,889 $ 14,606,900 $ 494 December 31, 2019 Consumer: Credit cards $ 848 $ 641 $ 1,489 $ 203,313 $ 204,802 $ 259 Other consumer 4,884 735 5,619 243,576 249,195 — Total consumer 5,732 1,376 7,108 446,889 453,997 259 Real estate: Construction and development 5,792 1,078 6,870 2,241,803 2,248,673 — Single family residential 26,318 13,789 40,107 2,374,646 2,414,753 597 Other commercial 7,645 6,450 14,095 6,344,419 6,358,514 — Total real estate 39,755 21,317 61,072 10,960,868 11,021,940 597 Commercial: Commercial 10,579 13,551 24,130 2,426,989 2,451,119 — Agricultural 1,223 456 1,679 189,846 191,525 — Total commercial 11,802 14,007 25,809 2,616,835 2,642,644 — Other — — — 307,123 307,123 — Total $ 57,289 $ 36,700 $ 93,989 $ 14,331,715 $ 14,425,704 $ 856 The following table presents information pertaining to impaired loans as of December 31, 2019, in accordance with previous US GAAP prior to the adoption of ASU 2016-13. (In thousands) Unpaid Recorded Investment Recorded Total Related Average Investment in Impaired Loans Interest Income Recognized Average Investment in Impaired Loans Interest December 31, 2019 Three Months Ended Six Months Ended Consumer: Credit cards $ 382 $ 382 $ — $ 382 $ — $ 332 $ 40 $ 320 $ 70 Other consumer 1,537 1,378 — 1,378 — 1,563 12 1,762 25 Total consumer 1,919 1,760 — 1,760 — 1,895 52 2,082 95 Real estate: Construction and development 4,648 4,466 72 4,538 4 2,355 14 1,993 28 Single family residential 19,466 15,139 2,963 18,102 42 15,486 105 14,351 203 Other commercial 10,645 4,713 3,740 8,453 694 7,676 59 8,751 123 Total real estate 34,759 24,318 6,775 31,093 740 25,517 178 25,095 354 Commercial: Commercial 53,436 6,582 28,998 35,580 5,007 29,776 187 23,811 335 Agricultural 525 383 116 499 — 1,148 8 1,159 16 Total commercial 53,961 6,965 29,114 36,079 5,007 30,924 195 24,970 351 Total $ 90,639 $ 33,043 $ 35,889 $ 68,932 $ 5,747 $ 58,336 $ 425 $ 52,147 $ 800 When the Company restructures a loan to a borrower that is experiencing financial difficulty and grants a concession that it would not otherwise consider, a “troubled debt restructuring” (“TDR”) results and the Company classifies the loan as a TDR. The Company grants various types of concessions, primarily interest rate reduction and/or payment modifications or extensions, with an occasional forgiveness of principal.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provisions in the CARES Act included an election to not apply the guidance on accounting for TDRs to loan modifications, such as extensions or deferrals, related to COVID-19 made between March 1, 2020 and the earlier of (i) December 31, 2020 or (ii) 60 days after the President terminates the COVID-19 national emergency declaration. The relief can only be applied to modifications for borrowers that were not more than 30 days past due as of December 31, 2019. The Company elected to adopt these provisions of the CARES Act. See discussion of the loans modified under the CARES Act in Note 24, Recent Events. TDRs are individually evaluated for expected credit losses. The Company assesses the exposure for each modification, either by the fair value of the underlying collateral or the present value of expected cash flows, and determines if a specific allowance for credit losses is needed. The following table presents a summary of TDRs segregated by class of loans. Accruing TDR Loans Nonaccrual TDR Loans Total TDR Loans (Dollars in thousands) Number Balance Number Balance Number Balance June 30, 2020 Real estate: Single-family residential 12 $ 1,221 7 $ 680 19 $ 1,901 Other commercial — — 2 70 2 70 Total real estate 12 1,221 9 750 21 1,971 Commercial: Commercial 4 2,739 3 68 7 2,807 Total commercial 4 2,739 3 68 7 2,807 Total 16 $ 3,960 12 $ 818 28 $ 4,778 December 31, 2019 Real estate: Construction and development — $ — 1 $ 72 1 $ 72 Single-family residential 7 1,151 12 671 19 1,822 Other commercial 1 476 2 80 3 556 Total real estate 8 1,627 15 823 23 2,450 Commercial: Commercial 4 2,784 3 79 7 2,863 Total commercial 4 2,784 3 79 7 2,863 Total 12 $ 4,411 18 $ 902 30 $ 5,313 The following table presents loans that were restructured as TDRs during the three and six months ended June 30, 2020. There were no loans restructured as TDRs during the three and six month periods ended June 30, 2019. (Dollars in thousands) Number of loans Balance Prior to TDR Balance at June 30, Change in Maturity Date Change in Rate Financial Impact on Date of Restructure Three and Six Months Ended June 30, 2020 Real estate: Single-family residential 1 $ 147 $ 147 $ 147 $ — $ — Total real estate 1 $ 147 $ 147 $ 147 $ — $ — During the three and six months ended June 30, 2020, the Company modified one loan with a recorded investment of $147,000 prior to modification which was deemed troubled debt restructuring. The restructured loan was modified by deferring amortized principal payments, changing the maturity date and requiring interest only payments for a period of up to 12 months. A specific reserve of $7,200 was determined necessary for this loan. There were no loans considered TDRs for which a payment default occurred during the six months ended June 30, 2020. There was one commercial loan considered a TDR for which a payment default occurred during the six months ended June 30, 2019. A charge-off of approximately $138,000 was recorded for this loan. The Company defines a payment default as a payment received more than 90 days after its due date. There were no TDRs with pre-modification loan balances for which OREO was received in full or partial satisfaction of the loans during the three or six month periods ended June 30, 2020 or 2019. At June 30, 2020 and December 31, 2019, the Company had $4,395,000 and $5,789,000, respectively, of consumer mortgage loans secured by residential real estate properties for which formal foreclosure proceedings are in process. At June 30, 2020 and December 31, 2019, the Company had $2,321,000 and $4,458,000,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Loans are rated on a scale of 1 to 8.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over 90 days past due and are placed on nonaccrual status. These loans have been subject to the Company’s loss mitigation process and foreclosure and/or charge-off proceedings have commenced. The following table presents a summary of loans by credit quality indicator, other than pass or current, as of June 30, 2020 segregated by class of loans. Term Loans Amortized Cost Basis by Origination Year (In thousands) 2020 (YTD) 2019 2018 2017 2016 2015 and Prior Lines of Credit (“LOC”) Amortized Cost Basis LOC Converted to Term Loans Amortized Cost Basis Total Consumer - credit cards Delinquency: 30-89 days past due $ — $ — $ — $ — $ — $ — $ 672 $ — $ 672 90+ days past due — — — — — — 262 — 262 Total consumer - credit cards — — — — — — 934 — 934 Consumer - other Delinquency: 30-89 days past due 89 446 387 576 633 71 424 — 2,626 90+ days past due 31 110 107 291 135 29 21 — 724 Total consumer - other 120 556 494 867 768 100 445 — 3,350 Real estate - C&amp;D Risk rating: 5 internal grade — 43 17 1,947 20 — — — 2,027 6 internal grade 241 2,988 425 197 422 1,082 850 799 7,004 7 internal grade — — — — — — — — — Total real estate - C&amp;D 241 3,031 442 2,144 442 1,082 850 799 9,031 Real estate - SF residential Delinquency: 30-89 days past due 321 2,074 1,980 1,415 1,796 4,553 1,666 — 13,805 90+ days past due — 2,402 2,916 2,378 1,518 3,822 2,353 — 15,389 Total real estate - SF residential 321 4,476 4,896 3,793 3,314 8,375 4,019 — 29,194 Real estate - other commercial Risk rating: 5 internal grade 18,591 2,425 11,530 1,049 1,349 2,591 18,027 24,917 80,479 6 internal grade 35,258 6,008 8,995 4,411 4,110 13,502 39,073 10,077 121,434 7 internal grade — — — — — — — — — Total real estate - other commercial 53,849 8,433 20,525 5,460 5,459 16,093 57,100 34,994 201,913 Commercial Risk rating: 5 internal grade 3,377 325 478 136 233 58 46,465 — 51,072 6 internal grade 9,588 5,098 4,885 2,024 1,168 697 55,123 860 79,443 7 internal grade — — — — — — — — — Total commercial 12,965 5,423 5,363 2,160 1,401 755 101,588 860 130,515 Commercial - agriculture Risk rating: 5 internal grade — 86 15 379 — — 37 — 517 6 internal grade 21 112 193 95 149 11 63 — 644 7 internal grade — — — — — — — — — Total commercial - agriculture 21 198 208 474 149 11 100 — 1,161 Total $ 67,517 $ 22,117 $ 31,928 $ 14,898 $ 11,533 $ 26,416 $ 165,036 $ 36,653 $ 376,098 The following table presents a summary of loans by credit risk rating as of December 31, 2019 segregated by class of loans. (In thousands) Risk Rate Risk Rate Risk Rate Risk Rate Risk Rate Total December 31, 2019 Consumer: Credit cards $ 204,161 $ — $ 641 $ — $ — $ 204,802 Other consumer 247,668 — 2,026 — — 249,694 Total consumer 451,829 — 2,667 — — 454,496 Real estate: Construction and development 2,229,019 70 7,735 — 37 2,236,861 Single family residential 2,394,284 6,049 41,601 130 — 2,442,064 Other commercial 6,068,425 69,745 67,429 — — 6,205,599 Total real estate 10,691,728 75,864 116,765 130 37 10,884,524 Commercial: Commercial 2,384,263 26,713 84,317 43 180 2,495,516 Agricultural 309,741 41 5,672 — — 315,454 Total commercial 2,694,004 26,754 89,989 43 180 2,810,970 Other 275,714 — — — — 275,714 Total $ 14,113,275 $ 102,618 $ 209,421 $ 173 $ 217 $ 14,425,704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historical loss experience,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the effective interest rate used to discount prepayments, in accordance with ASC Topic 326-20, Financial Instruments - Credit Losses . Accordingly, the methodology is based on the Company’s reasonable and supportable economic forecasts, historical loss experience, and other qualitative adjustments.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For contractual periods that extend beyond the one-year forecast period, the estimates revert to average historical loss experiences over a one-year period on a straight-line basis. The Company also includes qualitative adjustments to the allowance based on factors and considerations that have not otherwise been fully accounted for. Qualitative adjustments include, but are not limited to: • Changes in asset quality - Adjustments related to trending credit quality metrics including delinquency, nonperforming loans, charge-offs, and risk ratings that may not be fully accounted for in the reserve factor. • Changes in the nature and volume of the portfolio - Adjustments related to current changes in the loan portfolio that are not fully represented or accounted for in the reserve factors. • Changes in lending and loan monitoring policies and procedures - Adjustments related to current changes in lending and loan monitoring procedures as well as review of specific internal policy compliance metrics. • Changes in the experience, ability, and depth of lending management and other relevant staff - Adjustments to measure increasing or decreasing credit risk related to lending and loan monitoring management. • Changes in the value of underlying collateral of collateralized loans - Adjustments related to improving or deterioration of the value of underlying collateral that are not fully captured in the reserve factors. • Changes in and the existence and effect of any concentrations of credit - Adjustments related to credit risk of specific industries that are not fully captured in the reserve factors. • Changes in regional and local economic and business conditions and developments - Adjustments related to expected and current economic conditions at a regional or local-level that are not fully captured within the Company’s reasonable and supportable forecast. • Data imprecisions due to limited historical loss data - Adjustments related to limited historical loss data that is representative of the collective loan portfolio. Loans that do not share similar risk characteristics are evaluated on an individual basis. These evaluations are typically performed on loans with a deteriorated internal risk rating or are classified as a troubled debt restructuring. The allowance for credit loss is determined based on several methods including estimating the fair value of the underlying collateral or the present value of expected cash flows.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If the loan is not collateral dependent, the measurement of loss is based on the difference between the expected and contractual future cash flows of the loan. Loans for which the repayment is expected to be provided substantially through the operation or sale of collateral and where the borrower is experiencing financial difficulty had an amortized cost of $55.0 million as further detailed in the table below. The collateral securing these loans consist of commercial real estate properties, residential properties, other business assets, and secured energy production assets. (In thousands) Real Estate Collateral Energy Other Collateral Total Construction and development $ 2,465 $ — $ — $ 2,465 Single family residential 5,479 — — 5,479 Other commercial real estate 18,654 — — 18,654 Commercial — 21,755 6,696 28,451 Total $ 26,598 $ 21,755 $ 6,696 $ 55,049 The following table details activity in the allowance for credit losses by portfolio segment for loans for the three and six months ended June 30, 2020. Allocation of a portion of the allowance to one category of loans does not preclude its availability to absorb losses in other categories. (In thousands) Commercial Real Credit Other Total Allowance for credit losses: Three Months Ended June 30, 2020 Beginning balance, April 1, 2020 $ 76,327 $ 141,022 $ 7,817 $ 18,029 $ 243,195 Provision for credit loss expense 18,400 10,020 3,943 (5,685) 26,678 Charge-offs (35,687) (1,824) (1,053) (592) (39,156) Recoveries 98 253 272 303 926 Net charge-offs (35,589) (1,571) (781) (289) (38,230) Ending balance, June 30, 2020 $ 59,138 $ 149,471 $ 10,979 $ 12,055 $ 231,643 (In thousands) Commercial Real Credit Other Total Six Months Ended June 30, 2020 Beginning balance, January 1, 2020 - prior to adoption of CECL $ 22,863 $ 39,161 $ 4,051 $ 2,169 $ 68,244 Impact of CECL adoption 22,733 114,314 2,232 12,098 151,377 Provision for credit loss expense 49,307 (2,138) 6,693 (987) 52,875 Charge-offs (36,210) (2,220) (2,494) (1,971) (42,895) Recoveries 445 354 497 746 2,042 Net charge-offs (35,765) (1,866) (1,997) (1,225) (40,853) Ending balance, June 30, 2020 $ 59,138 $ 149,471 $ 10,979 $ 12,055 $ 231,643 Activity in the allowance for credit losses for the three and six months ended June 30, 2019 was as follows: (In thousands) Commercial Real Credit Other Total Allowance for credit losses: Three Months Ended June 30, 2019 Beginning balance, April 1, 2019 $ 19,394 $ 34,870 $ 3,919 $ 2,372 $ 60,555 Provision for credit losses 2,956 2,681 800 642 7,079 Charge-offs (1,963) (1,216) (1,039) (964) (5,182) Recoveries 967 158 271 331 1,727 Net charge-offs (996) (1,058) (768) (633) (3,455) Ending balance, June 30, 2019 $ 21,354 $ 36,493 $ 3,951 $ 2,381 $ 64,179 Six Months Ended June 30, 2019 Beginning balance, January 1, 2019 $ 20,514 $ 29,838 $ 3,923 $ 2,419 $ 56,694 Provision for credit losses 4,830 7,988 1,698 1,848 16,364 Charge-offs (5,115) (1,633) (2,181) (2,517) (11,446) Recoveries 1,125 300 511 631 2,567 Net charge-offs (3,990) (1,333) (1,670) (1,886) (8,879) Ending balance, June 30, 2019 $ 21,354 $ 36,493 $ 3,951 $ 2,381 $ 64,179 Four energy credits within the Commercial segment were charged off during the second quarter of 2020 for a total of $32.6 million, of which $27.1 million was specifically reserved for at March 31, 2020. The primary driver for the change in the provision for credit losses was related to updated credit loss forecasts using multiple Moody’s economic scenarios. The baseline economic forecast was weighted 68% by the Company, while the downside scenarios of S-2 and S-3 were weighted 22% and 10%, respectively, to capture the possibility of a longer, more prolonged recovery to the economies that affect the loan portfolio. Reserve for Unfunded Commitments In addition to the allowance for credit losses, the Company has established a reserve for unfunded commitments, classified in other liabilities. This reserve is maintained at a level management believes to be sufficient to absorb losses arising from unfunded loan commitments. The reserve for unfunded commitments as of June 30, 2020 and December 31, 2019 was $24.4 million and $8.4 million, respectively. The increase from year end was due to the adoption of CECL. The adequacy of the reserve for unfunded commitments is determined monthly based on methodology similar to the methodology for determining the allowance for credit losses. For the six months ended June 30, 2020 and 2019, net adjustments to the reserve for unfunded commitments were a benefit of $8.0 million and an expense of $950,000, respectively, and were included in other non-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6 Months Ended</t>
        </is>
      </c>
    </row>
    <row r="2">
      <c r="B2" s="2" t="inlineStr">
        <is>
          <t>Jun. 30, 2020</t>
        </is>
      </c>
    </row>
    <row r="3">
      <c r="A3" s="3" t="inlineStr">
        <is>
          <t>Leases [Abstract]</t>
        </is>
      </c>
    </row>
    <row r="4">
      <c r="A4" s="4" t="inlineStr">
        <is>
          <t>Right-Of-Use Lease Assets and Lease Liabilities</t>
        </is>
      </c>
      <c r="B4" s="4" t="inlineStr">
        <is>
          <t>RIGHT-OF-USE LEASE ASSETS AND LEASE LIABILITIES As of the first quarter 2019,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Right-of-use lease assets included in premises and equipment were $34.7 million and $40.7 million at June 30, 2020 and December 31, 2019, respectively. Lease liabilities included in other liabilities were $34.8 million and $40.9 million at June 30, 2020 and December 31, 2019, respectively. Other information related to the Company’s operating leases is presented in the table below: Three Months Ended Six Months Ended 2020 2019 2020 2019 Operating lease cost $ 3,443,100 $ 2,613,600 $ 6,643,600 $ 6,048,500 Weighted average remaining lease term 8.53 years 8.92 years Weighted average discount rate 3.25 % 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0</t>
        </is>
      </c>
    </row>
    <row r="3">
      <c r="A3" s="3" t="inlineStr">
        <is>
          <t>Property, Plant and Equipment [Abstract]</t>
        </is>
      </c>
    </row>
    <row r="4">
      <c r="A4" s="4" t="inlineStr">
        <is>
          <t>Premises and Equipment</t>
        </is>
      </c>
      <c r="B4" s="4" t="inlineStr">
        <is>
          <t xml:space="preserve">PREMISES AND EQUIPMENT Premises and equipment are stated at cost less accumulated depreciation and amortization. Total premises and equipment, net at June 30, 2020 and December 31, 2019 were as follows: June 30, December 31, (In thousands) 2020 2019 Right-of-use lease assets $ 34,680 $ 40,675 Premises and equipment: Land 96,607 99,931 Buildings and improvements 306,951 309,290 Furniture, fixtures and equipment 98,383 99,343 Software 63,995 56,012 Construction in progress 6,635 6,998 Accumulated depreciation and amortization (128,355) (119,865) Total premises and equipment, net $ 478,896 $ 492,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065 billion at June 30, 2020 and $1.056 billion at December 31, 2019. During 2019, the Company recorded $131.3 million and $78.5 million of goodwill as a result of its acquisitions of Landrum and Reliance, respectively. During the first half of 2020, goodwill increased $9.2 million related to the continued assessment of the fair value and assumed tax position of the Landrum acquisition. Goodwill impairment was neither indicated nor recorded during the six months ended June 30, 2020 or the year ended December 31, 2019. During the first quarter of 2020, the Company’s share price began to decline as the markets in the United States responded to the global COVID-19 pandemic. As a result of that economic decline, the effect on share price and other factors, the Company performed an interim goodwill impairment qualitative assessment during the first quarter and concluded no impairment existed. During the second quarter of 2020, the Company performed the annual goodwill impairment analysis and concluded that it is more likely-than-not that the fair value of goodwill continues to exceed its carrying value and therefore, goodwill is not impaired.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10 years to 15 years. Changes in the carrying amount and accumulated amortization of the Company’s core deposit premiums and other intangible assets at June 30, 2020 and December 31, 2019 were as follows: June 30, December 31, (In thousands) 2020 2019 Core deposit premiums: Balance, beginning of year $ 111,808 $ 79,807 Acquisitions (1) — 42,695 Disposition of intangible asset (2) (2,324) — Amortization (6,094) (10,694) Balance, end of period 103,390 111,808 Books of business and other intangibles: Balance, beginning of year 15,532 11,527 Acquisitions (3) — 5,116 Disposition of intangible asset (413) — Amortization (686) (1,111) Balance, end of period 14,433 15,532 Total other intangible assets, net $ 117,823 $ 127,340 _________________________ (1) Core deposit premiums of $24.3 million and $18.4 million were recorded during 2019 as part of the Landrum and Reliance acquisitions, respectively. See Note 2, Acquisitions, for additional information on acquisitions completed in 2019. (2) Adjustments recorded for the premiums on certain deposit liabilities associated with the sale of the Texas Branches and Colorado Branches. (3) The Company recorded $5.1 million during 2019 primarily related to the wealth management operations acquired from Landrum. See Note 2, Acquisitions, for additional information on acquisitions completed in 2019. The carrying basis and accumulated amortization of the Company’s other intangible assets at June 30, 2020 and December 31, 2019 were as follows: June 30, December 31, (In thousands) 2020 2019 Core deposit premiums: Gross carrying amount $ 146,355 $ 148,679 Accumulated amortization (42,965) (36,871) Core deposit premiums, net 103,390 111,808 Books of business and other intangibles: Gross carrying amount 19,938 20,350 Accumulated amortization (5,505) (4,818) Books of business and other intangibles, net 14,433 15,532 Total other intangible assets, net $ 117,823 $ 127,340 The Company’s estimated remaining amortization expense on other intangible assets as of June 30, 2020 is as follows: (In thousands) Year Amortization Remainder of 2020 $ 6,714 2021 13,379 2022 13,327 2023 13,044 2024 12,141 Thereafter 59,218 Total $ 117,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Deposits</t>
        </is>
      </c>
      <c r="B1" s="2" t="inlineStr">
        <is>
          <t>6 Months Ended</t>
        </is>
      </c>
    </row>
    <row r="2">
      <c r="B2" s="2" t="inlineStr">
        <is>
          <t>Jun. 30, 2020</t>
        </is>
      </c>
    </row>
    <row r="3">
      <c r="A3" s="3" t="inlineStr">
        <is>
          <t>Banking and Thrift, Other Disclosures [Abstract]</t>
        </is>
      </c>
    </row>
    <row r="4">
      <c r="A4" s="4" t="inlineStr">
        <is>
          <t>Time Deposits</t>
        </is>
      </c>
      <c r="B4" s="4" t="inlineStr">
        <is>
          <t>TIME DEPOSITS Time deposits included approximately $2.09 billion and $2.15 billion of certificates of deposit of $100,000 or more, at June 30, 2020, and December 31, 2019, respectively. Of this total approximately $1.1 billion and $837.3 million of certificates of deposit were over $250,000 at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is comprised of the following components for the periods indicated below: Three Months Ended Six Months Ended (In thousands) 2020 2019 2020 2019 Income taxes currently payable $ 9,391 $ 12,757 $ 31,671 $ 23,074 Deferred income taxes 6,202 2,859 4,616 4,940 Provision for income taxes $ 15,593 $ 15,616 $ 36,287 $ 28,014 The tax effects of temporary differences between the tax basis of assets and liabilities and their financial reporting amounts that give rise to deferred income tax assets and liabilities, and their approximate tax effects, are as follows: June 30, December 31, (In thousands) 2020 2019 Deferred tax assets: Loans acquired $ 13,756 $ 20,783 Allowance for credit losses 57,244 16,732 Valuation of foreclosed assets 2,636 2,626 Tax NOLs from acquisition 16,816 18,118 Deferred compensation payable 2,890 2,750 Accrued equity and other compensation 6,845 6,677 Acquired securities — 3,393 Right-of-use lease liability 8,738 10,221 Allowance for unfunded commitments 6,122 — Other 5,655 7,886 Gross deferred tax assets 120,702 89,186 Deferred tax liabilities: Goodwill and other intangible amortization (39,876) (41,221) Accumulated depreciation (36,731) (36,554) Right-of-use lease asset (8,701) (10,176) Unrealized gain on available-for-sale securities (16,183) (3,720) Deferred loan fees and costs (2,884) (3,018) Acquired securities (820) — Other (5,113) (4,633) Gross deferred tax liabilities (110,308) (99,322) Net deferred tax asset (liability) $ 10,394 $ (10,136) A reconciliation of income tax expense at the statutory rate to the Company’s actual income tax expense is shown for the periods indicated below: Three Months Ended Six Months Ended (In thousands) 2020 2019 2020 2019 Computed at the statutory rate (21%) $ 15,620 $ 14,955 $ 36,180 $ 27,575 Increase (decrease) in taxes resulting from: State income taxes, net of federal tax benefit 2,296 1,420 4,359 2,765 Discrete items related to ASU 2016-09 43 (81) 69 (107) Tax exempt interest income (1,421) (1,024) (2,842) (1,985) Tax exempt earnings on BOLI (212) (215) (531) (394) Federal tax credits (1,034) (729) (2,068) (1,458) Other differences, net 301 1,290 1,120 1,618 Actual tax provision $ 15,593 $ 15,616 $ 36,287 $ 28,014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wo tax-free reorganization transactions in which acquired net operating losses are limited pursuant to Section 382. In total, approximately $77.8 million of federal net operating losses subject to the IRC Section 382 annual limitation are expected to be utilized by the Company, of which $46.8 million is related to the Reliance acquisition that closed during second quarter 2019. All of the acquired Reliance net operating losses are expected to be fully utilized by 2027, with the remaining acquired net operating loss carryforwards expected to be fully utilized by 2036. The Company files income tax returns in the U.S. federal jurisdiction. The Company’s U.S. federal income tax returns are open and subject to examinations from the 2016 tax year and forward. The Company’s various state income tax returns are generally open from the 2016 and later tax return years based on individual state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0</t>
        </is>
      </c>
    </row>
    <row r="3">
      <c r="A3" s="3" t="inlineStr">
        <is>
          <t>Disclosure of Repurchase Agreements [Abstract]</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335.2 million and $133.2 million at June 30, 2020 and December 31, 2019, respectively. The remaining contractual maturity of the securities sold under agreements to repurchase in the consolidated balance sheets as of June 30, 2020 and December 31, 2019 is presented in the following tables. Remaining Contractual Maturity of the Agreements (In thousands) Overnight and Up to 30 Days 30-90 Days Greater than Total June 30, 2020 Repurchase agreements: U.S. Government agencies $ 335,230 $ — $ — $ — $ 335,230 December 31, 2019 Repurchase agreements: U.S. Government agencies $ 133,220 $ — $ — $ — $ 133,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Jun. 30, 2020</t>
        </is>
      </c>
      <c r="C1" s="2" t="inlineStr">
        <is>
          <t>Dec. 31, 2019</t>
        </is>
      </c>
    </row>
    <row r="2">
      <c r="A2" s="3" t="inlineStr">
        <is>
          <t>ASSETS</t>
        </is>
      </c>
    </row>
    <row r="3">
      <c r="A3" s="4" t="inlineStr">
        <is>
          <t>Cash and non-interest bearing balances due from banks</t>
        </is>
      </c>
      <c r="B3" s="6" t="n">
        <v>234998000</v>
      </c>
      <c r="C3" s="6" t="n">
        <v>277208000</v>
      </c>
    </row>
    <row r="4">
      <c r="A4" s="4" t="inlineStr">
        <is>
          <t>Interest bearing balances due from banks and federal funds sold</t>
        </is>
      </c>
      <c r="B4" s="5" t="n">
        <v>2310162000</v>
      </c>
      <c r="C4" s="5" t="n">
        <v>719415000</v>
      </c>
    </row>
    <row r="5">
      <c r="A5" s="4" t="inlineStr">
        <is>
          <t>Cash and cash equivalents</t>
        </is>
      </c>
      <c r="B5" s="5" t="n">
        <v>2545160000</v>
      </c>
      <c r="C5" s="5" t="n">
        <v>996623000</v>
      </c>
    </row>
    <row r="6">
      <c r="A6" s="4" t="inlineStr">
        <is>
          <t>Interest bearing balances due from banks - time</t>
        </is>
      </c>
      <c r="B6" s="5" t="n">
        <v>4561000</v>
      </c>
      <c r="C6" s="5" t="n">
        <v>4554000</v>
      </c>
    </row>
    <row r="7">
      <c r="A7" s="3" t="inlineStr">
        <is>
          <t>Investment securities:</t>
        </is>
      </c>
    </row>
    <row r="8">
      <c r="A8" s="4" t="inlineStr">
        <is>
          <t>Held-to-maturity, net of allowance for credit losses of $307 at June 30, 2020</t>
        </is>
      </c>
      <c r="B8" s="5" t="n">
        <v>51720000</v>
      </c>
      <c r="C8" s="5" t="n">
        <v>40927000</v>
      </c>
    </row>
    <row r="9">
      <c r="A9" s="4" t="inlineStr">
        <is>
          <t>Available-for-sale securities</t>
        </is>
      </c>
      <c r="B9" s="5" t="n">
        <v>2496896000</v>
      </c>
      <c r="C9" s="5" t="n">
        <v>3288343000</v>
      </c>
    </row>
    <row r="10">
      <c r="A10" s="4" t="inlineStr">
        <is>
          <t>Total investments</t>
        </is>
      </c>
      <c r="B10" s="5" t="n">
        <v>2548616000</v>
      </c>
      <c r="C10" s="5" t="n">
        <v>3329270000</v>
      </c>
    </row>
    <row r="11">
      <c r="A11" s="4" t="inlineStr">
        <is>
          <t>Mortgage loans held for sale</t>
        </is>
      </c>
      <c r="B11" s="5" t="n">
        <v>120034000</v>
      </c>
      <c r="C11" s="5" t="n">
        <v>58102000</v>
      </c>
    </row>
    <row r="12">
      <c r="A12" s="4" t="inlineStr">
        <is>
          <t>Other assets held for sale</t>
        </is>
      </c>
      <c r="B12" s="5" t="n">
        <v>399000</v>
      </c>
      <c r="C12" s="5" t="n">
        <v>260332000</v>
      </c>
    </row>
    <row r="13">
      <c r="A13" s="4" t="inlineStr">
        <is>
          <t>Loans</t>
        </is>
      </c>
      <c r="B13" s="5" t="n">
        <v>14606900000</v>
      </c>
      <c r="C13" s="5" t="n">
        <v>14425704000</v>
      </c>
    </row>
    <row r="14">
      <c r="A14" s="4" t="inlineStr">
        <is>
          <t>Allowance for credit losses on loans</t>
        </is>
      </c>
      <c r="B14" s="5" t="n">
        <v>-231643000</v>
      </c>
      <c r="C14" s="5" t="n">
        <v>-68244000</v>
      </c>
    </row>
    <row r="15">
      <c r="A15" s="4" t="inlineStr">
        <is>
          <t>Net loans</t>
        </is>
      </c>
      <c r="B15" s="5" t="n">
        <v>14375257000</v>
      </c>
      <c r="C15" s="5" t="n">
        <v>14357460000</v>
      </c>
    </row>
    <row r="16">
      <c r="A16" s="4" t="inlineStr">
        <is>
          <t>Premises and equipment</t>
        </is>
      </c>
      <c r="B16" s="5" t="n">
        <v>478896000</v>
      </c>
      <c r="C16" s="5" t="n">
        <v>492384000</v>
      </c>
    </row>
    <row r="17">
      <c r="A17" s="4" t="inlineStr">
        <is>
          <t>Premises held for sale</t>
        </is>
      </c>
      <c r="B17" s="5" t="n">
        <v>4576000</v>
      </c>
      <c r="C17" s="5" t="n">
        <v>0</v>
      </c>
    </row>
    <row r="18">
      <c r="A18" s="4" t="inlineStr">
        <is>
          <t>Foreclosed assets and other real estate owned</t>
        </is>
      </c>
      <c r="B18" s="5" t="n">
        <v>14111000</v>
      </c>
      <c r="C18" s="5" t="n">
        <v>19121000</v>
      </c>
    </row>
    <row r="19">
      <c r="A19" s="4" t="inlineStr">
        <is>
          <t>Interest receivable</t>
        </is>
      </c>
      <c r="B19" s="5" t="n">
        <v>79772000</v>
      </c>
      <c r="C19" s="5" t="n">
        <v>62707000</v>
      </c>
    </row>
    <row r="20">
      <c r="A20" s="4" t="inlineStr">
        <is>
          <t>Bank owned life insurance</t>
        </is>
      </c>
      <c r="B20" s="5" t="n">
        <v>256643000</v>
      </c>
      <c r="C20" s="5" t="n">
        <v>254152000</v>
      </c>
    </row>
    <row r="21">
      <c r="A21" s="4" t="inlineStr">
        <is>
          <t>Goodwill</t>
        </is>
      </c>
      <c r="B21" s="5" t="n">
        <v>1064765000</v>
      </c>
      <c r="C21" s="5" t="n">
        <v>1055520000</v>
      </c>
    </row>
    <row r="22">
      <c r="A22" s="4" t="inlineStr">
        <is>
          <t>Other intangible assets</t>
        </is>
      </c>
      <c r="B22" s="5" t="n">
        <v>117823000</v>
      </c>
      <c r="C22" s="5" t="n">
        <v>127340000</v>
      </c>
    </row>
    <row r="23">
      <c r="A23" s="4" t="inlineStr">
        <is>
          <t>Other assets</t>
        </is>
      </c>
      <c r="B23" s="5" t="n">
        <v>293071000</v>
      </c>
      <c r="C23" s="5" t="n">
        <v>241578000</v>
      </c>
    </row>
    <row r="24">
      <c r="A24" s="4" t="inlineStr">
        <is>
          <t>Total assets</t>
        </is>
      </c>
      <c r="B24" s="5" t="n">
        <v>21903684000</v>
      </c>
      <c r="C24" s="5" t="n">
        <v>21259143000</v>
      </c>
    </row>
    <row r="25">
      <c r="A25" s="3" t="inlineStr">
        <is>
          <t>Deposits:</t>
        </is>
      </c>
    </row>
    <row r="26">
      <c r="A26" s="4" t="inlineStr">
        <is>
          <t>Non-interest bearing transaction accounts</t>
        </is>
      </c>
      <c r="B26" s="5" t="n">
        <v>4608098000</v>
      </c>
      <c r="C26" s="5" t="n">
        <v>3741093000</v>
      </c>
    </row>
    <row r="27">
      <c r="A27" s="4" t="inlineStr">
        <is>
          <t>Interest bearing transaction accounts and savings deposits</t>
        </is>
      </c>
      <c r="B27" s="5" t="n">
        <v>8978045000</v>
      </c>
      <c r="C27" s="5" t="n">
        <v>9090878000</v>
      </c>
    </row>
    <row r="28">
      <c r="A28" s="4" t="inlineStr">
        <is>
          <t>Time deposits</t>
        </is>
      </c>
      <c r="B28" s="5" t="n">
        <v>3029975000</v>
      </c>
      <c r="C28" s="5" t="n">
        <v>3276969000</v>
      </c>
    </row>
    <row r="29">
      <c r="A29" s="4" t="inlineStr">
        <is>
          <t>Total deposits</t>
        </is>
      </c>
      <c r="B29" s="5" t="n">
        <v>16616118000</v>
      </c>
      <c r="C29" s="5" t="n">
        <v>16108940000</v>
      </c>
    </row>
    <row r="30">
      <c r="A30" s="4" t="inlineStr">
        <is>
          <t>Federal funds purchased and securities sold under agreements to repurchase</t>
        </is>
      </c>
      <c r="B30" s="5" t="n">
        <v>387025000</v>
      </c>
      <c r="C30" s="5" t="n">
        <v>150145000</v>
      </c>
    </row>
    <row r="31">
      <c r="A31" s="4" t="inlineStr">
        <is>
          <t>Other borrowings</t>
        </is>
      </c>
      <c r="B31" s="5" t="n">
        <v>1393689000</v>
      </c>
      <c r="C31" s="5" t="n">
        <v>1297599000</v>
      </c>
    </row>
    <row r="32">
      <c r="A32" s="4" t="inlineStr">
        <is>
          <t>Subordinated debentures</t>
        </is>
      </c>
      <c r="B32" s="5" t="n">
        <v>382604000</v>
      </c>
      <c r="C32" s="5" t="n">
        <v>388260000</v>
      </c>
    </row>
    <row r="33">
      <c r="A33" s="4" t="inlineStr">
        <is>
          <t>Other liabilities held for sale</t>
        </is>
      </c>
      <c r="B33" s="5" t="n">
        <v>0</v>
      </c>
      <c r="C33" s="5" t="n">
        <v>159853000</v>
      </c>
    </row>
    <row r="34">
      <c r="A34" s="4" t="inlineStr">
        <is>
          <t>Accrued interest and other liabilities</t>
        </is>
      </c>
      <c r="B34" s="5" t="n">
        <v>219545000</v>
      </c>
      <c r="C34" s="5" t="n">
        <v>165422000</v>
      </c>
    </row>
    <row r="35">
      <c r="A35" s="4" t="inlineStr">
        <is>
          <t>Total liabilities</t>
        </is>
      </c>
      <c r="B35" s="5" t="n">
        <v>18998981000</v>
      </c>
      <c r="C35" s="5" t="n">
        <v>18270219000</v>
      </c>
    </row>
    <row r="36">
      <c r="A36" s="3" t="inlineStr">
        <is>
          <t>Stockholders’ equity:</t>
        </is>
      </c>
    </row>
    <row r="37">
      <c r="A37" s="4" t="inlineStr">
        <is>
          <t>Preferred stock, 40,040,000 shares authorized; Series D, $0.01 par value, $1,000 liquidation value per share; 767 shares issued and outstanding at June 30, 2020 and December 31, 2019</t>
        </is>
      </c>
      <c r="B37" s="5" t="n">
        <v>767000</v>
      </c>
      <c r="C37" s="5" t="n">
        <v>767000</v>
      </c>
    </row>
    <row r="38">
      <c r="A38" s="4" t="inlineStr">
        <is>
          <t>Common stock, Class A, $0.01 par value; 175,000,000 shares authorized at June 30, 2020 and December 31, 2019; 108,994,389 and 113,628,601 shares issued and outstanding at June 30, 2020 and December 31, 2019, respectively</t>
        </is>
      </c>
      <c r="B38" s="5" t="n">
        <v>1090000</v>
      </c>
      <c r="C38" s="5" t="n">
        <v>1136000</v>
      </c>
    </row>
    <row r="39">
      <c r="A39" s="4" t="inlineStr">
        <is>
          <t>Surplus</t>
        </is>
      </c>
      <c r="B39" s="5" t="n">
        <v>2029383000</v>
      </c>
      <c r="C39" s="5" t="n">
        <v>2117282000</v>
      </c>
    </row>
    <row r="40">
      <c r="A40" s="4" t="inlineStr">
        <is>
          <t>Undivided profits</t>
        </is>
      </c>
      <c r="B40" s="5" t="n">
        <v>819153000</v>
      </c>
      <c r="C40" s="5" t="n">
        <v>848848000</v>
      </c>
    </row>
    <row r="41">
      <c r="A41" s="4" t="inlineStr">
        <is>
          <t>Accumulated other comprehensive income</t>
        </is>
      </c>
      <c r="B41" s="5" t="n">
        <v>54310000</v>
      </c>
      <c r="C41" s="5" t="n">
        <v>20891000</v>
      </c>
    </row>
    <row r="42">
      <c r="A42" s="4" t="inlineStr">
        <is>
          <t>Total stockholders’ equity</t>
        </is>
      </c>
      <c r="B42" s="5" t="n">
        <v>2904703000</v>
      </c>
      <c r="C42" s="5" t="n">
        <v>2988924000</v>
      </c>
    </row>
    <row r="43">
      <c r="A43" s="4" t="inlineStr">
        <is>
          <t>Total liabilities and stockholders’ equity</t>
        </is>
      </c>
      <c r="B43" s="6" t="n">
        <v>21903684000</v>
      </c>
      <c r="C43" s="6" t="n">
        <v>212591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orrowings and Subordinated Notes and Debentures</t>
        </is>
      </c>
      <c r="B1" s="2" t="inlineStr">
        <is>
          <t>6 Months Ended</t>
        </is>
      </c>
    </row>
    <row r="2">
      <c r="B2" s="2" t="inlineStr">
        <is>
          <t>Jun. 30, 2020</t>
        </is>
      </c>
    </row>
    <row r="3">
      <c r="A3" s="3" t="inlineStr">
        <is>
          <t>Debt Disclosure [Abstract]</t>
        </is>
      </c>
    </row>
    <row r="4">
      <c r="A4" s="4" t="inlineStr">
        <is>
          <t>Other Borrowings and Subordinated Notes and Debentures</t>
        </is>
      </c>
      <c r="B4" s="4" t="inlineStr">
        <is>
          <t xml:space="preserve">OTHER BORROWINGS AND SUBORDINATED NOTES AND DEBENTURES Debt at June 30, 2020 and December 31, 2019 consisted of the following components: June 30, December 31, (In thousands) 2020 2019 Other Borrowings FHLB advances, net of discount, due 2020 to 2034, 0.23% to 7.37% secured by real estate loans $ 1,359,532 $ 1,262,691 Other long-term debt 34,157 34,908 Total other borrowings 1,393,689 1,297,599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094 25,015 Trust preferred securities, net of discount, due 12/15/2036, floating rate of 1.85% above the three month LIBOR rate, reset quarterly, callable without penalty 3,013 3,004 Other subordinated debentures, due 12/31/2036, floating rate of prime rate minus 1.1%, reset quarterly — 5,927 Unamortized debt issuance costs (2,825) (3,008) Total subordinated notes and debentures 382,604 388,260 Total other borrowings and subordinated debt $ 1,776,293 $ 1,685,859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Company assumed subordinated debt of $33.9 million in connection with the Landrum acquisition in October 2019, of which $5.9 million was repaid during second quarter of 2020. At June 30, 2020, the Company had $1.35 billion of FHLB advances outstanding with original or expected maturities of one year or less, of which $1.30 billion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June 30, 2020 have maturity dates of ten years to fifteen years with lockout periods that have expired and, as a result, are considered and monitored by the Company as short-term advances. The possibility of the FHLB exercising the options is analyzed by the Company along with the market expected rate outcome. The Company had total FHLB advances of $1.36 billion at June 30, 2020, with approximately $2.8 billion of additional advances available from the FHLB. The FHLB advances are secured by mortgage loans and investment securities totaling approximately $6.1 billion at June 30, 2020. The trust preferred securities are tax-advantaged issues that qualified for Tier 1 capital treatment until December 31, 2017, when the Company reached $15 billion in assets. They still qualify for inclusion as Tier 2 capital at June 30, 2020.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the aggregate, constitute a full and unconditional guarantee by the Company of each respective trust’s obligations under the trust securities issued by each respective trust. The Company’s long-term debt primarily includes subordinated debt and long-term FHLB advances with an original maturity of greater than one year. Aggregate annual maturities of long-term debt at June 30, 2020, are as follows: Year (In thousands) Remainder of 2020 $ 1,193 2021 2,860 2022 2,027 2023 1,758 2024 2,399 Thereafter 416,056 Total $ 426,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CONTINGENT LIABILITIES The Company and/or its subsidiaries have various unrelated legal proceedings, which, in the aggregate, are not expected to have a material adverse effect on the financial position of the Company and it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 On February 27, 2009, at a special meeting, the Company’s shareholders approved an amendment to the Articles of Incorporation to establish 40,040,000 authorized shares of preferred stock, $0.01 par value. The aggregate liquidation preference of all shares of preferred stock cannot exceed $80,000,000. On February 12, 2019, the Company filed its Amended and Restated Articles of Incorporation (“February Amended Articles”) with the Arkansas Secretary of State. The February Amended Articles classified and designated three series of preferred stock out of the Corporation’s authorized preferred stock: Series A Preferred Stock, Par Value $0.01 Per Share (having 40,000 authorized shares); Series B Preferred Stock, Par Value $0.01 Per Share (having 2,000.02 authorized shares); and 7% Perpetual Convertible Preferred Stock, Par Value $0.01 Per Share, Series C (having 140 authorized shares). On October 29, 2019, the Company filed its Amended and Restated Articles of Incorporation (“October Amended Articles”) with the Arkansas Secretary of State. The October Amended Articles classified and designated Series D Preferred Stock, Par Value $0.01 Per Share, out of the Company’s authorized preferred stock. The October Amended Articles also canceled the Company’s 7% Perpetual Convertible Preferred Stock, Par Value $0.01 Per Share, Series C Preferred Stock, of which no shares were ever issued or outstanding. On July 23, 2012, the Company approved a stock repurchase program which authorized the repurchase of up to 1,700,000 shares of common stock. On October 22, 2019, the Company announced a new stock repurchase program (“Program”) that replaced the stock repurchase program approved on July 23, 2012, under which the Company may repurchase up to $60,000,000 of its Class A common stock currently issued and outstanding. On March 5, 2020, the Company announced an amendment to the Program that increased the maximum amount that may be repurchased under the Program from $60,000,000 to $180,000,000. The Program will terminate on October 31, 2021 (unless terminated sooner). Under the Program, the Company may repurchase shares of its common stock through open market and privately negotiated transactions or otherwise. The timing, pricing, and amount of any repurchases under the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Program does not obligate the Company to repurchase any common stock and may be modified, discontinued, or suspended at any time without prior notice. The Company anticipates funding for this Program to come from available sources of liquidity, including cash on hand and future cash flow. During the six months ended June 30, 2020, the Company repurchased 4,922,336 shares at an average price of $18.96 under the Program. No shares have been repurchased under the Program since March 31, 2020. Market conditions and the Company’s capital needs will drive decisions regarding additional, future stock repurchases. The Company had no repurchases of its common stock during the three and six month periods ended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divided Profits</t>
        </is>
      </c>
      <c r="B1" s="2" t="inlineStr">
        <is>
          <t>6 Months Ended</t>
        </is>
      </c>
    </row>
    <row r="2">
      <c r="B2" s="2" t="inlineStr">
        <is>
          <t>Jun. 30, 2020</t>
        </is>
      </c>
    </row>
    <row r="3">
      <c r="A3" s="3" t="inlineStr">
        <is>
          <t>Equity [Abstract]</t>
        </is>
      </c>
    </row>
    <row r="4">
      <c r="A4" s="4" t="inlineStr">
        <is>
          <t>Undivided Profits</t>
        </is>
      </c>
      <c r="B4" s="4" t="inlineStr">
        <is>
          <t>UNDIVIDED PROFITS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June 30, 2020, Simmons Bank had approximately $165.1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 “common equity Tier 1 (CET1)” ratio. fo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s of stock appreciation rights, stock awards or units, or performance shares granted to directors, officers and other key employees. The table below summarizes the transactions under the Company’s active stock-based compensation plans for the six months ended June 30, 2020: Stock Options Non-vested Non-vested (Shares in thousands) Number Weighted Number Weighted Number Weighted Balance, January 1, 2020 692 $ 22.46 21 $ 23.19 1,152 $ 26.79 Granted — — — — 480 22.37 Stock options exercised (1) 10.71 — — — — Stock awards/units vested (earned) — — (5) 21.15 (386) 26.07 Forfeited/expired (33) 22.49 — — (62) 26.66 Balance, June 30, 2020 658 $ 22.48 16 $ 23.75 1,184 $ 25.23 Exercisable, June 30, 2020 658 $ 22.48 The following table summarizes information about stock options under the plans outstanding at June 30, 2020: Options Outstanding Options Exercisable Range of Number Weighted Weighted Number Weighted $ 9.46 — $ 9.46 1 1.55 $9.46 1 $9.46 10.65 — 10.65 3 2.58 10.65 3 10.65 20.29 — 20.29 66 3.70 20.29 66 20.29 20.36 — 20.36 2 4.38 20.36 2 20.36 22.20 — 22.20 74 3.63 22.20 74 22.20 22.75 — 22.75 412 4.39 22.75 412 22.75 23.51 — 23.51 93 4.80 23.51 93 23.51 24.07 — 24.07 7 5.21 24.07 7 24.07 $ 9.46 — $ 24.07 658 4.29 $22.48 658 $22.48 The table below summarizes the Company’s performance stock unit activity for the six months ended June 30, 2020: (In thousands) Performance Stock Units Non-vested, January 1, 2020 199 Granted 116 Vested (earned) (80) Forfeited (18) Non-vested, June 30, 2020 217 Stock-based compensation expense was $7,577,000 and $6,249,000 during the six months ended June 30, 2020 and 2019, respectively. Stock-based compensation expense is recognized ratably over the requisite service period for all stock-based awards. There was no unrecognized stock-based compensation expense related to stock options at June 30, 2020. Unrecognized stock-based compensation expense related to non-vested stock awards and stock units was $21,925,000 at June 30, 2020. At such date, the weighted-average period over which this unrecognized expense is expected to be recognized was 1.9 years. The intrinsic value of stock options outstanding and stock options exercisable at June 30, 2020 was $28,000. Aggregate intrinsic value represents the difference between the Company’s closing stock price on the last trading day of the period, which was $17.11 as of June 30, 2020, and the exercise price multiplied by the number of options outstanding. The total intrinsic value of stock options exercised during the six months ended June 30, 2020 and June 30, 2019, was $6,000 and $5,000,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six months ended June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EARNINGS PER SHARE (“EPS”) Basic EPS is computed by dividing reported net income available to common stockholders by weighted average number of common shares outstanding during each period. Diluted EPS is computed by dividing reported net income available to common stockholders by the weighted average common shares and all potential dilutive common shares outstanding during the period. The computation of earnings per share is as follows: Three Months Ended Six Months Ended (In thousands, except per share data) 2020 2019 2020 2019 Net income available to common stockholders $ 58,789 $ 55,598 $ 136,012 $ 103,293 Average common shares outstanding 108,982 96,098 110,936 94,318 Average potential dilutive common shares 148 270 148 270 Average diluted common shares 109,130 96,368 111,084 94,588 Basic earnings per share $ 0.54 $ 0.58 $ 1.23 $ 1.10 Diluted earnings per share $ 0.54 $ 0.58 $ 1.22 $ 1.09 There were approximately 653,718 stock options excluded from the three and six months ended June 30, 2020 earnings per share calculations due to the average market prices of the Company’s common stock exceeding the related stock option exercise prices. There were 6,610 stock options excluded from the three months ended June 30, 2019 earnings per share calculation due to the average market price of the Company’s stock exceeding the related stock option exercise price. There were no stock options excluded from the earnings per share calculation for the six months ended June 30, 2019 due to the related exercise price exceeding the average market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6 Months Ended</t>
        </is>
      </c>
    </row>
    <row r="2">
      <c r="B2" s="2" t="inlineStr">
        <is>
          <t>Jun. 30, 2020</t>
        </is>
      </c>
    </row>
    <row r="3">
      <c r="A3" s="3" t="inlineStr">
        <is>
          <t>Supplemental Cash Flow Information [Abstract]</t>
        </is>
      </c>
    </row>
    <row r="4">
      <c r="A4" s="4" t="inlineStr">
        <is>
          <t>Additional Cash Flow Information</t>
        </is>
      </c>
      <c r="B4" s="4" t="inlineStr">
        <is>
          <t xml:space="preserve">ADDITIONAL CASH FLOW INFORMATION The following is a summary of the Company’s additional cash flow information: Six Months Ended (In thousands) 2020 2019 Interest paid $ 72,146 $ 87,841 Income taxes paid (refunded) 3,196 28,253 Transfers of loans to foreclosed assets held for sale 1,147 1,506 Transfers of premises to foreclosed assets and other real estate owned 3,120 444 Transfers of premises to premises held for sale 1,072 — Transfers of other real estate owned to premises held for sale 3,504 — Right-of-use lease assets obtained in exchange for lessee operating lease liabilities (adoption of ASU 2016-02) — 32,757 Transfers of loans to other assets held for sale 114,925 — Transfers of deposits to other liabilities held for sale 58,4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6 Months Ended</t>
        </is>
      </c>
    </row>
    <row r="2">
      <c r="B2" s="2" t="inlineStr">
        <is>
          <t>Jun. 30, 2020</t>
        </is>
      </c>
    </row>
    <row r="3">
      <c r="A3" s="3" t="inlineStr">
        <is>
          <t>Other Income and Expenses [Abstract]</t>
        </is>
      </c>
    </row>
    <row r="4">
      <c r="A4" s="4" t="inlineStr">
        <is>
          <t>Other Income and Other Operating Expenses</t>
        </is>
      </c>
      <c r="B4" s="4" t="inlineStr">
        <is>
          <t xml:space="preserve">OTHER INCOME AND OTHER OPERATING EXPENSES Other income for the three and six months ended June 30, 2020 was $9.8 million and $22.6 million, respectively, which included the $8.1 million gains on sale of the Texas Branch Sale and Colorado Branch Sale. Other income for the three and six months ended June 30, 2019 was $6.1 million and $10.2 million, respectively. Other operating expenses consisted of the following: Three Months Ended Six Months Ended (In thousands) 2020 2019 2020 2019 Professional services $ 3,921 $ 3,492 $ 9,750 $ 7,815 Postage 1,769 1,445 4,005 3,171 Telephone 2,450 1,480 4,635 3,099 Credit card expense 4,582 3,762 8,964 7,622 Marketing 3,528 2,436 7,913 5,493 Software and technology 10,024 5,580 19,469 10,076 Operating supplies 828 560 1,764 1,178 Amortization of intangibles 3,369 2,947 6,782 5,588 Branch right sizing expense 1,721 2,887 1,959 2,932 Other expense 2,459 8,278 8,198 15,955 Total other operating expenses $ 34,651 $ 32,867 $ 73,439 $ 62,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actions</t>
        </is>
      </c>
      <c r="B1" s="2" t="inlineStr">
        <is>
          <t>6 Months Ended</t>
        </is>
      </c>
    </row>
    <row r="2">
      <c r="B2" s="2" t="inlineStr">
        <is>
          <t>Jun. 30, 2020</t>
        </is>
      </c>
    </row>
    <row r="3">
      <c r="A3" s="3" t="inlineStr">
        <is>
          <t>Related Party Transactions [Abstract]</t>
        </is>
      </c>
    </row>
    <row r="4">
      <c r="A4" s="4" t="inlineStr">
        <is>
          <t>Certain Transactions</t>
        </is>
      </c>
      <c r="B4" s="4" t="inlineStr">
        <is>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unrelated persons or through a competitive bid process. Further, in management’s opinion, these extensions of credit did not involve more than normal risk of collectability or present other unfavorable fea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6 Months Ended</t>
        </is>
      </c>
    </row>
    <row r="2">
      <c r="B2" s="2" t="inlineStr">
        <is>
          <t>Jun. 30, 2020</t>
        </is>
      </c>
    </row>
    <row r="3">
      <c r="A3" s="3" t="inlineStr">
        <is>
          <t>Commitments and Contingencies Disclosure [Abstract]</t>
        </is>
      </c>
    </row>
    <row r="4">
      <c r="A4" s="4" t="inlineStr">
        <is>
          <t>Commitments and Credit Risk</t>
        </is>
      </c>
      <c r="B4" s="4" t="inlineStr">
        <is>
          <t>COMMITMENTS AND CREDIT RISK The Company grants agri-business, commercial and residential loans to customers primarily throughout Arkansas, Illinoi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June 30, 2020, the Company had outstanding commitments to extend credit aggregating approximately $670,546,000 and $2,933,075,000 for credit card commitments and other loan commitments, respectively. At December 31, 2019, the Company had outstanding commitments to extend credit aggregating approximately $634,788,000 and $3,991,931,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63,279,000 and $71,074,000 at June 30, 2020, and December 31, 2019, respectively, with terms ranging from 9 months to 15 years. At June 30, 2020 and December 31, 2019, the Company had no deferred revenue under standby letter of credit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credit losses on HTM</t>
        </is>
      </c>
      <c r="B3" s="6" t="n">
        <v>307</v>
      </c>
      <c r="C3" s="6" t="n">
        <v>0</v>
      </c>
    </row>
    <row r="4">
      <c r="A4" s="4" t="inlineStr">
        <is>
          <t>Available-for-sale, allowance for credit loss</t>
        </is>
      </c>
      <c r="B4" s="5" t="n">
        <v>609</v>
      </c>
      <c r="C4" s="5" t="n">
        <v>0</v>
      </c>
    </row>
    <row r="5">
      <c r="A5" s="4" t="inlineStr">
        <is>
          <t>Available-for-sale, amortized cost</t>
        </is>
      </c>
      <c r="B5" s="6" t="n">
        <v>2428548</v>
      </c>
      <c r="C5" s="6" t="n">
        <v>3263151</v>
      </c>
    </row>
    <row r="6">
      <c r="A6" s="4" t="inlineStr">
        <is>
          <t>Preferred stock, Series D, shares authorized (in shares)</t>
        </is>
      </c>
      <c r="B6" s="5" t="n">
        <v>40040000</v>
      </c>
      <c r="C6" s="5" t="n">
        <v>40040000</v>
      </c>
    </row>
    <row r="7">
      <c r="A7" s="4" t="inlineStr">
        <is>
          <t>Preferred stock, Series D, par value (in dollars per share)</t>
        </is>
      </c>
      <c r="B7" s="7" t="n">
        <v>0.01</v>
      </c>
      <c r="C7" s="7" t="n">
        <v>0.01</v>
      </c>
    </row>
    <row r="8">
      <c r="A8" s="4" t="inlineStr">
        <is>
          <t>Preferred stock, Series D, liquidation value (in dollars per share)</t>
        </is>
      </c>
      <c r="B8" s="6" t="n">
        <v>1000</v>
      </c>
      <c r="C8" s="6" t="n">
        <v>1000</v>
      </c>
    </row>
    <row r="9">
      <c r="A9" s="4" t="inlineStr">
        <is>
          <t>Preferred stock, Series D, shares issued (in shares)</t>
        </is>
      </c>
      <c r="B9" s="5" t="n">
        <v>767</v>
      </c>
      <c r="C9" s="5" t="n">
        <v>767</v>
      </c>
    </row>
    <row r="10">
      <c r="A10" s="4" t="inlineStr">
        <is>
          <t>Preferred stock, Series D, shares outstanding (in shares)</t>
        </is>
      </c>
      <c r="B10" s="5" t="n">
        <v>767</v>
      </c>
      <c r="C10" s="5" t="n">
        <v>767</v>
      </c>
    </row>
    <row r="11">
      <c r="A11" s="4" t="inlineStr">
        <is>
          <t>Common stock, Class A, par value (in dollars per share)</t>
        </is>
      </c>
      <c r="B11" s="7" t="n">
        <v>0.01</v>
      </c>
      <c r="C11" s="7" t="n">
        <v>0.01</v>
      </c>
    </row>
    <row r="12">
      <c r="A12" s="4" t="inlineStr">
        <is>
          <t>Common stock, Class A, shares authorized (in shares)</t>
        </is>
      </c>
      <c r="B12" s="5" t="n">
        <v>175000000</v>
      </c>
      <c r="C12" s="5" t="n">
        <v>175000000</v>
      </c>
    </row>
    <row r="13">
      <c r="A13" s="4" t="inlineStr">
        <is>
          <t>Common stock, Class A, shares issued (in shares)</t>
        </is>
      </c>
      <c r="B13" s="5" t="n">
        <v>108994389</v>
      </c>
      <c r="C13" s="5" t="n">
        <v>113628601</v>
      </c>
    </row>
    <row r="14">
      <c r="A14" s="4" t="inlineStr">
        <is>
          <t>Common stock, Class A, shares outstanding (in shares)</t>
        </is>
      </c>
      <c r="B14" s="5" t="n">
        <v>108994389</v>
      </c>
      <c r="C14" s="5" t="n">
        <v>113628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for the Company’s review.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Derivative instruments – The Company’s derivative instruments are reported at fair value utilizing Level 2 inputs. The Company obtains fair value measurements from dealer quotes. Other assets and other liabilities held for sale – The Company’s other assets and other liabilities held for sale are reported at fair value utilizing Level 3 inputs. See Note 4, Other Assets and Other Liabilities Held for Sale. The following table sets forth the Company’s financial assets by level within the fair value hierarchy that were measured at fair value on a recurring basis as of June 30, 2020 and December 31, 2019. Fair Value Measurements Using (In thousands) Fair Value Quoted Prices in Significant Other Significant June 30, 2020 Available-for-sale securities U.S. Government agencies $ 210,921 $ — $ 210,921 $ — Mortgage-backed securities 1,154,086 — 1,154,086 — State and political subdivisions 1,054,068 — 1,054,068 — Other securities 77,821 — 77,821 — Other assets held for sale 399 — — 399 Derivative asset 44,702 — 44,702 — Derivative liability (45,080) — (45,080) — December 31, 2019 Available-for-sale securities U.S. Treasury $ 449,729 $ 449,729 $ — $ — U.S. Government agencies 194,249 — 194,249 — Mortgage-backed securities 1,742,945 — 1,742,945 — States and political subdivisions 880,524 — 880,524 — Other securities 20,896 — 20,896 — Other assets held for sale 260,332 — — 260,332 Derivative asset 14,903 — 14,903 — Other liabilities held for sale (159,853) — — (159,853) Derivative liability (12,650) — (12,650) — Certain financial assets and liabilities are measured at fair value on a nonrecurring basis; that is, the instruments are not measured at fair value on an ongoing basis but are subject to fair value adjustments in certain circumstances. Financial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Mortgage loans held for sal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June 30, 2020 and December 31, 2019, the aggregate fair value of mortgage loans held for sale exceeded their cost. Accordingly, no mortgage loans held for sale were marked down and reported at fair value. The following table sets forth the Company’s financial assets by level within the fair value hierarchy that were measured at fair value on a nonrecurring basis as of June 30, 2020 and December 31, 2019. Fair Value Measurements Using (In thousands) Fair Value Quoted Prices in Significant Other Significant June 30, 2020 Individually assessed loans (1) (2) (collateral-dependent) $ 47,585 $ — $ — $ 47,585 Foreclosed assets and other real estate owned (1) 2,995 — — 2,995 December 31, 2019 Individually assessed loans (1) (2) (collateral-dependent) $ 49,190 $ — $ — $ 49,190 Foreclosed assets and other real estate owned (1) 18,798 — — 18,798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8,283,000 and $1,297,000 were related to collateral-dependent loans for which fair value re-measurements took place during the periods ended June 30, 2020 and December 31, 2019,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June 30, 2020 Financial assets: Cash and cash equivalents $ 2,545,160 $ 2,545,160 $ — $ — $ 2,545,160 Interest bearing balances due from banks - time 4,561 — 4,561 — 4,561 Held-to-maturity securities 51,720 — 53,751 — 53,751 Mortgage loans held for sale 120,034 — — 120,034 120,034 Interest receivable 79,772 — 79,772 — 79,772 Loans, net 14,375,257 — — 14,420,889 14,420,889 Financial liabilities: Non-interest bearing transaction accounts 4,608,098 — 4,608,098 — 4,608,098 Interest bearing transaction accounts and savings deposits 8,978,045 — 8,978,045 — 8,978,045 Time deposits 3,029,975 — — 3,046,955 3,046,955 Federal funds purchased and securities sold under agreements to repurchase 387,025 — 387,025 — 387,025 Other borrowings 1,393,689 — 1,504,732 — 1,504,732 Subordinated notes and debentures 382,604 — 402,716 — 402,716 Interest payable 10,473 — 10,473 — 10,473 December 31, 2019 Financial assets: Cash and cash equivalents $ 996,623 $ 996,623 $ — $ — $ 996,623 Interest bearing balances due from banks - time 4,554 — 4,554 — 4,554 Held-to-maturity securities 40,927 — 41,855 — 41,855 Mortgage loans held for sale 58,102 — — 58,102 58,102 Interest receivable 62,707 — 62,707 — 62,707 Loans, net 14,357,460 — — 14,290,188 14,290,188 Financial liabilities: Non-interest bearing transaction accounts 3,741,093 — 3,741,093 — 3,741,093 Interest bearing transaction accounts and savings deposits 9,090,878 — 9,090,878 — 9,090,878 Time deposits 3,276,969 — — 3,270,333 3,270,333 Federal funds purchased and securities sold under agreements to repurchase 150,145 — 150,145 — 150,145 Other borrowings 1,297,599 — 1,298,011 — 1,298,011 Subordinated debentures 388,260 — 397,088 — 397,088 Interest payable 12,898 — 12,898 — 12,898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10% of the Company’s assets.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Company has entered into interest rate swap agreements that effectively convert the loan interest rate from floating rate based on LIBOR or Prime rate to a fixed rate for the customer. The Company has entered into offsetting agreements with dealer counterparties. The following table summarizes the fair values of loan derivative contracts recorded in the accompanying consolidated balance sheets. June 30, 2020 December 31, 2019 (In thousands) Notional Fair Value Notional Fair Value Derivative assets $ 445,660 $ 44,702 $ 401,969 $ 14,903 Derivative liabilities 455,010 45,080 387,075 12,650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52.2 million as of June 30, 2020. Energy Hedging During 2019, the Company began providing energy derivative services to qualifying, high quality oil and gas borrowers for hedging purposes. The Company serves as an intermediary on energy derivative products between the Company’s borrowers and dealers. The Company will only enter into back-to-back trades, thus maintaining a balanced book between the dealer and the borrower. Energy hedging risk exposure to the Company’s customer increases as energy prices for crude oil and natural gas rise. As prices decrease, exposure to the exchange increases. These risks are mitigated by customer credit underwriting policies and establishing a predetermined hedge line for each borrower and by monitoring the exchange margin. The outstanding notional value as of June 30, 2020 for energy hedging Customer Sell to Company swaps were $12.6 million and the corresponding Company Sell to Dealer swaps were $12.6 million and the corresponding net fair value of the derivative asset and derivative liability was $514,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Events</t>
        </is>
      </c>
      <c r="B1" s="2" t="inlineStr">
        <is>
          <t>6 Months Ended</t>
        </is>
      </c>
    </row>
    <row r="2">
      <c r="B2" s="2" t="inlineStr">
        <is>
          <t>Jun. 30, 2020</t>
        </is>
      </c>
    </row>
    <row r="3">
      <c r="A3" s="3" t="inlineStr">
        <is>
          <t>Subsequent Events [Abstract]</t>
        </is>
      </c>
    </row>
    <row r="4">
      <c r="A4" s="4" t="inlineStr">
        <is>
          <t>Recent Events</t>
        </is>
      </c>
      <c r="B4" s="4" t="inlineStr">
        <is>
          <t>RECENT EVENTS The coronavirus (COVID-19) pandemic has placed significant health, economic and other major pressure on the communities the Company serves, the United States and the entire world. In March 2020, Congress passed the CARES Act, which is designed to provide comprehensive relief to individuals and businesses following the unprecedented impact of the COVID-19 pandemic. The Company has implemented a number of procedures in response to the pandemic to support the safety and well being of its employees, customers and shareholders that continue through the date of filing this report. Some of the implemented procedures include: • Addressing the safety of the Company’s 226 branches, following local, state, and federal guidelines. In March, the Company announced the temporary closure of 52 branches and increased its focus on the enhanced digital banking experience. Many of the branches have now been reopened, however we will continue to review our branch network; • Holding regular executive and pandemic task force meetings to address issues that change rapidly; • Implementing business continuity plans to help ensure that customers have adequate access to banking services; • Providing extensions and deferrals to loan customers affected by COVID-19 provided such customers were not 30 days or more past due at December 31, 2019. Through June 30, 2020, the Company has modified more than 4,600 loans totaling approximately $3.3 billion; and • Participating in both appropriations of the CARES Act Paycheck Protection Program (“PPP”) that provides 100% federally guaranteed loans for small businesses to cover up to 24 weeks of payroll costs and assist with mortgage interest, rent and utilities. Notably, these small business loans may be forgiven by the SBA if borrowers maintain their payrolls and satisfy certain other conditions during this crisis. The Company originated over 7,800 PPP loans with a balance of $963.7 million at June 30, 2020. The Company continues to closely monitor this pandemic and expects to make future changes to respond to the pandemic as this situation continues to evolve. Further economic downturns accompanying this pandemic, or a delayed economic recovery from this pandemic, could result in increased deterioration in credit quality, past due loans, loans charge offs and collateral value declines, which could cause our results of operations and financial condition to be negatively impac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9,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9, which was filed with the SEC on February 27, 2020.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t>
        </is>
      </c>
    </row>
    <row r="5">
      <c r="A5" s="4" t="inlineStr">
        <is>
          <t>Reclassification</t>
        </is>
      </c>
      <c r="B5" s="4" t="inlineStr">
        <is>
          <t>Certain prior year amounts have been reclassified to conform to the current year financial statement presentation. These changes and reclassifications did not impact previously reported net income or comprehensive income.</t>
        </is>
      </c>
    </row>
    <row r="6">
      <c r="A6" s="4" t="inlineStr">
        <is>
          <t>Recently Adopted and Issued Accounting Standards</t>
        </is>
      </c>
      <c r="B6" s="4" t="inlineStr">
        <is>
          <t>Recently Adopted Accounting Standards Fair Value Measurement Disclosures – In August 2018, the Financial Accounting Standards Board (“FASB”) issued Accounting Standards Update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did not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prior accounting practice that utilized the incurred loss model. On March 27, 2020, the Coronavirus Aid, Relief, and Economic Security Act (“CARES Act”) was signed in to law by the President of the United States and allows the option to temporarily defer or suspend the adoption of ASU 2016-13. During the deferral, a registrant would continue to use the incurred loss model for the allowance for loan and lease losses and would be in accordance with US GAAP. The Company has not elected to temporarily defer the adoption of ASU 2016-13 The significant impact to the Company’s allowance for credit losses at the date of adoption was driven by the substantial amount of loans acquired held by the Company. The Company had approximately one third of total loans categorized as acquired at the adoption date with very little reserve allocated to them due to the previous incurred loss impairment methodology. As such, the amount of the CECL adoption impact was greater on the Company when compared to a non-acquisitive bank. In December 2018, the Federal Reserve, Office of the Comptroller of the Currency and Federal Deposit Insurance Corporation (“FDIC”) (collectively, the “agencies”) issued a final rule revising regulatory capital rules in anticipation of the adoption of ASU 2016-13 that provided an option to phase in over a three year period on a straight line basis the day-one impact on earnings and Tier 1 capital (the “CECL Transition Provision”). In March 2020 and in response to the COVID-19 pandemic, the agencies issued a new regulatory capital rule revising the CECL Transition Provision to delay the estimated impact on regulatory capital stemming from the implementation of ASU 2016-13. The rule provides banking organizations that implement CECL before the end of 2020 the option to delay for two years an estimate of CECL’s effect on regulatory capital, followed by a three-year transition period (the “2020 CECL Transition Provision”). The Company elected to apply the 2020 CECL Transition Provision. In connection with the adoption of ASU 2016-13, the Company revised certain accounting policies and implemented certain accounting policy elections. The revised accounting policies are described below: Allowance for Credit Losses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3, Investment Securities, for additional information related to the Company’s allowance for credit losses on HTM securities. Allowance for Credit Losses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3, Investment Securities, for additional information related to the Company’s allowance for credit losses on AFS securities. Loans -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on the consolidated balance sheets. Further information regarding accounting policies related to past due loans, non-accrual loans, and troubled-debt restructurings is presented in Note 5, Loans and Allowance for Credit Losses. The Company used the prospective transition approach for financial assets purchased with credit deterioration (“PCD”) that were previously classified as purchased credit impaired (“PCI”) and accounted for under Accounting Standards Codification (“ASC”) 310-30, Loans and Debt Securities Acquired with Deteriorated Credit Quality . The Company increased the allowance for credit losses by approximately $5.4 million at adoption for the assets previously identified as PCI. In accordance with ASU 2016-13 Collateral Dependent Loans -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Allowance For Credit Losses - Off-Balance-Sheet Credit Exposures - The allowance for credit losses on off-balance-sheet credit exposures is a liability account representing expected credit losses over the contractual period for which the Company is exposed to credit risk resulting from a contractual obligation to extend credit. No allowance for credit loss is recognized if the Company has the unconditional right to cancel the obligation. The allowance for credit loss is reported as a component of accrued interest and other liabilities in the consolidated balance sheets. Adjustments to the allowance are reported in the income statement as a component of other operating expenses. Recently Issued Accounting Standards Reference Rate Reform – In March 2020, the FASB issued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After 2021, banks will no longer be required to report information that is used to determine LIBOR. As a result, LIBOR could be discontinued.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As of June 30, 2020, the Company has not made any modifications to hedges or other instruments that reference an interest rate that is expected to be discontinued.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with early adoption permitted. The Company is currently evaluating all of the amendments in ASU 2019-12 and has not yet determined the impact of this new standard. There have been no other significant changes to the Company’s accounting policies from the 2019 Form 10-K. Presently, the Company is not aware of any other changes to the Accounting Standards Codification that will have a material impact on its present or future financial position or results of operations.</t>
        </is>
      </c>
    </row>
    <row r="7">
      <c r="A7" s="4" t="inlineStr">
        <is>
          <t>Income Taxes</t>
        </is>
      </c>
      <c r="B7" s="4" t="inlineStr">
        <is>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Fair Value of Assets Acquired and Liabilities Assumed</t>
        </is>
      </c>
      <c r="B4" s="4" t="inlineStr">
        <is>
          <t xml:space="preserve">A summary, at fair value, of the assets acquired and liabilities assumed in the Landrum acquisition, as of the acquisition date, is as follows: (In thousands) Acquired from Landrum Fair Value Adjustments Fair Value Assets Acquired Cash and due from banks $ 215,285 $ — $ 215,285 Due from banks - time 248 — 248 Investment securities 1,021,755 4,228 1,025,983 Loans acquired 2,049,137 (43,651) 2,005,486 Allowance for loan losses (22,736) 22,736 — Foreclosed assets 373 (183) 190 Premises and equipment 63,878 18,867 82,745 Bank owned life insurance 19,206 — 19,206 Goodwill 407 (407) — Core deposit intangible — 24,345 24,345 Other intangibles 412 4,704 5,116 Other assets 33,924 (13,290) 20,634 Total assets acquired $ 3,381,889 $ 17,349 $ 3,399,238 Liabilities Assumed Deposits: Non-interest bearing transaction accounts $ 716,675 $ — $ 716,675 Interest bearing transaction accounts and savings deposits 1,465,429 — 1,465,429 Time deposits 867,197 299 867,496 Total deposits 3,049,301 299 3,049,600 Other borrowings 10,055 — 10,055 Subordinated debentures 34,794 (877) 33,917 Accrued interest and other liabilities 31,057 (586) 30,471 Total liabilities assumed 3,125,207 (1,164) 3,124,043 Equity 256,682 (256,682) — Total equity assumed 256,682 (256,682) — Total liabilities and equity assumed $ 3,381,889 $ (257,846) $ 3,124,043 Net assets acquired 275,195 Purchase price 415,779 Goodwill $ 140,584 A summary, at fair value, of the assets acquired and liabilities assumed in the Reliance acquisition, as of the acquisition date, is as follows: (In thousands) Acquired from Reliance Fair Value Adjustments Fair Value Assets Acquired Cash and due from banks $ 25,693 $ — $ 25,693 Due from banks - time 502 — 502 Investment securities 287,983 (1,873) 286,110 Loans acquired 1,138,527 (41,657) 1,096,870 Allowance for loan losses (10,808) 10,808 — Foreclosed assets 11,092 (5,180) 5,912 Premises and equipment 32,452 (3,001) 29,451 Bank owned life insurance 39,348 — 39,348 Core deposit intangible — 18,350 18,350 Other assets 25,165 6,911 32,076 Total assets acquired $ 1,549,954 $ (15,642) $ 1,534,312 (In thousands) Acquired from Reliance Fair Value Adjustments Fair Value Liabilities Assumed Deposits: Non-interest bearing transaction accounts $ 108,845 $ (33) $ 108,812 Interest bearing transaction accounts and savings deposits 639,798 — 639,798 Time deposits 478,415 (1,758) 476,657 Total deposits 1,227,058 (1,791) 1,225,267 Securities sold under agreement to repurchase 14,146 — 14,146 Other borrowings 162,900 (5,500) 157,400 Accrued interest and other liabilities 8,185 268 8,453 Total liabilities assumed 1,412,289 (7,023) 1,405,266 Equity 137,665 (137,665) — Total equity assumed 137,665 (137,665) — Total liabilities and equity assumed $ 1,549,954 $ (144,688) $ 1,405,266 Net assets acquired 129,046 Purchase price 207,539 Goodwill $ 78,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June 30, 2020 Mortgage-backed securities $ 25,980 $ — $ 25,980 $ 798 $ (1) $ 26,777 State and political subdivisions 24,872 (95) 24,777 1,125 (2) 25,900 Other securities 1,175 (212) 963 111 — 1,074 Total HTM $ 52,027 $ (307) $ 51,720 $ 2,034 $ (3) $ 53,751 (In thousands) Amortized Cost Allowance Net Carrying Amount Gross Unrealized Gross Unrealized Estimated Fair December 31, 2019 Mortgage-backed securities $ 10,796 $ — $ 10,796 $ 71 $ (59) $ 10,808 State and political subdivisions 27,082 — 27,082 849 — 27,931 Other securities 3,049 — 3,049 67 — 3,116 Total HTM $ 40,927 $ — $ 40,927 $ 987 $ (59) $ 41,855 </t>
        </is>
      </c>
    </row>
    <row r="5">
      <c r="A5" s="4" t="inlineStr">
        <is>
          <t>Debt Securities, Available-for-sale</t>
        </is>
      </c>
      <c r="B5" s="4" t="inlineStr">
        <is>
          <t xml:space="preserve">The amortized cost, fair value and allowance for credit losses of investment securities that are classified as AFS are as follows: (In thousands) Amortized Allowance for Credit Losses Gross Unrealized Gross Unrealized Estimated Fair Available-for-sale June 30, 2020 U.S. Government agencies $ 210,496 $ — $ 1,416 $ (991) $ 210,921 Mortgage-backed securities 1,125,484 — 28,804 (202) 1,154,086 State and political subdivisions 1,015,625 (371) 39,510 (696) 1,054,068 Other securities 76,943 (238) 1,354 (238) 77,821 Total AFS $ 2,428,548 $ (609) $ 71,084 $ (2,127) $ 2,496,896 December 31, 2019 U.S. Treasury $ 449,729 $ — $ 112 $ (112) $ 449,729 U.S. Government agencies 194,207 — 1,313 (1,271) 194,249 Mortgage-backed securities 1,738,584 — 8,510 (4,149) 1,742,945 State and political subdivisions 860,539 — 20,983 (998) 880,524 Other securities 20,092 — 822 (18) 20,896 Total AFS $ 3,263,151 $ — $ 31,740 $ (6,548) $ 3,288,343 </t>
        </is>
      </c>
    </row>
    <row r="6">
      <c r="A6" s="4" t="inlineStr">
        <is>
          <t>Gross Unrealized Losses and Fair Value of Investments</t>
        </is>
      </c>
      <c r="B6" s="4" t="inlineStr">
        <is>
          <t xml:space="preserve">The following table summarizes the Company’s AFS investments in an unrealized loss position for which an allowance for credit loss has not been recorded as of June 30, 2020, aggregated by investment category and length of time that individual securities have been in a continuous unrealized loss position: Less Than 12 Months 12 Months or More Total (In thousands) Estimated Gross Estimated Gross Estimated Gross Available-for-sale U.S. Government agencies $ 3,209 $ (3) $ 56,007 $ (988) $ 59,216 $ (991) Mortgage-backed securities 47,380 (161) 4,266 (41) 51,646 (202) State and political subdivisions 30,468 (324) 388 (1) 30,856 (325) Total AFS $ 81,057 $ (488) $ 60,661 $ (1,030) $ 141,718 $ (1,518) </t>
        </is>
      </c>
    </row>
    <row r="7">
      <c r="A7" s="4" t="inlineStr">
        <is>
          <t>Debt Securities, Allowance for Credit Loss</t>
        </is>
      </c>
      <c r="B7" s="4" t="inlineStr">
        <is>
          <t xml:space="preserve">The following table details activity in the allowance for credit losses by investment security type for the three and six months ended June 30, 2020 on the Company’s HTM and AFS securities held. (In thousands) State and Political Subdivisions Other Securities Total Three Months Ended June 30, 2020 Held-to-Maturity Beginning balance, April 1, 2020 $ 97 $ 312 $ 409 Provision for credit loss expense (2) (100) (102) Ending balance, June 30, 2020 $ 95 $ 212 $ 307 Available-for-sale Beginning balance, April 1, 2020 $ 95 $ 174 $ 269 Credit losses on securities not previously recorded 370 160 530 Net increase (decrease) in allowance on previously impaired securities (94) (96) (190) Ending balance, June 30, 2020 $ 371 $ 238 $ 609 Six Months Ended June 30, 2020 Held-to-Maturity Beginning balance, January 1, 2020 $ — $ — $ — Impact of ASU 2016-13 58 311 369 Provision for credit loss expense 37 (99) (62) Ending balance, June 30, 2020 $ 95 $ 212 $ 307 Available-for-sale Beginning balance, January 1, 2020 $ — $ — $ — Impact of ASU 2016-13 373 — 373 Credit losses on securities not previously recorded 77 192 269 Reduction due to sales (142) — (142) Net increase (decrease) in allowance on previously impaired securities 63 46 109 Ending balance, June 30, 2020 $ 371 $ 238 $ 609 </t>
        </is>
      </c>
    </row>
    <row r="8">
      <c r="A8" s="4" t="inlineStr">
        <is>
          <t>Debt Securities, Held-to-maturity, Credit Quality Indicator</t>
        </is>
      </c>
      <c r="B8" s="4" t="inlineStr">
        <is>
          <t xml:space="preserve">The following table summarizes bond ratings for the Company’s HTM portfolio issued by state and political subdivisions and other securities as of June 30, 2020: State and Political Subdivisions (In thousands) Not Guaranteed or Pre-Refunded Other Credit Enhancement or Insurance Pre-Refunded Total Other Securities Aaa/AAA $ 2,112 $ — $ — $ 2,112 $ — Aa/AA 11,512 5,922 — 17,434 — A 961 1,147 — 2,108 — Not Rated 2,849 369 — 3,218 1,175 Total $ 17,434 $ 7,438 $ — $ 24,872 $ 1,175 </t>
        </is>
      </c>
    </row>
    <row r="9">
      <c r="A9" s="4" t="inlineStr">
        <is>
          <t>Income Earned on Securities</t>
        </is>
      </c>
      <c r="B9" s="4" t="inlineStr">
        <is>
          <t xml:space="preserve">Income earned on securities for the three and six months ended June 30, 2020 and 2019, is as follows: Three Months Ended Six Months Ended (In thousands) 2020 2019 2020 2019 Taxable: Held-to-maturity $ 288 $ 289 $ 459 $ 727 Available-for-sale 7,086 10,777 19,667 22,297 Non-taxable: Held-to-maturity 68 89 140 1,251 Available-for-sale 6,031 4,511 12,150 7,672 Total $ 13,473 $ 15,666 $ 32,416 $ 31,947 </t>
        </is>
      </c>
    </row>
    <row r="10">
      <c r="A10" s="4" t="inlineStr">
        <is>
          <t>Amortized Cost and Estimated Fair Value by Maturity of Securities</t>
        </is>
      </c>
      <c r="B10" s="4" t="inlineStr">
        <is>
          <t xml:space="preserve">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4,928 $ 4,962 $ 15,006 $ 15,077 After one through five years 15,201 15,793 35,995 36,348 After five through ten years 5,918 6,219 203,777 205,627 After ten years — — 1,047,772 1,084,495 Securities not due on a single maturity date 25,980 26,777 1,125,484 1,154,086 Other securities (no maturity) — — 514 1,263 Total $ 52,027 $ 53,751 $ 2,428,548 $ 2,496,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Receivables [Abstract]</t>
        </is>
      </c>
    </row>
    <row r="4">
      <c r="A4" s="4" t="inlineStr">
        <is>
          <t>Loan Portfolio</t>
        </is>
      </c>
      <c r="B4" s="4" t="inlineStr">
        <is>
          <t xml:space="preserve">The various categories of loans are summarized as follows: June 30, December 31, (In thousands) 2020 2019 Consumer: Credit cards $ 184,348 $ 204,802 Other consumer 214,024 249,195 Total consumer 398,372 453,997 Real Estate: Construction and development 2,010,256 2,248,673 Single family residential 2,207,087 2,414,753 Other commercial 6,316,444 6,358,514 Total real estate 10,533,787 11,021,940 Commercial: Commercial 3,038,216 2,451,119 Agricultural 217,715 191,525 Total commercial 3,255,931 2,642,644 Other 418,810 307,123 Total loans $ 14,606,900 $ 14,425,704 </t>
        </is>
      </c>
    </row>
    <row r="5">
      <c r="A5" s="4" t="inlineStr">
        <is>
          <t>Nonaccrual Loans</t>
        </is>
      </c>
      <c r="B5" s="4" t="inlineStr">
        <is>
          <t xml:space="preserve">The amortized cost basis of nonaccrual loans segregated by class of loans are as follows: June 30, December 31, (In thousands) 2020 2019 Consumer: Credit cards $ 223 $ 382 Other consumer 1,912 1,705 Total consumer 2,135 2,087 Real estate: Construction and development 6,501 5,289 Single family residential 32,244 27,695 Other commercial 36,255 16,582 Total real estate 75,000 49,566 Commercial: Commercial 53,538 40,924 Agricultural 710 753 Total commercial 54,248 41,677 Total $ 131,383 $ 93,330 </t>
        </is>
      </c>
    </row>
    <row r="6">
      <c r="A6" s="4" t="inlineStr">
        <is>
          <t>Past Due Loans</t>
        </is>
      </c>
      <c r="B6" s="4" t="inlineStr">
        <is>
          <t xml:space="preserve">An age analysis of the amortized cost basis of past due loans, including nonaccrual loans, segregated by class of loans is as follows: (In thousands) Gross 90 Days Total Current Total 90 Days June 30, 2020 Consumer: Credit cards $ 672 $ 262 $ 934 $ 183,414 $ 184,348 $ 262 Other consumer 2,626 724 3,350 210,674 214,024 1 Total consumer 3,298 986 4,284 394,088 398,372 263 Real estate: Construction and development 3,574 4,698 8,272 2,001,984 2,010,256 — Single family residential 13,805 15,389 29,194 2,177,893 2,207,087 — Other commercial 4,665 19,480 24,145 6,292,299 6,316,444 50 Total real estate 22,044 39,567 61,611 10,472,176 10,533,787 50 Commercial: Commercial 6,413 14,891 21,304 3,016,912 3,038,216 180 Agricultural 411 401 812 216,903 217,715 1 Total commercial 6,824 15,292 22,116 3,233,815 3,255,931 181 Other — — — 418,810 418,810 — Total $ 32,166 $ 55,845 $ 88,011 $ 14,518,889 $ 14,606,900 $ 494 December 31, 2019 Consumer: Credit cards $ 848 $ 641 $ 1,489 $ 203,313 $ 204,802 $ 259 Other consumer 4,884 735 5,619 243,576 249,195 — Total consumer 5,732 1,376 7,108 446,889 453,997 259 Real estate: Construction and development 5,792 1,078 6,870 2,241,803 2,248,673 — Single family residential 26,318 13,789 40,107 2,374,646 2,414,753 597 Other commercial 7,645 6,450 14,095 6,344,419 6,358,514 — Total real estate 39,755 21,317 61,072 10,960,868 11,021,940 597 Commercial: Commercial 10,579 13,551 24,130 2,426,989 2,451,119 — Agricultural 1,223 456 1,679 189,846 191,525 — Total commercial 11,802 14,007 25,809 2,616,835 2,642,644 — Other — — — 307,123 307,123 — Total $ 57,289 $ 36,700 $ 93,989 $ 14,331,715 $ 14,425,704 $ 856 </t>
        </is>
      </c>
    </row>
    <row r="7">
      <c r="A7" s="4" t="inlineStr">
        <is>
          <t>Impaired Financing Receivables</t>
        </is>
      </c>
      <c r="B7" s="4" t="inlineStr">
        <is>
          <t xml:space="preserve">The following table presents information pertaining to impaired loans as of December 31, 2019, in accordance with previous US GAAP prior to the adoption of ASU 2016-13. (In thousands) Unpaid Recorded Investment Recorded Total Related Average Investment in Impaired Loans Interest Income Recognized Average Investment in Impaired Loans Interest December 31, 2019 Three Months Ended Six Months Ended Consumer: Credit cards $ 382 $ 382 $ — $ 382 $ — $ 332 $ 40 $ 320 $ 70 Other consumer 1,537 1,378 — 1,378 — 1,563 12 1,762 25 Total consumer 1,919 1,760 — 1,760 — 1,895 52 2,082 95 Real estate: Construction and development 4,648 4,466 72 4,538 4 2,355 14 1,993 28 Single family residential 19,466 15,139 2,963 18,102 42 15,486 105 14,351 203 Other commercial 10,645 4,713 3,740 8,453 694 7,676 59 8,751 123 Total real estate 34,759 24,318 6,775 31,093 740 25,517 178 25,095 354 Commercial: Commercial 53,436 6,582 28,998 35,580 5,007 29,776 187 23,811 335 Agricultural 525 383 116 499 — 1,148 8 1,159 16 Total commercial 53,961 6,965 29,114 36,079 5,007 30,924 195 24,970 351 Total $ 90,639 $ 33,043 $ 35,889 $ 68,932 $ 5,747 $ 58,336 $ 425 $ 52,147 $ 800 </t>
        </is>
      </c>
    </row>
    <row r="8">
      <c r="A8" s="4" t="inlineStr">
        <is>
          <t>Troubled Debt Restructuring</t>
        </is>
      </c>
      <c r="B8" s="4" t="inlineStr">
        <is>
          <t xml:space="preserve">The following table presents a summary of TDRs segregated by class of loans. Accruing TDR Loans Nonaccrual TDR Loans Total TDR Loans (Dollars in thousands) Number Balance Number Balance Number Balance June 30, 2020 Real estate: Single-family residential 12 $ 1,221 7 $ 680 19 $ 1,901 Other commercial — — 2 70 2 70 Total real estate 12 1,221 9 750 21 1,971 Commercial: Commercial 4 2,739 3 68 7 2,807 Total commercial 4 2,739 3 68 7 2,807 Total 16 $ 3,960 12 $ 818 28 $ 4,778 December 31, 2019 Real estate: Construction and development — $ — 1 $ 72 1 $ 72 Single-family residential 7 1,151 12 671 19 1,822 Other commercial 1 476 2 80 3 556 Total real estate 8 1,627 15 823 23 2,450 Commercial: Commercial 4 2,784 3 79 7 2,863 Total commercial 4 2,784 3 79 7 2,863 Total 12 $ 4,411 18 $ 902 30 $ 5,313 (Dollars in thousands) Number of loans Balance Prior to TDR Balance at June 30, Change in Maturity Date Change in Rate Financial Impact on Date of Restructure Three and Six Months Ended June 30, 2020 Real estate: Single-family residential 1 $ 147 $ 147 $ 147 $ — $ — Total real estate 1 $ 147 $ 147 $ 147 $ — $ — </t>
        </is>
      </c>
    </row>
    <row r="9">
      <c r="A9" s="4" t="inlineStr">
        <is>
          <t>Loans by Credit Risk Ratings</t>
        </is>
      </c>
      <c r="B9" s="4" t="inlineStr">
        <is>
          <t xml:space="preserve">The following table presents a summary of loans by credit quality indicator, other than pass or current, as of June 30, 2020 segregated by class of loans. Term Loans Amortized Cost Basis by Origination Year (In thousands) 2020 (YTD) 2019 2018 2017 2016 2015 and Prior Lines of Credit (“LOC”) Amortized Cost Basis LOC Converted to Term Loans Amortized Cost Basis Total Consumer - credit cards Delinquency: 30-89 days past due $ — $ — $ — $ — $ — $ — $ 672 $ — $ 672 90+ days past due — — — — — — 262 — 262 Total consumer - credit cards — — — — — — 934 — 934 Consumer - other Delinquency: 30-89 days past due 89 446 387 576 633 71 424 — 2,626 90+ days past due 31 110 107 291 135 29 21 — 724 Total consumer - other 120 556 494 867 768 100 445 — 3,350 Real estate - C&amp;D Risk rating: 5 internal grade — 43 17 1,947 20 — — — 2,027 6 internal grade 241 2,988 425 197 422 1,082 850 799 7,004 7 internal grade — — — — — — — — — Total real estate - C&amp;D 241 3,031 442 2,144 442 1,082 850 799 9,031 Real estate - SF residential Delinquency: 30-89 days past due 321 2,074 1,980 1,415 1,796 4,553 1,666 — 13,805 90+ days past due — 2,402 2,916 2,378 1,518 3,822 2,353 — 15,389 Total real estate - SF residential 321 4,476 4,896 3,793 3,314 8,375 4,019 — 29,194 Real estate - other commercial Risk rating: 5 internal grade 18,591 2,425 11,530 1,049 1,349 2,591 18,027 24,917 80,479 6 internal grade 35,258 6,008 8,995 4,411 4,110 13,502 39,073 10,077 121,434 7 internal grade — — — — — — — — — Total real estate - other commercial 53,849 8,433 20,525 5,460 5,459 16,093 57,100 34,994 201,913 Commercial Risk rating: 5 internal grade 3,377 325 478 136 233 58 46,465 — 51,072 6 internal grade 9,588 5,098 4,885 2,024 1,168 697 55,123 860 79,443 7 internal grade — — — — — — — — — Total commercial 12,965 5,423 5,363 2,160 1,401 755 101,588 860 130,515 Commercial - agriculture Risk rating: 5 internal grade — 86 15 379 — — 37 — 517 6 internal grade 21 112 193 95 149 11 63 — 644 7 internal grade — — — — — — — — — Total commercial - agriculture 21 198 208 474 149 11 100 — 1,161 Total $ 67,517 $ 22,117 $ 31,928 $ 14,898 $ 11,533 $ 26,416 $ 165,036 $ 36,653 $ 376,098 The following table presents a summary of loans by credit risk rating as of December 31, 2019 segregated by class of loans. (In thousands) Risk Rate Risk Rate Risk Rate Risk Rate Risk Rate Total December 31, 2019 Consumer: Credit cards $ 204,161 $ — $ 641 $ — $ — $ 204,802 Other consumer 247,668 — 2,026 — — 249,694 Total consumer 451,829 — 2,667 — — 454,496 Real estate: Construction and development 2,229,019 70 7,735 — 37 2,236,861 Single family residential 2,394,284 6,049 41,601 130 — 2,442,064 Other commercial 6,068,425 69,745 67,429 — — 6,205,599 Total real estate 10,691,728 75,864 116,765 130 37 10,884,524 Commercial: Commercial 2,384,263 26,713 84,317 43 180 2,495,516 Agricultural 309,741 41 5,672 — — 315,454 Total commercial 2,694,004 26,754 89,989 43 180 2,810,970 Other 275,714 — — — — 275,714 Total $ 14,113,275 $ 102,618 $ 209,421 $ 173 $ 217 $ 14,425,704 </t>
        </is>
      </c>
    </row>
    <row r="10">
      <c r="A10" s="4" t="inlineStr">
        <is>
          <t>Allowance for Loan Losses</t>
        </is>
      </c>
      <c r="B10" s="4" t="inlineStr">
        <is>
          <t xml:space="preserve">The collateral securing these loans consist of commercial real estate properties, residential properties, other business assets, and secured energy production assets. (In thousands) Real Estate Collateral Energy Other Collateral Total Construction and development $ 2,465 $ — $ — $ 2,465 Single family residential 5,479 — — 5,479 Other commercial real estate 18,654 — — 18,654 Commercial — 21,755 6,696 28,451 Total $ 26,598 $ 21,755 $ 6,696 $ 55,049 The following table details activity in the allowance for credit losses by portfolio segment for loans for the three and six months ended June 30, 2020. Allocation of a portion of the allowance to one category of loans does not preclude its availability to absorb losses in other categories. (In thousands) Commercial Real Credit Other Total Allowance for credit losses: Three Months Ended June 30, 2020 Beginning balance, April 1, 2020 $ 76,327 $ 141,022 $ 7,817 $ 18,029 $ 243,195 Provision for credit loss expense 18,400 10,020 3,943 (5,685) 26,678 Charge-offs (35,687) (1,824) (1,053) (592) (39,156) Recoveries 98 253 272 303 926 Net charge-offs (35,589) (1,571) (781) (289) (38,230) Ending balance, June 30, 2020 $ 59,138 $ 149,471 $ 10,979 $ 12,055 $ 231,643 (In thousands) Commercial Real Credit Other Total Six Months Ended June 30, 2020 Beginning balance, January 1, 2020 - prior to adoption of CECL $ 22,863 $ 39,161 $ 4,051 $ 2,169 $ 68,244 Impact of CECL adoption 22,733 114,314 2,232 12,098 151,377 Provision for credit loss expense 49,307 (2,138) 6,693 (987) 52,875 Charge-offs (36,210) (2,220) (2,494) (1,971) (42,895) Recoveries 445 354 497 746 2,042 Net charge-offs (35,765) (1,866) (1,997) (1,225) (40,853) Ending balance, June 30, 2020 $ 59,138 $ 149,471 $ 10,979 $ 12,055 $ 231,643 Activity in the allowance for credit losses for the three and six months ended June 30, 2019 was as follows: (In thousands) Commercial Real Credit Other Total Allowance for credit losses: Three Months Ended June 30, 2019 Beginning balance, April 1, 2019 $ 19,394 $ 34,870 $ 3,919 $ 2,372 $ 60,555 Provision for credit losses 2,956 2,681 800 642 7,079 Charge-offs (1,963) (1,216) (1,039) (964) (5,182) Recoveries 967 158 271 331 1,727 Net charge-offs (996) (1,058) (768) (633) (3,455) Ending balance, June 30, 2019 $ 21,354 $ 36,493 $ 3,951 $ 2,381 $ 64,179 Six Months Ended June 30, 2019 Beginning balance, January 1, 2019 $ 20,514 $ 29,838 $ 3,923 $ 2,419 $ 56,694 Provision for credit losses 4,830 7,988 1,698 1,848 16,364 Charge-offs (5,115) (1,633) (2,181) (2,517) (11,446) Recoveries 1,125 300 511 631 2,567 Net charge-offs (3,990) (1,333) (1,670) (1,886) (8,879) Ending balance, June 30, 2019 $ 21,354 $ 36,493 $ 3,951 $ 2,381 $ 64,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6 Months Ended</t>
        </is>
      </c>
    </row>
    <row r="2">
      <c r="B2" s="2" t="inlineStr">
        <is>
          <t>Jun. 30, 2020</t>
        </is>
      </c>
    </row>
    <row r="3">
      <c r="A3" s="3" t="inlineStr">
        <is>
          <t>Leases [Abstract]</t>
        </is>
      </c>
    </row>
    <row r="4">
      <c r="A4" s="4" t="inlineStr">
        <is>
          <t>Components of Lease Expense and Supplemental Information</t>
        </is>
      </c>
      <c r="B4" s="4" t="inlineStr">
        <is>
          <t>Other information related to the Company’s operating leases is presented in the table below: Three Months Ended Six Months Ended 2020 2019 2020 2019 Operating lease cost $ 3,443,100 $ 2,613,600 $ 6,643,600 $ 6,048,500 Weighted average remaining lease term 8.53 years 8.92 years Weighted average discount rate 3.25 % 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Total premises and equipment, net at June 30, 2020 and December 31, 2019 were as follows: June 30, December 31, (In thousands) 2020 2019 Right-of-use lease assets $ 34,680 $ 40,675 Premises and equipment: Land 96,607 99,931 Buildings and improvements 306,951 309,290 Furniture, fixtures and equipment 98,383 99,343 Software 63,995 56,012 Construction in progress 6,635 6,998 Accumulated depreciation and amortization (128,355) (119,865) Total premises and equipment, net $ 478,896 $ 492,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 xml:space="preserve">Changes in the carrying amount and accumulated amortization of the Company’s core deposit premiums and other intangible assets at June 30, 2020 and December 31, 2019 were as follows: June 30, December 31, (In thousands) 2020 2019 Core deposit premiums: Balance, beginning of year $ 111,808 $ 79,807 Acquisitions (1) — 42,695 Disposition of intangible asset (2) (2,324) — Amortization (6,094) (10,694) Balance, end of period 103,390 111,808 Books of business and other intangibles: Balance, beginning of year 15,532 11,527 Acquisitions (3) — 5,116 Disposition of intangible asset (413) — Amortization (686) (1,111) Balance, end of period 14,433 15,532 Total other intangible assets, net $ 117,823 $ 127,340 _________________________ (1) Core deposit premiums of $24.3 million and $18.4 million were recorded during 2019 as part of the Landrum and Reliance acquisitions, respectively. See Note 2, Acquisitions, for additional information on acquisitions completed in 2019. (2) Adjustments recorded for the premiums on certain deposit liabilities associated with the sale of the Texas Branches and Colorado Branches. (3) The Company recorded $5.1 million during 2019 primarily related to the wealth management operations acquired from Landrum. See Note 2, Acquisitions, for additional information on acquisitions completed in 2019. The carrying basis and accumulated amortization of the Company’s other intangible assets at June 30, 2020 and December 31, 2019 were as follows: June 30, December 31, (In thousands) 2020 2019 Core deposit premiums: Gross carrying amount $ 146,355 $ 148,679 Accumulated amortization (42,965) (36,871) Core deposit premiums, net 103,390 111,808 Books of business and other intangibles: Gross carrying amount 19,938 20,350 Accumulated amortization (5,505) (4,818) Books of business and other intangibles, net 14,433 15,532 Total other intangible assets, net $ 117,823 $ 127,340 </t>
        </is>
      </c>
    </row>
    <row r="5">
      <c r="A5" s="4" t="inlineStr">
        <is>
          <t>Estimated Remaining Amortization Expense</t>
        </is>
      </c>
      <c r="B5" s="4" t="inlineStr">
        <is>
          <t xml:space="preserve">The Company’s estimated remaining amortization expense on other intangible assets as of June 30, 2020 is as follows: (In thousands) Year Amortization Remainder of 2020 $ 6,714 2021 13,379 2022 13,327 2023 13,044 2024 12,141 Thereafter 59,218 Total $ 117,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176910</v>
      </c>
      <c r="C4" s="6" t="n">
        <v>178122</v>
      </c>
      <c r="D4" s="6" t="n">
        <v>364476</v>
      </c>
      <c r="E4" s="6" t="n">
        <v>337562</v>
      </c>
    </row>
    <row r="5">
      <c r="A5" s="4" t="inlineStr">
        <is>
          <t>Interest bearing balances due from banks and federal funds sold</t>
        </is>
      </c>
      <c r="B5" s="5" t="n">
        <v>603</v>
      </c>
      <c r="C5" s="5" t="n">
        <v>1121</v>
      </c>
      <c r="D5" s="5" t="n">
        <v>3044</v>
      </c>
      <c r="E5" s="5" t="n">
        <v>3275</v>
      </c>
    </row>
    <row r="6">
      <c r="A6" s="4" t="inlineStr">
        <is>
          <t>Investment securities</t>
        </is>
      </c>
      <c r="B6" s="5" t="n">
        <v>13473</v>
      </c>
      <c r="C6" s="5" t="n">
        <v>15666</v>
      </c>
      <c r="D6" s="5" t="n">
        <v>32416</v>
      </c>
      <c r="E6" s="5" t="n">
        <v>31947</v>
      </c>
    </row>
    <row r="7">
      <c r="A7" s="4" t="inlineStr">
        <is>
          <t>Mortgage loans held for sale</t>
        </is>
      </c>
      <c r="B7" s="5" t="n">
        <v>668</v>
      </c>
      <c r="C7" s="5" t="n">
        <v>332</v>
      </c>
      <c r="D7" s="5" t="n">
        <v>949</v>
      </c>
      <c r="E7" s="5" t="n">
        <v>542</v>
      </c>
    </row>
    <row r="8">
      <c r="A8" s="4" t="inlineStr">
        <is>
          <t>TOTAL INTEREST INCOME</t>
        </is>
      </c>
      <c r="B8" s="5" t="n">
        <v>191654</v>
      </c>
      <c r="C8" s="5" t="n">
        <v>195241</v>
      </c>
      <c r="D8" s="5" t="n">
        <v>400885</v>
      </c>
      <c r="E8" s="5" t="n">
        <v>373326</v>
      </c>
    </row>
    <row r="9">
      <c r="A9" s="3" t="inlineStr">
        <is>
          <t>INTEREST EXPENSE</t>
        </is>
      </c>
    </row>
    <row r="10">
      <c r="A10" s="4" t="inlineStr">
        <is>
          <t>Deposits</t>
        </is>
      </c>
      <c r="B10" s="5" t="n">
        <v>18006</v>
      </c>
      <c r="C10" s="5" t="n">
        <v>34796</v>
      </c>
      <c r="D10" s="5" t="n">
        <v>49283</v>
      </c>
      <c r="E10" s="5" t="n">
        <v>65546</v>
      </c>
    </row>
    <row r="11">
      <c r="A11" s="4" t="inlineStr">
        <is>
          <t>Federal funds purchased and securities sold under agreements to repurchase</t>
        </is>
      </c>
      <c r="B11" s="5" t="n">
        <v>337</v>
      </c>
      <c r="C11" s="5" t="n">
        <v>257</v>
      </c>
      <c r="D11" s="5" t="n">
        <v>1096</v>
      </c>
      <c r="E11" s="5" t="n">
        <v>393</v>
      </c>
    </row>
    <row r="12">
      <c r="A12" s="4" t="inlineStr">
        <is>
          <t>Other borrowings</t>
        </is>
      </c>
      <c r="B12" s="5" t="n">
        <v>4963</v>
      </c>
      <c r="C12" s="5" t="n">
        <v>6219</v>
      </c>
      <c r="D12" s="5" t="n">
        <v>9840</v>
      </c>
      <c r="E12" s="5" t="n">
        <v>13012</v>
      </c>
    </row>
    <row r="13">
      <c r="A13" s="4" t="inlineStr">
        <is>
          <t>Subordinated notes and debentures</t>
        </is>
      </c>
      <c r="B13" s="5" t="n">
        <v>4667</v>
      </c>
      <c r="C13" s="5" t="n">
        <v>4541</v>
      </c>
      <c r="D13" s="5" t="n">
        <v>9502</v>
      </c>
      <c r="E13" s="5" t="n">
        <v>8952</v>
      </c>
    </row>
    <row r="14">
      <c r="A14" s="4" t="inlineStr">
        <is>
          <t>TOTAL INTEREST EXPENSE</t>
        </is>
      </c>
      <c r="B14" s="5" t="n">
        <v>27973</v>
      </c>
      <c r="C14" s="5" t="n">
        <v>45813</v>
      </c>
      <c r="D14" s="5" t="n">
        <v>69721</v>
      </c>
      <c r="E14" s="5" t="n">
        <v>87903</v>
      </c>
    </row>
    <row r="15">
      <c r="A15" s="4" t="inlineStr">
        <is>
          <t>NET INTEREST INCOME</t>
        </is>
      </c>
      <c r="B15" s="5" t="n">
        <v>163681</v>
      </c>
      <c r="C15" s="5" t="n">
        <v>149428</v>
      </c>
      <c r="D15" s="5" t="n">
        <v>331164</v>
      </c>
      <c r="E15" s="5" t="n">
        <v>285423</v>
      </c>
    </row>
    <row r="16">
      <c r="A16" s="4" t="inlineStr">
        <is>
          <t>Provision for credit loss expense</t>
        </is>
      </c>
      <c r="B16" s="5" t="n">
        <v>26915</v>
      </c>
      <c r="C16" s="5" t="n">
        <v>7079</v>
      </c>
      <c r="D16" s="5" t="n">
        <v>53049</v>
      </c>
      <c r="E16" s="5" t="n">
        <v>16364</v>
      </c>
    </row>
    <row r="17">
      <c r="A17" s="4" t="inlineStr">
        <is>
          <t>NET INTEREST INCOME AFTER PROVISION FOR CREDIT LOSSES</t>
        </is>
      </c>
      <c r="B17" s="5" t="n">
        <v>136766</v>
      </c>
      <c r="C17" s="5" t="n">
        <v>142349</v>
      </c>
      <c r="D17" s="5" t="n">
        <v>278115</v>
      </c>
      <c r="E17" s="5" t="n">
        <v>269059</v>
      </c>
    </row>
    <row r="18">
      <c r="A18" s="3" t="inlineStr">
        <is>
          <t>NON-INTEREST INCOME</t>
        </is>
      </c>
    </row>
    <row r="19">
      <c r="A19" s="4" t="inlineStr">
        <is>
          <t>Investment banking income</t>
        </is>
      </c>
      <c r="B19" s="5" t="n">
        <v>571</v>
      </c>
      <c r="C19" s="5" t="n">
        <v>360</v>
      </c>
      <c r="D19" s="5" t="n">
        <v>1448</v>
      </c>
      <c r="E19" s="5" t="n">
        <v>978</v>
      </c>
    </row>
    <row r="20">
      <c r="A20" s="4" t="inlineStr">
        <is>
          <t>Bank owned life insurance income</t>
        </is>
      </c>
      <c r="B20" s="5" t="n">
        <v>1445</v>
      </c>
      <c r="C20" s="5" t="n">
        <v>1260</v>
      </c>
      <c r="D20" s="5" t="n">
        <v>2743</v>
      </c>
      <c r="E20" s="5" t="n">
        <v>2055</v>
      </c>
    </row>
    <row r="21">
      <c r="A21" s="4" t="inlineStr">
        <is>
          <t>Gain on sale of securities, net</t>
        </is>
      </c>
      <c r="B21" s="5" t="n">
        <v>390</v>
      </c>
      <c r="C21" s="5" t="n">
        <v>2823</v>
      </c>
      <c r="D21" s="5" t="n">
        <v>32485</v>
      </c>
      <c r="E21" s="5" t="n">
        <v>5563</v>
      </c>
    </row>
    <row r="22">
      <c r="A22" s="4" t="inlineStr">
        <is>
          <t>Other income</t>
        </is>
      </c>
      <c r="B22" s="5" t="n">
        <v>9809</v>
      </c>
      <c r="C22" s="5" t="n">
        <v>6065</v>
      </c>
      <c r="D22" s="5" t="n">
        <v>22610</v>
      </c>
      <c r="E22" s="5" t="n">
        <v>10221</v>
      </c>
    </row>
    <row r="23">
      <c r="A23" s="4" t="inlineStr">
        <is>
          <t>TOTAL NON-INTEREST INCOME</t>
        </is>
      </c>
      <c r="B23" s="5" t="n">
        <v>50227</v>
      </c>
      <c r="C23" s="5" t="n">
        <v>39934</v>
      </c>
      <c r="D23" s="5" t="n">
        <v>132621</v>
      </c>
      <c r="E23" s="5" t="n">
        <v>74726</v>
      </c>
    </row>
    <row r="24">
      <c r="A24" s="3" t="inlineStr">
        <is>
          <t>NON-INTEREST EXPENSE</t>
        </is>
      </c>
    </row>
    <row r="25">
      <c r="A25" s="4" t="inlineStr">
        <is>
          <t>Salaries and employee benefits</t>
        </is>
      </c>
      <c r="B25" s="5" t="n">
        <v>57644</v>
      </c>
      <c r="C25" s="5" t="n">
        <v>56128</v>
      </c>
      <c r="D25" s="5" t="n">
        <v>125568</v>
      </c>
      <c r="E25" s="5" t="n">
        <v>112495</v>
      </c>
    </row>
    <row r="26">
      <c r="A26" s="4" t="inlineStr">
        <is>
          <t>Occupancy expense, net</t>
        </is>
      </c>
      <c r="B26" s="5" t="n">
        <v>9217</v>
      </c>
      <c r="C26" s="5" t="n">
        <v>6919</v>
      </c>
      <c r="D26" s="5" t="n">
        <v>18727</v>
      </c>
      <c r="E26" s="5" t="n">
        <v>14394</v>
      </c>
    </row>
    <row r="27">
      <c r="A27" s="4" t="inlineStr">
        <is>
          <t>Furniture and equipment expense</t>
        </is>
      </c>
      <c r="B27" s="5" t="n">
        <v>6144</v>
      </c>
      <c r="C27" s="5" t="n">
        <v>4206</v>
      </c>
      <c r="D27" s="5" t="n">
        <v>11867</v>
      </c>
      <c r="E27" s="5" t="n">
        <v>7564</v>
      </c>
    </row>
    <row r="28">
      <c r="A28" s="4" t="inlineStr">
        <is>
          <t>Other real estate and foreclosure expense</t>
        </is>
      </c>
      <c r="B28" s="5" t="n">
        <v>274</v>
      </c>
      <c r="C28" s="5" t="n">
        <v>591</v>
      </c>
      <c r="D28" s="5" t="n">
        <v>599</v>
      </c>
      <c r="E28" s="5" t="n">
        <v>1228</v>
      </c>
    </row>
    <row r="29">
      <c r="A29" s="4" t="inlineStr">
        <is>
          <t>Deposit insurance</t>
        </is>
      </c>
      <c r="B29" s="5" t="n">
        <v>2838</v>
      </c>
      <c r="C29" s="5" t="n">
        <v>2510</v>
      </c>
      <c r="D29" s="5" t="n">
        <v>5313</v>
      </c>
      <c r="E29" s="5" t="n">
        <v>4550</v>
      </c>
    </row>
    <row r="30">
      <c r="A30" s="4" t="inlineStr">
        <is>
          <t>Merger related costs</t>
        </is>
      </c>
      <c r="B30" s="5" t="n">
        <v>1830</v>
      </c>
      <c r="C30" s="5" t="n">
        <v>7522</v>
      </c>
      <c r="D30" s="5" t="n">
        <v>2898</v>
      </c>
      <c r="E30" s="5" t="n">
        <v>8992</v>
      </c>
    </row>
    <row r="31">
      <c r="A31" s="4" t="inlineStr">
        <is>
          <t>Other operating expenses</t>
        </is>
      </c>
      <c r="B31" s="5" t="n">
        <v>34651</v>
      </c>
      <c r="C31" s="5" t="n">
        <v>32867</v>
      </c>
      <c r="D31" s="5" t="n">
        <v>73439</v>
      </c>
      <c r="E31" s="5" t="n">
        <v>62929</v>
      </c>
    </row>
    <row r="32">
      <c r="A32" s="4" t="inlineStr">
        <is>
          <t>TOTAL NON-INTEREST EXPENSE</t>
        </is>
      </c>
      <c r="B32" s="5" t="n">
        <v>112598</v>
      </c>
      <c r="C32" s="5" t="n">
        <v>110743</v>
      </c>
      <c r="D32" s="5" t="n">
        <v>238411</v>
      </c>
      <c r="E32" s="5" t="n">
        <v>212152</v>
      </c>
    </row>
    <row r="33">
      <c r="A33" s="4" t="inlineStr">
        <is>
          <t>INCOME BEFORE INCOME TAXES</t>
        </is>
      </c>
      <c r="B33" s="5" t="n">
        <v>74395</v>
      </c>
      <c r="C33" s="5" t="n">
        <v>71540</v>
      </c>
      <c r="D33" s="5" t="n">
        <v>172325</v>
      </c>
      <c r="E33" s="5" t="n">
        <v>131633</v>
      </c>
    </row>
    <row r="34">
      <c r="A34" s="4" t="inlineStr">
        <is>
          <t>Provision for income taxes</t>
        </is>
      </c>
      <c r="B34" s="5" t="n">
        <v>15593</v>
      </c>
      <c r="C34" s="5" t="n">
        <v>15616</v>
      </c>
      <c r="D34" s="5" t="n">
        <v>36287</v>
      </c>
      <c r="E34" s="5" t="n">
        <v>28014</v>
      </c>
    </row>
    <row r="35">
      <c r="A35" s="4" t="inlineStr">
        <is>
          <t>NET INCOME</t>
        </is>
      </c>
      <c r="B35" s="5" t="n">
        <v>58802</v>
      </c>
      <c r="C35" s="5" t="n">
        <v>55924</v>
      </c>
      <c r="D35" s="5" t="n">
        <v>136038</v>
      </c>
      <c r="E35" s="5" t="n">
        <v>103619</v>
      </c>
    </row>
    <row r="36">
      <c r="A36" s="4" t="inlineStr">
        <is>
          <t>Preferred stock dividends</t>
        </is>
      </c>
      <c r="B36" s="5" t="n">
        <v>13</v>
      </c>
      <c r="C36" s="5" t="n">
        <v>326</v>
      </c>
      <c r="D36" s="5" t="n">
        <v>26</v>
      </c>
      <c r="E36" s="5" t="n">
        <v>326</v>
      </c>
    </row>
    <row r="37">
      <c r="A37" s="4" t="inlineStr">
        <is>
          <t>NET INCOME AVAILABLE TO COMMON STOCKHOLDERS</t>
        </is>
      </c>
      <c r="B37" s="6" t="n">
        <v>58789</v>
      </c>
      <c r="C37" s="6" t="n">
        <v>55598</v>
      </c>
      <c r="D37" s="6" t="n">
        <v>136012</v>
      </c>
      <c r="E37" s="6" t="n">
        <v>103293</v>
      </c>
    </row>
    <row r="38">
      <c r="A38" s="4" t="inlineStr">
        <is>
          <t>BASIC EARNINGS PER SHARE (in dollars per share)</t>
        </is>
      </c>
      <c r="B38" s="7" t="n">
        <v>0.54</v>
      </c>
      <c r="C38" s="7" t="n">
        <v>0.58</v>
      </c>
      <c r="D38" s="7" t="n">
        <v>1.23</v>
      </c>
      <c r="E38" s="7" t="n">
        <v>1.1</v>
      </c>
    </row>
    <row r="39">
      <c r="A39" s="4" t="inlineStr">
        <is>
          <t>DILUTED EARNINGS PER SHARE (in dollars per share)</t>
        </is>
      </c>
      <c r="B39" s="7" t="n">
        <v>0.54</v>
      </c>
      <c r="C39" s="7" t="n">
        <v>0.58</v>
      </c>
      <c r="D39" s="7" t="n">
        <v>1.22</v>
      </c>
      <c r="E39" s="7" t="n">
        <v>1.09</v>
      </c>
    </row>
    <row r="40">
      <c r="A40" s="4" t="inlineStr">
        <is>
          <t>Trust income</t>
        </is>
      </c>
    </row>
    <row r="41">
      <c r="A41" s="3" t="inlineStr">
        <is>
          <t>NON-INTEREST INCOME</t>
        </is>
      </c>
    </row>
    <row r="42">
      <c r="A42" s="4" t="inlineStr">
        <is>
          <t>Non-interest income</t>
        </is>
      </c>
      <c r="B42" s="6" t="n">
        <v>7253</v>
      </c>
      <c r="C42" s="6" t="n">
        <v>5794</v>
      </c>
      <c r="D42" s="6" t="n">
        <v>14404</v>
      </c>
      <c r="E42" s="6" t="n">
        <v>11502</v>
      </c>
    </row>
    <row r="43">
      <c r="A43" s="4" t="inlineStr">
        <is>
          <t>Service charges on deposit accounts</t>
        </is>
      </c>
    </row>
    <row r="44">
      <c r="A44" s="3" t="inlineStr">
        <is>
          <t>NON-INTEREST INCOME</t>
        </is>
      </c>
    </row>
    <row r="45">
      <c r="A45" s="4" t="inlineStr">
        <is>
          <t>Non-interest income</t>
        </is>
      </c>
      <c r="B45" s="5" t="n">
        <v>8570</v>
      </c>
      <c r="C45" s="5" t="n">
        <v>10557</v>
      </c>
      <c r="D45" s="5" t="n">
        <v>21898</v>
      </c>
      <c r="E45" s="5" t="n">
        <v>20625</v>
      </c>
    </row>
    <row r="46">
      <c r="A46" s="4" t="inlineStr">
        <is>
          <t>Other service charges and fees</t>
        </is>
      </c>
    </row>
    <row r="47">
      <c r="A47" s="3" t="inlineStr">
        <is>
          <t>NON-INTEREST INCOME</t>
        </is>
      </c>
    </row>
    <row r="48">
      <c r="A48" s="4" t="inlineStr">
        <is>
          <t>Non-interest income</t>
        </is>
      </c>
      <c r="B48" s="5" t="n">
        <v>1489</v>
      </c>
      <c r="C48" s="5" t="n">
        <v>1312</v>
      </c>
      <c r="D48" s="5" t="n">
        <v>3077</v>
      </c>
      <c r="E48" s="5" t="n">
        <v>2601</v>
      </c>
    </row>
    <row r="49">
      <c r="A49" s="4" t="inlineStr">
        <is>
          <t>Mortgage lending income</t>
        </is>
      </c>
    </row>
    <row r="50">
      <c r="A50" s="3" t="inlineStr">
        <is>
          <t>NON-INTEREST INCOME</t>
        </is>
      </c>
    </row>
    <row r="51">
      <c r="A51" s="4" t="inlineStr">
        <is>
          <t>Non-interest income</t>
        </is>
      </c>
      <c r="B51" s="5" t="n">
        <v>12459</v>
      </c>
      <c r="C51" s="5" t="n">
        <v>3656</v>
      </c>
      <c r="D51" s="5" t="n">
        <v>17505</v>
      </c>
      <c r="E51" s="5" t="n">
        <v>6479</v>
      </c>
    </row>
    <row r="52">
      <c r="A52" s="4" t="inlineStr">
        <is>
          <t>SBA lending income</t>
        </is>
      </c>
    </row>
    <row r="53">
      <c r="A53" s="3" t="inlineStr">
        <is>
          <t>NON-INTEREST INCOME</t>
        </is>
      </c>
    </row>
    <row r="54">
      <c r="A54" s="4" t="inlineStr">
        <is>
          <t>Non-interest income</t>
        </is>
      </c>
      <c r="B54" s="5" t="n">
        <v>245</v>
      </c>
      <c r="C54" s="5" t="n">
        <v>895</v>
      </c>
      <c r="D54" s="5" t="n">
        <v>541</v>
      </c>
      <c r="E54" s="5" t="n">
        <v>1392</v>
      </c>
    </row>
    <row r="55">
      <c r="A55" s="4" t="inlineStr">
        <is>
          <t>Debit and credit card fees</t>
        </is>
      </c>
    </row>
    <row r="56">
      <c r="A56" s="3" t="inlineStr">
        <is>
          <t>NON-INTEREST INCOME</t>
        </is>
      </c>
    </row>
    <row r="57">
      <c r="A57" s="4" t="inlineStr">
        <is>
          <t>Non-interest income</t>
        </is>
      </c>
      <c r="B57" s="6" t="n">
        <v>7996</v>
      </c>
      <c r="C57" s="6" t="n">
        <v>7212</v>
      </c>
      <c r="D57" s="6" t="n">
        <v>15910</v>
      </c>
      <c r="E57" s="6" t="n">
        <v>13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Provision for Income Taxes</t>
        </is>
      </c>
      <c r="B4" s="4" t="inlineStr">
        <is>
          <t xml:space="preserve">The provision for income taxes is comprised of the following components for the periods indicated below: Three Months Ended Six Months Ended (In thousands) 2020 2019 2020 2019 Income taxes currently payable $ 9,391 $ 12,757 $ 31,671 $ 23,074 Deferred income taxes 6,202 2,859 4,616 4,940 Provision for income taxes $ 15,593 $ 15,616 $ 36,287 $ 28,014 </t>
        </is>
      </c>
    </row>
    <row r="5">
      <c r="A5" s="4" t="inlineStr">
        <is>
          <t>Schedule of Deferred Tax Assets and Liabilities</t>
        </is>
      </c>
      <c r="B5" s="4" t="inlineStr">
        <is>
          <t xml:space="preserve">The tax effects of temporary differences between the tax basis of assets and liabilities and their financial reporting amounts that give rise to deferred income tax assets and liabilities, and their approximate tax effects, are as follows: June 30, December 31, (In thousands) 2020 2019 Deferred tax assets: Loans acquired $ 13,756 $ 20,783 Allowance for credit losses 57,244 16,732 Valuation of foreclosed assets 2,636 2,626 Tax NOLs from acquisition 16,816 18,118 Deferred compensation payable 2,890 2,750 Accrued equity and other compensation 6,845 6,677 Acquired securities — 3,393 Right-of-use lease liability 8,738 10,221 Allowance for unfunded commitments 6,122 — Other 5,655 7,886 Gross deferred tax assets 120,702 89,186 Deferred tax liabilities: Goodwill and other intangible amortization (39,876) (41,221) Accumulated depreciation (36,731) (36,554) Right-of-use lease asset (8,701) (10,176) Unrealized gain on available-for-sale securities (16,183) (3,720) Deferred loan fees and costs (2,884) (3,018) Acquired securities (820) — Other (5,113) (4,633) Gross deferred tax liabilities (110,308) (99,322) Net deferred tax asset (liability) $ 10,394 $ (10,136) </t>
        </is>
      </c>
    </row>
    <row r="6">
      <c r="A6" s="4" t="inlineStr">
        <is>
          <t>Reconciliation of Income Tax Expense</t>
        </is>
      </c>
      <c r="B6" s="4" t="inlineStr">
        <is>
          <t xml:space="preserve">A reconciliation of income tax expense at the statutory rate to the Company’s actual income tax expense is shown for the periods indicated below: Three Months Ended Six Months Ended (In thousands) 2020 2019 2020 2019 Computed at the statutory rate (21%) $ 15,620 $ 14,955 $ 36,180 $ 27,575 Increase (decrease) in taxes resulting from: State income taxes, net of federal tax benefit 2,296 1,420 4,359 2,765 Discrete items related to ASU 2016-09 43 (81) 69 (107) Tax exempt interest income (1,421) (1,024) (2,842) (1,985) Tax exempt earnings on BOLI (212) (215) (531) (394) Federal tax credits (1,034) (729) (2,068) (1,458) Other differences, net 301 1,290 1,120 1,618 Actual tax provision $ 15,593 $ 15,616 $ 36,287 $ 28,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Tables)</t>
        </is>
      </c>
      <c r="B1" s="2" t="inlineStr">
        <is>
          <t>6 Months Ended</t>
        </is>
      </c>
    </row>
    <row r="2">
      <c r="B2" s="2" t="inlineStr">
        <is>
          <t>Jun. 30, 2020</t>
        </is>
      </c>
    </row>
    <row r="3">
      <c r="A3" s="3" t="inlineStr">
        <is>
          <t>Disclosure of Repurchase Agreements [Abstract]</t>
        </is>
      </c>
    </row>
    <row r="4">
      <c r="A4" s="4" t="inlineStr">
        <is>
          <t>Contractual Maturity of Securities Sold Under Agreements to Repurchase</t>
        </is>
      </c>
      <c r="B4" s="4" t="inlineStr">
        <is>
          <t xml:space="preserve">The remaining contractual maturity of the securities sold under agreements to repurchase in the consolidated balance sheets as of June 30, 2020 and December 31, 2019 is presented in the following tables. Remaining Contractual Maturity of the Agreements (In thousands) Overnight and Up to 30 Days 30-90 Days Greater than Total June 30, 2020 Repurchase agreements: U.S. Government agencies $ 335,230 $ — $ — $ — $ 335,230 December 31, 2019 Repurchase agreements: U.S. Government agencies $ 133,220 $ — $ — $ — $ 133,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Borrowings and Subordinated Notes and Debentures (Tables)</t>
        </is>
      </c>
      <c r="B1" s="2" t="inlineStr">
        <is>
          <t>6 Months Ended</t>
        </is>
      </c>
    </row>
    <row r="2">
      <c r="B2" s="2" t="inlineStr">
        <is>
          <t>Jun. 30, 2020</t>
        </is>
      </c>
    </row>
    <row r="3">
      <c r="A3" s="3" t="inlineStr">
        <is>
          <t>Debt Disclosure [Abstract]</t>
        </is>
      </c>
    </row>
    <row r="4">
      <c r="A4" s="4" t="inlineStr">
        <is>
          <t>Debt</t>
        </is>
      </c>
      <c r="B4" s="4" t="inlineStr">
        <is>
          <t xml:space="preserve">Debt at June 30, 2020 and December 31, 2019 consisted of the following components: June 30, December 31, (In thousands) 2020 2019 Other Borrowings FHLB advances, net of discount, due 2020 to 2034, 0.23% to 7.37% secured by real estate loans $ 1,359,532 $ 1,262,691 Other long-term debt 34,157 34,908 Total other borrowings 1,393,689 1,297,599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094 25,015 Trust preferred securities, net of discount, due 12/15/2036, floating rate of 1.85% above the three month LIBOR rate, reset quarterly, callable without penalty 3,013 3,004 Other subordinated debentures, due 12/31/2036, floating rate of prime rate minus 1.1%, reset quarterly — 5,927 Unamortized debt issuance costs (2,825) (3,008) Total subordinated notes and debentures 382,604 388,260 Total other borrowings and subordinated debt $ 1,776,293 $ 1,685,859 </t>
        </is>
      </c>
    </row>
    <row r="5">
      <c r="A5" s="4" t="inlineStr">
        <is>
          <t>Aggregate Annual Maturities of Long-term Debt</t>
        </is>
      </c>
      <c r="B5" s="4" t="inlineStr">
        <is>
          <t xml:space="preserve">Aggregate annual maturities of long-term debt at June 30, 2020, are as follows: Year (In thousands) Remainder of 2020 $ 1,193 2021 2,860 2022 2,027 2023 1,758 2024 2,399 Thereafter 416,056 Total $ 426,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 Compensation Plans</t>
        </is>
      </c>
      <c r="B4" s="4" t="inlineStr">
        <is>
          <t xml:space="preserve">The table below summarizes the transactions under the Company’s active stock-based compensation plans for the six months ended June 30, 2020: Stock Options Non-vested Non-vested (Shares in thousands) Number Weighted Number Weighted Number Weighted Balance, January 1, 2020 692 $ 22.46 21 $ 23.19 1,152 $ 26.79 Granted — — — — 480 22.37 Stock options exercised (1) 10.71 — — — — Stock awards/units vested (earned) — — (5) 21.15 (386) 26.07 Forfeited/expired (33) 22.49 — — (62) 26.66 Balance, June 30, 2020 658 $ 22.48 16 $ 23.75 1,184 $ 25.23 Exercisable, June 30, 2020 658 $ 22.48 </t>
        </is>
      </c>
    </row>
    <row r="5">
      <c r="A5" s="4" t="inlineStr">
        <is>
          <t>Stock Options</t>
        </is>
      </c>
      <c r="B5" s="4" t="inlineStr">
        <is>
          <t>The following table summarizes information about stock options under the plans outstanding at June 30, 2020: Options Outstanding Options Exercisable Range of Number Weighted Weighted Number Weighted $ 9.46 — $ 9.46 1 1.55 $9.46 1 $9.46 10.65 — 10.65 3 2.58 10.65 3 10.65 20.29 — 20.29 66 3.70 20.29 66 20.29 20.36 — 20.36 2 4.38 20.36 2 20.36 22.20 — 22.20 74 3.63 22.20 74 22.20 22.75 — 22.75 412 4.39 22.75 412 22.75 23.51 — 23.51 93 4.80 23.51 93 23.51 24.07 — 24.07 7 5.21 24.07 7 24.07 $ 9.46 — $ 24.07 658 4.29 $22.48 658 $22.48</t>
        </is>
      </c>
    </row>
    <row r="6">
      <c r="A6" s="4" t="inlineStr">
        <is>
          <t>Restricted Performance Stock Unit Activity</t>
        </is>
      </c>
      <c r="B6" s="4" t="inlineStr">
        <is>
          <t xml:space="preserve">The table below summarizes the Company’s performance stock unit activity for the six months ended June 30, 2020: (In thousands) Performance Stock Units Non-vested, January 1, 2020 199 Granted 116 Vested (earned) (80) Forfeited (18) Non-vested, June 30, 2020 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The computation of earnings per share is as follows: Three Months Ended Six Months Ended (In thousands, except per share data) 2020 2019 2020 2019 Net income available to common stockholders $ 58,789 $ 55,598 $ 136,012 $ 103,293 Average common shares outstanding 108,982 96,098 110,936 94,318 Average potential dilutive common shares 148 270 148 270 Average diluted common shares 109,130 96,368 111,084 94,588 Basic earnings per share $ 0.54 $ 0.58 $ 1.23 $ 1.10 Diluted earnings per share $ 0.54 $ 0.58 $ 1.22 $ 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6 Months Ended</t>
        </is>
      </c>
    </row>
    <row r="2">
      <c r="B2" s="2" t="inlineStr">
        <is>
          <t>Jun. 30, 2020</t>
        </is>
      </c>
    </row>
    <row r="3">
      <c r="A3" s="3" t="inlineStr">
        <is>
          <t>Supplemental Cash Flow Information [Abstract]</t>
        </is>
      </c>
    </row>
    <row r="4">
      <c r="A4" s="4" t="inlineStr">
        <is>
          <t>Additional Cash Flow Information</t>
        </is>
      </c>
      <c r="B4" s="4" t="inlineStr">
        <is>
          <t xml:space="preserve">The following is a summary of the Company’s additional cash flow information: Six Months Ended (In thousands) 2020 2019 Interest paid $ 72,146 $ 87,841 Income taxes paid (refunded) 3,196 28,253 Transfers of loans to foreclosed assets held for sale 1,147 1,506 Transfers of premises to foreclosed assets and other real estate owned 3,120 444 Transfers of premises to premises held for sale 1,072 — Transfers of other real estate owned to premises held for sale 3,504 — Right-of-use lease assets obtained in exchange for lessee operating lease liabilities (adoption of ASU 2016-02) — 32,757 Transfers of loans to other assets held for sale 114,925 — Transfers of deposits to other liabilities held for sale 58,40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6 Months Ended</t>
        </is>
      </c>
    </row>
    <row r="2">
      <c r="B2" s="2" t="inlineStr">
        <is>
          <t>Jun. 30, 2020</t>
        </is>
      </c>
    </row>
    <row r="3">
      <c r="A3" s="3" t="inlineStr">
        <is>
          <t>Other Income and Expenses [Abstract]</t>
        </is>
      </c>
    </row>
    <row r="4">
      <c r="A4" s="4" t="inlineStr">
        <is>
          <t>Other Operating Expenses</t>
        </is>
      </c>
      <c r="B4" s="4" t="inlineStr">
        <is>
          <t xml:space="preserve">Other operating expenses consisted of the following: Three Months Ended Six Months Ended (In thousands) 2020 2019 2020 2019 Professional services $ 3,921 $ 3,492 $ 9,750 $ 7,815 Postage 1,769 1,445 4,005 3,171 Telephone 2,450 1,480 4,635 3,099 Credit card expense 4,582 3,762 8,964 7,622 Marketing 3,528 2,436 7,913 5,493 Software and technology 10,024 5,580 19,469 10,076 Operating supplies 828 560 1,764 1,178 Amortization of intangibles 3,369 2,947 6,782 5,588 Branch right sizing expense 1,721 2,887 1,959 2,932 Other expense 2,459 8,278 8,198 15,955 Total other operating expenses $ 34,651 $ 32,867 $ 73,439 $ 62,9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Instruments Measured on Recurring Basis</t>
        </is>
      </c>
      <c r="B4" s="4" t="inlineStr">
        <is>
          <t xml:space="preserve">The following table sets forth the Company’s financial assets by level within the fair value hierarchy that were measured at fair value on a recurring basis as of June 30, 2020 and December 31, 2019. Fair Value Measurements Using (In thousands) Fair Value Quoted Prices in Significant Other Significant June 30, 2020 Available-for-sale securities U.S. Government agencies $ 210,921 $ — $ 210,921 $ — Mortgage-backed securities 1,154,086 — 1,154,086 — State and political subdivisions 1,054,068 — 1,054,068 — Other securities 77,821 — 77,821 — Other assets held for sale 399 — — 399 Derivative asset 44,702 — 44,702 — Derivative liability (45,080) — (45,080) — December 31, 2019 Available-for-sale securities U.S. Treasury $ 449,729 $ 449,729 $ — $ — U.S. Government agencies 194,249 — 194,249 — Mortgage-backed securities 1,742,945 — 1,742,945 — States and political subdivisions 880,524 — 880,524 — Other securities 20,896 — 20,896 — Other assets held for sale 260,332 — — 260,332 Derivative asset 14,903 — 14,903 — Other liabilities held for sale (159,853) — — (159,853) Derivative liability (12,650) — (12,650) — </t>
        </is>
      </c>
    </row>
    <row r="5">
      <c r="A5" s="4" t="inlineStr">
        <is>
          <t>Financial Assets Measure on Nonrecurring Basis</t>
        </is>
      </c>
      <c r="B5" s="4" t="inlineStr">
        <is>
          <t>The following table sets forth the Company’s financial assets by level within the fair value hierarchy that were measured at fair value on a nonrecurring basis as of June 30, 2020 and December 31, 2019. Fair Value Measurements Using (In thousands) Fair Value Quoted Prices in Significant Other Significant June 30, 2020 Individually assessed loans (1) (2) (collateral-dependent) $ 47,585 $ — $ — $ 47,585 Foreclosed assets and other real estate owned (1) 2,995 — — 2,995 December 31, 2019 Individually assessed loans (1) (2) (collateral-dependent) $ 49,190 $ — $ — $ 49,190 Foreclosed assets and other real estate owned (1) 18,798 — — 18,798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8,283,000 and $1,297,000 were related to collateral-dependent loans for which fair value re-measurements took place during the periods ended June 30, 2020 and December 31, 2019, respectively.</t>
        </is>
      </c>
    </row>
    <row r="6">
      <c r="A6" s="4" t="inlineStr">
        <is>
          <t>Estimated Fair Values and Related Carrying Amounts</t>
        </is>
      </c>
      <c r="B6" s="4" t="inlineStr">
        <is>
          <t xml:space="preserve">The estimated fair values, and related carrying amounts, of the Company’s financial instruments are as follows: Carrying Fair Value Measurements (In thousands) Amount Level 1 Level 2 Level 3 Total June 30, 2020 Financial assets: Cash and cash equivalents $ 2,545,160 $ 2,545,160 $ — $ — $ 2,545,160 Interest bearing balances due from banks - time 4,561 — 4,561 — 4,561 Held-to-maturity securities 51,720 — 53,751 — 53,751 Mortgage loans held for sale 120,034 — — 120,034 120,034 Interest receivable 79,772 — 79,772 — 79,772 Loans, net 14,375,257 — — 14,420,889 14,420,889 Financial liabilities: Non-interest bearing transaction accounts 4,608,098 — 4,608,098 — 4,608,098 Interest bearing transaction accounts and savings deposits 8,978,045 — 8,978,045 — 8,978,045 Time deposits 3,029,975 — — 3,046,955 3,046,955 Federal funds purchased and securities sold under agreements to repurchase 387,025 — 387,025 — 387,025 Other borrowings 1,393,689 — 1,504,732 — 1,504,732 Subordinated notes and debentures 382,604 — 402,716 — 402,716 Interest payable 10,473 — 10,473 — 10,473 December 31, 2019 Financial assets: Cash and cash equivalents $ 996,623 $ 996,623 $ — $ — $ 996,623 Interest bearing balances due from banks - time 4,554 — 4,554 — 4,554 Held-to-maturity securities 40,927 — 41,855 — 41,855 Mortgage loans held for sale 58,102 — — 58,102 58,102 Interest receivable 62,707 — 62,707 — 62,707 Loans, net 14,357,460 — — 14,290,188 14,290,188 Financial liabilities: Non-interest bearing transaction accounts 3,741,093 — 3,741,093 — 3,741,093 Interest bearing transaction accounts and savings deposits 9,090,878 — 9,090,878 — 9,090,878 Time deposits 3,276,969 — — 3,270,333 3,270,333 Federal funds purchased and securities sold under agreements to repurchase 150,145 — 150,145 — 150,145 Other borrowings 1,297,599 — 1,298,011 — 1,298,011 Subordinated debentures 388,260 — 397,088 — 397,088 Interest payable 12,898 — 12,898 — 12,8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s of loan derivative contracts recorded in the accompanying consolidated balance sheets. June 30, 2020 December 31, 2019 (In thousands) Notional Fair Value Notional Fair Value Derivative assets $ 445,660 $ 44,702 $ 401,969 $ 14,903 Derivative liabilities 455,010 45,080 387,075 12,6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1" customWidth="1" min="2" max="2"/>
    <col width="46" customWidth="1" min="3" max="3"/>
    <col width="46" customWidth="1" min="4" max="4"/>
  </cols>
  <sheetData>
    <row r="1">
      <c r="A1" s="1" t="inlineStr">
        <is>
          <t>Preparation of Interim Financial Statements (Details) $ in Thousands</t>
        </is>
      </c>
      <c r="B1" s="2" t="inlineStr">
        <is>
          <t>Jan. 01, 2020USD ($)</t>
        </is>
      </c>
      <c r="C1" s="2" t="inlineStr">
        <is>
          <t>Jun. 30, 2020USD ($)financial_center</t>
        </is>
      </c>
      <c r="D1" s="2" t="inlineStr">
        <is>
          <t>Dec. 31, 2019USD ($)</t>
        </is>
      </c>
    </row>
    <row r="2">
      <c r="A2" s="3" t="inlineStr">
        <is>
          <t>Lessee, Lease, Description [Line Items]</t>
        </is>
      </c>
    </row>
    <row r="3">
      <c r="A3" s="4" t="inlineStr">
        <is>
          <t>Number of financial centers | financial_center</t>
        </is>
      </c>
      <c r="C3" s="5" t="n">
        <v>226</v>
      </c>
    </row>
    <row r="4">
      <c r="A4" s="4" t="inlineStr">
        <is>
          <t>Allowance for credit loss</t>
        </is>
      </c>
      <c r="C4" s="6" t="n">
        <v>231643</v>
      </c>
      <c r="D4" s="6" t="n">
        <v>68244</v>
      </c>
    </row>
    <row r="5">
      <c r="A5" s="4" t="inlineStr">
        <is>
          <t>Unfunded commitments, allowance for credit loss</t>
        </is>
      </c>
      <c r="C5" s="5" t="n">
        <v>24400</v>
      </c>
      <c r="D5" s="5" t="n">
        <v>8400</v>
      </c>
    </row>
    <row r="6">
      <c r="A6" s="4" t="inlineStr">
        <is>
          <t>Cumulative effect on retained earnings</t>
        </is>
      </c>
      <c r="C6" s="6" t="n">
        <v>819153</v>
      </c>
      <c r="D6" s="6" t="n">
        <v>848848</v>
      </c>
    </row>
    <row r="7">
      <c r="A7" s="4" t="inlineStr">
        <is>
          <t>Accounting Standards Update [Extensible List]</t>
        </is>
      </c>
      <c r="C7" s="4" t="inlineStr">
        <is>
          <t>us-gaap:AccountingStandardsUpdate201613Member</t>
        </is>
      </c>
      <c r="D7" s="4" t="inlineStr">
        <is>
          <t>us-gaap:AccountingStandardsUpdate201613Member</t>
        </is>
      </c>
    </row>
    <row r="8">
      <c r="A8" s="4" t="inlineStr">
        <is>
          <t>Impact of ASU 2016-13 adoption</t>
        </is>
      </c>
    </row>
    <row r="9">
      <c r="A9" s="3" t="inlineStr">
        <is>
          <t>Lessee, Lease, Description [Line Items]</t>
        </is>
      </c>
    </row>
    <row r="10">
      <c r="A10" s="4" t="inlineStr">
        <is>
          <t>Allowance for credit loss</t>
        </is>
      </c>
      <c r="B10" s="6" t="n">
        <v>151400</v>
      </c>
    </row>
    <row r="11">
      <c r="A11" s="4" t="inlineStr">
        <is>
          <t>Unfunded commitments, allowance for credit loss</t>
        </is>
      </c>
      <c r="B11" s="5" t="n">
        <v>24000</v>
      </c>
    </row>
    <row r="12">
      <c r="A12" s="4" t="inlineStr">
        <is>
          <t>Debt securities, allowance for credit loss</t>
        </is>
      </c>
      <c r="B12" s="5" t="n">
        <v>742</v>
      </c>
    </row>
    <row r="13">
      <c r="A13" s="4" t="inlineStr">
        <is>
          <t>Cumulative effect on retained earnings</t>
        </is>
      </c>
      <c r="B13" s="5" t="n">
        <v>128100</v>
      </c>
    </row>
    <row r="14">
      <c r="A14" s="4" t="inlineStr">
        <is>
          <t>Purchased with credit deterioration, allowance for credit loss</t>
        </is>
      </c>
      <c r="B14" s="6" t="n">
        <v>5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8802</v>
      </c>
      <c r="C4" s="6" t="n">
        <v>55924</v>
      </c>
      <c r="D4" s="6" t="n">
        <v>136038</v>
      </c>
      <c r="E4" s="6" t="n">
        <v>103619</v>
      </c>
    </row>
    <row r="5">
      <c r="A5" s="3" t="inlineStr">
        <is>
          <t>OTHER COMPREHENSIVE INCOME</t>
        </is>
      </c>
    </row>
    <row r="6">
      <c r="A6" s="4" t="inlineStr">
        <is>
          <t>Unrealized holding gains arising during the period on available-for-sale securities</t>
        </is>
      </c>
      <c r="B6" s="5" t="n">
        <v>22159</v>
      </c>
      <c r="C6" s="5" t="n">
        <v>31681</v>
      </c>
      <c r="D6" s="5" t="n">
        <v>77728</v>
      </c>
      <c r="E6" s="5" t="n">
        <v>60811</v>
      </c>
    </row>
    <row r="7">
      <c r="A7" s="4" t="inlineStr">
        <is>
          <t>Unrealized holding gain on the transfer of held-to-maturity securities to available-for-sale per ASU 2017-12</t>
        </is>
      </c>
      <c r="B7" s="5" t="n">
        <v>0</v>
      </c>
      <c r="C7" s="5" t="n">
        <v>0</v>
      </c>
      <c r="D7" s="5" t="n">
        <v>0</v>
      </c>
      <c r="E7" s="5" t="n">
        <v>2547</v>
      </c>
    </row>
    <row r="8">
      <c r="A8" s="4" t="inlineStr">
        <is>
          <t>Less: Reclassification adjustment for realized gains included in net income</t>
        </is>
      </c>
      <c r="B8" s="5" t="n">
        <v>390</v>
      </c>
      <c r="C8" s="5" t="n">
        <v>2823</v>
      </c>
      <c r="D8" s="5" t="n">
        <v>32485</v>
      </c>
      <c r="E8" s="5" t="n">
        <v>5563</v>
      </c>
    </row>
    <row r="9">
      <c r="A9" s="4" t="inlineStr">
        <is>
          <t>Other comprehensive income, before tax effect</t>
        </is>
      </c>
      <c r="B9" s="5" t="n">
        <v>21769</v>
      </c>
      <c r="C9" s="5" t="n">
        <v>28858</v>
      </c>
      <c r="D9" s="5" t="n">
        <v>45243</v>
      </c>
      <c r="E9" s="5" t="n">
        <v>57795</v>
      </c>
    </row>
    <row r="10">
      <c r="A10" s="4" t="inlineStr">
        <is>
          <t>Less: Tax effect of other comprehensive income</t>
        </is>
      </c>
      <c r="B10" s="5" t="n">
        <v>5689</v>
      </c>
      <c r="C10" s="5" t="n">
        <v>7542</v>
      </c>
      <c r="D10" s="5" t="n">
        <v>11824</v>
      </c>
      <c r="E10" s="5" t="n">
        <v>15105</v>
      </c>
    </row>
    <row r="11">
      <c r="A11" s="4" t="inlineStr">
        <is>
          <t>TOTAL OTHER COMPREHENSIVE INCOME</t>
        </is>
      </c>
      <c r="B11" s="5" t="n">
        <v>16080</v>
      </c>
      <c r="C11" s="5" t="n">
        <v>21316</v>
      </c>
      <c r="D11" s="5" t="n">
        <v>33419</v>
      </c>
      <c r="E11" s="5" t="n">
        <v>42690</v>
      </c>
    </row>
    <row r="12">
      <c r="A12" s="4" t="inlineStr">
        <is>
          <t>COMPREHENSIVE INCOME</t>
        </is>
      </c>
      <c r="B12" s="6" t="n">
        <v>74882</v>
      </c>
      <c r="C12" s="6" t="n">
        <v>77240</v>
      </c>
      <c r="D12" s="6" t="n">
        <v>169457</v>
      </c>
      <c r="E12" s="6" t="n">
        <v>1463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9" customWidth="1" min="1" max="1"/>
    <col width="37" customWidth="1" min="2" max="2"/>
    <col width="27" customWidth="1" min="3" max="3"/>
    <col width="21" customWidth="1" min="4" max="4"/>
    <col width="21" customWidth="1" min="5" max="5"/>
    <col width="53" customWidth="1" min="6" max="6"/>
    <col width="37" customWidth="1" min="7" max="7"/>
    <col width="37" customWidth="1" min="8" max="8"/>
    <col width="30" customWidth="1" min="9" max="9"/>
    <col width="37" customWidth="1" min="10" max="10"/>
    <col width="20" customWidth="1" min="11" max="11"/>
    <col width="30" customWidth="1" min="12" max="12"/>
  </cols>
  <sheetData>
    <row r="1">
      <c r="A1" s="1" t="inlineStr">
        <is>
          <t>Acquisitions - Textual (Details) $ / shares in Units, $ in Thousands</t>
        </is>
      </c>
      <c r="B1" s="2" t="inlineStr">
        <is>
          <t>Oct. 31, 2019USD ($)$ / sharesshares</t>
        </is>
      </c>
      <c r="C1" s="2" t="inlineStr">
        <is>
          <t>Apr. 12, 2019USD ($)shares</t>
        </is>
      </c>
      <c r="D1" s="2" t="inlineStr">
        <is>
          <t>Jun. 30, 2019USD ($)</t>
        </is>
      </c>
      <c r="E1" s="2" t="inlineStr">
        <is>
          <t>Jun. 30, 2019USD ($)</t>
        </is>
      </c>
      <c r="F1" s="2" t="inlineStr">
        <is>
          <t>Jun. 30, 2020USD ($)financial_center$ / sharesshares</t>
        </is>
      </c>
      <c r="G1" s="2" t="inlineStr">
        <is>
          <t>Dec. 31, 2019USD ($)$ / sharesshares</t>
        </is>
      </c>
      <c r="H1" s="2" t="inlineStr">
        <is>
          <t>Oct. 30, 2019USD ($)financial_center</t>
        </is>
      </c>
      <c r="I1" s="2" t="inlineStr">
        <is>
          <t>Oct. 29, 2019$ / sharesshares</t>
        </is>
      </c>
      <c r="J1" s="2" t="inlineStr">
        <is>
          <t>Apr. 11, 2019USD ($)financial_center</t>
        </is>
      </c>
      <c r="K1" s="2" t="inlineStr">
        <is>
          <t>Feb. 12, 2019shares</t>
        </is>
      </c>
      <c r="L1" s="2" t="inlineStr">
        <is>
          <t>Feb. 27, 2009$ / sharesshares</t>
        </is>
      </c>
    </row>
    <row r="2">
      <c r="A2" s="3" t="inlineStr">
        <is>
          <t>Business Acquisition [Line Items]</t>
        </is>
      </c>
    </row>
    <row r="3">
      <c r="A3" s="4" t="inlineStr">
        <is>
          <t>Preferred stock, par value (in dollars per share) | $ / shares</t>
        </is>
      </c>
      <c r="F3" s="7" t="n">
        <v>0.01</v>
      </c>
      <c r="G3" s="7" t="n">
        <v>0.01</v>
      </c>
      <c r="L3" s="7" t="n">
        <v>0.01</v>
      </c>
    </row>
    <row r="4">
      <c r="A4" s="4" t="inlineStr">
        <is>
          <t>Number of financial centers | financial_center</t>
        </is>
      </c>
      <c r="F4" s="5" t="n">
        <v>226</v>
      </c>
    </row>
    <row r="5">
      <c r="A5" s="4" t="inlineStr">
        <is>
          <t>Goodwill</t>
        </is>
      </c>
      <c r="F5" s="6" t="n">
        <v>1064765</v>
      </c>
      <c r="G5" s="6" t="n">
        <v>1055520</v>
      </c>
    </row>
    <row r="6">
      <c r="A6" s="4" t="inlineStr">
        <is>
          <t>Stock issued for Reliance acquisition – 3,999,623 shares</t>
        </is>
      </c>
      <c r="D6" s="6" t="n">
        <v>144830</v>
      </c>
      <c r="E6" s="6" t="n">
        <v>144830</v>
      </c>
    </row>
    <row r="7">
      <c r="A7" s="4" t="inlineStr">
        <is>
          <t>Preferred stock, shares authorized (in shares) | shares</t>
        </is>
      </c>
      <c r="F7" s="5" t="n">
        <v>40040000</v>
      </c>
      <c r="G7" s="5" t="n">
        <v>40040000</v>
      </c>
      <c r="L7" s="5" t="n">
        <v>40040000</v>
      </c>
    </row>
    <row r="8">
      <c r="A8" s="4" t="inlineStr">
        <is>
          <t>Preferred stock, shares issued (in shares) | shares</t>
        </is>
      </c>
      <c r="F8" s="5" t="n">
        <v>767</v>
      </c>
      <c r="G8" s="5" t="n">
        <v>767</v>
      </c>
    </row>
    <row r="9">
      <c r="A9" s="4" t="inlineStr">
        <is>
          <t>Preferred stock, shares outstanding (in shares) | shares</t>
        </is>
      </c>
      <c r="F9" s="5" t="n">
        <v>767</v>
      </c>
      <c r="G9" s="5" t="n">
        <v>767</v>
      </c>
    </row>
    <row r="10">
      <c r="A10" s="4" t="inlineStr">
        <is>
          <t>Landrum Company</t>
        </is>
      </c>
    </row>
    <row r="11">
      <c r="A11" s="3" t="inlineStr">
        <is>
          <t>Business Acquisition [Line Items]</t>
        </is>
      </c>
    </row>
    <row r="12">
      <c r="A12" s="4" t="inlineStr">
        <is>
          <t>Shares issued (in shares) | shares</t>
        </is>
      </c>
      <c r="B12" s="5" t="n">
        <v>17349722</v>
      </c>
    </row>
    <row r="13">
      <c r="A13" s="4" t="inlineStr">
        <is>
          <t>Number of financial centers | financial_center</t>
        </is>
      </c>
      <c r="H13" s="5" t="n">
        <v>39</v>
      </c>
    </row>
    <row r="14">
      <c r="A14" s="4" t="inlineStr">
        <is>
          <t>Assets acquired</t>
        </is>
      </c>
      <c r="B14" s="6" t="n">
        <v>3399238</v>
      </c>
      <c r="H14" s="6" t="n">
        <v>3381889</v>
      </c>
    </row>
    <row r="15">
      <c r="A15" s="4" t="inlineStr">
        <is>
          <t>Loans acquired</t>
        </is>
      </c>
      <c r="B15" s="5" t="n">
        <v>2005486</v>
      </c>
      <c r="H15" s="5" t="n">
        <v>2049137</v>
      </c>
    </row>
    <row r="16">
      <c r="A16" s="4" t="inlineStr">
        <is>
          <t>Deposits acquired</t>
        </is>
      </c>
      <c r="B16" s="5" t="n">
        <v>3049600</v>
      </c>
      <c r="H16" s="5" t="n">
        <v>3049301</v>
      </c>
    </row>
    <row r="17">
      <c r="A17" s="4" t="inlineStr">
        <is>
          <t>Goodwill</t>
        </is>
      </c>
      <c r="B17" s="6" t="n">
        <v>140584</v>
      </c>
      <c r="G17" s="6" t="n">
        <v>131300</v>
      </c>
      <c r="H17" s="6" t="n">
        <v>407</v>
      </c>
    </row>
    <row r="18">
      <c r="A18" s="4" t="inlineStr">
        <is>
          <t>Reliance Bancshares, Inc.</t>
        </is>
      </c>
    </row>
    <row r="19">
      <c r="A19" s="3" t="inlineStr">
        <is>
          <t>Business Acquisition [Line Items]</t>
        </is>
      </c>
    </row>
    <row r="20">
      <c r="A20" s="4" t="inlineStr">
        <is>
          <t>Shares issued (in shares) | shares</t>
        </is>
      </c>
      <c r="C20" s="5" t="n">
        <v>3999623</v>
      </c>
    </row>
    <row r="21">
      <c r="A21" s="4" t="inlineStr">
        <is>
          <t>Number of financial centers | financial_center</t>
        </is>
      </c>
      <c r="J21" s="5" t="n">
        <v>22</v>
      </c>
    </row>
    <row r="22">
      <c r="A22" s="4" t="inlineStr">
        <is>
          <t>Assets acquired</t>
        </is>
      </c>
      <c r="C22" s="6" t="n">
        <v>1534312</v>
      </c>
      <c r="J22" s="6" t="n">
        <v>1549954</v>
      </c>
    </row>
    <row r="23">
      <c r="A23" s="4" t="inlineStr">
        <is>
          <t>Loans acquired</t>
        </is>
      </c>
      <c r="C23" s="5" t="n">
        <v>1096870</v>
      </c>
      <c r="J23" s="5" t="n">
        <v>1138527</v>
      </c>
    </row>
    <row r="24">
      <c r="A24" s="4" t="inlineStr">
        <is>
          <t>Deposits acquired</t>
        </is>
      </c>
      <c r="C24" s="5" t="n">
        <v>1225267</v>
      </c>
      <c r="J24" s="6" t="n">
        <v>1227058</v>
      </c>
    </row>
    <row r="25">
      <c r="A25" s="4" t="inlineStr">
        <is>
          <t>Goodwill</t>
        </is>
      </c>
      <c r="C25" s="5" t="n">
        <v>78493</v>
      </c>
      <c r="G25" s="6" t="n">
        <v>78500</v>
      </c>
    </row>
    <row r="26">
      <c r="A26" s="4" t="inlineStr">
        <is>
          <t>Payments to acquire businesses, gross</t>
        </is>
      </c>
      <c r="C26" s="5" t="n">
        <v>62700</v>
      </c>
    </row>
    <row r="27">
      <c r="A27" s="4" t="inlineStr">
        <is>
          <t>Stock issued for Reliance acquisition – 3,999,623 shares</t>
        </is>
      </c>
      <c r="C27" s="6" t="n">
        <v>42000</v>
      </c>
    </row>
    <row r="28">
      <c r="A28" s="4" t="inlineStr">
        <is>
          <t>Common Class A | Landrum Company</t>
        </is>
      </c>
    </row>
    <row r="29">
      <c r="A29" s="3" t="inlineStr">
        <is>
          <t>Business Acquisition [Line Items]</t>
        </is>
      </c>
    </row>
    <row r="30">
      <c r="A30" s="4" t="inlineStr">
        <is>
          <t>Preferred stock, par value (in dollars per share) | $ / shares</t>
        </is>
      </c>
      <c r="B30" s="7" t="n">
        <v>0.01</v>
      </c>
    </row>
    <row r="31">
      <c r="A31" s="4" t="inlineStr">
        <is>
          <t>Preferred Class B | Landrum Company</t>
        </is>
      </c>
    </row>
    <row r="32">
      <c r="A32" s="3" t="inlineStr">
        <is>
          <t>Business Acquisition [Line Items]</t>
        </is>
      </c>
    </row>
    <row r="33">
      <c r="A33" s="4" t="inlineStr">
        <is>
          <t>Preferred stock, par value (in dollars per share) | $ / shares</t>
        </is>
      </c>
      <c r="B33" s="7" t="n">
        <v>0.01</v>
      </c>
    </row>
    <row r="34">
      <c r="A34" s="4" t="inlineStr">
        <is>
          <t>Series E Preferred Stock | Landrum Company</t>
        </is>
      </c>
    </row>
    <row r="35">
      <c r="A35" s="3" t="inlineStr">
        <is>
          <t>Business Acquisition [Line Items]</t>
        </is>
      </c>
    </row>
    <row r="36">
      <c r="A36" s="4" t="inlineStr">
        <is>
          <t>Shares issued, conversion ratio (in shares)</t>
        </is>
      </c>
      <c r="B36" s="5" t="n">
        <v>17350000</v>
      </c>
    </row>
    <row r="37">
      <c r="A37" s="4" t="inlineStr">
        <is>
          <t>Series D Preferred Stock | Landrum Company</t>
        </is>
      </c>
    </row>
    <row r="38">
      <c r="A38" s="3" t="inlineStr">
        <is>
          <t>Business Acquisition [Line Items]</t>
        </is>
      </c>
    </row>
    <row r="39">
      <c r="A39" s="4" t="inlineStr">
        <is>
          <t>Preferred stock, par value (in dollars per share) | $ / shares</t>
        </is>
      </c>
      <c r="B39" s="7" t="n">
        <v>0.01</v>
      </c>
    </row>
    <row r="40">
      <c r="A40" s="4" t="inlineStr">
        <is>
          <t>Shares issued, conversion ratio (in shares)</t>
        </is>
      </c>
      <c r="B40" s="5" t="n">
        <v>1</v>
      </c>
    </row>
    <row r="41">
      <c r="A41" s="4" t="inlineStr">
        <is>
          <t>Series D Preferred Stock | Reliance Bancshares, Inc.</t>
        </is>
      </c>
    </row>
    <row r="42">
      <c r="A42" s="3" t="inlineStr">
        <is>
          <t>Business Acquisition [Line Items]</t>
        </is>
      </c>
    </row>
    <row r="43">
      <c r="A43" s="4" t="inlineStr">
        <is>
          <t>Preferred stock, par value (in dollars per share) | $ / shares</t>
        </is>
      </c>
      <c r="I43" s="7" t="n">
        <v>0.01</v>
      </c>
    </row>
    <row r="44">
      <c r="A44" s="4" t="inlineStr">
        <is>
          <t>Preferred Stock | Landrum Company</t>
        </is>
      </c>
    </row>
    <row r="45">
      <c r="A45" s="3" t="inlineStr">
        <is>
          <t>Business Acquisition [Line Items]</t>
        </is>
      </c>
    </row>
    <row r="46">
      <c r="A46" s="4" t="inlineStr">
        <is>
          <t>Shares issued (in shares) | shares</t>
        </is>
      </c>
      <c r="B46" s="5" t="n">
        <v>767</v>
      </c>
    </row>
    <row r="47">
      <c r="A47" s="4" t="inlineStr">
        <is>
          <t>Series A or B Preferred Stock | Reliance Bancshares, Inc.</t>
        </is>
      </c>
    </row>
    <row r="48">
      <c r="A48" s="3" t="inlineStr">
        <is>
          <t>Business Acquisition [Line Items]</t>
        </is>
      </c>
    </row>
    <row r="49">
      <c r="A49" s="4" t="inlineStr">
        <is>
          <t>Shares issued, conversion ratio (in shares)</t>
        </is>
      </c>
      <c r="C49" s="5" t="n">
        <v>1</v>
      </c>
    </row>
    <row r="50">
      <c r="A50" s="4" t="inlineStr">
        <is>
          <t>Series C Preferred Stock | Reliance Bancshares, Inc.</t>
        </is>
      </c>
    </row>
    <row r="51">
      <c r="A51" s="3" t="inlineStr">
        <is>
          <t>Business Acquisition [Line Items]</t>
        </is>
      </c>
    </row>
    <row r="52">
      <c r="A52" s="4" t="inlineStr">
        <is>
          <t>Shares issued, conversion ratio (in shares)</t>
        </is>
      </c>
      <c r="C52" s="5" t="n">
        <v>1</v>
      </c>
    </row>
    <row r="53">
      <c r="A53" s="4" t="inlineStr">
        <is>
          <t>Preferred stock, shares authorized (in shares) | shares</t>
        </is>
      </c>
      <c r="I53" s="5" t="n">
        <v>140</v>
      </c>
      <c r="K53" s="5" t="n">
        <v>140</v>
      </c>
    </row>
    <row r="54">
      <c r="A54" s="4" t="inlineStr">
        <is>
          <t>Preferred stock, shares issued (in shares) | shares</t>
        </is>
      </c>
      <c r="I54" s="5" t="n">
        <v>0</v>
      </c>
    </row>
    <row r="55">
      <c r="A55" s="4" t="inlineStr">
        <is>
          <t>Preferred stock, shares outstanding (in shares) | shares</t>
        </is>
      </c>
      <c r="I5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Oct. 31, 2019</t>
        </is>
      </c>
      <c r="C1" s="2" t="inlineStr">
        <is>
          <t>Apr. 12, 2019</t>
        </is>
      </c>
      <c r="D1" s="2" t="inlineStr">
        <is>
          <t>Jun. 30, 2020</t>
        </is>
      </c>
      <c r="E1" s="2" t="inlineStr">
        <is>
          <t>Dec. 31, 2019</t>
        </is>
      </c>
      <c r="F1" s="2" t="inlineStr">
        <is>
          <t>Oct. 30, 2019</t>
        </is>
      </c>
      <c r="G1" s="2" t="inlineStr">
        <is>
          <t>Apr. 11, 2019</t>
        </is>
      </c>
    </row>
    <row r="2">
      <c r="A2" s="3" t="inlineStr">
        <is>
          <t>Liabilities Assumed</t>
        </is>
      </c>
    </row>
    <row r="3">
      <c r="A3" s="4" t="inlineStr">
        <is>
          <t>Goodwill</t>
        </is>
      </c>
      <c r="D3" s="6" t="n">
        <v>1064765</v>
      </c>
      <c r="E3" s="6" t="n">
        <v>1055520</v>
      </c>
    </row>
    <row r="4">
      <c r="A4" s="4" t="inlineStr">
        <is>
          <t>Landrum Company</t>
        </is>
      </c>
    </row>
    <row r="5">
      <c r="A5" s="3" t="inlineStr">
        <is>
          <t>Assets Acquired</t>
        </is>
      </c>
    </row>
    <row r="6">
      <c r="A6" s="4" t="inlineStr">
        <is>
          <t>Cash and due from banks</t>
        </is>
      </c>
      <c r="B6" s="6" t="n">
        <v>215285</v>
      </c>
      <c r="F6" s="6" t="n">
        <v>215285</v>
      </c>
    </row>
    <row r="7">
      <c r="A7" s="4" t="inlineStr">
        <is>
          <t>Due from banks - time</t>
        </is>
      </c>
      <c r="B7" s="5" t="n">
        <v>248</v>
      </c>
      <c r="F7" s="5" t="n">
        <v>248</v>
      </c>
    </row>
    <row r="8">
      <c r="A8" s="4" t="inlineStr">
        <is>
          <t>Investment securities</t>
        </is>
      </c>
      <c r="B8" s="5" t="n">
        <v>1025983</v>
      </c>
      <c r="F8" s="5" t="n">
        <v>1021755</v>
      </c>
    </row>
    <row r="9">
      <c r="A9" s="4" t="inlineStr">
        <is>
          <t>Loans acquired</t>
        </is>
      </c>
      <c r="B9" s="5" t="n">
        <v>2005486</v>
      </c>
      <c r="F9" s="5" t="n">
        <v>2049137</v>
      </c>
    </row>
    <row r="10">
      <c r="A10" s="4" t="inlineStr">
        <is>
          <t>Allowance for loan losses</t>
        </is>
      </c>
      <c r="F10" s="5" t="n">
        <v>-22736</v>
      </c>
    </row>
    <row r="11">
      <c r="A11" s="4" t="inlineStr">
        <is>
          <t>Foreclosed assets</t>
        </is>
      </c>
      <c r="B11" s="5" t="n">
        <v>190</v>
      </c>
      <c r="F11" s="5" t="n">
        <v>373</v>
      </c>
    </row>
    <row r="12">
      <c r="A12" s="4" t="inlineStr">
        <is>
          <t>Premises and equipment</t>
        </is>
      </c>
      <c r="B12" s="5" t="n">
        <v>82745</v>
      </c>
      <c r="F12" s="5" t="n">
        <v>63878</v>
      </c>
    </row>
    <row r="13">
      <c r="A13" s="4" t="inlineStr">
        <is>
          <t>Bank owned life insurance</t>
        </is>
      </c>
      <c r="B13" s="5" t="n">
        <v>19206</v>
      </c>
      <c r="F13" s="5" t="n">
        <v>19206</v>
      </c>
    </row>
    <row r="14">
      <c r="A14" s="4" t="inlineStr">
        <is>
          <t>Other assets</t>
        </is>
      </c>
      <c r="B14" s="5" t="n">
        <v>20634</v>
      </c>
      <c r="F14" s="5" t="n">
        <v>33924</v>
      </c>
    </row>
    <row r="15">
      <c r="A15" s="4" t="inlineStr">
        <is>
          <t>Total assets acquired</t>
        </is>
      </c>
      <c r="B15" s="5" t="n">
        <v>3399238</v>
      </c>
      <c r="F15" s="5" t="n">
        <v>3381889</v>
      </c>
    </row>
    <row r="16">
      <c r="A16" s="3" t="inlineStr">
        <is>
          <t>Liabilities Assumed</t>
        </is>
      </c>
    </row>
    <row r="17">
      <c r="A17" s="4" t="inlineStr">
        <is>
          <t>Non-interest bearing transaction accounts</t>
        </is>
      </c>
      <c r="B17" s="5" t="n">
        <v>716675</v>
      </c>
      <c r="F17" s="5" t="n">
        <v>716675</v>
      </c>
    </row>
    <row r="18">
      <c r="A18" s="4" t="inlineStr">
        <is>
          <t>Interest bearing transaction accounts and savings deposits</t>
        </is>
      </c>
      <c r="B18" s="5" t="n">
        <v>1465429</v>
      </c>
      <c r="F18" s="5" t="n">
        <v>1465429</v>
      </c>
    </row>
    <row r="19">
      <c r="A19" s="4" t="inlineStr">
        <is>
          <t>Time deposits</t>
        </is>
      </c>
      <c r="B19" s="5" t="n">
        <v>867496</v>
      </c>
      <c r="F19" s="5" t="n">
        <v>867197</v>
      </c>
    </row>
    <row r="20">
      <c r="A20" s="4" t="inlineStr">
        <is>
          <t>Total deposits</t>
        </is>
      </c>
      <c r="B20" s="5" t="n">
        <v>3049600</v>
      </c>
      <c r="F20" s="5" t="n">
        <v>3049301</v>
      </c>
    </row>
    <row r="21">
      <c r="A21" s="4" t="inlineStr">
        <is>
          <t>Other borrowings</t>
        </is>
      </c>
      <c r="B21" s="5" t="n">
        <v>10055</v>
      </c>
      <c r="F21" s="5" t="n">
        <v>10055</v>
      </c>
    </row>
    <row r="22">
      <c r="A22" s="4" t="inlineStr">
        <is>
          <t>Subordinated debentures</t>
        </is>
      </c>
      <c r="B22" s="5" t="n">
        <v>33917</v>
      </c>
      <c r="F22" s="5" t="n">
        <v>34794</v>
      </c>
    </row>
    <row r="23">
      <c r="A23" s="4" t="inlineStr">
        <is>
          <t>Accrued interest and other liabilities</t>
        </is>
      </c>
      <c r="B23" s="5" t="n">
        <v>30471</v>
      </c>
      <c r="F23" s="5" t="n">
        <v>31057</v>
      </c>
    </row>
    <row r="24">
      <c r="A24" s="4" t="inlineStr">
        <is>
          <t>Total liabilities assumed</t>
        </is>
      </c>
      <c r="B24" s="5" t="n">
        <v>3124043</v>
      </c>
      <c r="F24" s="5" t="n">
        <v>3125207</v>
      </c>
    </row>
    <row r="25">
      <c r="A25" s="4" t="inlineStr">
        <is>
          <t>Total equity assumed</t>
        </is>
      </c>
      <c r="F25" s="5" t="n">
        <v>256682</v>
      </c>
    </row>
    <row r="26">
      <c r="A26" s="4" t="inlineStr">
        <is>
          <t>Total liabilities and equity assumed</t>
        </is>
      </c>
      <c r="B26" s="5" t="n">
        <v>3124043</v>
      </c>
      <c r="F26" s="5" t="n">
        <v>3381889</v>
      </c>
    </row>
    <row r="27">
      <c r="A27" s="4" t="inlineStr">
        <is>
          <t>Net assets acquired</t>
        </is>
      </c>
      <c r="B27" s="5" t="n">
        <v>275195</v>
      </c>
    </row>
    <row r="28">
      <c r="A28" s="4" t="inlineStr">
        <is>
          <t>Purchase price</t>
        </is>
      </c>
      <c r="B28" s="5" t="n">
        <v>415779</v>
      </c>
    </row>
    <row r="29">
      <c r="A29" s="4" t="inlineStr">
        <is>
          <t>Goodwill</t>
        </is>
      </c>
      <c r="B29" s="5" t="n">
        <v>140584</v>
      </c>
      <c r="E29" s="5" t="n">
        <v>131300</v>
      </c>
      <c r="F29" s="5" t="n">
        <v>407</v>
      </c>
    </row>
    <row r="30">
      <c r="A30" s="4" t="inlineStr">
        <is>
          <t>Landrum Company | Fair Value Adjustments</t>
        </is>
      </c>
    </row>
    <row r="31">
      <c r="A31" s="3" t="inlineStr">
        <is>
          <t>Assets Acquired</t>
        </is>
      </c>
    </row>
    <row r="32">
      <c r="A32" s="4" t="inlineStr">
        <is>
          <t>Cash and due from banks</t>
        </is>
      </c>
      <c r="B32" s="5" t="n">
        <v>0</v>
      </c>
    </row>
    <row r="33">
      <c r="A33" s="4" t="inlineStr">
        <is>
          <t>Due from banks - time</t>
        </is>
      </c>
      <c r="B33" s="5" t="n">
        <v>0</v>
      </c>
    </row>
    <row r="34">
      <c r="A34" s="4" t="inlineStr">
        <is>
          <t>Investment securities</t>
        </is>
      </c>
      <c r="B34" s="5" t="n">
        <v>4228</v>
      </c>
    </row>
    <row r="35">
      <c r="A35" s="4" t="inlineStr">
        <is>
          <t>Loans acquired</t>
        </is>
      </c>
      <c r="B35" s="5" t="n">
        <v>-43651</v>
      </c>
    </row>
    <row r="36">
      <c r="A36" s="4" t="inlineStr">
        <is>
          <t>Allowance for loan losses</t>
        </is>
      </c>
      <c r="B36" s="5" t="n">
        <v>22736</v>
      </c>
    </row>
    <row r="37">
      <c r="A37" s="4" t="inlineStr">
        <is>
          <t>Foreclosed assets</t>
        </is>
      </c>
      <c r="B37" s="5" t="n">
        <v>-183</v>
      </c>
    </row>
    <row r="38">
      <c r="A38" s="4" t="inlineStr">
        <is>
          <t>Premises and equipment</t>
        </is>
      </c>
      <c r="B38" s="5" t="n">
        <v>18867</v>
      </c>
    </row>
    <row r="39">
      <c r="A39" s="4" t="inlineStr">
        <is>
          <t>Bank owned life insurance</t>
        </is>
      </c>
      <c r="B39" s="5" t="n">
        <v>0</v>
      </c>
    </row>
    <row r="40">
      <c r="A40" s="4" t="inlineStr">
        <is>
          <t>Other assets</t>
        </is>
      </c>
      <c r="B40" s="5" t="n">
        <v>-13290</v>
      </c>
    </row>
    <row r="41">
      <c r="A41" s="4" t="inlineStr">
        <is>
          <t>Total assets acquired</t>
        </is>
      </c>
      <c r="B41" s="5" t="n">
        <v>17349</v>
      </c>
    </row>
    <row r="42">
      <c r="A42" s="3" t="inlineStr">
        <is>
          <t>Liabilities Assumed</t>
        </is>
      </c>
    </row>
    <row r="43">
      <c r="A43" s="4" t="inlineStr">
        <is>
          <t>Non-interest bearing transaction accounts</t>
        </is>
      </c>
      <c r="B43" s="5" t="n">
        <v>0</v>
      </c>
    </row>
    <row r="44">
      <c r="A44" s="4" t="inlineStr">
        <is>
          <t>Interest bearing transaction accounts and savings deposits</t>
        </is>
      </c>
      <c r="B44" s="5" t="n">
        <v>0</v>
      </c>
    </row>
    <row r="45">
      <c r="A45" s="4" t="inlineStr">
        <is>
          <t>Time deposits</t>
        </is>
      </c>
      <c r="B45" s="5" t="n">
        <v>299</v>
      </c>
    </row>
    <row r="46">
      <c r="A46" s="4" t="inlineStr">
        <is>
          <t>Total deposits</t>
        </is>
      </c>
      <c r="B46" s="5" t="n">
        <v>299</v>
      </c>
    </row>
    <row r="47">
      <c r="A47" s="4" t="inlineStr">
        <is>
          <t>Other borrowings</t>
        </is>
      </c>
      <c r="B47" s="5" t="n">
        <v>0</v>
      </c>
    </row>
    <row r="48">
      <c r="A48" s="4" t="inlineStr">
        <is>
          <t>Subordinated debentures</t>
        </is>
      </c>
      <c r="B48" s="5" t="n">
        <v>-877</v>
      </c>
    </row>
    <row r="49">
      <c r="A49" s="4" t="inlineStr">
        <is>
          <t>Accrued interest and other liabilities</t>
        </is>
      </c>
      <c r="B49" s="5" t="n">
        <v>-586</v>
      </c>
    </row>
    <row r="50">
      <c r="A50" s="4" t="inlineStr">
        <is>
          <t>Total liabilities assumed</t>
        </is>
      </c>
      <c r="B50" s="5" t="n">
        <v>-1164</v>
      </c>
    </row>
    <row r="51">
      <c r="A51" s="4" t="inlineStr">
        <is>
          <t>Total equity assumed</t>
        </is>
      </c>
      <c r="B51" s="5" t="n">
        <v>-256682</v>
      </c>
    </row>
    <row r="52">
      <c r="A52" s="4" t="inlineStr">
        <is>
          <t>Total liabilities and equity assumed</t>
        </is>
      </c>
      <c r="B52" s="5" t="n">
        <v>-257846</v>
      </c>
    </row>
    <row r="53">
      <c r="A53" s="4" t="inlineStr">
        <is>
          <t>Goodwill</t>
        </is>
      </c>
      <c r="B53" s="5" t="n">
        <v>-407</v>
      </c>
    </row>
    <row r="54">
      <c r="A54" s="4" t="inlineStr">
        <is>
          <t>Reliance Bancshares, Inc.</t>
        </is>
      </c>
    </row>
    <row r="55">
      <c r="A55" s="3" t="inlineStr">
        <is>
          <t>Assets Acquired</t>
        </is>
      </c>
    </row>
    <row r="56">
      <c r="A56" s="4" t="inlineStr">
        <is>
          <t>Cash and due from banks</t>
        </is>
      </c>
      <c r="C56" s="6" t="n">
        <v>25693</v>
      </c>
      <c r="G56" s="6" t="n">
        <v>25693</v>
      </c>
    </row>
    <row r="57">
      <c r="A57" s="4" t="inlineStr">
        <is>
          <t>Due from banks - time</t>
        </is>
      </c>
      <c r="C57" s="5" t="n">
        <v>502</v>
      </c>
      <c r="G57" s="5" t="n">
        <v>502</v>
      </c>
    </row>
    <row r="58">
      <c r="A58" s="4" t="inlineStr">
        <is>
          <t>Investment securities</t>
        </is>
      </c>
      <c r="C58" s="5" t="n">
        <v>286110</v>
      </c>
      <c r="G58" s="5" t="n">
        <v>287983</v>
      </c>
    </row>
    <row r="59">
      <c r="A59" s="4" t="inlineStr">
        <is>
          <t>Loans acquired</t>
        </is>
      </c>
      <c r="C59" s="5" t="n">
        <v>1096870</v>
      </c>
      <c r="G59" s="5" t="n">
        <v>1138527</v>
      </c>
    </row>
    <row r="60">
      <c r="A60" s="4" t="inlineStr">
        <is>
          <t>Allowance for loan losses</t>
        </is>
      </c>
      <c r="C60" s="5" t="n">
        <v>0</v>
      </c>
      <c r="G60" s="5" t="n">
        <v>-10808</v>
      </c>
    </row>
    <row r="61">
      <c r="A61" s="4" t="inlineStr">
        <is>
          <t>Foreclosed assets</t>
        </is>
      </c>
      <c r="C61" s="5" t="n">
        <v>5912</v>
      </c>
      <c r="G61" s="5" t="n">
        <v>11092</v>
      </c>
    </row>
    <row r="62">
      <c r="A62" s="4" t="inlineStr">
        <is>
          <t>Premises and equipment</t>
        </is>
      </c>
      <c r="C62" s="5" t="n">
        <v>29451</v>
      </c>
      <c r="G62" s="5" t="n">
        <v>32452</v>
      </c>
    </row>
    <row r="63">
      <c r="A63" s="4" t="inlineStr">
        <is>
          <t>Bank owned life insurance</t>
        </is>
      </c>
      <c r="C63" s="5" t="n">
        <v>39348</v>
      </c>
      <c r="G63" s="5" t="n">
        <v>39348</v>
      </c>
    </row>
    <row r="64">
      <c r="A64" s="4" t="inlineStr">
        <is>
          <t>Core deposit intangible</t>
        </is>
      </c>
      <c r="C64" s="5" t="n">
        <v>18350</v>
      </c>
      <c r="G64" s="5" t="n">
        <v>0</v>
      </c>
    </row>
    <row r="65">
      <c r="A65" s="4" t="inlineStr">
        <is>
          <t>Other assets</t>
        </is>
      </c>
      <c r="C65" s="5" t="n">
        <v>32076</v>
      </c>
      <c r="G65" s="5" t="n">
        <v>25165</v>
      </c>
    </row>
    <row r="66">
      <c r="A66" s="4" t="inlineStr">
        <is>
          <t>Total assets acquired</t>
        </is>
      </c>
      <c r="C66" s="5" t="n">
        <v>1534312</v>
      </c>
      <c r="G66" s="5" t="n">
        <v>1549954</v>
      </c>
    </row>
    <row r="67">
      <c r="A67" s="3" t="inlineStr">
        <is>
          <t>Liabilities Assumed</t>
        </is>
      </c>
    </row>
    <row r="68">
      <c r="A68" s="4" t="inlineStr">
        <is>
          <t>Non-interest bearing transaction accounts</t>
        </is>
      </c>
      <c r="C68" s="5" t="n">
        <v>108812</v>
      </c>
      <c r="G68" s="5" t="n">
        <v>108845</v>
      </c>
    </row>
    <row r="69">
      <c r="A69" s="4" t="inlineStr">
        <is>
          <t>Interest bearing transaction accounts and savings deposits</t>
        </is>
      </c>
      <c r="C69" s="5" t="n">
        <v>639798</v>
      </c>
      <c r="G69" s="5" t="n">
        <v>639798</v>
      </c>
    </row>
    <row r="70">
      <c r="A70" s="4" t="inlineStr">
        <is>
          <t>Time deposits</t>
        </is>
      </c>
      <c r="C70" s="5" t="n">
        <v>476657</v>
      </c>
      <c r="G70" s="5" t="n">
        <v>478415</v>
      </c>
    </row>
    <row r="71">
      <c r="A71" s="4" t="inlineStr">
        <is>
          <t>Total deposits</t>
        </is>
      </c>
      <c r="C71" s="5" t="n">
        <v>1225267</v>
      </c>
      <c r="G71" s="5" t="n">
        <v>1227058</v>
      </c>
    </row>
    <row r="72">
      <c r="A72" s="4" t="inlineStr">
        <is>
          <t>Securities sold under agreement to repurchase</t>
        </is>
      </c>
      <c r="C72" s="5" t="n">
        <v>14146</v>
      </c>
      <c r="G72" s="5" t="n">
        <v>14146</v>
      </c>
    </row>
    <row r="73">
      <c r="A73" s="4" t="inlineStr">
        <is>
          <t>Other borrowings</t>
        </is>
      </c>
      <c r="C73" s="5" t="n">
        <v>157400</v>
      </c>
      <c r="G73" s="5" t="n">
        <v>162900</v>
      </c>
    </row>
    <row r="74">
      <c r="A74" s="4" t="inlineStr">
        <is>
          <t>Accrued interest and other liabilities</t>
        </is>
      </c>
      <c r="C74" s="5" t="n">
        <v>8453</v>
      </c>
      <c r="G74" s="5" t="n">
        <v>8185</v>
      </c>
    </row>
    <row r="75">
      <c r="A75" s="4" t="inlineStr">
        <is>
          <t>Total liabilities assumed</t>
        </is>
      </c>
      <c r="C75" s="5" t="n">
        <v>1405266</v>
      </c>
      <c r="G75" s="5" t="n">
        <v>1412289</v>
      </c>
    </row>
    <row r="76">
      <c r="A76" s="4" t="inlineStr">
        <is>
          <t>Total equity assumed</t>
        </is>
      </c>
      <c r="C76" s="5" t="n">
        <v>0</v>
      </c>
      <c r="G76" s="5" t="n">
        <v>137665</v>
      </c>
    </row>
    <row r="77">
      <c r="A77" s="4" t="inlineStr">
        <is>
          <t>Total liabilities and equity assumed</t>
        </is>
      </c>
      <c r="C77" s="5" t="n">
        <v>1405266</v>
      </c>
      <c r="G77" s="6" t="n">
        <v>1549954</v>
      </c>
    </row>
    <row r="78">
      <c r="A78" s="4" t="inlineStr">
        <is>
          <t>Net assets acquired</t>
        </is>
      </c>
      <c r="C78" s="5" t="n">
        <v>129046</v>
      </c>
    </row>
    <row r="79">
      <c r="A79" s="4" t="inlineStr">
        <is>
          <t>Purchase price</t>
        </is>
      </c>
      <c r="C79" s="5" t="n">
        <v>207539</v>
      </c>
    </row>
    <row r="80">
      <c r="A80" s="4" t="inlineStr">
        <is>
          <t>Goodwill</t>
        </is>
      </c>
      <c r="C80" s="5" t="n">
        <v>78493</v>
      </c>
      <c r="E80" s="6" t="n">
        <v>78500</v>
      </c>
    </row>
    <row r="81">
      <c r="A81" s="4" t="inlineStr">
        <is>
          <t>Reliance Bancshares, Inc. | Fair Value Adjustments</t>
        </is>
      </c>
    </row>
    <row r="82">
      <c r="A82" s="3" t="inlineStr">
        <is>
          <t>Assets Acquired</t>
        </is>
      </c>
    </row>
    <row r="83">
      <c r="A83" s="4" t="inlineStr">
        <is>
          <t>Cash and due from banks</t>
        </is>
      </c>
      <c r="C83" s="5" t="n">
        <v>0</v>
      </c>
    </row>
    <row r="84">
      <c r="A84" s="4" t="inlineStr">
        <is>
          <t>Due from banks - time</t>
        </is>
      </c>
      <c r="C84" s="5" t="n">
        <v>0</v>
      </c>
    </row>
    <row r="85">
      <c r="A85" s="4" t="inlineStr">
        <is>
          <t>Investment securities</t>
        </is>
      </c>
      <c r="C85" s="5" t="n">
        <v>-1873</v>
      </c>
    </row>
    <row r="86">
      <c r="A86" s="4" t="inlineStr">
        <is>
          <t>Loans acquired</t>
        </is>
      </c>
      <c r="C86" s="5" t="n">
        <v>-41657</v>
      </c>
    </row>
    <row r="87">
      <c r="A87" s="4" t="inlineStr">
        <is>
          <t>Allowance for loan losses</t>
        </is>
      </c>
      <c r="C87" s="5" t="n">
        <v>10808</v>
      </c>
    </row>
    <row r="88">
      <c r="A88" s="4" t="inlineStr">
        <is>
          <t>Foreclosed assets</t>
        </is>
      </c>
      <c r="C88" s="5" t="n">
        <v>-5180</v>
      </c>
    </row>
    <row r="89">
      <c r="A89" s="4" t="inlineStr">
        <is>
          <t>Premises and equipment</t>
        </is>
      </c>
      <c r="C89" s="5" t="n">
        <v>-3001</v>
      </c>
    </row>
    <row r="90">
      <c r="A90" s="4" t="inlineStr">
        <is>
          <t>Bank owned life insurance</t>
        </is>
      </c>
      <c r="C90" s="5" t="n">
        <v>0</v>
      </c>
    </row>
    <row r="91">
      <c r="A91" s="4" t="inlineStr">
        <is>
          <t>Core deposit intangible</t>
        </is>
      </c>
      <c r="C91" s="5" t="n">
        <v>18350</v>
      </c>
    </row>
    <row r="92">
      <c r="A92" s="4" t="inlineStr">
        <is>
          <t>Other assets</t>
        </is>
      </c>
      <c r="C92" s="5" t="n">
        <v>6911</v>
      </c>
    </row>
    <row r="93">
      <c r="A93" s="4" t="inlineStr">
        <is>
          <t>Total assets acquired</t>
        </is>
      </c>
      <c r="C93" s="5" t="n">
        <v>-15642</v>
      </c>
    </row>
    <row r="94">
      <c r="A94" s="3" t="inlineStr">
        <is>
          <t>Liabilities Assumed</t>
        </is>
      </c>
    </row>
    <row r="95">
      <c r="A95" s="4" t="inlineStr">
        <is>
          <t>Non-interest bearing transaction accounts</t>
        </is>
      </c>
      <c r="C95" s="5" t="n">
        <v>-33</v>
      </c>
    </row>
    <row r="96">
      <c r="A96" s="4" t="inlineStr">
        <is>
          <t>Interest bearing transaction accounts and savings deposits</t>
        </is>
      </c>
      <c r="C96" s="5" t="n">
        <v>0</v>
      </c>
    </row>
    <row r="97">
      <c r="A97" s="4" t="inlineStr">
        <is>
          <t>Time deposits</t>
        </is>
      </c>
      <c r="C97" s="5" t="n">
        <v>-1758</v>
      </c>
    </row>
    <row r="98">
      <c r="A98" s="4" t="inlineStr">
        <is>
          <t>Total deposits</t>
        </is>
      </c>
      <c r="C98" s="5" t="n">
        <v>-1791</v>
      </c>
    </row>
    <row r="99">
      <c r="A99" s="4" t="inlineStr">
        <is>
          <t>Securities sold under agreement to repurchase</t>
        </is>
      </c>
      <c r="C99" s="5" t="n">
        <v>0</v>
      </c>
    </row>
    <row r="100">
      <c r="A100" s="4" t="inlineStr">
        <is>
          <t>Other borrowings</t>
        </is>
      </c>
      <c r="C100" s="5" t="n">
        <v>-5500</v>
      </c>
    </row>
    <row r="101">
      <c r="A101" s="4" t="inlineStr">
        <is>
          <t>Accrued interest and other liabilities</t>
        </is>
      </c>
      <c r="C101" s="5" t="n">
        <v>268</v>
      </c>
    </row>
    <row r="102">
      <c r="A102" s="4" t="inlineStr">
        <is>
          <t>Total liabilities assumed</t>
        </is>
      </c>
      <c r="C102" s="5" t="n">
        <v>-7023</v>
      </c>
    </row>
    <row r="103">
      <c r="A103" s="4" t="inlineStr">
        <is>
          <t>Total equity assumed</t>
        </is>
      </c>
      <c r="C103" s="5" t="n">
        <v>-137665</v>
      </c>
    </row>
    <row r="104">
      <c r="A104" s="4" t="inlineStr">
        <is>
          <t>Total liabilities and equity assumed</t>
        </is>
      </c>
      <c r="C104" s="6" t="n">
        <v>-144688</v>
      </c>
    </row>
    <row r="105">
      <c r="A105" s="4" t="inlineStr">
        <is>
          <t>Core deposit intangible | Landrum Company</t>
        </is>
      </c>
    </row>
    <row r="106">
      <c r="A106" s="3" t="inlineStr">
        <is>
          <t>Assets Acquired</t>
        </is>
      </c>
    </row>
    <row r="107">
      <c r="A107" s="4" t="inlineStr">
        <is>
          <t>Core deposit intangible</t>
        </is>
      </c>
      <c r="B107" s="5" t="n">
        <v>24345</v>
      </c>
      <c r="F107" s="5" t="n">
        <v>0</v>
      </c>
    </row>
    <row r="108">
      <c r="A108" s="4" t="inlineStr">
        <is>
          <t>Core deposit intangible | Landrum Company | Fair Value Adjustments</t>
        </is>
      </c>
    </row>
    <row r="109">
      <c r="A109" s="3" t="inlineStr">
        <is>
          <t>Assets Acquired</t>
        </is>
      </c>
    </row>
    <row r="110">
      <c r="A110" s="4" t="inlineStr">
        <is>
          <t>Core deposit intangible</t>
        </is>
      </c>
      <c r="B110" s="5" t="n">
        <v>24345</v>
      </c>
    </row>
    <row r="111">
      <c r="A111" s="4" t="inlineStr">
        <is>
          <t>Other intangibles | Landrum Company</t>
        </is>
      </c>
    </row>
    <row r="112">
      <c r="A112" s="3" t="inlineStr">
        <is>
          <t>Assets Acquired</t>
        </is>
      </c>
    </row>
    <row r="113">
      <c r="A113" s="4" t="inlineStr">
        <is>
          <t>Core deposit intangible</t>
        </is>
      </c>
      <c r="B113" s="5" t="n">
        <v>5116</v>
      </c>
      <c r="F113" s="6" t="n">
        <v>412</v>
      </c>
    </row>
    <row r="114">
      <c r="A114" s="4" t="inlineStr">
        <is>
          <t>Other intangibles | Landrum Company | Fair Value Adjustments</t>
        </is>
      </c>
    </row>
    <row r="115">
      <c r="A115" s="3" t="inlineStr">
        <is>
          <t>Assets Acquired</t>
        </is>
      </c>
    </row>
    <row r="116">
      <c r="A116" s="4" t="inlineStr">
        <is>
          <t>Core deposit intangible</t>
        </is>
      </c>
      <c r="B116" s="6" t="n">
        <v>47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Investment Securities (Details) - USD ($) $ in Thousands</t>
        </is>
      </c>
      <c r="B1" s="2" t="inlineStr">
        <is>
          <t>Jun. 30, 2020</t>
        </is>
      </c>
      <c r="C1" s="2" t="inlineStr">
        <is>
          <t>Mar. 31, 2020</t>
        </is>
      </c>
      <c r="D1" s="2" t="inlineStr">
        <is>
          <t>Dec. 31, 2019</t>
        </is>
      </c>
    </row>
    <row r="2">
      <c r="A2" s="3" t="inlineStr">
        <is>
          <t>Held-to-Maturity</t>
        </is>
      </c>
    </row>
    <row r="3">
      <c r="A3" s="4" t="inlineStr">
        <is>
          <t>Amortized Cost</t>
        </is>
      </c>
      <c r="B3" s="6" t="n">
        <v>52027</v>
      </c>
      <c r="D3" s="6" t="n">
        <v>40927</v>
      </c>
    </row>
    <row r="4">
      <c r="A4" s="4" t="inlineStr">
        <is>
          <t>Allowance for credit losses on HTM</t>
        </is>
      </c>
      <c r="B4" s="5" t="n">
        <v>-307</v>
      </c>
      <c r="C4" s="6" t="n">
        <v>-409</v>
      </c>
      <c r="D4" s="5" t="n">
        <v>0</v>
      </c>
    </row>
    <row r="5">
      <c r="A5" s="4" t="inlineStr">
        <is>
          <t>Net Carrying Amount</t>
        </is>
      </c>
      <c r="B5" s="5" t="n">
        <v>51720</v>
      </c>
      <c r="D5" s="5" t="n">
        <v>40927</v>
      </c>
    </row>
    <row r="6">
      <c r="A6" s="4" t="inlineStr">
        <is>
          <t>Gross Unrealized Gains</t>
        </is>
      </c>
      <c r="B6" s="5" t="n">
        <v>2034</v>
      </c>
      <c r="D6" s="5" t="n">
        <v>987</v>
      </c>
    </row>
    <row r="7">
      <c r="A7" s="4" t="inlineStr">
        <is>
          <t>Gross Unrealized (Losses)</t>
        </is>
      </c>
      <c r="B7" s="5" t="n">
        <v>-3</v>
      </c>
      <c r="D7" s="5" t="n">
        <v>-59</v>
      </c>
    </row>
    <row r="8">
      <c r="A8" s="4" t="inlineStr">
        <is>
          <t>Estimated Fair Value</t>
        </is>
      </c>
      <c r="B8" s="5" t="n">
        <v>53751</v>
      </c>
      <c r="D8" s="5" t="n">
        <v>41855</v>
      </c>
    </row>
    <row r="9">
      <c r="A9" s="3" t="inlineStr">
        <is>
          <t>Available-for-sale</t>
        </is>
      </c>
    </row>
    <row r="10">
      <c r="A10" s="4" t="inlineStr">
        <is>
          <t>Amortized Cost</t>
        </is>
      </c>
      <c r="B10" s="5" t="n">
        <v>2428548</v>
      </c>
      <c r="D10" s="5" t="n">
        <v>3263151</v>
      </c>
    </row>
    <row r="11">
      <c r="A11" s="4" t="inlineStr">
        <is>
          <t>Allowance for credit losses on AFS</t>
        </is>
      </c>
      <c r="B11" s="5" t="n">
        <v>-609</v>
      </c>
      <c r="C11" s="5" t="n">
        <v>-269</v>
      </c>
      <c r="D11" s="5" t="n">
        <v>0</v>
      </c>
    </row>
    <row r="12">
      <c r="A12" s="4" t="inlineStr">
        <is>
          <t>Gross Unrealized Gains</t>
        </is>
      </c>
      <c r="B12" s="5" t="n">
        <v>71084</v>
      </c>
      <c r="D12" s="5" t="n">
        <v>31740</v>
      </c>
    </row>
    <row r="13">
      <c r="A13" s="4" t="inlineStr">
        <is>
          <t>Gross Unrealized (Losses)</t>
        </is>
      </c>
      <c r="B13" s="5" t="n">
        <v>-2127</v>
      </c>
      <c r="D13" s="5" t="n">
        <v>-6548</v>
      </c>
    </row>
    <row r="14">
      <c r="A14" s="4" t="inlineStr">
        <is>
          <t>Estimated Fair Value</t>
        </is>
      </c>
      <c r="B14" s="5" t="n">
        <v>2496896</v>
      </c>
      <c r="D14" s="5" t="n">
        <v>3288343</v>
      </c>
    </row>
    <row r="15">
      <c r="A15" s="4" t="inlineStr">
        <is>
          <t>U.S. Treasury</t>
        </is>
      </c>
    </row>
    <row r="16">
      <c r="A16" s="3" t="inlineStr">
        <is>
          <t>Available-for-sale</t>
        </is>
      </c>
    </row>
    <row r="17">
      <c r="A17" s="4" t="inlineStr">
        <is>
          <t>Amortized Cost</t>
        </is>
      </c>
      <c r="D17" s="5" t="n">
        <v>449729</v>
      </c>
    </row>
    <row r="18">
      <c r="A18" s="4" t="inlineStr">
        <is>
          <t>Allowance for credit losses on AFS</t>
        </is>
      </c>
      <c r="D18" s="5" t="n">
        <v>0</v>
      </c>
    </row>
    <row r="19">
      <c r="A19" s="4" t="inlineStr">
        <is>
          <t>Gross Unrealized Gains</t>
        </is>
      </c>
      <c r="D19" s="5" t="n">
        <v>112</v>
      </c>
    </row>
    <row r="20">
      <c r="A20" s="4" t="inlineStr">
        <is>
          <t>Gross Unrealized (Losses)</t>
        </is>
      </c>
      <c r="D20" s="5" t="n">
        <v>-112</v>
      </c>
    </row>
    <row r="21">
      <c r="A21" s="4" t="inlineStr">
        <is>
          <t>Estimated Fair Value</t>
        </is>
      </c>
      <c r="D21" s="5" t="n">
        <v>449729</v>
      </c>
    </row>
    <row r="22">
      <c r="A22" s="4" t="inlineStr">
        <is>
          <t>U.S. Government agencies</t>
        </is>
      </c>
    </row>
    <row r="23">
      <c r="A23" s="3" t="inlineStr">
        <is>
          <t>Available-for-sale</t>
        </is>
      </c>
    </row>
    <row r="24">
      <c r="A24" s="4" t="inlineStr">
        <is>
          <t>Amortized Cost</t>
        </is>
      </c>
      <c r="B24" s="5" t="n">
        <v>210496</v>
      </c>
      <c r="D24" s="5" t="n">
        <v>194207</v>
      </c>
    </row>
    <row r="25">
      <c r="A25" s="4" t="inlineStr">
        <is>
          <t>Allowance for credit losses on AFS</t>
        </is>
      </c>
      <c r="B25" s="5" t="n">
        <v>0</v>
      </c>
      <c r="D25" s="5" t="n">
        <v>0</v>
      </c>
    </row>
    <row r="26">
      <c r="A26" s="4" t="inlineStr">
        <is>
          <t>Gross Unrealized Gains</t>
        </is>
      </c>
      <c r="B26" s="5" t="n">
        <v>1416</v>
      </c>
      <c r="D26" s="5" t="n">
        <v>1313</v>
      </c>
    </row>
    <row r="27">
      <c r="A27" s="4" t="inlineStr">
        <is>
          <t>Gross Unrealized (Losses)</t>
        </is>
      </c>
      <c r="B27" s="5" t="n">
        <v>-991</v>
      </c>
      <c r="D27" s="5" t="n">
        <v>-1271</v>
      </c>
    </row>
    <row r="28">
      <c r="A28" s="4" t="inlineStr">
        <is>
          <t>Estimated Fair Value</t>
        </is>
      </c>
      <c r="B28" s="5" t="n">
        <v>210921</v>
      </c>
      <c r="D28" s="5" t="n">
        <v>194249</v>
      </c>
    </row>
    <row r="29">
      <c r="A29" s="4" t="inlineStr">
        <is>
          <t>Mortgage-backed securities</t>
        </is>
      </c>
    </row>
    <row r="30">
      <c r="A30" s="3" t="inlineStr">
        <is>
          <t>Held-to-Maturity</t>
        </is>
      </c>
    </row>
    <row r="31">
      <c r="A31" s="4" t="inlineStr">
        <is>
          <t>Amortized Cost</t>
        </is>
      </c>
      <c r="B31" s="5" t="n">
        <v>25980</v>
      </c>
      <c r="D31" s="5" t="n">
        <v>10796</v>
      </c>
    </row>
    <row r="32">
      <c r="A32" s="4" t="inlineStr">
        <is>
          <t>Allowance for credit losses on HTM</t>
        </is>
      </c>
      <c r="B32" s="5" t="n">
        <v>0</v>
      </c>
      <c r="D32" s="5" t="n">
        <v>0</v>
      </c>
    </row>
    <row r="33">
      <c r="A33" s="4" t="inlineStr">
        <is>
          <t>Net Carrying Amount</t>
        </is>
      </c>
      <c r="B33" s="5" t="n">
        <v>25980</v>
      </c>
      <c r="D33" s="5" t="n">
        <v>10796</v>
      </c>
    </row>
    <row r="34">
      <c r="A34" s="4" t="inlineStr">
        <is>
          <t>Gross Unrealized Gains</t>
        </is>
      </c>
      <c r="B34" s="5" t="n">
        <v>798</v>
      </c>
      <c r="D34" s="5" t="n">
        <v>71</v>
      </c>
    </row>
    <row r="35">
      <c r="A35" s="4" t="inlineStr">
        <is>
          <t>Gross Unrealized (Losses)</t>
        </is>
      </c>
      <c r="B35" s="5" t="n">
        <v>-1</v>
      </c>
      <c r="D35" s="5" t="n">
        <v>-59</v>
      </c>
    </row>
    <row r="36">
      <c r="A36" s="4" t="inlineStr">
        <is>
          <t>Estimated Fair Value</t>
        </is>
      </c>
      <c r="B36" s="5" t="n">
        <v>26777</v>
      </c>
      <c r="D36" s="5" t="n">
        <v>10808</v>
      </c>
    </row>
    <row r="37">
      <c r="A37" s="3" t="inlineStr">
        <is>
          <t>Available-for-sale</t>
        </is>
      </c>
    </row>
    <row r="38">
      <c r="A38" s="4" t="inlineStr">
        <is>
          <t>Amortized Cost</t>
        </is>
      </c>
      <c r="B38" s="5" t="n">
        <v>1125484</v>
      </c>
      <c r="D38" s="5" t="n">
        <v>1738584</v>
      </c>
    </row>
    <row r="39">
      <c r="A39" s="4" t="inlineStr">
        <is>
          <t>Allowance for credit losses on AFS</t>
        </is>
      </c>
      <c r="B39" s="5" t="n">
        <v>0</v>
      </c>
      <c r="D39" s="5" t="n">
        <v>0</v>
      </c>
    </row>
    <row r="40">
      <c r="A40" s="4" t="inlineStr">
        <is>
          <t>Gross Unrealized Gains</t>
        </is>
      </c>
      <c r="B40" s="5" t="n">
        <v>28804</v>
      </c>
      <c r="D40" s="5" t="n">
        <v>8510</v>
      </c>
    </row>
    <row r="41">
      <c r="A41" s="4" t="inlineStr">
        <is>
          <t>Gross Unrealized (Losses)</t>
        </is>
      </c>
      <c r="B41" s="5" t="n">
        <v>-202</v>
      </c>
      <c r="D41" s="5" t="n">
        <v>-4149</v>
      </c>
    </row>
    <row r="42">
      <c r="A42" s="4" t="inlineStr">
        <is>
          <t>Estimated Fair Value</t>
        </is>
      </c>
      <c r="B42" s="5" t="n">
        <v>1154086</v>
      </c>
      <c r="D42" s="5" t="n">
        <v>1742945</v>
      </c>
    </row>
    <row r="43">
      <c r="A43" s="4" t="inlineStr">
        <is>
          <t>State and political subdivisions</t>
        </is>
      </c>
    </row>
    <row r="44">
      <c r="A44" s="3" t="inlineStr">
        <is>
          <t>Held-to-Maturity</t>
        </is>
      </c>
    </row>
    <row r="45">
      <c r="A45" s="4" t="inlineStr">
        <is>
          <t>Amortized Cost</t>
        </is>
      </c>
      <c r="B45" s="5" t="n">
        <v>24872</v>
      </c>
      <c r="D45" s="5" t="n">
        <v>27082</v>
      </c>
    </row>
    <row r="46">
      <c r="A46" s="4" t="inlineStr">
        <is>
          <t>Allowance for credit losses on HTM</t>
        </is>
      </c>
      <c r="B46" s="5" t="n">
        <v>-95</v>
      </c>
      <c r="C46" s="5" t="n">
        <v>-97</v>
      </c>
      <c r="D46" s="5" t="n">
        <v>0</v>
      </c>
    </row>
    <row r="47">
      <c r="A47" s="4" t="inlineStr">
        <is>
          <t>Net Carrying Amount</t>
        </is>
      </c>
      <c r="B47" s="5" t="n">
        <v>24777</v>
      </c>
      <c r="D47" s="5" t="n">
        <v>27082</v>
      </c>
    </row>
    <row r="48">
      <c r="A48" s="4" t="inlineStr">
        <is>
          <t>Gross Unrealized Gains</t>
        </is>
      </c>
      <c r="B48" s="5" t="n">
        <v>1125</v>
      </c>
      <c r="D48" s="5" t="n">
        <v>849</v>
      </c>
    </row>
    <row r="49">
      <c r="A49" s="4" t="inlineStr">
        <is>
          <t>Gross Unrealized (Losses)</t>
        </is>
      </c>
      <c r="B49" s="5" t="n">
        <v>-2</v>
      </c>
      <c r="D49" s="5" t="n">
        <v>0</v>
      </c>
    </row>
    <row r="50">
      <c r="A50" s="4" t="inlineStr">
        <is>
          <t>Estimated Fair Value</t>
        </is>
      </c>
      <c r="B50" s="5" t="n">
        <v>25900</v>
      </c>
      <c r="D50" s="5" t="n">
        <v>27931</v>
      </c>
    </row>
    <row r="51">
      <c r="A51" s="3" t="inlineStr">
        <is>
          <t>Available-for-sale</t>
        </is>
      </c>
    </row>
    <row r="52">
      <c r="A52" s="4" t="inlineStr">
        <is>
          <t>Amortized Cost</t>
        </is>
      </c>
      <c r="B52" s="5" t="n">
        <v>1015625</v>
      </c>
      <c r="D52" s="5" t="n">
        <v>860539</v>
      </c>
    </row>
    <row r="53">
      <c r="A53" s="4" t="inlineStr">
        <is>
          <t>Allowance for credit losses on AFS</t>
        </is>
      </c>
      <c r="B53" s="5" t="n">
        <v>-371</v>
      </c>
      <c r="C53" s="5" t="n">
        <v>-95</v>
      </c>
      <c r="D53" s="5" t="n">
        <v>0</v>
      </c>
    </row>
    <row r="54">
      <c r="A54" s="4" t="inlineStr">
        <is>
          <t>Gross Unrealized Gains</t>
        </is>
      </c>
      <c r="B54" s="5" t="n">
        <v>39510</v>
      </c>
      <c r="D54" s="5" t="n">
        <v>20983</v>
      </c>
    </row>
    <row r="55">
      <c r="A55" s="4" t="inlineStr">
        <is>
          <t>Gross Unrealized (Losses)</t>
        </is>
      </c>
      <c r="B55" s="5" t="n">
        <v>-696</v>
      </c>
      <c r="D55" s="5" t="n">
        <v>-998</v>
      </c>
    </row>
    <row r="56">
      <c r="A56" s="4" t="inlineStr">
        <is>
          <t>Estimated Fair Value</t>
        </is>
      </c>
      <c r="B56" s="5" t="n">
        <v>1054068</v>
      </c>
      <c r="D56" s="5" t="n">
        <v>880524</v>
      </c>
    </row>
    <row r="57">
      <c r="A57" s="4" t="inlineStr">
        <is>
          <t>Other securities</t>
        </is>
      </c>
    </row>
    <row r="58">
      <c r="A58" s="3" t="inlineStr">
        <is>
          <t>Held-to-Maturity</t>
        </is>
      </c>
    </row>
    <row r="59">
      <c r="A59" s="4" t="inlineStr">
        <is>
          <t>Amortized Cost</t>
        </is>
      </c>
      <c r="B59" s="5" t="n">
        <v>1175</v>
      </c>
      <c r="D59" s="5" t="n">
        <v>3049</v>
      </c>
    </row>
    <row r="60">
      <c r="A60" s="4" t="inlineStr">
        <is>
          <t>Allowance for credit losses on HTM</t>
        </is>
      </c>
      <c r="B60" s="5" t="n">
        <v>-212</v>
      </c>
      <c r="C60" s="5" t="n">
        <v>-312</v>
      </c>
      <c r="D60" s="5" t="n">
        <v>0</v>
      </c>
    </row>
    <row r="61">
      <c r="A61" s="4" t="inlineStr">
        <is>
          <t>Net Carrying Amount</t>
        </is>
      </c>
      <c r="B61" s="5" t="n">
        <v>963</v>
      </c>
      <c r="D61" s="5" t="n">
        <v>3049</v>
      </c>
    </row>
    <row r="62">
      <c r="A62" s="4" t="inlineStr">
        <is>
          <t>Gross Unrealized Gains</t>
        </is>
      </c>
      <c r="B62" s="5" t="n">
        <v>111</v>
      </c>
      <c r="D62" s="5" t="n">
        <v>67</v>
      </c>
    </row>
    <row r="63">
      <c r="A63" s="4" t="inlineStr">
        <is>
          <t>Gross Unrealized (Losses)</t>
        </is>
      </c>
      <c r="B63" s="5" t="n">
        <v>0</v>
      </c>
      <c r="D63" s="5" t="n">
        <v>0</v>
      </c>
    </row>
    <row r="64">
      <c r="A64" s="4" t="inlineStr">
        <is>
          <t>Estimated Fair Value</t>
        </is>
      </c>
      <c r="B64" s="5" t="n">
        <v>1074</v>
      </c>
      <c r="D64" s="5" t="n">
        <v>3116</v>
      </c>
    </row>
    <row r="65">
      <c r="A65" s="3" t="inlineStr">
        <is>
          <t>Available-for-sale</t>
        </is>
      </c>
    </row>
    <row r="66">
      <c r="A66" s="4" t="inlineStr">
        <is>
          <t>Amortized Cost</t>
        </is>
      </c>
      <c r="B66" s="5" t="n">
        <v>76943</v>
      </c>
      <c r="D66" s="5" t="n">
        <v>20092</v>
      </c>
    </row>
    <row r="67">
      <c r="A67" s="4" t="inlineStr">
        <is>
          <t>Allowance for credit losses on AFS</t>
        </is>
      </c>
      <c r="B67" s="5" t="n">
        <v>-238</v>
      </c>
      <c r="C67" s="6" t="n">
        <v>-174</v>
      </c>
      <c r="D67" s="5" t="n">
        <v>0</v>
      </c>
    </row>
    <row r="68">
      <c r="A68" s="4" t="inlineStr">
        <is>
          <t>Gross Unrealized Gains</t>
        </is>
      </c>
      <c r="B68" s="5" t="n">
        <v>1354</v>
      </c>
      <c r="D68" s="5" t="n">
        <v>822</v>
      </c>
    </row>
    <row r="69">
      <c r="A69" s="4" t="inlineStr">
        <is>
          <t>Gross Unrealized (Losses)</t>
        </is>
      </c>
      <c r="B69" s="5" t="n">
        <v>-238</v>
      </c>
      <c r="D69" s="5" t="n">
        <v>-18</v>
      </c>
    </row>
    <row r="70">
      <c r="A70" s="4" t="inlineStr">
        <is>
          <t>Estimated Fair Value</t>
        </is>
      </c>
      <c r="B70" s="6" t="n">
        <v>77821</v>
      </c>
      <c r="D70" s="6" t="n">
        <v>20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s>
  <sheetData>
    <row r="1">
      <c r="A1" s="1" t="inlineStr">
        <is>
          <t>Investment Securities - Textua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Held-to-maturity, interest receivable</t>
        </is>
      </c>
      <c r="B4" s="6" t="n">
        <v>247000</v>
      </c>
      <c r="D4" s="6" t="n">
        <v>247000</v>
      </c>
    </row>
    <row r="5">
      <c r="A5" s="4" t="inlineStr">
        <is>
          <t>Available-for-sale, interest receivable</t>
        </is>
      </c>
      <c r="B5" s="5" t="n">
        <v>12700000</v>
      </c>
      <c r="D5" s="5" t="n">
        <v>12700000</v>
      </c>
    </row>
    <row r="6">
      <c r="A6" s="4" t="inlineStr">
        <is>
          <t>Available-for-sale securities</t>
        </is>
      </c>
      <c r="B6" s="5" t="n">
        <v>2496896000</v>
      </c>
      <c r="D6" s="5" t="n">
        <v>2496896000</v>
      </c>
      <c r="F6" s="6" t="n">
        <v>3288343000</v>
      </c>
    </row>
    <row r="7">
      <c r="A7" s="4" t="inlineStr">
        <is>
          <t>Securities valued at less than historical cost, amount</t>
        </is>
      </c>
      <c r="B7" s="6" t="n">
        <v>141718000</v>
      </c>
      <c r="D7" s="6" t="n">
        <v>141718000</v>
      </c>
    </row>
    <row r="8">
      <c r="A8" s="4" t="inlineStr">
        <is>
          <t>Securities valued at less than historical cost (as percent)</t>
        </is>
      </c>
      <c r="B8" s="4" t="inlineStr">
        <is>
          <t>5.70%</t>
        </is>
      </c>
      <c r="D8" s="4" t="inlineStr">
        <is>
          <t>5.70%</t>
        </is>
      </c>
    </row>
    <row r="9">
      <c r="A9" s="4" t="inlineStr">
        <is>
          <t>Decrease in available-for-sale provision for credit losses</t>
        </is>
      </c>
      <c r="B9" s="6" t="n">
        <v>340000</v>
      </c>
      <c r="D9" s="6" t="n">
        <v>236000</v>
      </c>
    </row>
    <row r="10">
      <c r="A10" s="4" t="inlineStr">
        <is>
          <t>Securities pledged as collateral</t>
        </is>
      </c>
      <c r="B10" s="5" t="n">
        <v>1380000000</v>
      </c>
      <c r="D10" s="5" t="n">
        <v>1380000000</v>
      </c>
      <c r="F10" s="6" t="n">
        <v>1730000000</v>
      </c>
    </row>
    <row r="11">
      <c r="A11" s="4" t="inlineStr">
        <is>
          <t>Realized gains</t>
        </is>
      </c>
      <c r="B11" s="5" t="n">
        <v>391000</v>
      </c>
      <c r="C11" s="6" t="n">
        <v>2800000</v>
      </c>
      <c r="D11" s="5" t="n">
        <v>32500000</v>
      </c>
      <c r="E11" s="6" t="n">
        <v>5600000</v>
      </c>
    </row>
    <row r="12">
      <c r="A12" s="4" t="inlineStr">
        <is>
          <t>Realized losses</t>
        </is>
      </c>
      <c r="B12" s="6" t="n">
        <v>-1000</v>
      </c>
      <c r="C12" s="6" t="n">
        <v>0</v>
      </c>
      <c r="D12" s="5" t="n">
        <v>-2600</v>
      </c>
      <c r="E12" s="6" t="n">
        <v>0</v>
      </c>
    </row>
    <row r="13">
      <c r="A13" s="4" t="inlineStr">
        <is>
          <t>Investments sold, amount</t>
        </is>
      </c>
      <c r="D13" s="6" t="n">
        <v>1200000000</v>
      </c>
    </row>
    <row r="14">
      <c r="A14" s="4" t="inlineStr">
        <is>
          <t>Income tax benefit related to security gains (losses) (as percent)</t>
        </is>
      </c>
      <c r="D14" s="4" t="inlineStr">
        <is>
          <t>26.135%</t>
        </is>
      </c>
      <c r="E14" s="4" t="inlineStr">
        <is>
          <t>26.135%</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ecurities With Unrealized Losses (Details) $ in Thousands</t>
        </is>
      </c>
      <c r="B1" s="2" t="inlineStr">
        <is>
          <t>Jun. 30, 2020USD ($)</t>
        </is>
      </c>
    </row>
    <row r="2">
      <c r="A2" s="3" t="inlineStr">
        <is>
          <t>Debt Securities, Available-for-sale [Line Items]</t>
        </is>
      </c>
    </row>
    <row r="3">
      <c r="A3" s="4" t="inlineStr">
        <is>
          <t>Available-for-sale, less than 12 months, estimated fair value</t>
        </is>
      </c>
      <c r="B3" s="6" t="n">
        <v>81057</v>
      </c>
    </row>
    <row r="4">
      <c r="A4" s="4" t="inlineStr">
        <is>
          <t>Available-for-sale, less than 12 months, gross unrealized losses</t>
        </is>
      </c>
      <c r="B4" s="5" t="n">
        <v>-488</v>
      </c>
    </row>
    <row r="5">
      <c r="A5" s="4" t="inlineStr">
        <is>
          <t>Available-for-sale, 12 months or more, estimated fair value</t>
        </is>
      </c>
      <c r="B5" s="5" t="n">
        <v>60661</v>
      </c>
    </row>
    <row r="6">
      <c r="A6" s="4" t="inlineStr">
        <is>
          <t>Available-for-sale, 12 months or more, gross unrealized losses</t>
        </is>
      </c>
      <c r="B6" s="5" t="n">
        <v>-1030</v>
      </c>
    </row>
    <row r="7">
      <c r="A7" s="4" t="inlineStr">
        <is>
          <t>Available-for-sale, total, estimated fair value</t>
        </is>
      </c>
      <c r="B7" s="5" t="n">
        <v>141718</v>
      </c>
    </row>
    <row r="8">
      <c r="A8" s="4" t="inlineStr">
        <is>
          <t>Available-for-sale, total, gross unrealized losses</t>
        </is>
      </c>
      <c r="B8" s="5" t="n">
        <v>-1518</v>
      </c>
    </row>
    <row r="9">
      <c r="A9" s="4" t="inlineStr">
        <is>
          <t>U.S. Government agencies</t>
        </is>
      </c>
    </row>
    <row r="10">
      <c r="A10" s="3" t="inlineStr">
        <is>
          <t>Debt Securities, Available-for-sale [Line Items]</t>
        </is>
      </c>
    </row>
    <row r="11">
      <c r="A11" s="4" t="inlineStr">
        <is>
          <t>Available-for-sale, less than 12 months, estimated fair value</t>
        </is>
      </c>
      <c r="B11" s="5" t="n">
        <v>3209</v>
      </c>
    </row>
    <row r="12">
      <c r="A12" s="4" t="inlineStr">
        <is>
          <t>Available-for-sale, less than 12 months, gross unrealized losses</t>
        </is>
      </c>
      <c r="B12" s="5" t="n">
        <v>-3</v>
      </c>
    </row>
    <row r="13">
      <c r="A13" s="4" t="inlineStr">
        <is>
          <t>Available-for-sale, 12 months or more, estimated fair value</t>
        </is>
      </c>
      <c r="B13" s="5" t="n">
        <v>56007</v>
      </c>
    </row>
    <row r="14">
      <c r="A14" s="4" t="inlineStr">
        <is>
          <t>Available-for-sale, 12 months or more, gross unrealized losses</t>
        </is>
      </c>
      <c r="B14" s="5" t="n">
        <v>-988</v>
      </c>
    </row>
    <row r="15">
      <c r="A15" s="4" t="inlineStr">
        <is>
          <t>Available-for-sale, total, estimated fair value</t>
        </is>
      </c>
      <c r="B15" s="5" t="n">
        <v>59216</v>
      </c>
    </row>
    <row r="16">
      <c r="A16" s="4" t="inlineStr">
        <is>
          <t>Available-for-sale, total, gross unrealized losses</t>
        </is>
      </c>
      <c r="B16" s="5" t="n">
        <v>-991</v>
      </c>
    </row>
    <row r="17">
      <c r="A17" s="4" t="inlineStr">
        <is>
          <t>Mortgage-backed securities</t>
        </is>
      </c>
    </row>
    <row r="18">
      <c r="A18" s="3" t="inlineStr">
        <is>
          <t>Debt Securities, Available-for-sale [Line Items]</t>
        </is>
      </c>
    </row>
    <row r="19">
      <c r="A19" s="4" t="inlineStr">
        <is>
          <t>Available-for-sale, less than 12 months, estimated fair value</t>
        </is>
      </c>
      <c r="B19" s="5" t="n">
        <v>47380</v>
      </c>
    </row>
    <row r="20">
      <c r="A20" s="4" t="inlineStr">
        <is>
          <t>Available-for-sale, less than 12 months, gross unrealized losses</t>
        </is>
      </c>
      <c r="B20" s="5" t="n">
        <v>-161</v>
      </c>
    </row>
    <row r="21">
      <c r="A21" s="4" t="inlineStr">
        <is>
          <t>Available-for-sale, 12 months or more, estimated fair value</t>
        </is>
      </c>
      <c r="B21" s="5" t="n">
        <v>4266</v>
      </c>
    </row>
    <row r="22">
      <c r="A22" s="4" t="inlineStr">
        <is>
          <t>Available-for-sale, 12 months or more, gross unrealized losses</t>
        </is>
      </c>
      <c r="B22" s="5" t="n">
        <v>-41</v>
      </c>
    </row>
    <row r="23">
      <c r="A23" s="4" t="inlineStr">
        <is>
          <t>Available-for-sale, total, estimated fair value</t>
        </is>
      </c>
      <c r="B23" s="5" t="n">
        <v>51646</v>
      </c>
    </row>
    <row r="24">
      <c r="A24" s="4" t="inlineStr">
        <is>
          <t>Available-for-sale, total, gross unrealized losses</t>
        </is>
      </c>
      <c r="B24" s="5" t="n">
        <v>-202</v>
      </c>
    </row>
    <row r="25">
      <c r="A25" s="4" t="inlineStr">
        <is>
          <t>State and political subdivisions</t>
        </is>
      </c>
    </row>
    <row r="26">
      <c r="A26" s="3" t="inlineStr">
        <is>
          <t>Debt Securities, Available-for-sale [Line Items]</t>
        </is>
      </c>
    </row>
    <row r="27">
      <c r="A27" s="4" t="inlineStr">
        <is>
          <t>Available-for-sale, less than 12 months, estimated fair value</t>
        </is>
      </c>
      <c r="B27" s="5" t="n">
        <v>30468</v>
      </c>
    </row>
    <row r="28">
      <c r="A28" s="4" t="inlineStr">
        <is>
          <t>Available-for-sale, less than 12 months, gross unrealized losses</t>
        </is>
      </c>
      <c r="B28" s="5" t="n">
        <v>-324</v>
      </c>
    </row>
    <row r="29">
      <c r="A29" s="4" t="inlineStr">
        <is>
          <t>Available-for-sale, 12 months or more, estimated fair value</t>
        </is>
      </c>
      <c r="B29" s="5" t="n">
        <v>388</v>
      </c>
    </row>
    <row r="30">
      <c r="A30" s="4" t="inlineStr">
        <is>
          <t>Available-for-sale, 12 months or more, gross unrealized losses</t>
        </is>
      </c>
      <c r="B30" s="5" t="n">
        <v>-1</v>
      </c>
    </row>
    <row r="31">
      <c r="A31" s="4" t="inlineStr">
        <is>
          <t>Available-for-sale, total, estimated fair value</t>
        </is>
      </c>
      <c r="B31" s="5" t="n">
        <v>30856</v>
      </c>
    </row>
    <row r="32">
      <c r="A32" s="4" t="inlineStr">
        <is>
          <t>Available-for-sale, total, gross unrealized losses</t>
        </is>
      </c>
      <c r="B32" s="6" t="n">
        <v>-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llowance for Credit Losses HTM (Details) - USD ($) $ in Thousands</t>
        </is>
      </c>
      <c r="B1" s="2" t="inlineStr">
        <is>
          <t>3 Months Ended</t>
        </is>
      </c>
      <c r="C1" s="2" t="inlineStr">
        <is>
          <t>6 Months Ended</t>
        </is>
      </c>
    </row>
    <row r="2">
      <c r="B2" s="2" t="inlineStr">
        <is>
          <t>Jun. 30, 2020</t>
        </is>
      </c>
      <c r="C2" s="2" t="inlineStr">
        <is>
          <t>Jun. 30, 2020</t>
        </is>
      </c>
    </row>
    <row r="3">
      <c r="A3" s="3" t="inlineStr">
        <is>
          <t>Debt Securities, Held-to-maturity, Allowance for Credit Loss [Line Items]</t>
        </is>
      </c>
    </row>
    <row r="4">
      <c r="A4" s="4" t="inlineStr">
        <is>
          <t>Beginning balance</t>
        </is>
      </c>
      <c r="B4" s="6" t="n">
        <v>409</v>
      </c>
      <c r="C4" s="6" t="n">
        <v>0</v>
      </c>
    </row>
    <row r="5">
      <c r="A5" s="4" t="inlineStr">
        <is>
          <t>Provision for credit loss expense</t>
        </is>
      </c>
      <c r="B5" s="5" t="n">
        <v>-102</v>
      </c>
      <c r="C5" s="5" t="n">
        <v>-62</v>
      </c>
    </row>
    <row r="6">
      <c r="A6" s="4" t="inlineStr">
        <is>
          <t>Ending balance, June 30, 2020</t>
        </is>
      </c>
      <c r="B6" s="5" t="n">
        <v>307</v>
      </c>
      <c r="C6" s="5" t="n">
        <v>307</v>
      </c>
    </row>
    <row r="7">
      <c r="A7" s="4" t="inlineStr">
        <is>
          <t>State and political subdivisions</t>
        </is>
      </c>
    </row>
    <row r="8">
      <c r="A8" s="3" t="inlineStr">
        <is>
          <t>Debt Securities, Held-to-maturity, Allowance for Credit Loss [Line Items]</t>
        </is>
      </c>
    </row>
    <row r="9">
      <c r="A9" s="4" t="inlineStr">
        <is>
          <t>Beginning balance</t>
        </is>
      </c>
      <c r="B9" s="5" t="n">
        <v>97</v>
      </c>
      <c r="C9" s="5" t="n">
        <v>0</v>
      </c>
    </row>
    <row r="10">
      <c r="A10" s="4" t="inlineStr">
        <is>
          <t>Provision for credit loss expense</t>
        </is>
      </c>
      <c r="B10" s="5" t="n">
        <v>-2</v>
      </c>
      <c r="C10" s="5" t="n">
        <v>37</v>
      </c>
    </row>
    <row r="11">
      <c r="A11" s="4" t="inlineStr">
        <is>
          <t>Ending balance, June 30, 2020</t>
        </is>
      </c>
      <c r="B11" s="5" t="n">
        <v>95</v>
      </c>
      <c r="C11" s="5" t="n">
        <v>95</v>
      </c>
    </row>
    <row r="12">
      <c r="A12" s="4" t="inlineStr">
        <is>
          <t>Other securities</t>
        </is>
      </c>
    </row>
    <row r="13">
      <c r="A13" s="3" t="inlineStr">
        <is>
          <t>Debt Securities, Held-to-maturity, Allowance for Credit Loss [Line Items]</t>
        </is>
      </c>
    </row>
    <row r="14">
      <c r="A14" s="4" t="inlineStr">
        <is>
          <t>Beginning balance</t>
        </is>
      </c>
      <c r="B14" s="5" t="n">
        <v>312</v>
      </c>
      <c r="C14" s="5" t="n">
        <v>0</v>
      </c>
    </row>
    <row r="15">
      <c r="A15" s="4" t="inlineStr">
        <is>
          <t>Provision for credit loss expense</t>
        </is>
      </c>
      <c r="B15" s="5" t="n">
        <v>-100</v>
      </c>
      <c r="C15" s="5" t="n">
        <v>-99</v>
      </c>
    </row>
    <row r="16">
      <c r="A16" s="4" t="inlineStr">
        <is>
          <t>Ending balance, June 30, 2020</t>
        </is>
      </c>
      <c r="B16" s="6" t="n">
        <v>212</v>
      </c>
      <c r="C16" s="5" t="n">
        <v>212</v>
      </c>
    </row>
    <row r="17">
      <c r="A17" s="4" t="inlineStr">
        <is>
          <t>Impact of ASU 2016-13 adoption</t>
        </is>
      </c>
    </row>
    <row r="18">
      <c r="A18" s="3" t="inlineStr">
        <is>
          <t>Debt Securities, Held-to-maturity, Allowance for Credit Loss [Line Items]</t>
        </is>
      </c>
    </row>
    <row r="19">
      <c r="A19" s="4" t="inlineStr">
        <is>
          <t>Beginning balance</t>
        </is>
      </c>
      <c r="C19" s="5" t="n">
        <v>369</v>
      </c>
    </row>
    <row r="20">
      <c r="A20" s="4" t="inlineStr">
        <is>
          <t>Impact of ASU 2016-13 adoption | State and political subdivisions</t>
        </is>
      </c>
    </row>
    <row r="21">
      <c r="A21" s="3" t="inlineStr">
        <is>
          <t>Debt Securities, Held-to-maturity, Allowance for Credit Loss [Line Items]</t>
        </is>
      </c>
    </row>
    <row r="22">
      <c r="A22" s="4" t="inlineStr">
        <is>
          <t>Beginning balance</t>
        </is>
      </c>
      <c r="C22" s="5" t="n">
        <v>58</v>
      </c>
    </row>
    <row r="23">
      <c r="A23" s="4" t="inlineStr">
        <is>
          <t>Impact of ASU 2016-13 adoption | Other securities</t>
        </is>
      </c>
    </row>
    <row r="24">
      <c r="A24" s="3" t="inlineStr">
        <is>
          <t>Debt Securities, Held-to-maturity, Allowance for Credit Loss [Line Items]</t>
        </is>
      </c>
    </row>
    <row r="25">
      <c r="A25" s="4" t="inlineStr">
        <is>
          <t>Beginning balance</t>
        </is>
      </c>
      <c r="C25" s="6" t="n">
        <v>3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s>
  <sheetData>
    <row r="1">
      <c r="A1" s="1" t="inlineStr">
        <is>
          <t>Investment Securities - Allowance for Credit Losses AF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Debt Securities, Available-for-sale, Allowance for Credit Loss [Roll Forward]</t>
        </is>
      </c>
    </row>
    <row r="4">
      <c r="A4" s="4" t="inlineStr">
        <is>
          <t>Beginning balance</t>
        </is>
      </c>
      <c r="B4" s="6" t="n">
        <v>269</v>
      </c>
      <c r="C4" s="6" t="n">
        <v>0</v>
      </c>
    </row>
    <row r="5">
      <c r="A5" s="4" t="inlineStr">
        <is>
          <t>Credit losses on securities not previously recorded</t>
        </is>
      </c>
      <c r="B5" s="5" t="n">
        <v>530</v>
      </c>
      <c r="C5" s="5" t="n">
        <v>269</v>
      </c>
    </row>
    <row r="6">
      <c r="A6" s="4" t="inlineStr">
        <is>
          <t>Reduction due to sales</t>
        </is>
      </c>
      <c r="C6" s="5" t="n">
        <v>-142</v>
      </c>
    </row>
    <row r="7">
      <c r="A7" s="4" t="inlineStr">
        <is>
          <t>Net increase (decrease) in allowance on previously impaired securities</t>
        </is>
      </c>
      <c r="B7" s="5" t="n">
        <v>-190</v>
      </c>
      <c r="C7" s="5" t="n">
        <v>109</v>
      </c>
    </row>
    <row r="8">
      <c r="A8" s="4" t="inlineStr">
        <is>
          <t>Ending balance, June 30, 2020</t>
        </is>
      </c>
      <c r="B8" s="5" t="n">
        <v>609</v>
      </c>
      <c r="C8" s="6" t="n">
        <v>609</v>
      </c>
      <c r="D8" s="6" t="n">
        <v>0</v>
      </c>
    </row>
    <row r="9">
      <c r="A9" s="4" t="inlineStr">
        <is>
          <t>Accounting Standards Update [Extensible List]</t>
        </is>
      </c>
      <c r="C9" s="4" t="inlineStr">
        <is>
          <t>us-gaap:AccountingStandardsUpdate201613Member</t>
        </is>
      </c>
      <c r="D9" s="4" t="inlineStr">
        <is>
          <t>us-gaap:AccountingStandardsUpdate201613Member</t>
        </is>
      </c>
    </row>
    <row r="10">
      <c r="A10" s="4" t="inlineStr">
        <is>
          <t>Impact of ASU 2016-13 adoption</t>
        </is>
      </c>
    </row>
    <row r="11">
      <c r="A11" s="3" t="inlineStr">
        <is>
          <t>Debt Securities, Available-for-sale, Allowance for Credit Loss [Roll Forward]</t>
        </is>
      </c>
    </row>
    <row r="12">
      <c r="A12" s="4" t="inlineStr">
        <is>
          <t>Beginning balance</t>
        </is>
      </c>
      <c r="C12" s="6" t="n">
        <v>373</v>
      </c>
    </row>
    <row r="13">
      <c r="A13" s="4" t="inlineStr">
        <is>
          <t>Ending balance, June 30, 2020</t>
        </is>
      </c>
      <c r="D13" s="6" t="n">
        <v>373</v>
      </c>
    </row>
    <row r="14">
      <c r="A14" s="4" t="inlineStr">
        <is>
          <t>State and political subdivisions</t>
        </is>
      </c>
    </row>
    <row r="15">
      <c r="A15" s="3" t="inlineStr">
        <is>
          <t>Debt Securities, Available-for-sale, Allowance for Credit Loss [Roll Forward]</t>
        </is>
      </c>
    </row>
    <row r="16">
      <c r="A16" s="4" t="inlineStr">
        <is>
          <t>Beginning balance</t>
        </is>
      </c>
      <c r="B16" s="5" t="n">
        <v>95</v>
      </c>
      <c r="C16" s="5" t="n">
        <v>0</v>
      </c>
    </row>
    <row r="17">
      <c r="A17" s="4" t="inlineStr">
        <is>
          <t>Credit losses on securities not previously recorded</t>
        </is>
      </c>
      <c r="B17" s="5" t="n">
        <v>370</v>
      </c>
      <c r="C17" s="5" t="n">
        <v>77</v>
      </c>
    </row>
    <row r="18">
      <c r="A18" s="4" t="inlineStr">
        <is>
          <t>Reduction due to sales</t>
        </is>
      </c>
      <c r="C18" s="5" t="n">
        <v>-142</v>
      </c>
    </row>
    <row r="19">
      <c r="A19" s="4" t="inlineStr">
        <is>
          <t>Net increase (decrease) in allowance on previously impaired securities</t>
        </is>
      </c>
      <c r="B19" s="5" t="n">
        <v>-94</v>
      </c>
      <c r="C19" s="5" t="n">
        <v>63</v>
      </c>
    </row>
    <row r="20">
      <c r="A20" s="4" t="inlineStr">
        <is>
          <t>Ending balance, June 30, 2020</t>
        </is>
      </c>
      <c r="B20" s="5" t="n">
        <v>371</v>
      </c>
      <c r="C20" s="5" t="n">
        <v>371</v>
      </c>
      <c r="D20" s="5" t="n">
        <v>0</v>
      </c>
    </row>
    <row r="21">
      <c r="A21" s="4" t="inlineStr">
        <is>
          <t>State and political subdivisions | Impact of ASU 2016-13 adoption</t>
        </is>
      </c>
    </row>
    <row r="22">
      <c r="A22" s="3" t="inlineStr">
        <is>
          <t>Debt Securities, Available-for-sale, Allowance for Credit Loss [Roll Forward]</t>
        </is>
      </c>
    </row>
    <row r="23">
      <c r="A23" s="4" t="inlineStr">
        <is>
          <t>Beginning balance</t>
        </is>
      </c>
      <c r="C23" s="5" t="n">
        <v>373</v>
      </c>
    </row>
    <row r="24">
      <c r="A24" s="4" t="inlineStr">
        <is>
          <t>Ending balance, June 30, 2020</t>
        </is>
      </c>
      <c r="D24" s="5" t="n">
        <v>373</v>
      </c>
    </row>
    <row r="25">
      <c r="A25" s="4" t="inlineStr">
        <is>
          <t>Other securities</t>
        </is>
      </c>
    </row>
    <row r="26">
      <c r="A26" s="3" t="inlineStr">
        <is>
          <t>Debt Securities, Available-for-sale, Allowance for Credit Loss [Roll Forward]</t>
        </is>
      </c>
    </row>
    <row r="27">
      <c r="A27" s="4" t="inlineStr">
        <is>
          <t>Beginning balance</t>
        </is>
      </c>
      <c r="B27" s="5" t="n">
        <v>174</v>
      </c>
      <c r="C27" s="5" t="n">
        <v>0</v>
      </c>
    </row>
    <row r="28">
      <c r="A28" s="4" t="inlineStr">
        <is>
          <t>Credit losses on securities not previously recorded</t>
        </is>
      </c>
      <c r="B28" s="5" t="n">
        <v>160</v>
      </c>
      <c r="C28" s="5" t="n">
        <v>192</v>
      </c>
    </row>
    <row r="29">
      <c r="A29" s="4" t="inlineStr">
        <is>
          <t>Reduction due to sales</t>
        </is>
      </c>
      <c r="C29" s="5" t="n">
        <v>0</v>
      </c>
    </row>
    <row r="30">
      <c r="A30" s="4" t="inlineStr">
        <is>
          <t>Net increase (decrease) in allowance on previously impaired securities</t>
        </is>
      </c>
      <c r="B30" s="5" t="n">
        <v>-96</v>
      </c>
      <c r="C30" s="5" t="n">
        <v>46</v>
      </c>
    </row>
    <row r="31">
      <c r="A31" s="4" t="inlineStr">
        <is>
          <t>Ending balance, June 30, 2020</t>
        </is>
      </c>
      <c r="B31" s="6" t="n">
        <v>238</v>
      </c>
      <c r="C31" s="5" t="n">
        <v>238</v>
      </c>
      <c r="D31" s="5" t="n">
        <v>0</v>
      </c>
    </row>
    <row r="32">
      <c r="A32" s="4" t="inlineStr">
        <is>
          <t>Other securities | Impact of ASU 2016-13 adoption</t>
        </is>
      </c>
    </row>
    <row r="33">
      <c r="A33" s="3" t="inlineStr">
        <is>
          <t>Debt Securities, Available-for-sale, Allowance for Credit Loss [Roll Forward]</t>
        </is>
      </c>
    </row>
    <row r="34">
      <c r="A34" s="4" t="inlineStr">
        <is>
          <t>Beginning balance</t>
        </is>
      </c>
      <c r="C34" s="6" t="n">
        <v>0</v>
      </c>
    </row>
    <row r="35">
      <c r="A35" s="4" t="inlineStr">
        <is>
          <t>Ending balance, June 30, 2020</t>
        </is>
      </c>
      <c r="D3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Jun. 30, 2020</t>
        </is>
      </c>
      <c r="C1" s="2" t="inlineStr">
        <is>
          <t>Dec. 31, 2019</t>
        </is>
      </c>
    </row>
    <row r="2">
      <c r="A2" s="3" t="inlineStr">
        <is>
          <t>Debt Securities, Held-to-maturity, Credit Quality Indicator [Line Items]</t>
        </is>
      </c>
    </row>
    <row r="3">
      <c r="A3" s="4" t="inlineStr">
        <is>
          <t>Net carrying amount</t>
        </is>
      </c>
      <c r="B3" s="6" t="n">
        <v>52027</v>
      </c>
      <c r="C3" s="6" t="n">
        <v>40927</v>
      </c>
    </row>
    <row r="4">
      <c r="A4" s="4" t="inlineStr">
        <is>
          <t>State and political subdivisions</t>
        </is>
      </c>
    </row>
    <row r="5">
      <c r="A5" s="3" t="inlineStr">
        <is>
          <t>Debt Securities, Held-to-maturity, Credit Quality Indicator [Line Items]</t>
        </is>
      </c>
    </row>
    <row r="6">
      <c r="A6" s="4" t="inlineStr">
        <is>
          <t>Net carrying amount</t>
        </is>
      </c>
      <c r="B6" s="5" t="n">
        <v>24872</v>
      </c>
      <c r="C6" s="5" t="n">
        <v>27082</v>
      </c>
    </row>
    <row r="7">
      <c r="A7" s="4" t="inlineStr">
        <is>
          <t>Other securities</t>
        </is>
      </c>
    </row>
    <row r="8">
      <c r="A8" s="3" t="inlineStr">
        <is>
          <t>Debt Securities, Held-to-maturity, Credit Quality Indicator [Line Items]</t>
        </is>
      </c>
    </row>
    <row r="9">
      <c r="A9" s="4" t="inlineStr">
        <is>
          <t>Net carrying amount</t>
        </is>
      </c>
      <c r="B9" s="5" t="n">
        <v>1175</v>
      </c>
      <c r="C9" s="6" t="n">
        <v>3049</v>
      </c>
    </row>
    <row r="10">
      <c r="A10" s="4" t="inlineStr">
        <is>
          <t>Aaa/AAA | State and political subdivisions</t>
        </is>
      </c>
    </row>
    <row r="11">
      <c r="A11" s="3" t="inlineStr">
        <is>
          <t>Debt Securities, Held-to-maturity, Credit Quality Indicator [Line Items]</t>
        </is>
      </c>
    </row>
    <row r="12">
      <c r="A12" s="4" t="inlineStr">
        <is>
          <t>Net carrying amount</t>
        </is>
      </c>
      <c r="B12" s="5" t="n">
        <v>2112</v>
      </c>
    </row>
    <row r="13">
      <c r="A13" s="4" t="inlineStr">
        <is>
          <t>Aaa/AAA | Other securities</t>
        </is>
      </c>
    </row>
    <row r="14">
      <c r="A14" s="3" t="inlineStr">
        <is>
          <t>Debt Securities, Held-to-maturity, Credit Quality Indicator [Line Items]</t>
        </is>
      </c>
    </row>
    <row r="15">
      <c r="A15" s="4" t="inlineStr">
        <is>
          <t>Net carrying amount</t>
        </is>
      </c>
      <c r="B15" s="5" t="n">
        <v>0</v>
      </c>
    </row>
    <row r="16">
      <c r="A16" s="4" t="inlineStr">
        <is>
          <t>Aa/AA | State and political subdivisions</t>
        </is>
      </c>
    </row>
    <row r="17">
      <c r="A17" s="3" t="inlineStr">
        <is>
          <t>Debt Securities, Held-to-maturity, Credit Quality Indicator [Line Items]</t>
        </is>
      </c>
    </row>
    <row r="18">
      <c r="A18" s="4" t="inlineStr">
        <is>
          <t>Net carrying amount</t>
        </is>
      </c>
      <c r="B18" s="5" t="n">
        <v>17434</v>
      </c>
    </row>
    <row r="19">
      <c r="A19" s="4" t="inlineStr">
        <is>
          <t>Aa/AA | Other securities</t>
        </is>
      </c>
    </row>
    <row r="20">
      <c r="A20" s="3" t="inlineStr">
        <is>
          <t>Debt Securities, Held-to-maturity, Credit Quality Indicator [Line Items]</t>
        </is>
      </c>
    </row>
    <row r="21">
      <c r="A21" s="4" t="inlineStr">
        <is>
          <t>Net carrying amount</t>
        </is>
      </c>
      <c r="B21" s="5" t="n">
        <v>0</v>
      </c>
    </row>
    <row r="22">
      <c r="A22" s="4" t="inlineStr">
        <is>
          <t>A | State and political subdivisions</t>
        </is>
      </c>
    </row>
    <row r="23">
      <c r="A23" s="3" t="inlineStr">
        <is>
          <t>Debt Securities, Held-to-maturity, Credit Quality Indicator [Line Items]</t>
        </is>
      </c>
    </row>
    <row r="24">
      <c r="A24" s="4" t="inlineStr">
        <is>
          <t>Net carrying amount</t>
        </is>
      </c>
      <c r="B24" s="5" t="n">
        <v>2108</v>
      </c>
    </row>
    <row r="25">
      <c r="A25" s="4" t="inlineStr">
        <is>
          <t>A | Other securities</t>
        </is>
      </c>
    </row>
    <row r="26">
      <c r="A26" s="3" t="inlineStr">
        <is>
          <t>Debt Securities, Held-to-maturity, Credit Quality Indicator [Line Items]</t>
        </is>
      </c>
    </row>
    <row r="27">
      <c r="A27" s="4" t="inlineStr">
        <is>
          <t>Net carrying amount</t>
        </is>
      </c>
      <c r="B27" s="5" t="n">
        <v>0</v>
      </c>
    </row>
    <row r="28">
      <c r="A28" s="4" t="inlineStr">
        <is>
          <t>Not Rated | State and political subdivisions</t>
        </is>
      </c>
    </row>
    <row r="29">
      <c r="A29" s="3" t="inlineStr">
        <is>
          <t>Debt Securities, Held-to-maturity, Credit Quality Indicator [Line Items]</t>
        </is>
      </c>
    </row>
    <row r="30">
      <c r="A30" s="4" t="inlineStr">
        <is>
          <t>Net carrying amount</t>
        </is>
      </c>
      <c r="B30" s="5" t="n">
        <v>3218</v>
      </c>
    </row>
    <row r="31">
      <c r="A31" s="4" t="inlineStr">
        <is>
          <t>Not Rated | Other securities</t>
        </is>
      </c>
    </row>
    <row r="32">
      <c r="A32" s="3" t="inlineStr">
        <is>
          <t>Debt Securities, Held-to-maturity, Credit Quality Indicator [Line Items]</t>
        </is>
      </c>
    </row>
    <row r="33">
      <c r="A33" s="4" t="inlineStr">
        <is>
          <t>Net carrying amount</t>
        </is>
      </c>
      <c r="B33" s="5" t="n">
        <v>1175</v>
      </c>
    </row>
    <row r="34">
      <c r="A34" s="4" t="inlineStr">
        <is>
          <t>Not Guaranteed or Pre-Refunded | State and political subdivisions</t>
        </is>
      </c>
    </row>
    <row r="35">
      <c r="A35" s="3" t="inlineStr">
        <is>
          <t>Debt Securities, Held-to-maturity, Credit Quality Indicator [Line Items]</t>
        </is>
      </c>
    </row>
    <row r="36">
      <c r="A36" s="4" t="inlineStr">
        <is>
          <t>Net carrying amount</t>
        </is>
      </c>
      <c r="B36" s="5" t="n">
        <v>17434</v>
      </c>
    </row>
    <row r="37">
      <c r="A37" s="4" t="inlineStr">
        <is>
          <t>Not Guaranteed or Pre-Refunded | Aaa/AAA | State and political subdivisions</t>
        </is>
      </c>
    </row>
    <row r="38">
      <c r="A38" s="3" t="inlineStr">
        <is>
          <t>Debt Securities, Held-to-maturity, Credit Quality Indicator [Line Items]</t>
        </is>
      </c>
    </row>
    <row r="39">
      <c r="A39" s="4" t="inlineStr">
        <is>
          <t>Net carrying amount</t>
        </is>
      </c>
      <c r="B39" s="5" t="n">
        <v>2112</v>
      </c>
    </row>
    <row r="40">
      <c r="A40" s="4" t="inlineStr">
        <is>
          <t>Not Guaranteed or Pre-Refunded | Aa/AA | State and political subdivisions</t>
        </is>
      </c>
    </row>
    <row r="41">
      <c r="A41" s="3" t="inlineStr">
        <is>
          <t>Debt Securities, Held-to-maturity, Credit Quality Indicator [Line Items]</t>
        </is>
      </c>
    </row>
    <row r="42">
      <c r="A42" s="4" t="inlineStr">
        <is>
          <t>Net carrying amount</t>
        </is>
      </c>
      <c r="B42" s="5" t="n">
        <v>11512</v>
      </c>
    </row>
    <row r="43">
      <c r="A43" s="4" t="inlineStr">
        <is>
          <t>Not Guaranteed or Pre-Refunded | A | State and political subdivisions</t>
        </is>
      </c>
    </row>
    <row r="44">
      <c r="A44" s="3" t="inlineStr">
        <is>
          <t>Debt Securities, Held-to-maturity, Credit Quality Indicator [Line Items]</t>
        </is>
      </c>
    </row>
    <row r="45">
      <c r="A45" s="4" t="inlineStr">
        <is>
          <t>Net carrying amount</t>
        </is>
      </c>
      <c r="B45" s="5" t="n">
        <v>961</v>
      </c>
    </row>
    <row r="46">
      <c r="A46" s="4" t="inlineStr">
        <is>
          <t>Not Guaranteed or Pre-Refunded | Not Rated | State and political subdivisions</t>
        </is>
      </c>
    </row>
    <row r="47">
      <c r="A47" s="3" t="inlineStr">
        <is>
          <t>Debt Securities, Held-to-maturity, Credit Quality Indicator [Line Items]</t>
        </is>
      </c>
    </row>
    <row r="48">
      <c r="A48" s="4" t="inlineStr">
        <is>
          <t>Net carrying amount</t>
        </is>
      </c>
      <c r="B48" s="5" t="n">
        <v>2849</v>
      </c>
    </row>
    <row r="49">
      <c r="A49" s="4" t="inlineStr">
        <is>
          <t>Other Credit Enhancement or Insurance | State and political subdivisions</t>
        </is>
      </c>
    </row>
    <row r="50">
      <c r="A50" s="3" t="inlineStr">
        <is>
          <t>Debt Securities, Held-to-maturity, Credit Quality Indicator [Line Items]</t>
        </is>
      </c>
    </row>
    <row r="51">
      <c r="A51" s="4" t="inlineStr">
        <is>
          <t>Net carrying amount</t>
        </is>
      </c>
      <c r="B51" s="5" t="n">
        <v>7438</v>
      </c>
    </row>
    <row r="52">
      <c r="A52" s="4" t="inlineStr">
        <is>
          <t>Other Credit Enhancement or Insurance | Aaa/AAA | State and political subdivisions</t>
        </is>
      </c>
    </row>
    <row r="53">
      <c r="A53" s="3" t="inlineStr">
        <is>
          <t>Debt Securities, Held-to-maturity, Credit Quality Indicator [Line Items]</t>
        </is>
      </c>
    </row>
    <row r="54">
      <c r="A54" s="4" t="inlineStr">
        <is>
          <t>Net carrying amount</t>
        </is>
      </c>
      <c r="B54" s="5" t="n">
        <v>0</v>
      </c>
    </row>
    <row r="55">
      <c r="A55" s="4" t="inlineStr">
        <is>
          <t>Other Credit Enhancement or Insurance | Aa/AA | State and political subdivisions</t>
        </is>
      </c>
    </row>
    <row r="56">
      <c r="A56" s="3" t="inlineStr">
        <is>
          <t>Debt Securities, Held-to-maturity, Credit Quality Indicator [Line Items]</t>
        </is>
      </c>
    </row>
    <row r="57">
      <c r="A57" s="4" t="inlineStr">
        <is>
          <t>Net carrying amount</t>
        </is>
      </c>
      <c r="B57" s="5" t="n">
        <v>5922</v>
      </c>
    </row>
    <row r="58">
      <c r="A58" s="4" t="inlineStr">
        <is>
          <t>Other Credit Enhancement or Insurance | A | State and political subdivisions</t>
        </is>
      </c>
    </row>
    <row r="59">
      <c r="A59" s="3" t="inlineStr">
        <is>
          <t>Debt Securities, Held-to-maturity, Credit Quality Indicator [Line Items]</t>
        </is>
      </c>
    </row>
    <row r="60">
      <c r="A60" s="4" t="inlineStr">
        <is>
          <t>Net carrying amount</t>
        </is>
      </c>
      <c r="B60" s="5" t="n">
        <v>1147</v>
      </c>
    </row>
    <row r="61">
      <c r="A61" s="4" t="inlineStr">
        <is>
          <t>Other Credit Enhancement or Insurance | Not Rated | State and political subdivisions</t>
        </is>
      </c>
    </row>
    <row r="62">
      <c r="A62" s="3" t="inlineStr">
        <is>
          <t>Debt Securities, Held-to-maturity, Credit Quality Indicator [Line Items]</t>
        </is>
      </c>
    </row>
    <row r="63">
      <c r="A63" s="4" t="inlineStr">
        <is>
          <t>Net carrying amount</t>
        </is>
      </c>
      <c r="B63" s="5" t="n">
        <v>369</v>
      </c>
    </row>
    <row r="64">
      <c r="A64" s="4" t="inlineStr">
        <is>
          <t>Pre-Refunded | State and political subdivisions</t>
        </is>
      </c>
    </row>
    <row r="65">
      <c r="A65" s="3" t="inlineStr">
        <is>
          <t>Debt Securities, Held-to-maturity, Credit Quality Indicator [Line Items]</t>
        </is>
      </c>
    </row>
    <row r="66">
      <c r="A66" s="4" t="inlineStr">
        <is>
          <t>Net carrying amount</t>
        </is>
      </c>
      <c r="B66" s="5" t="n">
        <v>0</v>
      </c>
    </row>
    <row r="67">
      <c r="A67" s="4" t="inlineStr">
        <is>
          <t>Pre-Refunded | Aaa/AAA | State and political subdivisions</t>
        </is>
      </c>
    </row>
    <row r="68">
      <c r="A68" s="3" t="inlineStr">
        <is>
          <t>Debt Securities, Held-to-maturity, Credit Quality Indicator [Line Items]</t>
        </is>
      </c>
    </row>
    <row r="69">
      <c r="A69" s="4" t="inlineStr">
        <is>
          <t>Net carrying amount</t>
        </is>
      </c>
      <c r="B69" s="5" t="n">
        <v>0</v>
      </c>
    </row>
    <row r="70">
      <c r="A70" s="4" t="inlineStr">
        <is>
          <t>Pre-Refunded | Aa/AA | State and political subdivisions</t>
        </is>
      </c>
    </row>
    <row r="71">
      <c r="A71" s="3" t="inlineStr">
        <is>
          <t>Debt Securities, Held-to-maturity, Credit Quality Indicator [Line Items]</t>
        </is>
      </c>
    </row>
    <row r="72">
      <c r="A72" s="4" t="inlineStr">
        <is>
          <t>Net carrying amount</t>
        </is>
      </c>
      <c r="B72" s="5" t="n">
        <v>0</v>
      </c>
    </row>
    <row r="73">
      <c r="A73" s="4" t="inlineStr">
        <is>
          <t>Pre-Refunded | A | State and political subdivisions</t>
        </is>
      </c>
    </row>
    <row r="74">
      <c r="A74" s="3" t="inlineStr">
        <is>
          <t>Debt Securities, Held-to-maturity, Credit Quality Indicator [Line Items]</t>
        </is>
      </c>
    </row>
    <row r="75">
      <c r="A75" s="4" t="inlineStr">
        <is>
          <t>Net carrying amount</t>
        </is>
      </c>
      <c r="B75" s="5" t="n">
        <v>0</v>
      </c>
    </row>
    <row r="76">
      <c r="A76" s="4" t="inlineStr">
        <is>
          <t>Pre-Refunded | Not Rated | State and political subdivisions</t>
        </is>
      </c>
    </row>
    <row r="77">
      <c r="A77" s="3" t="inlineStr">
        <is>
          <t>Debt Securities, Held-to-maturity, Credit Quality Indicator [Line Items]</t>
        </is>
      </c>
    </row>
    <row r="78">
      <c r="A78" s="4" t="inlineStr">
        <is>
          <t>Net carrying amount</t>
        </is>
      </c>
      <c r="B7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come Earned on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taxable:</t>
        </is>
      </c>
    </row>
    <row r="4">
      <c r="A4" s="4" t="inlineStr">
        <is>
          <t>Total</t>
        </is>
      </c>
      <c r="B4" s="6" t="n">
        <v>13473</v>
      </c>
      <c r="C4" s="6" t="n">
        <v>15666</v>
      </c>
      <c r="D4" s="6" t="n">
        <v>32416</v>
      </c>
      <c r="E4" s="6" t="n">
        <v>31947</v>
      </c>
    </row>
    <row r="5">
      <c r="A5" s="4" t="inlineStr">
        <is>
          <t>Held-to-maturity</t>
        </is>
      </c>
    </row>
    <row r="6">
      <c r="A6" s="3" t="inlineStr">
        <is>
          <t>Taxable:</t>
        </is>
      </c>
    </row>
    <row r="7">
      <c r="A7" s="4" t="inlineStr">
        <is>
          <t>Taxable</t>
        </is>
      </c>
      <c r="B7" s="5" t="n">
        <v>288</v>
      </c>
      <c r="C7" s="5" t="n">
        <v>289</v>
      </c>
      <c r="D7" s="5" t="n">
        <v>459</v>
      </c>
      <c r="E7" s="5" t="n">
        <v>727</v>
      </c>
    </row>
    <row r="8">
      <c r="A8" s="3" t="inlineStr">
        <is>
          <t>Non-taxable:</t>
        </is>
      </c>
    </row>
    <row r="9">
      <c r="A9" s="4" t="inlineStr">
        <is>
          <t>Non-taxable</t>
        </is>
      </c>
      <c r="B9" s="5" t="n">
        <v>68</v>
      </c>
      <c r="C9" s="5" t="n">
        <v>89</v>
      </c>
      <c r="D9" s="5" t="n">
        <v>140</v>
      </c>
      <c r="E9" s="5" t="n">
        <v>1251</v>
      </c>
    </row>
    <row r="10">
      <c r="A10" s="4" t="inlineStr">
        <is>
          <t>Available-for-sale</t>
        </is>
      </c>
    </row>
    <row r="11">
      <c r="A11" s="3" t="inlineStr">
        <is>
          <t>Taxable:</t>
        </is>
      </c>
    </row>
    <row r="12">
      <c r="A12" s="4" t="inlineStr">
        <is>
          <t>Taxable</t>
        </is>
      </c>
      <c r="B12" s="5" t="n">
        <v>7086</v>
      </c>
      <c r="C12" s="5" t="n">
        <v>10777</v>
      </c>
      <c r="D12" s="5" t="n">
        <v>19667</v>
      </c>
      <c r="E12" s="5" t="n">
        <v>22297</v>
      </c>
    </row>
    <row r="13">
      <c r="A13" s="3" t="inlineStr">
        <is>
          <t>Non-taxable:</t>
        </is>
      </c>
    </row>
    <row r="14">
      <c r="A14" s="4" t="inlineStr">
        <is>
          <t>Non-taxable</t>
        </is>
      </c>
      <c r="B14" s="6" t="n">
        <v>6031</v>
      </c>
      <c r="C14" s="6" t="n">
        <v>4511</v>
      </c>
      <c r="D14" s="6" t="n">
        <v>12150</v>
      </c>
      <c r="E14" s="6" t="n">
        <v>76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Jun. 30, 2020</t>
        </is>
      </c>
      <c r="C1" s="2" t="inlineStr">
        <is>
          <t>Dec. 31, 2019</t>
        </is>
      </c>
    </row>
    <row r="2">
      <c r="A2" s="3" t="inlineStr">
        <is>
          <t>Investments, Debt and Equity Securities [Abstract]</t>
        </is>
      </c>
    </row>
    <row r="3">
      <c r="A3" s="4" t="inlineStr">
        <is>
          <t>Held-to-maturity, amortized cost, one year or less</t>
        </is>
      </c>
      <c r="B3" s="6" t="n">
        <v>4928</v>
      </c>
    </row>
    <row r="4">
      <c r="A4" s="4" t="inlineStr">
        <is>
          <t>Held-to-maturity, amortized cost, after one through five years</t>
        </is>
      </c>
      <c r="B4" s="5" t="n">
        <v>15201</v>
      </c>
    </row>
    <row r="5">
      <c r="A5" s="4" t="inlineStr">
        <is>
          <t>Held-to-maturity, amortized cost, after five through ten years</t>
        </is>
      </c>
      <c r="B5" s="5" t="n">
        <v>5918</v>
      </c>
    </row>
    <row r="6">
      <c r="A6" s="4" t="inlineStr">
        <is>
          <t>Held-to-maturity, amortized cost, after ten years</t>
        </is>
      </c>
      <c r="B6" s="5" t="n">
        <v>0</v>
      </c>
    </row>
    <row r="7">
      <c r="A7" s="4" t="inlineStr">
        <is>
          <t>Held-to-maturity, amortized cost, securities not due on a single maturity date</t>
        </is>
      </c>
      <c r="B7" s="5" t="n">
        <v>25980</v>
      </c>
    </row>
    <row r="8">
      <c r="A8" s="4" t="inlineStr">
        <is>
          <t>Amortized Cost</t>
        </is>
      </c>
      <c r="B8" s="5" t="n">
        <v>52027</v>
      </c>
      <c r="C8" s="6" t="n">
        <v>40927</v>
      </c>
    </row>
    <row r="9">
      <c r="A9" s="4" t="inlineStr">
        <is>
          <t>Held-to-maturity, fair value, one year or less</t>
        </is>
      </c>
      <c r="B9" s="5" t="n">
        <v>4962</v>
      </c>
    </row>
    <row r="10">
      <c r="A10" s="4" t="inlineStr">
        <is>
          <t>Held-to-maturity, fair value, after one through five years</t>
        </is>
      </c>
      <c r="B10" s="5" t="n">
        <v>15793</v>
      </c>
    </row>
    <row r="11">
      <c r="A11" s="4" t="inlineStr">
        <is>
          <t>Held-to-maturity, fair value, after five through ten years</t>
        </is>
      </c>
      <c r="B11" s="5" t="n">
        <v>6219</v>
      </c>
    </row>
    <row r="12">
      <c r="A12" s="4" t="inlineStr">
        <is>
          <t>Held-to-maturity, fair value, after ten years</t>
        </is>
      </c>
      <c r="B12" s="5" t="n">
        <v>0</v>
      </c>
    </row>
    <row r="13">
      <c r="A13" s="4" t="inlineStr">
        <is>
          <t>Held-to-maturity, fair value, securities not due on a single maturity date</t>
        </is>
      </c>
      <c r="B13" s="5" t="n">
        <v>26777</v>
      </c>
    </row>
    <row r="14">
      <c r="A14" s="4" t="inlineStr">
        <is>
          <t>Held-to-maturity, fair value, total</t>
        </is>
      </c>
      <c r="B14" s="5" t="n">
        <v>53751</v>
      </c>
      <c r="C14" s="5" t="n">
        <v>41855</v>
      </c>
    </row>
    <row r="15">
      <c r="A15" s="4" t="inlineStr">
        <is>
          <t>Available-for-sale, amortized cost, one year or less</t>
        </is>
      </c>
      <c r="B15" s="5" t="n">
        <v>15006</v>
      </c>
    </row>
    <row r="16">
      <c r="A16" s="4" t="inlineStr">
        <is>
          <t>Available-for-sale, amortized cost, after one through five years</t>
        </is>
      </c>
      <c r="B16" s="5" t="n">
        <v>35995</v>
      </c>
    </row>
    <row r="17">
      <c r="A17" s="4" t="inlineStr">
        <is>
          <t>Available-for-sale, amortized cost, after five through ten years</t>
        </is>
      </c>
      <c r="B17" s="5" t="n">
        <v>203777</v>
      </c>
    </row>
    <row r="18">
      <c r="A18" s="4" t="inlineStr">
        <is>
          <t>Available-for-sale, amortized cost, after ten years</t>
        </is>
      </c>
      <c r="B18" s="5" t="n">
        <v>1047772</v>
      </c>
    </row>
    <row r="19">
      <c r="A19" s="4" t="inlineStr">
        <is>
          <t>Available-for-sale, amortized cost, securities not due on a single maturity date</t>
        </is>
      </c>
      <c r="B19" s="5" t="n">
        <v>1125484</v>
      </c>
    </row>
    <row r="20">
      <c r="A20" s="4" t="inlineStr">
        <is>
          <t>Available-for-sale, amortized cost, other securities (no maturity)</t>
        </is>
      </c>
      <c r="B20" s="5" t="n">
        <v>514</v>
      </c>
    </row>
    <row r="21">
      <c r="A21" s="4" t="inlineStr">
        <is>
          <t>Amortized Cost</t>
        </is>
      </c>
      <c r="B21" s="5" t="n">
        <v>2428548</v>
      </c>
      <c r="C21" s="5" t="n">
        <v>3263151</v>
      </c>
    </row>
    <row r="22">
      <c r="A22" s="4" t="inlineStr">
        <is>
          <t>Available-for-sale, fair value, one year or less</t>
        </is>
      </c>
      <c r="B22" s="5" t="n">
        <v>15077</v>
      </c>
    </row>
    <row r="23">
      <c r="A23" s="4" t="inlineStr">
        <is>
          <t>Available-for-sale, fair value, after one through five years</t>
        </is>
      </c>
      <c r="B23" s="5" t="n">
        <v>36348</v>
      </c>
    </row>
    <row r="24">
      <c r="A24" s="4" t="inlineStr">
        <is>
          <t>Available-for-sale, fair value, after five through ten years</t>
        </is>
      </c>
      <c r="B24" s="5" t="n">
        <v>205627</v>
      </c>
    </row>
    <row r="25">
      <c r="A25" s="4" t="inlineStr">
        <is>
          <t>Available-for-sale, fair value, after ten years</t>
        </is>
      </c>
      <c r="B25" s="5" t="n">
        <v>1084495</v>
      </c>
    </row>
    <row r="26">
      <c r="A26" s="4" t="inlineStr">
        <is>
          <t>Available-for-sale, fair value, securities not due on a single maturity date</t>
        </is>
      </c>
      <c r="B26" s="5" t="n">
        <v>1154086</v>
      </c>
    </row>
    <row r="27">
      <c r="A27" s="4" t="inlineStr">
        <is>
          <t>Available-for-sale, fair value, other securities (no maturity)</t>
        </is>
      </c>
      <c r="B27" s="5" t="n">
        <v>1263</v>
      </c>
    </row>
    <row r="28">
      <c r="A28" s="4" t="inlineStr">
        <is>
          <t>Available-for-sale, fair value, total</t>
        </is>
      </c>
      <c r="B28" s="6" t="n">
        <v>2496896</v>
      </c>
      <c r="C28" s="6" t="n">
        <v>3288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36038</v>
      </c>
      <c r="C4" s="6" t="n">
        <v>103619</v>
      </c>
    </row>
    <row r="5">
      <c r="A5" s="3" t="inlineStr">
        <is>
          <t>Adjustments to reconcile net income to net cash (used in) provided by operating activities:</t>
        </is>
      </c>
    </row>
    <row r="6">
      <c r="A6" s="4" t="inlineStr">
        <is>
          <t>Depreciation and amortization</t>
        </is>
      </c>
      <c r="B6" s="5" t="n">
        <v>24148</v>
      </c>
      <c r="C6" s="5" t="n">
        <v>16019</v>
      </c>
    </row>
    <row r="7">
      <c r="A7" s="4" t="inlineStr">
        <is>
          <t>Provision for credit loss expense</t>
        </is>
      </c>
      <c r="B7" s="5" t="n">
        <v>53049</v>
      </c>
      <c r="C7" s="5" t="n">
        <v>16364</v>
      </c>
    </row>
    <row r="8">
      <c r="A8" s="4" t="inlineStr">
        <is>
          <t>(Benefit) provision for credit losses on unfunded commitments</t>
        </is>
      </c>
      <c r="B8" s="5" t="n">
        <v>-8000</v>
      </c>
      <c r="C8" s="5" t="n">
        <v>950</v>
      </c>
    </row>
    <row r="9">
      <c r="A9" s="4" t="inlineStr">
        <is>
          <t>Gain on sale of investments</t>
        </is>
      </c>
      <c r="B9" s="5" t="n">
        <v>-32485</v>
      </c>
      <c r="C9" s="5" t="n">
        <v>-5563</v>
      </c>
    </row>
    <row r="10">
      <c r="A10" s="4" t="inlineStr">
        <is>
          <t>Net accretion of investment securities and assets</t>
        </is>
      </c>
      <c r="B10" s="5" t="n">
        <v>-30078</v>
      </c>
      <c r="C10" s="5" t="n">
        <v>-22663</v>
      </c>
    </row>
    <row r="11">
      <c r="A11" s="4" t="inlineStr">
        <is>
          <t>Net amortization on borrowings</t>
        </is>
      </c>
      <c r="B11" s="5" t="n">
        <v>271</v>
      </c>
      <c r="C11" s="5" t="n">
        <v>182</v>
      </c>
    </row>
    <row r="12">
      <c r="A12" s="4" t="inlineStr">
        <is>
          <t>Stock-based compensation expense</t>
        </is>
      </c>
      <c r="B12" s="5" t="n">
        <v>7577</v>
      </c>
      <c r="C12" s="5" t="n">
        <v>6249</v>
      </c>
    </row>
    <row r="13">
      <c r="A13" s="4" t="inlineStr">
        <is>
          <t>Gain on sale of foreclosed assets held for sale</t>
        </is>
      </c>
      <c r="B13" s="5" t="n">
        <v>-400</v>
      </c>
      <c r="C13" s="5" t="n">
        <v>-16</v>
      </c>
    </row>
    <row r="14">
      <c r="A14" s="4" t="inlineStr">
        <is>
          <t>Gain on sale of mortgage loans held for sale</t>
        </is>
      </c>
      <c r="B14" s="5" t="n">
        <v>-14993</v>
      </c>
      <c r="C14" s="5" t="n">
        <v>-8257</v>
      </c>
    </row>
    <row r="15">
      <c r="A15" s="4" t="inlineStr">
        <is>
          <t>Gain on sale of other intangibles</t>
        </is>
      </c>
      <c r="B15" s="5" t="n">
        <v>-301</v>
      </c>
      <c r="C15" s="5" t="n">
        <v>0</v>
      </c>
    </row>
    <row r="16">
      <c r="A16" s="4" t="inlineStr">
        <is>
          <t>Gain on sale of branches</t>
        </is>
      </c>
      <c r="B16" s="5" t="n">
        <v>-8094</v>
      </c>
      <c r="C16" s="5" t="n">
        <v>0</v>
      </c>
    </row>
    <row r="17">
      <c r="A17" s="4" t="inlineStr">
        <is>
          <t>Fair value write-down of closed branches</t>
        </is>
      </c>
      <c r="B17" s="5" t="n">
        <v>1465</v>
      </c>
      <c r="C17" s="5" t="n">
        <v>0</v>
      </c>
    </row>
    <row r="18">
      <c r="A18" s="4" t="inlineStr">
        <is>
          <t>Deferred income taxes</t>
        </is>
      </c>
      <c r="B18" s="5" t="n">
        <v>4616</v>
      </c>
      <c r="C18" s="5" t="n">
        <v>4940</v>
      </c>
    </row>
    <row r="19">
      <c r="A19" s="4" t="inlineStr">
        <is>
          <t>Income from bank owned life insurance</t>
        </is>
      </c>
      <c r="B19" s="5" t="n">
        <v>-3245</v>
      </c>
      <c r="C19" s="5" t="n">
        <v>-2136</v>
      </c>
    </row>
    <row r="20">
      <c r="A20" s="4" t="inlineStr">
        <is>
          <t>Originations of mortgage loans held for sale</t>
        </is>
      </c>
      <c r="B20" s="5" t="n">
        <v>-470797</v>
      </c>
      <c r="C20" s="5" t="n">
        <v>-282204</v>
      </c>
    </row>
    <row r="21">
      <c r="A21" s="4" t="inlineStr">
        <is>
          <t>Proceeds from sale of mortgage loans held for sale</t>
        </is>
      </c>
      <c r="B21" s="5" t="n">
        <v>423858</v>
      </c>
      <c r="C21" s="5" t="n">
        <v>282861</v>
      </c>
    </row>
    <row r="22">
      <c r="A22" s="3" t="inlineStr">
        <is>
          <t>Changes in assets and liabilities:</t>
        </is>
      </c>
    </row>
    <row r="23">
      <c r="A23" s="4" t="inlineStr">
        <is>
          <t>Interest receivable</t>
        </is>
      </c>
      <c r="B23" s="5" t="n">
        <v>-18021</v>
      </c>
      <c r="C23" s="5" t="n">
        <v>-1494</v>
      </c>
    </row>
    <row r="24">
      <c r="A24" s="4" t="inlineStr">
        <is>
          <t>Lease right-of-use assets</t>
        </is>
      </c>
      <c r="B24" s="5" t="n">
        <v>5995</v>
      </c>
      <c r="C24" s="5" t="n">
        <v>-2469</v>
      </c>
    </row>
    <row r="25">
      <c r="A25" s="4" t="inlineStr">
        <is>
          <t>Other assets</t>
        </is>
      </c>
      <c r="B25" s="5" t="n">
        <v>-19676</v>
      </c>
      <c r="C25" s="5" t="n">
        <v>18911</v>
      </c>
    </row>
    <row r="26">
      <c r="A26" s="4" t="inlineStr">
        <is>
          <t>Accrued interest and other liabilities</t>
        </is>
      </c>
      <c r="B26" s="5" t="n">
        <v>70270</v>
      </c>
      <c r="C26" s="5" t="n">
        <v>-5326</v>
      </c>
    </row>
    <row r="27">
      <c r="A27" s="4" t="inlineStr">
        <is>
          <t>Income taxes payable</t>
        </is>
      </c>
      <c r="B27" s="5" t="n">
        <v>-34233</v>
      </c>
      <c r="C27" s="5" t="n">
        <v>2553</v>
      </c>
    </row>
    <row r="28">
      <c r="A28" s="4" t="inlineStr">
        <is>
          <t>Net cash provided by operating activities</t>
        </is>
      </c>
      <c r="B28" s="5" t="n">
        <v>86964</v>
      </c>
      <c r="C28" s="5" t="n">
        <v>122520</v>
      </c>
    </row>
    <row r="29">
      <c r="A29" s="3" t="inlineStr">
        <is>
          <t>INVESTING ACTIVITIES</t>
        </is>
      </c>
    </row>
    <row r="30">
      <c r="A30" s="4" t="inlineStr">
        <is>
          <t>Net originations of loans</t>
        </is>
      </c>
      <c r="B30" s="5" t="n">
        <v>-318795</v>
      </c>
      <c r="C30" s="5" t="n">
        <v>-302151</v>
      </c>
    </row>
    <row r="31">
      <c r="A31" s="4" t="inlineStr">
        <is>
          <t>Proceeds from sale of loans</t>
        </is>
      </c>
      <c r="B31" s="5" t="n">
        <v>4600</v>
      </c>
      <c r="C31" s="5" t="n">
        <v>0</v>
      </c>
    </row>
    <row r="32">
      <c r="A32" s="4" t="inlineStr">
        <is>
          <t>(Increase) decrease in due from banks - time</t>
        </is>
      </c>
      <c r="B32" s="5" t="n">
        <v>-7</v>
      </c>
      <c r="C32" s="5" t="n">
        <v>395</v>
      </c>
    </row>
    <row r="33">
      <c r="A33" s="4" t="inlineStr">
        <is>
          <t>Purchases of premises and equipment, net</t>
        </is>
      </c>
      <c r="B33" s="5" t="n">
        <v>-19784</v>
      </c>
      <c r="C33" s="5" t="n">
        <v>-21689</v>
      </c>
    </row>
    <row r="34">
      <c r="A34" s="4" t="inlineStr">
        <is>
          <t>Proceeds from sale of foreclosed assets held for sale</t>
        </is>
      </c>
      <c r="B34" s="5" t="n">
        <v>6173</v>
      </c>
      <c r="C34" s="5" t="n">
        <v>9870</v>
      </c>
    </row>
    <row r="35">
      <c r="A35" s="4" t="inlineStr">
        <is>
          <t>Proceeds from sale of available-for-sale securities</t>
        </is>
      </c>
      <c r="B35" s="5" t="n">
        <v>1201778</v>
      </c>
      <c r="C35" s="5" t="n">
        <v>449107</v>
      </c>
    </row>
    <row r="36">
      <c r="A36" s="4" t="inlineStr">
        <is>
          <t>Proceeds from maturities of available-for-sale securities</t>
        </is>
      </c>
      <c r="B36" s="5" t="n">
        <v>2048453</v>
      </c>
      <c r="C36" s="5" t="n">
        <v>296409</v>
      </c>
    </row>
    <row r="37">
      <c r="A37" s="4" t="inlineStr">
        <is>
          <t>Purchases of available-for-sale securities</t>
        </is>
      </c>
      <c r="B37" s="5" t="n">
        <v>-2386878</v>
      </c>
      <c r="C37" s="5" t="n">
        <v>-383416</v>
      </c>
    </row>
    <row r="38">
      <c r="A38" s="4" t="inlineStr">
        <is>
          <t>Proceeds from maturities of held-to-maturity securities</t>
        </is>
      </c>
      <c r="B38" s="5" t="n">
        <v>5932</v>
      </c>
      <c r="C38" s="5" t="n">
        <v>25406</v>
      </c>
    </row>
    <row r="39">
      <c r="A39" s="4" t="inlineStr">
        <is>
          <t>Purchases of held-to-maturity securities</t>
        </is>
      </c>
      <c r="B39" s="5" t="n">
        <v>-16997</v>
      </c>
      <c r="C39" s="5" t="n">
        <v>0</v>
      </c>
    </row>
    <row r="40">
      <c r="A40" s="4" t="inlineStr">
        <is>
          <t>Proceeds from bank owned life insurance death benefits</t>
        </is>
      </c>
      <c r="B40" s="5" t="n">
        <v>763</v>
      </c>
      <c r="C40" s="5" t="n">
        <v>1310</v>
      </c>
    </row>
    <row r="41">
      <c r="A41" s="4" t="inlineStr">
        <is>
          <t>Disposition of assets and liabilities held for sale</t>
        </is>
      </c>
      <c r="B41" s="5" t="n">
        <v>181261</v>
      </c>
      <c r="C41" s="5" t="n">
        <v>1393</v>
      </c>
    </row>
    <row r="42">
      <c r="A42" s="4" t="inlineStr">
        <is>
          <t>Purchase of Reliance Bancshares, Inc.</t>
        </is>
      </c>
      <c r="B42" s="5" t="n">
        <v>0</v>
      </c>
      <c r="C42" s="5" t="n">
        <v>-37017</v>
      </c>
    </row>
    <row r="43">
      <c r="A43" s="4" t="inlineStr">
        <is>
          <t>Net cash provided by investing activities</t>
        </is>
      </c>
      <c r="B43" s="5" t="n">
        <v>706499</v>
      </c>
      <c r="C43" s="5" t="n">
        <v>39617</v>
      </c>
    </row>
    <row r="44">
      <c r="A44" s="3" t="inlineStr">
        <is>
          <t>FINANCING ACTIVITIES</t>
        </is>
      </c>
    </row>
    <row r="45">
      <c r="A45" s="4" t="inlineStr">
        <is>
          <t>Net change in deposits</t>
        </is>
      </c>
      <c r="B45" s="5" t="n">
        <v>561185</v>
      </c>
      <c r="C45" s="5" t="n">
        <v>-107806</v>
      </c>
    </row>
    <row r="46">
      <c r="A46" s="4" t="inlineStr">
        <is>
          <t>Repayments of subordinated debentures</t>
        </is>
      </c>
      <c r="B46" s="5" t="n">
        <v>-5927</v>
      </c>
      <c r="C46" s="5" t="n">
        <v>0</v>
      </c>
    </row>
    <row r="47">
      <c r="A47" s="4" t="inlineStr">
        <is>
          <t>Dividends paid on preferred stock</t>
        </is>
      </c>
      <c r="B47" s="5" t="n">
        <v>-26</v>
      </c>
      <c r="C47" s="5" t="n">
        <v>-326</v>
      </c>
    </row>
    <row r="48">
      <c r="A48" s="4" t="inlineStr">
        <is>
          <t>Dividends paid on common stock</t>
        </is>
      </c>
      <c r="B48" s="5" t="n">
        <v>-37606</v>
      </c>
      <c r="C48" s="5" t="n">
        <v>-30265</v>
      </c>
    </row>
    <row r="49">
      <c r="A49" s="4" t="inlineStr">
        <is>
          <t>Net change in other borrowed funds</t>
        </is>
      </c>
      <c r="B49" s="5" t="n">
        <v>96090</v>
      </c>
      <c r="C49" s="5" t="n">
        <v>-178756</v>
      </c>
    </row>
    <row r="50">
      <c r="A50" s="4" t="inlineStr">
        <is>
          <t>Net change in federal funds purchased and securities sold under agreements to repurchase</t>
        </is>
      </c>
      <c r="B50" s="5" t="n">
        <v>236880</v>
      </c>
      <c r="C50" s="5" t="n">
        <v>20532</v>
      </c>
    </row>
    <row r="51">
      <c r="A51" s="4" t="inlineStr">
        <is>
          <t>Net shares cancelled under stock compensation plans</t>
        </is>
      </c>
      <c r="B51" s="5" t="n">
        <v>-3171</v>
      </c>
      <c r="C51" s="5" t="n">
        <v>-3030</v>
      </c>
    </row>
    <row r="52">
      <c r="A52" s="4" t="inlineStr">
        <is>
          <t>Shares issued under employee stock purchase plan</t>
        </is>
      </c>
      <c r="B52" s="5" t="n">
        <v>956</v>
      </c>
      <c r="C52" s="5" t="n">
        <v>1312</v>
      </c>
    </row>
    <row r="53">
      <c r="A53" s="4" t="inlineStr">
        <is>
          <t>Retirement of preferred stock</t>
        </is>
      </c>
      <c r="B53" s="5" t="n">
        <v>0</v>
      </c>
      <c r="C53" s="5" t="n">
        <v>-42000</v>
      </c>
    </row>
    <row r="54">
      <c r="A54" s="4" t="inlineStr">
        <is>
          <t>Repurchases of common stock</t>
        </is>
      </c>
      <c r="B54" s="5" t="n">
        <v>-93307</v>
      </c>
      <c r="C54" s="5" t="n">
        <v>0</v>
      </c>
    </row>
    <row r="55">
      <c r="A55" s="4" t="inlineStr">
        <is>
          <t>Net cash provided by (used in) financing activities</t>
        </is>
      </c>
      <c r="B55" s="5" t="n">
        <v>755074</v>
      </c>
      <c r="C55" s="5" t="n">
        <v>-340339</v>
      </c>
    </row>
    <row r="56">
      <c r="A56" s="4" t="inlineStr">
        <is>
          <t>INCREASE (DECREASE) IN CASH AND CASH EQUIVALENTS</t>
        </is>
      </c>
      <c r="B56" s="5" t="n">
        <v>1548537</v>
      </c>
      <c r="C56" s="5" t="n">
        <v>-178202</v>
      </c>
    </row>
    <row r="57">
      <c r="A57" s="4" t="inlineStr">
        <is>
          <t>CASH AND CASH EQUIVALENTS, BEGINNING OF PERIOD</t>
        </is>
      </c>
      <c r="B57" s="5" t="n">
        <v>996623</v>
      </c>
      <c r="C57" s="5" t="n">
        <v>833458</v>
      </c>
    </row>
    <row r="58">
      <c r="A58" s="4" t="inlineStr">
        <is>
          <t>CASH AND CASH EQUIVALENTS, END OF PERIOD</t>
        </is>
      </c>
      <c r="B58" s="6" t="n">
        <v>2545160</v>
      </c>
      <c r="C58" s="6" t="n">
        <v>655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Other Liabilities Held for Sale (Details) $ in Millions</t>
        </is>
      </c>
      <c r="B1" s="2" t="inlineStr">
        <is>
          <t>6 Months Ended</t>
        </is>
      </c>
    </row>
    <row r="2">
      <c r="B2" s="2" t="inlineStr">
        <is>
          <t>Jun. 30, 2020USD ($)</t>
        </is>
      </c>
    </row>
    <row r="3">
      <c r="A3" s="3" t="inlineStr">
        <is>
          <t>Business Acquisition [Line Items]</t>
        </is>
      </c>
    </row>
    <row r="4">
      <c r="A4" s="4" t="inlineStr">
        <is>
          <t>Gain on sale of business</t>
        </is>
      </c>
      <c r="B4" s="8" t="n">
        <v>8.1</v>
      </c>
    </row>
    <row r="5">
      <c r="A5" s="4" t="inlineStr">
        <is>
          <t>Disposal Group, Held-for-sale, Not Discontinued Operations | Texas and Colorado Branches</t>
        </is>
      </c>
    </row>
    <row r="6">
      <c r="A6" s="3" t="inlineStr">
        <is>
          <t>Business Acquisition [Line Items]</t>
        </is>
      </c>
    </row>
    <row r="7">
      <c r="A7" s="4" t="inlineStr">
        <is>
          <t>Gain on sale of business</t>
        </is>
      </c>
      <c r="B7" s="8" t="n">
        <v>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1" customWidth="1" min="7" max="7"/>
  </cols>
  <sheetData>
    <row r="1">
      <c r="A1" s="1" t="inlineStr">
        <is>
          <t>Loans and Allowance for Credit Losses - Textual (Detail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Dec. 31, 2019USD ($)</t>
        </is>
      </c>
      <c r="G2" s="2" t="inlineStr">
        <is>
          <t>Mar. 31, 2020USD ($)</t>
        </is>
      </c>
    </row>
    <row r="3">
      <c r="A3" s="3" t="inlineStr">
        <is>
          <t>Accounts, Notes, Loans and Financing Receivable [Line Items]</t>
        </is>
      </c>
    </row>
    <row r="4">
      <c r="A4" s="4" t="inlineStr">
        <is>
          <t>Loans</t>
        </is>
      </c>
      <c r="B4" s="6" t="n">
        <v>14606900000</v>
      </c>
      <c r="D4" s="6" t="n">
        <v>14606900000</v>
      </c>
      <c r="F4" s="6" t="n">
        <v>14425704000</v>
      </c>
    </row>
    <row r="5">
      <c r="A5" s="4" t="inlineStr">
        <is>
          <t>Premiums and discounts associated with acquired loans</t>
        </is>
      </c>
      <c r="D5" s="5" t="n">
        <v>82200000</v>
      </c>
      <c r="F5" s="5" t="n">
        <v>91600000</v>
      </c>
    </row>
    <row r="6">
      <c r="A6" s="4" t="inlineStr">
        <is>
          <t>Financing receivable, accrued interest excluded from amortized costs</t>
        </is>
      </c>
      <c r="B6" s="5" t="n">
        <v>66900000</v>
      </c>
      <c r="D6" s="5" t="n">
        <v>66900000</v>
      </c>
      <c r="F6" s="5" t="n">
        <v>48900000</v>
      </c>
    </row>
    <row r="7">
      <c r="A7" s="4" t="inlineStr">
        <is>
          <t>Nonaccrual loans with no allowance for credit loss</t>
        </is>
      </c>
      <c r="B7" s="6" t="n">
        <v>18000000</v>
      </c>
      <c r="D7" s="6" t="n">
        <v>18000000</v>
      </c>
    </row>
    <row r="8">
      <c r="A8" s="4" t="inlineStr">
        <is>
          <t>Number of loans | loan</t>
        </is>
      </c>
      <c r="B8" s="5" t="n">
        <v>1</v>
      </c>
      <c r="C8" s="5" t="n">
        <v>0</v>
      </c>
      <c r="D8" s="5" t="n">
        <v>1</v>
      </c>
      <c r="E8" s="5" t="n">
        <v>0</v>
      </c>
    </row>
    <row r="9">
      <c r="A9" s="4" t="inlineStr">
        <is>
          <t>Balance prior to TDR</t>
        </is>
      </c>
      <c r="B9" s="6" t="n">
        <v>147000</v>
      </c>
      <c r="D9" s="6" t="n">
        <v>147000</v>
      </c>
    </row>
    <row r="10">
      <c r="A10" s="4" t="inlineStr">
        <is>
          <t>Allowance for credit losses on loans</t>
        </is>
      </c>
      <c r="B10" s="5" t="n">
        <v>231643000</v>
      </c>
      <c r="D10" s="5" t="n">
        <v>231643000</v>
      </c>
      <c r="F10" s="5" t="n">
        <v>68244000</v>
      </c>
    </row>
    <row r="11">
      <c r="A11" s="4" t="inlineStr">
        <is>
          <t>Foreclosed assets and other real estate owned</t>
        </is>
      </c>
      <c r="B11" s="5" t="n">
        <v>14111000</v>
      </c>
      <c r="D11" s="5" t="n">
        <v>14111000</v>
      </c>
      <c r="F11" s="5" t="n">
        <v>19121000</v>
      </c>
    </row>
    <row r="12">
      <c r="A12" s="4" t="inlineStr">
        <is>
          <t>Financing receivable, collateral dependent, amount</t>
        </is>
      </c>
      <c r="B12" s="5" t="n">
        <v>55049000</v>
      </c>
      <c r="D12" s="5" t="n">
        <v>55049000</v>
      </c>
    </row>
    <row r="13">
      <c r="A13" s="4" t="inlineStr">
        <is>
          <t>Unfunded commitments, allowance for credit loss</t>
        </is>
      </c>
      <c r="B13" s="5" t="n">
        <v>24400000</v>
      </c>
      <c r="D13" s="5" t="n">
        <v>24400000</v>
      </c>
      <c r="F13" s="5" t="n">
        <v>8400000</v>
      </c>
    </row>
    <row r="14">
      <c r="A14" s="4" t="inlineStr">
        <is>
          <t>(Benefit) provision for credit losses on unfunded commitments</t>
        </is>
      </c>
      <c r="D14" s="5" t="n">
        <v>-8000000</v>
      </c>
      <c r="E14" s="6" t="n">
        <v>950000</v>
      </c>
    </row>
    <row r="15">
      <c r="A15" s="4" t="inlineStr">
        <is>
          <t>Residential Real Estate</t>
        </is>
      </c>
    </row>
    <row r="16">
      <c r="A16" s="3" t="inlineStr">
        <is>
          <t>Accounts, Notes, Loans and Financing Receivable [Line Items]</t>
        </is>
      </c>
    </row>
    <row r="17">
      <c r="A17" s="4" t="inlineStr">
        <is>
          <t>Loans in process of foreclosure, amount</t>
        </is>
      </c>
      <c r="B17" s="5" t="n">
        <v>4395000</v>
      </c>
      <c r="D17" s="5" t="n">
        <v>4395000</v>
      </c>
      <c r="F17" s="5" t="n">
        <v>5789000</v>
      </c>
    </row>
    <row r="18">
      <c r="A18" s="4" t="inlineStr">
        <is>
          <t>Energy</t>
        </is>
      </c>
    </row>
    <row r="19">
      <c r="A19" s="3" t="inlineStr">
        <is>
          <t>Accounts, Notes, Loans and Financing Receivable [Line Items]</t>
        </is>
      </c>
    </row>
    <row r="20">
      <c r="A20" s="4" t="inlineStr">
        <is>
          <t>Financing receivable, collateral dependent, amount</t>
        </is>
      </c>
      <c r="B20" s="5" t="n">
        <v>21755000</v>
      </c>
      <c r="D20" s="5" t="n">
        <v>21755000</v>
      </c>
    </row>
    <row r="21">
      <c r="A21" s="4" t="inlineStr">
        <is>
          <t>OREO Received in Full or Partial Satisfaction of Loans | Residential Real Estate</t>
        </is>
      </c>
    </row>
    <row r="22">
      <c r="A22" s="3" t="inlineStr">
        <is>
          <t>Accounts, Notes, Loans and Financing Receivable [Line Items]</t>
        </is>
      </c>
    </row>
    <row r="23">
      <c r="A23" s="4" t="inlineStr">
        <is>
          <t>Foreclosed assets and other real estate owned</t>
        </is>
      </c>
      <c r="B23" s="5" t="n">
        <v>2321000</v>
      </c>
      <c r="D23" s="5" t="n">
        <v>2321000</v>
      </c>
      <c r="F23" s="5" t="n">
        <v>4458000</v>
      </c>
    </row>
    <row r="24">
      <c r="A24" s="4" t="inlineStr">
        <is>
          <t>Real Estate</t>
        </is>
      </c>
    </row>
    <row r="25">
      <c r="A25" s="3" t="inlineStr">
        <is>
          <t>Accounts, Notes, Loans and Financing Receivable [Line Items]</t>
        </is>
      </c>
    </row>
    <row r="26">
      <c r="A26" s="4" t="inlineStr">
        <is>
          <t>Loans</t>
        </is>
      </c>
      <c r="B26" s="5" t="n">
        <v>10533787000</v>
      </c>
      <c r="D26" s="5" t="n">
        <v>10533787000</v>
      </c>
      <c r="F26" s="5" t="n">
        <v>11021940000</v>
      </c>
    </row>
    <row r="27">
      <c r="A27" s="4" t="inlineStr">
        <is>
          <t>Real Estate | OREO Received in Full or Partial Satisfaction of Loans</t>
        </is>
      </c>
    </row>
    <row r="28">
      <c r="A28" s="3" t="inlineStr">
        <is>
          <t>Accounts, Notes, Loans and Financing Receivable [Line Items]</t>
        </is>
      </c>
    </row>
    <row r="29">
      <c r="A29" s="4" t="inlineStr">
        <is>
          <t>Balance prior to TDR</t>
        </is>
      </c>
      <c r="B29" s="5" t="n">
        <v>0</v>
      </c>
      <c r="C29" s="6" t="n">
        <v>0</v>
      </c>
      <c r="D29" s="5" t="n">
        <v>0</v>
      </c>
      <c r="E29" s="6" t="n">
        <v>0</v>
      </c>
    </row>
    <row r="30">
      <c r="A30" s="4" t="inlineStr">
        <is>
          <t>Single family residential | Real Estate</t>
        </is>
      </c>
    </row>
    <row r="31">
      <c r="A31" s="3" t="inlineStr">
        <is>
          <t>Accounts, Notes, Loans and Financing Receivable [Line Items]</t>
        </is>
      </c>
    </row>
    <row r="32">
      <c r="A32" s="4" t="inlineStr">
        <is>
          <t>Loans</t>
        </is>
      </c>
      <c r="B32" s="6" t="n">
        <v>2207087000</v>
      </c>
      <c r="D32" s="6" t="n">
        <v>2207087000</v>
      </c>
      <c r="F32" s="5" t="n">
        <v>2414753000</v>
      </c>
    </row>
    <row r="33">
      <c r="A33" s="4" t="inlineStr">
        <is>
          <t>Number of loans | loan</t>
        </is>
      </c>
      <c r="B33" s="5" t="n">
        <v>1</v>
      </c>
      <c r="D33" s="5" t="n">
        <v>1</v>
      </c>
    </row>
    <row r="34">
      <c r="A34" s="4" t="inlineStr">
        <is>
          <t>Balance prior to TDR</t>
        </is>
      </c>
      <c r="B34" s="6" t="n">
        <v>147000</v>
      </c>
      <c r="D34" s="6" t="n">
        <v>147000</v>
      </c>
    </row>
    <row r="35">
      <c r="A35" s="4" t="inlineStr">
        <is>
          <t>Allowance for credit losses on loans</t>
        </is>
      </c>
      <c r="B35" s="5" t="n">
        <v>7200</v>
      </c>
      <c r="D35" s="5" t="n">
        <v>7200</v>
      </c>
    </row>
    <row r="36">
      <c r="A36" s="4" t="inlineStr">
        <is>
          <t>Financing receivable, collateral dependent, amount</t>
        </is>
      </c>
      <c r="B36" s="5" t="n">
        <v>5479000</v>
      </c>
      <c r="D36" s="5" t="n">
        <v>5479000</v>
      </c>
    </row>
    <row r="37">
      <c r="A37" s="4" t="inlineStr">
        <is>
          <t>Single family residential | Real Estate | Energy</t>
        </is>
      </c>
    </row>
    <row r="38">
      <c r="A38" s="3" t="inlineStr">
        <is>
          <t>Accounts, Notes, Loans and Financing Receivable [Line Items]</t>
        </is>
      </c>
    </row>
    <row r="39">
      <c r="A39" s="4" t="inlineStr">
        <is>
          <t>Financing receivable, collateral dependent, amount</t>
        </is>
      </c>
      <c r="B39" s="5" t="n">
        <v>0</v>
      </c>
      <c r="D39" s="6" t="n">
        <v>0</v>
      </c>
    </row>
    <row r="40">
      <c r="A40" s="4" t="inlineStr">
        <is>
          <t>Commercial real estate | Real Estate</t>
        </is>
      </c>
    </row>
    <row r="41">
      <c r="A41" s="3" t="inlineStr">
        <is>
          <t>Accounts, Notes, Loans and Financing Receivable [Line Items]</t>
        </is>
      </c>
    </row>
    <row r="42">
      <c r="A42" s="4" t="inlineStr">
        <is>
          <t>Number of loans with subsequent default | loan</t>
        </is>
      </c>
      <c r="D42" s="5" t="n">
        <v>0</v>
      </c>
      <c r="E42" s="5" t="n">
        <v>1</v>
      </c>
    </row>
    <row r="43">
      <c r="A43" s="4" t="inlineStr">
        <is>
          <t>Write-down of impaired loans</t>
        </is>
      </c>
      <c r="E43" s="6" t="n">
        <v>138000</v>
      </c>
    </row>
    <row r="44">
      <c r="A44" s="4" t="inlineStr">
        <is>
          <t>Other commercial | Real Estate</t>
        </is>
      </c>
    </row>
    <row r="45">
      <c r="A45" s="3" t="inlineStr">
        <is>
          <t>Accounts, Notes, Loans and Financing Receivable [Line Items]</t>
        </is>
      </c>
    </row>
    <row r="46">
      <c r="A46" s="4" t="inlineStr">
        <is>
          <t>Loans</t>
        </is>
      </c>
      <c r="B46" s="5" t="n">
        <v>6316444000</v>
      </c>
      <c r="D46" s="6" t="n">
        <v>6316444000</v>
      </c>
      <c r="F46" s="6" t="n">
        <v>6358514000</v>
      </c>
    </row>
    <row r="47">
      <c r="A47" s="4" t="inlineStr">
        <is>
          <t>Financing receivable, collateral dependent, amount</t>
        </is>
      </c>
      <c r="B47" s="5" t="n">
        <v>18654000</v>
      </c>
      <c r="D47" s="5" t="n">
        <v>18654000</v>
      </c>
    </row>
    <row r="48">
      <c r="A48" s="4" t="inlineStr">
        <is>
          <t>Other commercial | Real Estate | Energy</t>
        </is>
      </c>
    </row>
    <row r="49">
      <c r="A49" s="3" t="inlineStr">
        <is>
          <t>Accounts, Notes, Loans and Financing Receivable [Line Items]</t>
        </is>
      </c>
    </row>
    <row r="50">
      <c r="A50" s="4" t="inlineStr">
        <is>
          <t>Financing receivable, collateral dependent, amount</t>
        </is>
      </c>
      <c r="B50" s="6" t="n">
        <v>0</v>
      </c>
      <c r="D50" s="6" t="n">
        <v>0</v>
      </c>
    </row>
    <row r="51">
      <c r="A51" s="4" t="inlineStr">
        <is>
          <t>Number of energy credits charged off | loan</t>
        </is>
      </c>
      <c r="B51" s="5" t="n">
        <v>4</v>
      </c>
    </row>
    <row r="52">
      <c r="A52" s="4" t="inlineStr">
        <is>
          <t>Charge-offs</t>
        </is>
      </c>
      <c r="B52" s="6" t="n">
        <v>32600000</v>
      </c>
    </row>
    <row r="53">
      <c r="A53" s="4" t="inlineStr">
        <is>
          <t>Impaired loan, related allowance</t>
        </is>
      </c>
      <c r="G53" s="6" t="n">
        <v>27100000</v>
      </c>
    </row>
    <row r="54">
      <c r="A54" s="4" t="inlineStr">
        <is>
          <t>Other commercial | Real Estate | Energy | Financial Asset, Other than Financial Asset Acquired with Credit Deterioration | Moody's, S-2 Rating</t>
        </is>
      </c>
    </row>
    <row r="55">
      <c r="A55" s="3" t="inlineStr">
        <is>
          <t>Accounts, Notes, Loans and Financing Receivable [Line Items]</t>
        </is>
      </c>
    </row>
    <row r="56">
      <c r="A56" s="4" t="inlineStr">
        <is>
          <t>Baseline economic forecast percentage</t>
        </is>
      </c>
      <c r="D56" s="4" t="inlineStr">
        <is>
          <t>22.00%</t>
        </is>
      </c>
    </row>
    <row r="57">
      <c r="A57" s="4" t="inlineStr">
        <is>
          <t>Other commercial | Real Estate | Energy | Financial Asset, Other than Financial Asset Acquired with Credit Deterioration | Moody's, S-3 Rating</t>
        </is>
      </c>
    </row>
    <row r="58">
      <c r="A58" s="3" t="inlineStr">
        <is>
          <t>Accounts, Notes, Loans and Financing Receivable [Line Items]</t>
        </is>
      </c>
    </row>
    <row r="59">
      <c r="A59" s="4" t="inlineStr">
        <is>
          <t>Baseline economic forecast percentage</t>
        </is>
      </c>
      <c r="D59" s="4" t="inlineStr">
        <is>
          <t>10.00%</t>
        </is>
      </c>
    </row>
    <row r="60">
      <c r="A60" s="4" t="inlineStr">
        <is>
          <t>Other commercial | Real Estate | Energy | Financial Asset, Other than Financial Asset Acquired with Credit Deterioration | Internal Investment Grade</t>
        </is>
      </c>
    </row>
    <row r="61">
      <c r="A61" s="3" t="inlineStr">
        <is>
          <t>Accounts, Notes, Loans and Financing Receivable [Line Items]</t>
        </is>
      </c>
    </row>
    <row r="62">
      <c r="A62" s="4" t="inlineStr">
        <is>
          <t>Baseline economic forecast percentage</t>
        </is>
      </c>
      <c r="D62" s="4" t="inlineStr">
        <is>
          <t>68.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Jun. 30, 2020</t>
        </is>
      </c>
      <c r="C1" s="2" t="inlineStr">
        <is>
          <t>Dec. 31, 2019</t>
        </is>
      </c>
    </row>
    <row r="2">
      <c r="A2" s="3" t="inlineStr">
        <is>
          <t>Loans and Leases Receivable Disclosure [Line Items]</t>
        </is>
      </c>
    </row>
    <row r="3">
      <c r="A3" s="4" t="inlineStr">
        <is>
          <t>Loans</t>
        </is>
      </c>
      <c r="B3" s="6" t="n">
        <v>14606900</v>
      </c>
      <c r="C3" s="6" t="n">
        <v>14425704</v>
      </c>
    </row>
    <row r="4">
      <c r="A4" s="4" t="inlineStr">
        <is>
          <t>Consumer</t>
        </is>
      </c>
    </row>
    <row r="5">
      <c r="A5" s="3" t="inlineStr">
        <is>
          <t>Loans and Leases Receivable Disclosure [Line Items]</t>
        </is>
      </c>
    </row>
    <row r="6">
      <c r="A6" s="4" t="inlineStr">
        <is>
          <t>Loans</t>
        </is>
      </c>
      <c r="B6" s="5" t="n">
        <v>398372</v>
      </c>
      <c r="C6" s="5" t="n">
        <v>453997</v>
      </c>
    </row>
    <row r="7">
      <c r="A7" s="4" t="inlineStr">
        <is>
          <t>Consumer | Credit cards</t>
        </is>
      </c>
    </row>
    <row r="8">
      <c r="A8" s="3" t="inlineStr">
        <is>
          <t>Loans and Leases Receivable Disclosure [Line Items]</t>
        </is>
      </c>
    </row>
    <row r="9">
      <c r="A9" s="4" t="inlineStr">
        <is>
          <t>Loans</t>
        </is>
      </c>
      <c r="B9" s="5" t="n">
        <v>184348</v>
      </c>
      <c r="C9" s="5" t="n">
        <v>204802</v>
      </c>
    </row>
    <row r="10">
      <c r="A10" s="4" t="inlineStr">
        <is>
          <t>Consumer | Other consumer</t>
        </is>
      </c>
    </row>
    <row r="11">
      <c r="A11" s="3" t="inlineStr">
        <is>
          <t>Loans and Leases Receivable Disclosure [Line Items]</t>
        </is>
      </c>
    </row>
    <row r="12">
      <c r="A12" s="4" t="inlineStr">
        <is>
          <t>Loans</t>
        </is>
      </c>
      <c r="B12" s="5" t="n">
        <v>214024</v>
      </c>
      <c r="C12" s="5" t="n">
        <v>249195</v>
      </c>
    </row>
    <row r="13">
      <c r="A13" s="4" t="inlineStr">
        <is>
          <t>Real Estate</t>
        </is>
      </c>
    </row>
    <row r="14">
      <c r="A14" s="3" t="inlineStr">
        <is>
          <t>Loans and Leases Receivable Disclosure [Line Items]</t>
        </is>
      </c>
    </row>
    <row r="15">
      <c r="A15" s="4" t="inlineStr">
        <is>
          <t>Loans</t>
        </is>
      </c>
      <c r="B15" s="5" t="n">
        <v>10533787</v>
      </c>
      <c r="C15" s="5" t="n">
        <v>11021940</v>
      </c>
    </row>
    <row r="16">
      <c r="A16" s="4" t="inlineStr">
        <is>
          <t>Real Estate | Construction and development</t>
        </is>
      </c>
    </row>
    <row r="17">
      <c r="A17" s="3" t="inlineStr">
        <is>
          <t>Loans and Leases Receivable Disclosure [Line Items]</t>
        </is>
      </c>
    </row>
    <row r="18">
      <c r="A18" s="4" t="inlineStr">
        <is>
          <t>Loans</t>
        </is>
      </c>
      <c r="B18" s="5" t="n">
        <v>2010256</v>
      </c>
      <c r="C18" s="5" t="n">
        <v>2248673</v>
      </c>
    </row>
    <row r="19">
      <c r="A19" s="4" t="inlineStr">
        <is>
          <t>Real Estate | Single family residential</t>
        </is>
      </c>
    </row>
    <row r="20">
      <c r="A20" s="3" t="inlineStr">
        <is>
          <t>Loans and Leases Receivable Disclosure [Line Items]</t>
        </is>
      </c>
    </row>
    <row r="21">
      <c r="A21" s="4" t="inlineStr">
        <is>
          <t>Loans</t>
        </is>
      </c>
      <c r="B21" s="5" t="n">
        <v>2207087</v>
      </c>
      <c r="C21" s="5" t="n">
        <v>2414753</v>
      </c>
    </row>
    <row r="22">
      <c r="A22" s="4" t="inlineStr">
        <is>
          <t>Real Estate | Other commercial</t>
        </is>
      </c>
    </row>
    <row r="23">
      <c r="A23" s="3" t="inlineStr">
        <is>
          <t>Loans and Leases Receivable Disclosure [Line Items]</t>
        </is>
      </c>
    </row>
    <row r="24">
      <c r="A24" s="4" t="inlineStr">
        <is>
          <t>Loans</t>
        </is>
      </c>
      <c r="B24" s="5" t="n">
        <v>6316444</v>
      </c>
      <c r="C24" s="5" t="n">
        <v>6358514</v>
      </c>
    </row>
    <row r="25">
      <c r="A25" s="4" t="inlineStr">
        <is>
          <t>Commercial</t>
        </is>
      </c>
    </row>
    <row r="26">
      <c r="A26" s="3" t="inlineStr">
        <is>
          <t>Loans and Leases Receivable Disclosure [Line Items]</t>
        </is>
      </c>
    </row>
    <row r="27">
      <c r="A27" s="4" t="inlineStr">
        <is>
          <t>Loans</t>
        </is>
      </c>
      <c r="B27" s="5" t="n">
        <v>3255931</v>
      </c>
      <c r="C27" s="5" t="n">
        <v>2642644</v>
      </c>
    </row>
    <row r="28">
      <c r="A28" s="4" t="inlineStr">
        <is>
          <t>Commercial | Commercial</t>
        </is>
      </c>
    </row>
    <row r="29">
      <c r="A29" s="3" t="inlineStr">
        <is>
          <t>Loans and Leases Receivable Disclosure [Line Items]</t>
        </is>
      </c>
    </row>
    <row r="30">
      <c r="A30" s="4" t="inlineStr">
        <is>
          <t>Loans</t>
        </is>
      </c>
      <c r="B30" s="5" t="n">
        <v>3038216</v>
      </c>
      <c r="C30" s="5" t="n">
        <v>2451119</v>
      </c>
    </row>
    <row r="31">
      <c r="A31" s="4" t="inlineStr">
        <is>
          <t>Commercial | Agricultural</t>
        </is>
      </c>
    </row>
    <row r="32">
      <c r="A32" s="3" t="inlineStr">
        <is>
          <t>Loans and Leases Receivable Disclosure [Line Items]</t>
        </is>
      </c>
    </row>
    <row r="33">
      <c r="A33" s="4" t="inlineStr">
        <is>
          <t>Loans</t>
        </is>
      </c>
      <c r="B33" s="5" t="n">
        <v>217715</v>
      </c>
      <c r="C33" s="5" t="n">
        <v>191525</v>
      </c>
    </row>
    <row r="34">
      <c r="A34" s="4" t="inlineStr">
        <is>
          <t>Other</t>
        </is>
      </c>
    </row>
    <row r="35">
      <c r="A35" s="3" t="inlineStr">
        <is>
          <t>Loans and Leases Receivable Disclosure [Line Items]</t>
        </is>
      </c>
    </row>
    <row r="36">
      <c r="A36" s="4" t="inlineStr">
        <is>
          <t>Loans</t>
        </is>
      </c>
      <c r="B36" s="6" t="n">
        <v>418810</v>
      </c>
      <c r="C36" s="6" t="n">
        <v>307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Jun. 30, 2020</t>
        </is>
      </c>
      <c r="C1" s="2" t="inlineStr">
        <is>
          <t>Dec. 31, 2019</t>
        </is>
      </c>
    </row>
    <row r="2">
      <c r="A2" s="3" t="inlineStr">
        <is>
          <t>Financing Receivable, Past Due [Line Items]</t>
        </is>
      </c>
    </row>
    <row r="3">
      <c r="A3" s="4" t="inlineStr">
        <is>
          <t>Loans in nonaccrual status</t>
        </is>
      </c>
      <c r="B3" s="6" t="n">
        <v>131383</v>
      </c>
      <c r="C3" s="6" t="n">
        <v>93330</v>
      </c>
    </row>
    <row r="4">
      <c r="A4" s="4" t="inlineStr">
        <is>
          <t>Consumer</t>
        </is>
      </c>
    </row>
    <row r="5">
      <c r="A5" s="3" t="inlineStr">
        <is>
          <t>Financing Receivable, Past Due [Line Items]</t>
        </is>
      </c>
    </row>
    <row r="6">
      <c r="A6" s="4" t="inlineStr">
        <is>
          <t>Loans in nonaccrual status</t>
        </is>
      </c>
      <c r="B6" s="5" t="n">
        <v>2135</v>
      </c>
      <c r="C6" s="5" t="n">
        <v>2087</v>
      </c>
    </row>
    <row r="7">
      <c r="A7" s="4" t="inlineStr">
        <is>
          <t>Consumer | Credit cards</t>
        </is>
      </c>
    </row>
    <row r="8">
      <c r="A8" s="3" t="inlineStr">
        <is>
          <t>Financing Receivable, Past Due [Line Items]</t>
        </is>
      </c>
    </row>
    <row r="9">
      <c r="A9" s="4" t="inlineStr">
        <is>
          <t>Loans in nonaccrual status</t>
        </is>
      </c>
      <c r="B9" s="5" t="n">
        <v>223</v>
      </c>
      <c r="C9" s="5" t="n">
        <v>382</v>
      </c>
    </row>
    <row r="10">
      <c r="A10" s="4" t="inlineStr">
        <is>
          <t>Consumer | Other consumer</t>
        </is>
      </c>
    </row>
    <row r="11">
      <c r="A11" s="3" t="inlineStr">
        <is>
          <t>Financing Receivable, Past Due [Line Items]</t>
        </is>
      </c>
    </row>
    <row r="12">
      <c r="A12" s="4" t="inlineStr">
        <is>
          <t>Loans in nonaccrual status</t>
        </is>
      </c>
      <c r="B12" s="5" t="n">
        <v>1912</v>
      </c>
      <c r="C12" s="5" t="n">
        <v>1705</v>
      </c>
    </row>
    <row r="13">
      <c r="A13" s="4" t="inlineStr">
        <is>
          <t>Real Estate</t>
        </is>
      </c>
    </row>
    <row r="14">
      <c r="A14" s="3" t="inlineStr">
        <is>
          <t>Financing Receivable, Past Due [Line Items]</t>
        </is>
      </c>
    </row>
    <row r="15">
      <c r="A15" s="4" t="inlineStr">
        <is>
          <t>Loans in nonaccrual status</t>
        </is>
      </c>
      <c r="B15" s="5" t="n">
        <v>75000</v>
      </c>
      <c r="C15" s="5" t="n">
        <v>49566</v>
      </c>
    </row>
    <row r="16">
      <c r="A16" s="4" t="inlineStr">
        <is>
          <t>Real Estate | Construction and development</t>
        </is>
      </c>
    </row>
    <row r="17">
      <c r="A17" s="3" t="inlineStr">
        <is>
          <t>Financing Receivable, Past Due [Line Items]</t>
        </is>
      </c>
    </row>
    <row r="18">
      <c r="A18" s="4" t="inlineStr">
        <is>
          <t>Loans in nonaccrual status</t>
        </is>
      </c>
      <c r="B18" s="5" t="n">
        <v>6501</v>
      </c>
      <c r="C18" s="5" t="n">
        <v>5289</v>
      </c>
    </row>
    <row r="19">
      <c r="A19" s="4" t="inlineStr">
        <is>
          <t>Real Estate | Single family residential</t>
        </is>
      </c>
    </row>
    <row r="20">
      <c r="A20" s="3" t="inlineStr">
        <is>
          <t>Financing Receivable, Past Due [Line Items]</t>
        </is>
      </c>
    </row>
    <row r="21">
      <c r="A21" s="4" t="inlineStr">
        <is>
          <t>Loans in nonaccrual status</t>
        </is>
      </c>
      <c r="B21" s="5" t="n">
        <v>32244</v>
      </c>
      <c r="C21" s="5" t="n">
        <v>27695</v>
      </c>
    </row>
    <row r="22">
      <c r="A22" s="4" t="inlineStr">
        <is>
          <t>Real Estate | Other commercial</t>
        </is>
      </c>
    </row>
    <row r="23">
      <c r="A23" s="3" t="inlineStr">
        <is>
          <t>Financing Receivable, Past Due [Line Items]</t>
        </is>
      </c>
    </row>
    <row r="24">
      <c r="A24" s="4" t="inlineStr">
        <is>
          <t>Loans in nonaccrual status</t>
        </is>
      </c>
      <c r="B24" s="5" t="n">
        <v>36255</v>
      </c>
      <c r="C24" s="5" t="n">
        <v>16582</v>
      </c>
    </row>
    <row r="25">
      <c r="A25" s="4" t="inlineStr">
        <is>
          <t>Commercial</t>
        </is>
      </c>
    </row>
    <row r="26">
      <c r="A26" s="3" t="inlineStr">
        <is>
          <t>Financing Receivable, Past Due [Line Items]</t>
        </is>
      </c>
    </row>
    <row r="27">
      <c r="A27" s="4" t="inlineStr">
        <is>
          <t>Loans in nonaccrual status</t>
        </is>
      </c>
      <c r="B27" s="5" t="n">
        <v>54248</v>
      </c>
      <c r="C27" s="5" t="n">
        <v>41677</v>
      </c>
    </row>
    <row r="28">
      <c r="A28" s="4" t="inlineStr">
        <is>
          <t>Commercial | Commercial</t>
        </is>
      </c>
    </row>
    <row r="29">
      <c r="A29" s="3" t="inlineStr">
        <is>
          <t>Financing Receivable, Past Due [Line Items]</t>
        </is>
      </c>
    </row>
    <row r="30">
      <c r="A30" s="4" t="inlineStr">
        <is>
          <t>Loans in nonaccrual status</t>
        </is>
      </c>
      <c r="B30" s="5" t="n">
        <v>53538</v>
      </c>
      <c r="C30" s="5" t="n">
        <v>40924</v>
      </c>
    </row>
    <row r="31">
      <c r="A31" s="4" t="inlineStr">
        <is>
          <t>Commercial | Agricultural</t>
        </is>
      </c>
    </row>
    <row r="32">
      <c r="A32" s="3" t="inlineStr">
        <is>
          <t>Financing Receivable, Past Due [Line Items]</t>
        </is>
      </c>
    </row>
    <row r="33">
      <c r="A33" s="4" t="inlineStr">
        <is>
          <t>Loans in nonaccrual status</t>
        </is>
      </c>
      <c r="B33" s="6" t="n">
        <v>710</v>
      </c>
      <c r="C33" s="6" t="n">
        <v>7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Jun. 30, 2020</t>
        </is>
      </c>
      <c r="C1" s="2" t="inlineStr">
        <is>
          <t>Dec. 31, 2019</t>
        </is>
      </c>
    </row>
    <row r="2">
      <c r="A2" s="3" t="inlineStr">
        <is>
          <t>Financing Receivable, Past Due [Line Items]</t>
        </is>
      </c>
    </row>
    <row r="3">
      <c r="A3" s="4" t="inlineStr">
        <is>
          <t>Total Past Due</t>
        </is>
      </c>
      <c r="B3" s="6" t="n">
        <v>88011</v>
      </c>
      <c r="C3" s="6" t="n">
        <v>93989</v>
      </c>
    </row>
    <row r="4">
      <c r="A4" s="4" t="inlineStr">
        <is>
          <t>Current</t>
        </is>
      </c>
      <c r="B4" s="5" t="n">
        <v>14518889</v>
      </c>
      <c r="C4" s="5" t="n">
        <v>14331715</v>
      </c>
    </row>
    <row r="5">
      <c r="A5" s="4" t="inlineStr">
        <is>
          <t>Total Loans</t>
        </is>
      </c>
      <c r="B5" s="5" t="n">
        <v>14606900</v>
      </c>
      <c r="C5" s="5" t="n">
        <v>14425704</v>
      </c>
    </row>
    <row r="6">
      <c r="A6" s="4" t="inlineStr">
        <is>
          <t>90 Days Past Due &amp; Accruing</t>
        </is>
      </c>
      <c r="B6" s="5" t="n">
        <v>494</v>
      </c>
      <c r="C6" s="5" t="n">
        <v>856</v>
      </c>
    </row>
    <row r="7">
      <c r="A7" s="4" t="inlineStr">
        <is>
          <t>Gross 30-89 Days Past Due</t>
        </is>
      </c>
    </row>
    <row r="8">
      <c r="A8" s="3" t="inlineStr">
        <is>
          <t>Financing Receivable, Past Due [Line Items]</t>
        </is>
      </c>
    </row>
    <row r="9">
      <c r="A9" s="4" t="inlineStr">
        <is>
          <t>Total Past Due</t>
        </is>
      </c>
      <c r="B9" s="5" t="n">
        <v>32166</v>
      </c>
      <c r="C9" s="5" t="n">
        <v>57289</v>
      </c>
    </row>
    <row r="10">
      <c r="A10" s="4" t="inlineStr">
        <is>
          <t>90 Days or More Past Due</t>
        </is>
      </c>
    </row>
    <row r="11">
      <c r="A11" s="3" t="inlineStr">
        <is>
          <t>Financing Receivable, Past Due [Line Items]</t>
        </is>
      </c>
    </row>
    <row r="12">
      <c r="A12" s="4" t="inlineStr">
        <is>
          <t>Total Past Due</t>
        </is>
      </c>
      <c r="B12" s="5" t="n">
        <v>55845</v>
      </c>
      <c r="C12" s="5" t="n">
        <v>36700</v>
      </c>
    </row>
    <row r="13">
      <c r="A13" s="4" t="inlineStr">
        <is>
          <t>Consumer</t>
        </is>
      </c>
    </row>
    <row r="14">
      <c r="A14" s="3" t="inlineStr">
        <is>
          <t>Financing Receivable, Past Due [Line Items]</t>
        </is>
      </c>
    </row>
    <row r="15">
      <c r="A15" s="4" t="inlineStr">
        <is>
          <t>Total Past Due</t>
        </is>
      </c>
      <c r="B15" s="5" t="n">
        <v>4284</v>
      </c>
      <c r="C15" s="5" t="n">
        <v>7108</v>
      </c>
    </row>
    <row r="16">
      <c r="A16" s="4" t="inlineStr">
        <is>
          <t>Current</t>
        </is>
      </c>
      <c r="B16" s="5" t="n">
        <v>394088</v>
      </c>
      <c r="C16" s="5" t="n">
        <v>446889</v>
      </c>
    </row>
    <row r="17">
      <c r="A17" s="4" t="inlineStr">
        <is>
          <t>Total Loans</t>
        </is>
      </c>
      <c r="B17" s="5" t="n">
        <v>398372</v>
      </c>
      <c r="C17" s="5" t="n">
        <v>453997</v>
      </c>
    </row>
    <row r="18">
      <c r="A18" s="4" t="inlineStr">
        <is>
          <t>90 Days Past Due &amp; Accruing</t>
        </is>
      </c>
      <c r="B18" s="5" t="n">
        <v>263</v>
      </c>
      <c r="C18" s="5" t="n">
        <v>259</v>
      </c>
    </row>
    <row r="19">
      <c r="A19" s="4" t="inlineStr">
        <is>
          <t>Consumer | Gross 30-89 Days Past Due</t>
        </is>
      </c>
    </row>
    <row r="20">
      <c r="A20" s="3" t="inlineStr">
        <is>
          <t>Financing Receivable, Past Due [Line Items]</t>
        </is>
      </c>
    </row>
    <row r="21">
      <c r="A21" s="4" t="inlineStr">
        <is>
          <t>Total Past Due</t>
        </is>
      </c>
      <c r="B21" s="5" t="n">
        <v>3298</v>
      </c>
      <c r="C21" s="5" t="n">
        <v>5732</v>
      </c>
    </row>
    <row r="22">
      <c r="A22" s="4" t="inlineStr">
        <is>
          <t>Consumer | 90 Days or More Past Due</t>
        </is>
      </c>
    </row>
    <row r="23">
      <c r="A23" s="3" t="inlineStr">
        <is>
          <t>Financing Receivable, Past Due [Line Items]</t>
        </is>
      </c>
    </row>
    <row r="24">
      <c r="A24" s="4" t="inlineStr">
        <is>
          <t>Total Past Due</t>
        </is>
      </c>
      <c r="B24" s="5" t="n">
        <v>986</v>
      </c>
      <c r="C24" s="5" t="n">
        <v>1376</v>
      </c>
    </row>
    <row r="25">
      <c r="A25" s="4" t="inlineStr">
        <is>
          <t>Consumer | Credit cards</t>
        </is>
      </c>
    </row>
    <row r="26">
      <c r="A26" s="3" t="inlineStr">
        <is>
          <t>Financing Receivable, Past Due [Line Items]</t>
        </is>
      </c>
    </row>
    <row r="27">
      <c r="A27" s="4" t="inlineStr">
        <is>
          <t>Total Past Due</t>
        </is>
      </c>
      <c r="B27" s="5" t="n">
        <v>934</v>
      </c>
      <c r="C27" s="5" t="n">
        <v>1489</v>
      </c>
    </row>
    <row r="28">
      <c r="A28" s="4" t="inlineStr">
        <is>
          <t>Current</t>
        </is>
      </c>
      <c r="B28" s="5" t="n">
        <v>183414</v>
      </c>
      <c r="C28" s="5" t="n">
        <v>203313</v>
      </c>
    </row>
    <row r="29">
      <c r="A29" s="4" t="inlineStr">
        <is>
          <t>Total Loans</t>
        </is>
      </c>
      <c r="B29" s="5" t="n">
        <v>184348</v>
      </c>
      <c r="C29" s="5" t="n">
        <v>204802</v>
      </c>
    </row>
    <row r="30">
      <c r="A30" s="4" t="inlineStr">
        <is>
          <t>90 Days Past Due &amp; Accruing</t>
        </is>
      </c>
      <c r="B30" s="5" t="n">
        <v>262</v>
      </c>
      <c r="C30" s="5" t="n">
        <v>259</v>
      </c>
    </row>
    <row r="31">
      <c r="A31" s="4" t="inlineStr">
        <is>
          <t>Consumer | Credit cards | Gross 30-89 Days Past Due</t>
        </is>
      </c>
    </row>
    <row r="32">
      <c r="A32" s="3" t="inlineStr">
        <is>
          <t>Financing Receivable, Past Due [Line Items]</t>
        </is>
      </c>
    </row>
    <row r="33">
      <c r="A33" s="4" t="inlineStr">
        <is>
          <t>Total Past Due</t>
        </is>
      </c>
      <c r="B33" s="5" t="n">
        <v>672</v>
      </c>
      <c r="C33" s="5" t="n">
        <v>848</v>
      </c>
    </row>
    <row r="34">
      <c r="A34" s="4" t="inlineStr">
        <is>
          <t>Consumer | Credit cards | 90 Days or More Past Due</t>
        </is>
      </c>
    </row>
    <row r="35">
      <c r="A35" s="3" t="inlineStr">
        <is>
          <t>Financing Receivable, Past Due [Line Items]</t>
        </is>
      </c>
    </row>
    <row r="36">
      <c r="A36" s="4" t="inlineStr">
        <is>
          <t>Total Past Due</t>
        </is>
      </c>
      <c r="B36" s="5" t="n">
        <v>262</v>
      </c>
      <c r="C36" s="5" t="n">
        <v>641</v>
      </c>
    </row>
    <row r="37">
      <c r="A37" s="4" t="inlineStr">
        <is>
          <t>Consumer | Other consumer</t>
        </is>
      </c>
    </row>
    <row r="38">
      <c r="A38" s="3" t="inlineStr">
        <is>
          <t>Financing Receivable, Past Due [Line Items]</t>
        </is>
      </c>
    </row>
    <row r="39">
      <c r="A39" s="4" t="inlineStr">
        <is>
          <t>Total Past Due</t>
        </is>
      </c>
      <c r="B39" s="5" t="n">
        <v>3350</v>
      </c>
      <c r="C39" s="5" t="n">
        <v>5619</v>
      </c>
    </row>
    <row r="40">
      <c r="A40" s="4" t="inlineStr">
        <is>
          <t>Current</t>
        </is>
      </c>
      <c r="B40" s="5" t="n">
        <v>210674</v>
      </c>
      <c r="C40" s="5" t="n">
        <v>243576</v>
      </c>
    </row>
    <row r="41">
      <c r="A41" s="4" t="inlineStr">
        <is>
          <t>Total Loans</t>
        </is>
      </c>
      <c r="B41" s="5" t="n">
        <v>214024</v>
      </c>
      <c r="C41" s="5" t="n">
        <v>249195</v>
      </c>
    </row>
    <row r="42">
      <c r="A42" s="4" t="inlineStr">
        <is>
          <t>90 Days Past Due &amp; Accruing</t>
        </is>
      </c>
      <c r="B42" s="5" t="n">
        <v>1</v>
      </c>
      <c r="C42" s="5" t="n">
        <v>0</v>
      </c>
    </row>
    <row r="43">
      <c r="A43" s="4" t="inlineStr">
        <is>
          <t>Consumer | Other consumer | Gross 30-89 Days Past Due</t>
        </is>
      </c>
    </row>
    <row r="44">
      <c r="A44" s="3" t="inlineStr">
        <is>
          <t>Financing Receivable, Past Due [Line Items]</t>
        </is>
      </c>
    </row>
    <row r="45">
      <c r="A45" s="4" t="inlineStr">
        <is>
          <t>Total Past Due</t>
        </is>
      </c>
      <c r="B45" s="5" t="n">
        <v>2626</v>
      </c>
      <c r="C45" s="5" t="n">
        <v>4884</v>
      </c>
    </row>
    <row r="46">
      <c r="A46" s="4" t="inlineStr">
        <is>
          <t>Consumer | Other consumer | 90 Days or More Past Due</t>
        </is>
      </c>
    </row>
    <row r="47">
      <c r="A47" s="3" t="inlineStr">
        <is>
          <t>Financing Receivable, Past Due [Line Items]</t>
        </is>
      </c>
    </row>
    <row r="48">
      <c r="A48" s="4" t="inlineStr">
        <is>
          <t>Total Past Due</t>
        </is>
      </c>
      <c r="B48" s="5" t="n">
        <v>724</v>
      </c>
      <c r="C48" s="5" t="n">
        <v>735</v>
      </c>
    </row>
    <row r="49">
      <c r="A49" s="4" t="inlineStr">
        <is>
          <t>Real Estate</t>
        </is>
      </c>
    </row>
    <row r="50">
      <c r="A50" s="3" t="inlineStr">
        <is>
          <t>Financing Receivable, Past Due [Line Items]</t>
        </is>
      </c>
    </row>
    <row r="51">
      <c r="A51" s="4" t="inlineStr">
        <is>
          <t>Total Past Due</t>
        </is>
      </c>
      <c r="B51" s="5" t="n">
        <v>61611</v>
      </c>
      <c r="C51" s="5" t="n">
        <v>61072</v>
      </c>
    </row>
    <row r="52">
      <c r="A52" s="4" t="inlineStr">
        <is>
          <t>Current</t>
        </is>
      </c>
      <c r="B52" s="5" t="n">
        <v>10472176</v>
      </c>
      <c r="C52" s="5" t="n">
        <v>10960868</v>
      </c>
    </row>
    <row r="53">
      <c r="A53" s="4" t="inlineStr">
        <is>
          <t>Total Loans</t>
        </is>
      </c>
      <c r="B53" s="5" t="n">
        <v>10533787</v>
      </c>
      <c r="C53" s="5" t="n">
        <v>11021940</v>
      </c>
    </row>
    <row r="54">
      <c r="A54" s="4" t="inlineStr">
        <is>
          <t>90 Days Past Due &amp; Accruing</t>
        </is>
      </c>
      <c r="B54" s="5" t="n">
        <v>50</v>
      </c>
      <c r="C54" s="5" t="n">
        <v>597</v>
      </c>
    </row>
    <row r="55">
      <c r="A55" s="4" t="inlineStr">
        <is>
          <t>Real Estate | Gross 30-89 Days Past Due</t>
        </is>
      </c>
    </row>
    <row r="56">
      <c r="A56" s="3" t="inlineStr">
        <is>
          <t>Financing Receivable, Past Due [Line Items]</t>
        </is>
      </c>
    </row>
    <row r="57">
      <c r="A57" s="4" t="inlineStr">
        <is>
          <t>Total Past Due</t>
        </is>
      </c>
      <c r="B57" s="5" t="n">
        <v>22044</v>
      </c>
      <c r="C57" s="5" t="n">
        <v>39755</v>
      </c>
    </row>
    <row r="58">
      <c r="A58" s="4" t="inlineStr">
        <is>
          <t>Real Estate | 90 Days or More Past Due</t>
        </is>
      </c>
    </row>
    <row r="59">
      <c r="A59" s="3" t="inlineStr">
        <is>
          <t>Financing Receivable, Past Due [Line Items]</t>
        </is>
      </c>
    </row>
    <row r="60">
      <c r="A60" s="4" t="inlineStr">
        <is>
          <t>Total Past Due</t>
        </is>
      </c>
      <c r="B60" s="5" t="n">
        <v>39567</v>
      </c>
      <c r="C60" s="5" t="n">
        <v>21317</v>
      </c>
    </row>
    <row r="61">
      <c r="A61" s="4" t="inlineStr">
        <is>
          <t>Real Estate | Construction and development</t>
        </is>
      </c>
    </row>
    <row r="62">
      <c r="A62" s="3" t="inlineStr">
        <is>
          <t>Financing Receivable, Past Due [Line Items]</t>
        </is>
      </c>
    </row>
    <row r="63">
      <c r="A63" s="4" t="inlineStr">
        <is>
          <t>Total Past Due</t>
        </is>
      </c>
      <c r="B63" s="5" t="n">
        <v>8272</v>
      </c>
      <c r="C63" s="5" t="n">
        <v>6870</v>
      </c>
    </row>
    <row r="64">
      <c r="A64" s="4" t="inlineStr">
        <is>
          <t>Current</t>
        </is>
      </c>
      <c r="B64" s="5" t="n">
        <v>2001984</v>
      </c>
      <c r="C64" s="5" t="n">
        <v>2241803</v>
      </c>
    </row>
    <row r="65">
      <c r="A65" s="4" t="inlineStr">
        <is>
          <t>Total Loans</t>
        </is>
      </c>
      <c r="B65" s="5" t="n">
        <v>2010256</v>
      </c>
      <c r="C65" s="5" t="n">
        <v>2248673</v>
      </c>
    </row>
    <row r="66">
      <c r="A66" s="4" t="inlineStr">
        <is>
          <t>90 Days Past Due &amp; Accruing</t>
        </is>
      </c>
      <c r="B66" s="5" t="n">
        <v>0</v>
      </c>
      <c r="C66" s="5" t="n">
        <v>0</v>
      </c>
    </row>
    <row r="67">
      <c r="A67" s="4" t="inlineStr">
        <is>
          <t>Real Estate | Construction and development | Gross 30-89 Days Past Due</t>
        </is>
      </c>
    </row>
    <row r="68">
      <c r="A68" s="3" t="inlineStr">
        <is>
          <t>Financing Receivable, Past Due [Line Items]</t>
        </is>
      </c>
    </row>
    <row r="69">
      <c r="A69" s="4" t="inlineStr">
        <is>
          <t>Total Past Due</t>
        </is>
      </c>
      <c r="B69" s="5" t="n">
        <v>3574</v>
      </c>
      <c r="C69" s="5" t="n">
        <v>5792</v>
      </c>
    </row>
    <row r="70">
      <c r="A70" s="4" t="inlineStr">
        <is>
          <t>Real Estate | Construction and development | 90 Days or More Past Due</t>
        </is>
      </c>
    </row>
    <row r="71">
      <c r="A71" s="3" t="inlineStr">
        <is>
          <t>Financing Receivable, Past Due [Line Items]</t>
        </is>
      </c>
    </row>
    <row r="72">
      <c r="A72" s="4" t="inlineStr">
        <is>
          <t>Total Past Due</t>
        </is>
      </c>
      <c r="B72" s="5" t="n">
        <v>4698</v>
      </c>
      <c r="C72" s="5" t="n">
        <v>1078</v>
      </c>
    </row>
    <row r="73">
      <c r="A73" s="4" t="inlineStr">
        <is>
          <t>Real Estate | Single family residential</t>
        </is>
      </c>
    </row>
    <row r="74">
      <c r="A74" s="3" t="inlineStr">
        <is>
          <t>Financing Receivable, Past Due [Line Items]</t>
        </is>
      </c>
    </row>
    <row r="75">
      <c r="A75" s="4" t="inlineStr">
        <is>
          <t>Total Past Due</t>
        </is>
      </c>
      <c r="B75" s="5" t="n">
        <v>29194</v>
      </c>
      <c r="C75" s="5" t="n">
        <v>40107</v>
      </c>
    </row>
    <row r="76">
      <c r="A76" s="4" t="inlineStr">
        <is>
          <t>Current</t>
        </is>
      </c>
      <c r="B76" s="5" t="n">
        <v>2177893</v>
      </c>
      <c r="C76" s="5" t="n">
        <v>2374646</v>
      </c>
    </row>
    <row r="77">
      <c r="A77" s="4" t="inlineStr">
        <is>
          <t>Total Loans</t>
        </is>
      </c>
      <c r="B77" s="5" t="n">
        <v>2207087</v>
      </c>
      <c r="C77" s="5" t="n">
        <v>2414753</v>
      </c>
    </row>
    <row r="78">
      <c r="A78" s="4" t="inlineStr">
        <is>
          <t>90 Days Past Due &amp; Accruing</t>
        </is>
      </c>
      <c r="B78" s="5" t="n">
        <v>0</v>
      </c>
      <c r="C78" s="5" t="n">
        <v>597</v>
      </c>
    </row>
    <row r="79">
      <c r="A79" s="4" t="inlineStr">
        <is>
          <t>Real Estate | Single family residential | Gross 30-89 Days Past Due</t>
        </is>
      </c>
    </row>
    <row r="80">
      <c r="A80" s="3" t="inlineStr">
        <is>
          <t>Financing Receivable, Past Due [Line Items]</t>
        </is>
      </c>
    </row>
    <row r="81">
      <c r="A81" s="4" t="inlineStr">
        <is>
          <t>Total Past Due</t>
        </is>
      </c>
      <c r="B81" s="5" t="n">
        <v>13805</v>
      </c>
      <c r="C81" s="5" t="n">
        <v>26318</v>
      </c>
    </row>
    <row r="82">
      <c r="A82" s="4" t="inlineStr">
        <is>
          <t>Real Estate | Single family residential | 90 Days or More Past Due</t>
        </is>
      </c>
    </row>
    <row r="83">
      <c r="A83" s="3" t="inlineStr">
        <is>
          <t>Financing Receivable, Past Due [Line Items]</t>
        </is>
      </c>
    </row>
    <row r="84">
      <c r="A84" s="4" t="inlineStr">
        <is>
          <t>Total Past Due</t>
        </is>
      </c>
      <c r="B84" s="5" t="n">
        <v>15389</v>
      </c>
      <c r="C84" s="5" t="n">
        <v>13789</v>
      </c>
    </row>
    <row r="85">
      <c r="A85" s="4" t="inlineStr">
        <is>
          <t>Real Estate | Other commercial</t>
        </is>
      </c>
    </row>
    <row r="86">
      <c r="A86" s="3" t="inlineStr">
        <is>
          <t>Financing Receivable, Past Due [Line Items]</t>
        </is>
      </c>
    </row>
    <row r="87">
      <c r="A87" s="4" t="inlineStr">
        <is>
          <t>Total Past Due</t>
        </is>
      </c>
      <c r="B87" s="5" t="n">
        <v>24145</v>
      </c>
      <c r="C87" s="5" t="n">
        <v>14095</v>
      </c>
    </row>
    <row r="88">
      <c r="A88" s="4" t="inlineStr">
        <is>
          <t>Current</t>
        </is>
      </c>
      <c r="B88" s="5" t="n">
        <v>6292299</v>
      </c>
      <c r="C88" s="5" t="n">
        <v>6344419</v>
      </c>
    </row>
    <row r="89">
      <c r="A89" s="4" t="inlineStr">
        <is>
          <t>Total Loans</t>
        </is>
      </c>
      <c r="B89" s="5" t="n">
        <v>6316444</v>
      </c>
      <c r="C89" s="5" t="n">
        <v>6358514</v>
      </c>
    </row>
    <row r="90">
      <c r="A90" s="4" t="inlineStr">
        <is>
          <t>90 Days Past Due &amp; Accruing</t>
        </is>
      </c>
      <c r="B90" s="5" t="n">
        <v>50</v>
      </c>
      <c r="C90" s="5" t="n">
        <v>0</v>
      </c>
    </row>
    <row r="91">
      <c r="A91" s="4" t="inlineStr">
        <is>
          <t>Real Estate | Other commercial | Gross 30-89 Days Past Due</t>
        </is>
      </c>
    </row>
    <row r="92">
      <c r="A92" s="3" t="inlineStr">
        <is>
          <t>Financing Receivable, Past Due [Line Items]</t>
        </is>
      </c>
    </row>
    <row r="93">
      <c r="A93" s="4" t="inlineStr">
        <is>
          <t>Total Past Due</t>
        </is>
      </c>
      <c r="B93" s="5" t="n">
        <v>4665</v>
      </c>
      <c r="C93" s="5" t="n">
        <v>7645</v>
      </c>
    </row>
    <row r="94">
      <c r="A94" s="4" t="inlineStr">
        <is>
          <t>Real Estate | Other commercial | 90 Days or More Past Due</t>
        </is>
      </c>
    </row>
    <row r="95">
      <c r="A95" s="3" t="inlineStr">
        <is>
          <t>Financing Receivable, Past Due [Line Items]</t>
        </is>
      </c>
    </row>
    <row r="96">
      <c r="A96" s="4" t="inlineStr">
        <is>
          <t>Total Past Due</t>
        </is>
      </c>
      <c r="B96" s="5" t="n">
        <v>19480</v>
      </c>
      <c r="C96" s="5" t="n">
        <v>6450</v>
      </c>
    </row>
    <row r="97">
      <c r="A97" s="4" t="inlineStr">
        <is>
          <t>Commercial</t>
        </is>
      </c>
    </row>
    <row r="98">
      <c r="A98" s="3" t="inlineStr">
        <is>
          <t>Financing Receivable, Past Due [Line Items]</t>
        </is>
      </c>
    </row>
    <row r="99">
      <c r="A99" s="4" t="inlineStr">
        <is>
          <t>Total Past Due</t>
        </is>
      </c>
      <c r="B99" s="5" t="n">
        <v>22116</v>
      </c>
      <c r="C99" s="5" t="n">
        <v>25809</v>
      </c>
    </row>
    <row r="100">
      <c r="A100" s="4" t="inlineStr">
        <is>
          <t>Current</t>
        </is>
      </c>
      <c r="B100" s="5" t="n">
        <v>3233815</v>
      </c>
      <c r="C100" s="5" t="n">
        <v>2616835</v>
      </c>
    </row>
    <row r="101">
      <c r="A101" s="4" t="inlineStr">
        <is>
          <t>Total Loans</t>
        </is>
      </c>
      <c r="B101" s="5" t="n">
        <v>3255931</v>
      </c>
      <c r="C101" s="5" t="n">
        <v>2642644</v>
      </c>
    </row>
    <row r="102">
      <c r="A102" s="4" t="inlineStr">
        <is>
          <t>90 Days Past Due &amp; Accruing</t>
        </is>
      </c>
      <c r="B102" s="5" t="n">
        <v>181</v>
      </c>
      <c r="C102" s="5" t="n">
        <v>0</v>
      </c>
    </row>
    <row r="103">
      <c r="A103" s="4" t="inlineStr">
        <is>
          <t>Commercial | Gross 30-89 Days Past Due</t>
        </is>
      </c>
    </row>
    <row r="104">
      <c r="A104" s="3" t="inlineStr">
        <is>
          <t>Financing Receivable, Past Due [Line Items]</t>
        </is>
      </c>
    </row>
    <row r="105">
      <c r="A105" s="4" t="inlineStr">
        <is>
          <t>Total Past Due</t>
        </is>
      </c>
      <c r="B105" s="5" t="n">
        <v>6824</v>
      </c>
      <c r="C105" s="5" t="n">
        <v>11802</v>
      </c>
    </row>
    <row r="106">
      <c r="A106" s="4" t="inlineStr">
        <is>
          <t>Commercial | 90 Days or More Past Due</t>
        </is>
      </c>
    </row>
    <row r="107">
      <c r="A107" s="3" t="inlineStr">
        <is>
          <t>Financing Receivable, Past Due [Line Items]</t>
        </is>
      </c>
    </row>
    <row r="108">
      <c r="A108" s="4" t="inlineStr">
        <is>
          <t>Total Past Due</t>
        </is>
      </c>
      <c r="B108" s="5" t="n">
        <v>15292</v>
      </c>
      <c r="C108" s="5" t="n">
        <v>14007</v>
      </c>
    </row>
    <row r="109">
      <c r="A109" s="4" t="inlineStr">
        <is>
          <t>Commercial | Commercial</t>
        </is>
      </c>
    </row>
    <row r="110">
      <c r="A110" s="3" t="inlineStr">
        <is>
          <t>Financing Receivable, Past Due [Line Items]</t>
        </is>
      </c>
    </row>
    <row r="111">
      <c r="A111" s="4" t="inlineStr">
        <is>
          <t>Total Past Due</t>
        </is>
      </c>
      <c r="B111" s="5" t="n">
        <v>21304</v>
      </c>
      <c r="C111" s="5" t="n">
        <v>24130</v>
      </c>
    </row>
    <row r="112">
      <c r="A112" s="4" t="inlineStr">
        <is>
          <t>Current</t>
        </is>
      </c>
      <c r="B112" s="5" t="n">
        <v>3016912</v>
      </c>
      <c r="C112" s="5" t="n">
        <v>2426989</v>
      </c>
    </row>
    <row r="113">
      <c r="A113" s="4" t="inlineStr">
        <is>
          <t>Total Loans</t>
        </is>
      </c>
      <c r="B113" s="5" t="n">
        <v>3038216</v>
      </c>
      <c r="C113" s="5" t="n">
        <v>2451119</v>
      </c>
    </row>
    <row r="114">
      <c r="A114" s="4" t="inlineStr">
        <is>
          <t>90 Days Past Due &amp; Accruing</t>
        </is>
      </c>
      <c r="B114" s="5" t="n">
        <v>180</v>
      </c>
      <c r="C114" s="5" t="n">
        <v>0</v>
      </c>
    </row>
    <row r="115">
      <c r="A115" s="4" t="inlineStr">
        <is>
          <t>Commercial | Commercial | Gross 30-89 Days Past Due</t>
        </is>
      </c>
    </row>
    <row r="116">
      <c r="A116" s="3" t="inlineStr">
        <is>
          <t>Financing Receivable, Past Due [Line Items]</t>
        </is>
      </c>
    </row>
    <row r="117">
      <c r="A117" s="4" t="inlineStr">
        <is>
          <t>Total Past Due</t>
        </is>
      </c>
      <c r="B117" s="5" t="n">
        <v>6413</v>
      </c>
      <c r="C117" s="5" t="n">
        <v>10579</v>
      </c>
    </row>
    <row r="118">
      <c r="A118" s="4" t="inlineStr">
        <is>
          <t>Commercial | Commercial | 90 Days or More Past Due</t>
        </is>
      </c>
    </row>
    <row r="119">
      <c r="A119" s="3" t="inlineStr">
        <is>
          <t>Financing Receivable, Past Due [Line Items]</t>
        </is>
      </c>
    </row>
    <row r="120">
      <c r="A120" s="4" t="inlineStr">
        <is>
          <t>Total Past Due</t>
        </is>
      </c>
      <c r="B120" s="5" t="n">
        <v>14891</v>
      </c>
      <c r="C120" s="5" t="n">
        <v>13551</v>
      </c>
    </row>
    <row r="121">
      <c r="A121" s="4" t="inlineStr">
        <is>
          <t>Commercial | Agricultural</t>
        </is>
      </c>
    </row>
    <row r="122">
      <c r="A122" s="3" t="inlineStr">
        <is>
          <t>Financing Receivable, Past Due [Line Items]</t>
        </is>
      </c>
    </row>
    <row r="123">
      <c r="A123" s="4" t="inlineStr">
        <is>
          <t>Total Past Due</t>
        </is>
      </c>
      <c r="B123" s="5" t="n">
        <v>812</v>
      </c>
      <c r="C123" s="5" t="n">
        <v>1679</v>
      </c>
    </row>
    <row r="124">
      <c r="A124" s="4" t="inlineStr">
        <is>
          <t>Current</t>
        </is>
      </c>
      <c r="B124" s="5" t="n">
        <v>216903</v>
      </c>
      <c r="C124" s="5" t="n">
        <v>189846</v>
      </c>
    </row>
    <row r="125">
      <c r="A125" s="4" t="inlineStr">
        <is>
          <t>Total Loans</t>
        </is>
      </c>
      <c r="B125" s="5" t="n">
        <v>217715</v>
      </c>
      <c r="C125" s="5" t="n">
        <v>191525</v>
      </c>
    </row>
    <row r="126">
      <c r="A126" s="4" t="inlineStr">
        <is>
          <t>90 Days Past Due &amp; Accruing</t>
        </is>
      </c>
      <c r="B126" s="5" t="n">
        <v>1</v>
      </c>
      <c r="C126" s="5" t="n">
        <v>0</v>
      </c>
    </row>
    <row r="127">
      <c r="A127" s="4" t="inlineStr">
        <is>
          <t>Commercial | Agricultural | Gross 30-89 Days Past Due</t>
        </is>
      </c>
    </row>
    <row r="128">
      <c r="A128" s="3" t="inlineStr">
        <is>
          <t>Financing Receivable, Past Due [Line Items]</t>
        </is>
      </c>
    </row>
    <row r="129">
      <c r="A129" s="4" t="inlineStr">
        <is>
          <t>Total Past Due</t>
        </is>
      </c>
      <c r="B129" s="5" t="n">
        <v>411</v>
      </c>
      <c r="C129" s="5" t="n">
        <v>1223</v>
      </c>
    </row>
    <row r="130">
      <c r="A130" s="4" t="inlineStr">
        <is>
          <t>Commercial | Agricultural | 90 Days or More Past Due</t>
        </is>
      </c>
    </row>
    <row r="131">
      <c r="A131" s="3" t="inlineStr">
        <is>
          <t>Financing Receivable, Past Due [Line Items]</t>
        </is>
      </c>
    </row>
    <row r="132">
      <c r="A132" s="4" t="inlineStr">
        <is>
          <t>Total Past Due</t>
        </is>
      </c>
      <c r="B132" s="5" t="n">
        <v>401</v>
      </c>
      <c r="C132" s="5" t="n">
        <v>456</v>
      </c>
    </row>
    <row r="133">
      <c r="A133" s="4" t="inlineStr">
        <is>
          <t>Other</t>
        </is>
      </c>
    </row>
    <row r="134">
      <c r="A134" s="3" t="inlineStr">
        <is>
          <t>Financing Receivable, Past Due [Line Items]</t>
        </is>
      </c>
    </row>
    <row r="135">
      <c r="A135" s="4" t="inlineStr">
        <is>
          <t>Total Past Due</t>
        </is>
      </c>
      <c r="B135" s="5" t="n">
        <v>0</v>
      </c>
      <c r="C135" s="5" t="n">
        <v>0</v>
      </c>
    </row>
    <row r="136">
      <c r="A136" s="4" t="inlineStr">
        <is>
          <t>Current</t>
        </is>
      </c>
      <c r="B136" s="5" t="n">
        <v>418810</v>
      </c>
      <c r="C136" s="5" t="n">
        <v>307123</v>
      </c>
    </row>
    <row r="137">
      <c r="A137" s="4" t="inlineStr">
        <is>
          <t>Total Loans</t>
        </is>
      </c>
      <c r="B137" s="5" t="n">
        <v>418810</v>
      </c>
      <c r="C137" s="5" t="n">
        <v>307123</v>
      </c>
    </row>
    <row r="138">
      <c r="A138" s="4" t="inlineStr">
        <is>
          <t>90 Days Past Due &amp; Accruing</t>
        </is>
      </c>
      <c r="B138" s="5" t="n">
        <v>0</v>
      </c>
      <c r="C138" s="6" t="n">
        <v>0</v>
      </c>
    </row>
    <row r="139">
      <c r="A139" s="4" t="inlineStr">
        <is>
          <t>Other | Gross 30-89 Days Past Due</t>
        </is>
      </c>
    </row>
    <row r="140">
      <c r="A140" s="3" t="inlineStr">
        <is>
          <t>Financing Receivable, Past Due [Line Items]</t>
        </is>
      </c>
    </row>
    <row r="141">
      <c r="A141" s="4" t="inlineStr">
        <is>
          <t>Total Past Due</t>
        </is>
      </c>
      <c r="B141" s="5" t="n">
        <v>0</v>
      </c>
    </row>
    <row r="142">
      <c r="A142" s="4" t="inlineStr">
        <is>
          <t>Other | 90 Days or More Past Due</t>
        </is>
      </c>
    </row>
    <row r="143">
      <c r="A143" s="3" t="inlineStr">
        <is>
          <t>Financing Receivable, Past Due [Line Items]</t>
        </is>
      </c>
    </row>
    <row r="144">
      <c r="A144" s="4" t="inlineStr">
        <is>
          <t>Total Past Due</t>
        </is>
      </c>
      <c r="B14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Impaired Loans, Net of Government Guarantees and Excluding Loans Acquired, Segregated by Class of Loans (Details) - Loans, Excluding Acquired Loans - USD ($) $ in Thousands</t>
        </is>
      </c>
      <c r="B1" s="2" t="inlineStr">
        <is>
          <t>3 Months Ended</t>
        </is>
      </c>
      <c r="C1" s="2" t="inlineStr">
        <is>
          <t>6 Months Ended</t>
        </is>
      </c>
    </row>
    <row r="2">
      <c r="B2" s="2" t="inlineStr">
        <is>
          <t>Jun. 30, 2019</t>
        </is>
      </c>
      <c r="C2" s="2" t="inlineStr">
        <is>
          <t>Jun. 30, 2019</t>
        </is>
      </c>
      <c r="D2" s="2" t="inlineStr">
        <is>
          <t>Jun. 30, 2020</t>
        </is>
      </c>
    </row>
    <row r="3">
      <c r="A3" s="3" t="inlineStr">
        <is>
          <t>Financing Receivable, Impaired [Line Items]</t>
        </is>
      </c>
    </row>
    <row r="4">
      <c r="A4" s="4" t="inlineStr">
        <is>
          <t>Unpaid Contractual Principal Balance</t>
        </is>
      </c>
      <c r="D4" s="6" t="n">
        <v>90639</v>
      </c>
    </row>
    <row r="5">
      <c r="A5" s="4" t="inlineStr">
        <is>
          <t>Recorded Investment With No Allowance</t>
        </is>
      </c>
      <c r="D5" s="5" t="n">
        <v>33043</v>
      </c>
    </row>
    <row r="6">
      <c r="A6" s="4" t="inlineStr">
        <is>
          <t>Recorded Investment With Allowance</t>
        </is>
      </c>
      <c r="D6" s="5" t="n">
        <v>35889</v>
      </c>
    </row>
    <row r="7">
      <c r="A7" s="4" t="inlineStr">
        <is>
          <t>Total Recorded Investment</t>
        </is>
      </c>
      <c r="D7" s="5" t="n">
        <v>68932</v>
      </c>
    </row>
    <row r="8">
      <c r="A8" s="4" t="inlineStr">
        <is>
          <t>Related Allowance</t>
        </is>
      </c>
      <c r="D8" s="5" t="n">
        <v>5747</v>
      </c>
    </row>
    <row r="9">
      <c r="A9" s="4" t="inlineStr">
        <is>
          <t>Average Investment in Impaired Loans</t>
        </is>
      </c>
      <c r="B9" s="6" t="n">
        <v>58336</v>
      </c>
      <c r="C9" s="6" t="n">
        <v>52147</v>
      </c>
    </row>
    <row r="10">
      <c r="A10" s="4" t="inlineStr">
        <is>
          <t>Interest Income Recognized</t>
        </is>
      </c>
      <c r="B10" s="5" t="n">
        <v>425</v>
      </c>
      <c r="C10" s="5" t="n">
        <v>800</v>
      </c>
    </row>
    <row r="11">
      <c r="A11" s="4" t="inlineStr">
        <is>
          <t>Consumer</t>
        </is>
      </c>
    </row>
    <row r="12">
      <c r="A12" s="3" t="inlineStr">
        <is>
          <t>Financing Receivable, Impaired [Line Items]</t>
        </is>
      </c>
    </row>
    <row r="13">
      <c r="A13" s="4" t="inlineStr">
        <is>
          <t>Unpaid Contractual Principal Balance</t>
        </is>
      </c>
      <c r="D13" s="5" t="n">
        <v>1919</v>
      </c>
    </row>
    <row r="14">
      <c r="A14" s="4" t="inlineStr">
        <is>
          <t>Recorded Investment With No Allowance</t>
        </is>
      </c>
      <c r="D14" s="5" t="n">
        <v>1760</v>
      </c>
    </row>
    <row r="15">
      <c r="A15" s="4" t="inlineStr">
        <is>
          <t>Recorded Investment With Allowance</t>
        </is>
      </c>
      <c r="D15" s="5" t="n">
        <v>0</v>
      </c>
    </row>
    <row r="16">
      <c r="A16" s="4" t="inlineStr">
        <is>
          <t>Total Recorded Investment</t>
        </is>
      </c>
      <c r="D16" s="5" t="n">
        <v>1760</v>
      </c>
    </row>
    <row r="17">
      <c r="A17" s="4" t="inlineStr">
        <is>
          <t>Related Allowance</t>
        </is>
      </c>
      <c r="D17" s="5" t="n">
        <v>0</v>
      </c>
    </row>
    <row r="18">
      <c r="A18" s="4" t="inlineStr">
        <is>
          <t>Average Investment in Impaired Loans</t>
        </is>
      </c>
      <c r="B18" s="5" t="n">
        <v>1895</v>
      </c>
      <c r="C18" s="5" t="n">
        <v>2082</v>
      </c>
    </row>
    <row r="19">
      <c r="A19" s="4" t="inlineStr">
        <is>
          <t>Interest Income Recognized</t>
        </is>
      </c>
      <c r="B19" s="5" t="n">
        <v>52</v>
      </c>
      <c r="C19" s="5" t="n">
        <v>95</v>
      </c>
    </row>
    <row r="20">
      <c r="A20" s="4" t="inlineStr">
        <is>
          <t>Consumer | Credit cards</t>
        </is>
      </c>
    </row>
    <row r="21">
      <c r="A21" s="3" t="inlineStr">
        <is>
          <t>Financing Receivable, Impaired [Line Items]</t>
        </is>
      </c>
    </row>
    <row r="22">
      <c r="A22" s="4" t="inlineStr">
        <is>
          <t>Unpaid Contractual Principal Balance</t>
        </is>
      </c>
      <c r="D22" s="5" t="n">
        <v>382</v>
      </c>
    </row>
    <row r="23">
      <c r="A23" s="4" t="inlineStr">
        <is>
          <t>Recorded Investment With No Allowance</t>
        </is>
      </c>
      <c r="D23" s="5" t="n">
        <v>382</v>
      </c>
    </row>
    <row r="24">
      <c r="A24" s="4" t="inlineStr">
        <is>
          <t>Recorded Investment With Allowance</t>
        </is>
      </c>
      <c r="D24" s="5" t="n">
        <v>0</v>
      </c>
    </row>
    <row r="25">
      <c r="A25" s="4" t="inlineStr">
        <is>
          <t>Total Recorded Investment</t>
        </is>
      </c>
      <c r="D25" s="5" t="n">
        <v>382</v>
      </c>
    </row>
    <row r="26">
      <c r="A26" s="4" t="inlineStr">
        <is>
          <t>Related Allowance</t>
        </is>
      </c>
      <c r="D26" s="5" t="n">
        <v>0</v>
      </c>
    </row>
    <row r="27">
      <c r="A27" s="4" t="inlineStr">
        <is>
          <t>Average Investment in Impaired Loans</t>
        </is>
      </c>
      <c r="B27" s="5" t="n">
        <v>332</v>
      </c>
      <c r="C27" s="5" t="n">
        <v>320</v>
      </c>
    </row>
    <row r="28">
      <c r="A28" s="4" t="inlineStr">
        <is>
          <t>Interest Income Recognized</t>
        </is>
      </c>
      <c r="B28" s="5" t="n">
        <v>40</v>
      </c>
      <c r="C28" s="5" t="n">
        <v>70</v>
      </c>
    </row>
    <row r="29">
      <c r="A29" s="4" t="inlineStr">
        <is>
          <t>Consumer | Other consumer</t>
        </is>
      </c>
    </row>
    <row r="30">
      <c r="A30" s="3" t="inlineStr">
        <is>
          <t>Financing Receivable, Impaired [Line Items]</t>
        </is>
      </c>
    </row>
    <row r="31">
      <c r="A31" s="4" t="inlineStr">
        <is>
          <t>Unpaid Contractual Principal Balance</t>
        </is>
      </c>
      <c r="D31" s="5" t="n">
        <v>1537</v>
      </c>
    </row>
    <row r="32">
      <c r="A32" s="4" t="inlineStr">
        <is>
          <t>Recorded Investment With No Allowance</t>
        </is>
      </c>
      <c r="D32" s="5" t="n">
        <v>1378</v>
      </c>
    </row>
    <row r="33">
      <c r="A33" s="4" t="inlineStr">
        <is>
          <t>Recorded Investment With Allowance</t>
        </is>
      </c>
      <c r="D33" s="5" t="n">
        <v>0</v>
      </c>
    </row>
    <row r="34">
      <c r="A34" s="4" t="inlineStr">
        <is>
          <t>Total Recorded Investment</t>
        </is>
      </c>
      <c r="D34" s="5" t="n">
        <v>1378</v>
      </c>
    </row>
    <row r="35">
      <c r="A35" s="4" t="inlineStr">
        <is>
          <t>Related Allowance</t>
        </is>
      </c>
      <c r="D35" s="5" t="n">
        <v>0</v>
      </c>
    </row>
    <row r="36">
      <c r="A36" s="4" t="inlineStr">
        <is>
          <t>Average Investment in Impaired Loans</t>
        </is>
      </c>
      <c r="B36" s="5" t="n">
        <v>1563</v>
      </c>
      <c r="C36" s="5" t="n">
        <v>1762</v>
      </c>
    </row>
    <row r="37">
      <c r="A37" s="4" t="inlineStr">
        <is>
          <t>Interest Income Recognized</t>
        </is>
      </c>
      <c r="B37" s="5" t="n">
        <v>12</v>
      </c>
      <c r="C37" s="5" t="n">
        <v>25</v>
      </c>
    </row>
    <row r="38">
      <c r="A38" s="4" t="inlineStr">
        <is>
          <t>Real Estate</t>
        </is>
      </c>
    </row>
    <row r="39">
      <c r="A39" s="3" t="inlineStr">
        <is>
          <t>Financing Receivable, Impaired [Line Items]</t>
        </is>
      </c>
    </row>
    <row r="40">
      <c r="A40" s="4" t="inlineStr">
        <is>
          <t>Unpaid Contractual Principal Balance</t>
        </is>
      </c>
      <c r="D40" s="5" t="n">
        <v>34759</v>
      </c>
    </row>
    <row r="41">
      <c r="A41" s="4" t="inlineStr">
        <is>
          <t>Recorded Investment With No Allowance</t>
        </is>
      </c>
      <c r="D41" s="5" t="n">
        <v>24318</v>
      </c>
    </row>
    <row r="42">
      <c r="A42" s="4" t="inlineStr">
        <is>
          <t>Recorded Investment With Allowance</t>
        </is>
      </c>
      <c r="D42" s="5" t="n">
        <v>6775</v>
      </c>
    </row>
    <row r="43">
      <c r="A43" s="4" t="inlineStr">
        <is>
          <t>Total Recorded Investment</t>
        </is>
      </c>
      <c r="D43" s="5" t="n">
        <v>31093</v>
      </c>
    </row>
    <row r="44">
      <c r="A44" s="4" t="inlineStr">
        <is>
          <t>Related Allowance</t>
        </is>
      </c>
      <c r="D44" s="5" t="n">
        <v>740</v>
      </c>
    </row>
    <row r="45">
      <c r="A45" s="4" t="inlineStr">
        <is>
          <t>Average Investment in Impaired Loans</t>
        </is>
      </c>
      <c r="B45" s="5" t="n">
        <v>25517</v>
      </c>
      <c r="C45" s="5" t="n">
        <v>25095</v>
      </c>
    </row>
    <row r="46">
      <c r="A46" s="4" t="inlineStr">
        <is>
          <t>Interest Income Recognized</t>
        </is>
      </c>
      <c r="B46" s="5" t="n">
        <v>178</v>
      </c>
      <c r="C46" s="5" t="n">
        <v>354</v>
      </c>
    </row>
    <row r="47">
      <c r="A47" s="4" t="inlineStr">
        <is>
          <t>Real Estate | Construction and development</t>
        </is>
      </c>
    </row>
    <row r="48">
      <c r="A48" s="3" t="inlineStr">
        <is>
          <t>Financing Receivable, Impaired [Line Items]</t>
        </is>
      </c>
    </row>
    <row r="49">
      <c r="A49" s="4" t="inlineStr">
        <is>
          <t>Unpaid Contractual Principal Balance</t>
        </is>
      </c>
      <c r="D49" s="5" t="n">
        <v>4648</v>
      </c>
    </row>
    <row r="50">
      <c r="A50" s="4" t="inlineStr">
        <is>
          <t>Recorded Investment With No Allowance</t>
        </is>
      </c>
      <c r="D50" s="5" t="n">
        <v>4466</v>
      </c>
    </row>
    <row r="51">
      <c r="A51" s="4" t="inlineStr">
        <is>
          <t>Recorded Investment With Allowance</t>
        </is>
      </c>
      <c r="D51" s="5" t="n">
        <v>72</v>
      </c>
    </row>
    <row r="52">
      <c r="A52" s="4" t="inlineStr">
        <is>
          <t>Total Recorded Investment</t>
        </is>
      </c>
      <c r="D52" s="5" t="n">
        <v>4538</v>
      </c>
    </row>
    <row r="53">
      <c r="A53" s="4" t="inlineStr">
        <is>
          <t>Related Allowance</t>
        </is>
      </c>
      <c r="D53" s="5" t="n">
        <v>4</v>
      </c>
    </row>
    <row r="54">
      <c r="A54" s="4" t="inlineStr">
        <is>
          <t>Average Investment in Impaired Loans</t>
        </is>
      </c>
      <c r="B54" s="5" t="n">
        <v>2355</v>
      </c>
      <c r="C54" s="5" t="n">
        <v>1993</v>
      </c>
    </row>
    <row r="55">
      <c r="A55" s="4" t="inlineStr">
        <is>
          <t>Interest Income Recognized</t>
        </is>
      </c>
      <c r="B55" s="5" t="n">
        <v>14</v>
      </c>
      <c r="C55" s="5" t="n">
        <v>28</v>
      </c>
    </row>
    <row r="56">
      <c r="A56" s="4" t="inlineStr">
        <is>
          <t>Real Estate | Single family residential</t>
        </is>
      </c>
    </row>
    <row r="57">
      <c r="A57" s="3" t="inlineStr">
        <is>
          <t>Financing Receivable, Impaired [Line Items]</t>
        </is>
      </c>
    </row>
    <row r="58">
      <c r="A58" s="4" t="inlineStr">
        <is>
          <t>Unpaid Contractual Principal Balance</t>
        </is>
      </c>
      <c r="D58" s="5" t="n">
        <v>19466</v>
      </c>
    </row>
    <row r="59">
      <c r="A59" s="4" t="inlineStr">
        <is>
          <t>Recorded Investment With No Allowance</t>
        </is>
      </c>
      <c r="D59" s="5" t="n">
        <v>15139</v>
      </c>
    </row>
    <row r="60">
      <c r="A60" s="4" t="inlineStr">
        <is>
          <t>Recorded Investment With Allowance</t>
        </is>
      </c>
      <c r="D60" s="5" t="n">
        <v>2963</v>
      </c>
    </row>
    <row r="61">
      <c r="A61" s="4" t="inlineStr">
        <is>
          <t>Total Recorded Investment</t>
        </is>
      </c>
      <c r="D61" s="5" t="n">
        <v>18102</v>
      </c>
    </row>
    <row r="62">
      <c r="A62" s="4" t="inlineStr">
        <is>
          <t>Related Allowance</t>
        </is>
      </c>
      <c r="D62" s="5" t="n">
        <v>42</v>
      </c>
    </row>
    <row r="63">
      <c r="A63" s="4" t="inlineStr">
        <is>
          <t>Average Investment in Impaired Loans</t>
        </is>
      </c>
      <c r="B63" s="5" t="n">
        <v>15486</v>
      </c>
      <c r="C63" s="5" t="n">
        <v>14351</v>
      </c>
    </row>
    <row r="64">
      <c r="A64" s="4" t="inlineStr">
        <is>
          <t>Interest Income Recognized</t>
        </is>
      </c>
      <c r="B64" s="5" t="n">
        <v>105</v>
      </c>
      <c r="C64" s="5" t="n">
        <v>203</v>
      </c>
    </row>
    <row r="65">
      <c r="A65" s="4" t="inlineStr">
        <is>
          <t>Real Estate | Other commercial</t>
        </is>
      </c>
    </row>
    <row r="66">
      <c r="A66" s="3" t="inlineStr">
        <is>
          <t>Financing Receivable, Impaired [Line Items]</t>
        </is>
      </c>
    </row>
    <row r="67">
      <c r="A67" s="4" t="inlineStr">
        <is>
          <t>Unpaid Contractual Principal Balance</t>
        </is>
      </c>
      <c r="D67" s="5" t="n">
        <v>10645</v>
      </c>
    </row>
    <row r="68">
      <c r="A68" s="4" t="inlineStr">
        <is>
          <t>Recorded Investment With No Allowance</t>
        </is>
      </c>
      <c r="D68" s="5" t="n">
        <v>4713</v>
      </c>
    </row>
    <row r="69">
      <c r="A69" s="4" t="inlineStr">
        <is>
          <t>Recorded Investment With Allowance</t>
        </is>
      </c>
      <c r="D69" s="5" t="n">
        <v>3740</v>
      </c>
    </row>
    <row r="70">
      <c r="A70" s="4" t="inlineStr">
        <is>
          <t>Total Recorded Investment</t>
        </is>
      </c>
      <c r="D70" s="5" t="n">
        <v>8453</v>
      </c>
    </row>
    <row r="71">
      <c r="A71" s="4" t="inlineStr">
        <is>
          <t>Related Allowance</t>
        </is>
      </c>
      <c r="D71" s="5" t="n">
        <v>694</v>
      </c>
    </row>
    <row r="72">
      <c r="A72" s="4" t="inlineStr">
        <is>
          <t>Average Investment in Impaired Loans</t>
        </is>
      </c>
      <c r="B72" s="5" t="n">
        <v>7676</v>
      </c>
      <c r="C72" s="5" t="n">
        <v>8751</v>
      </c>
    </row>
    <row r="73">
      <c r="A73" s="4" t="inlineStr">
        <is>
          <t>Interest Income Recognized</t>
        </is>
      </c>
      <c r="B73" s="5" t="n">
        <v>59</v>
      </c>
      <c r="C73" s="5" t="n">
        <v>123</v>
      </c>
    </row>
    <row r="74">
      <c r="A74" s="4" t="inlineStr">
        <is>
          <t>Commercial</t>
        </is>
      </c>
    </row>
    <row r="75">
      <c r="A75" s="3" t="inlineStr">
        <is>
          <t>Financing Receivable, Impaired [Line Items]</t>
        </is>
      </c>
    </row>
    <row r="76">
      <c r="A76" s="4" t="inlineStr">
        <is>
          <t>Unpaid Contractual Principal Balance</t>
        </is>
      </c>
      <c r="D76" s="5" t="n">
        <v>53961</v>
      </c>
    </row>
    <row r="77">
      <c r="A77" s="4" t="inlineStr">
        <is>
          <t>Recorded Investment With No Allowance</t>
        </is>
      </c>
      <c r="D77" s="5" t="n">
        <v>6965</v>
      </c>
    </row>
    <row r="78">
      <c r="A78" s="4" t="inlineStr">
        <is>
          <t>Recorded Investment With Allowance</t>
        </is>
      </c>
      <c r="D78" s="5" t="n">
        <v>29114</v>
      </c>
    </row>
    <row r="79">
      <c r="A79" s="4" t="inlineStr">
        <is>
          <t>Total Recorded Investment</t>
        </is>
      </c>
      <c r="D79" s="5" t="n">
        <v>36079</v>
      </c>
    </row>
    <row r="80">
      <c r="A80" s="4" t="inlineStr">
        <is>
          <t>Related Allowance</t>
        </is>
      </c>
      <c r="D80" s="5" t="n">
        <v>5007</v>
      </c>
    </row>
    <row r="81">
      <c r="A81" s="4" t="inlineStr">
        <is>
          <t>Average Investment in Impaired Loans</t>
        </is>
      </c>
      <c r="B81" s="5" t="n">
        <v>30924</v>
      </c>
      <c r="C81" s="5" t="n">
        <v>24970</v>
      </c>
    </row>
    <row r="82">
      <c r="A82" s="4" t="inlineStr">
        <is>
          <t>Interest Income Recognized</t>
        </is>
      </c>
      <c r="B82" s="5" t="n">
        <v>195</v>
      </c>
      <c r="C82" s="5" t="n">
        <v>351</v>
      </c>
    </row>
    <row r="83">
      <c r="A83" s="4" t="inlineStr">
        <is>
          <t>Commercial | Commercial</t>
        </is>
      </c>
    </row>
    <row r="84">
      <c r="A84" s="3" t="inlineStr">
        <is>
          <t>Financing Receivable, Impaired [Line Items]</t>
        </is>
      </c>
    </row>
    <row r="85">
      <c r="A85" s="4" t="inlineStr">
        <is>
          <t>Unpaid Contractual Principal Balance</t>
        </is>
      </c>
      <c r="D85" s="5" t="n">
        <v>53436</v>
      </c>
    </row>
    <row r="86">
      <c r="A86" s="4" t="inlineStr">
        <is>
          <t>Recorded Investment With No Allowance</t>
        </is>
      </c>
      <c r="D86" s="5" t="n">
        <v>6582</v>
      </c>
    </row>
    <row r="87">
      <c r="A87" s="4" t="inlineStr">
        <is>
          <t>Recorded Investment With Allowance</t>
        </is>
      </c>
      <c r="D87" s="5" t="n">
        <v>28998</v>
      </c>
    </row>
    <row r="88">
      <c r="A88" s="4" t="inlineStr">
        <is>
          <t>Total Recorded Investment</t>
        </is>
      </c>
      <c r="D88" s="5" t="n">
        <v>35580</v>
      </c>
    </row>
    <row r="89">
      <c r="A89" s="4" t="inlineStr">
        <is>
          <t>Related Allowance</t>
        </is>
      </c>
      <c r="D89" s="5" t="n">
        <v>5007</v>
      </c>
    </row>
    <row r="90">
      <c r="A90" s="4" t="inlineStr">
        <is>
          <t>Average Investment in Impaired Loans</t>
        </is>
      </c>
      <c r="B90" s="5" t="n">
        <v>29776</v>
      </c>
      <c r="C90" s="5" t="n">
        <v>23811</v>
      </c>
    </row>
    <row r="91">
      <c r="A91" s="4" t="inlineStr">
        <is>
          <t>Interest Income Recognized</t>
        </is>
      </c>
      <c r="B91" s="5" t="n">
        <v>187</v>
      </c>
      <c r="C91" s="5" t="n">
        <v>335</v>
      </c>
    </row>
    <row r="92">
      <c r="A92" s="4" t="inlineStr">
        <is>
          <t>Commercial | Agricultural</t>
        </is>
      </c>
    </row>
    <row r="93">
      <c r="A93" s="3" t="inlineStr">
        <is>
          <t>Financing Receivable, Impaired [Line Items]</t>
        </is>
      </c>
    </row>
    <row r="94">
      <c r="A94" s="4" t="inlineStr">
        <is>
          <t>Unpaid Contractual Principal Balance</t>
        </is>
      </c>
      <c r="D94" s="5" t="n">
        <v>525</v>
      </c>
    </row>
    <row r="95">
      <c r="A95" s="4" t="inlineStr">
        <is>
          <t>Recorded Investment With No Allowance</t>
        </is>
      </c>
      <c r="D95" s="5" t="n">
        <v>383</v>
      </c>
    </row>
    <row r="96">
      <c r="A96" s="4" t="inlineStr">
        <is>
          <t>Recorded Investment With Allowance</t>
        </is>
      </c>
      <c r="D96" s="5" t="n">
        <v>116</v>
      </c>
    </row>
    <row r="97">
      <c r="A97" s="4" t="inlineStr">
        <is>
          <t>Total Recorded Investment</t>
        </is>
      </c>
      <c r="D97" s="5" t="n">
        <v>499</v>
      </c>
    </row>
    <row r="98">
      <c r="A98" s="4" t="inlineStr">
        <is>
          <t>Related Allowance</t>
        </is>
      </c>
      <c r="D98" s="6" t="n">
        <v>0</v>
      </c>
    </row>
    <row r="99">
      <c r="A99" s="4" t="inlineStr">
        <is>
          <t>Average Investment in Impaired Loans</t>
        </is>
      </c>
      <c r="B99" s="5" t="n">
        <v>1148</v>
      </c>
      <c r="C99" s="5" t="n">
        <v>1159</v>
      </c>
    </row>
    <row r="100">
      <c r="A100" s="4" t="inlineStr">
        <is>
          <t>Interest Income Recognized</t>
        </is>
      </c>
      <c r="B100" s="6" t="n">
        <v>8</v>
      </c>
      <c r="C100" s="6" t="n">
        <v>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s>
  <sheetData>
    <row r="1">
      <c r="A1" s="1" t="inlineStr">
        <is>
          <t>Loans and Allowance for Credit Losses - Troubled Debt Restructurings, Excluding Loans Acquired, Segregated by Class of Loans (Details) $ in Thousands</t>
        </is>
      </c>
      <c r="B1" s="2" t="inlineStr">
        <is>
          <t>3 Months Ended</t>
        </is>
      </c>
      <c r="D1" s="2" t="inlineStr">
        <is>
          <t>6 Months Ended</t>
        </is>
      </c>
      <c r="F1" s="2" t="inlineStr">
        <is>
          <t>12 Months Ended</t>
        </is>
      </c>
    </row>
    <row r="2">
      <c r="B2" s="2" t="inlineStr">
        <is>
          <t>Jun. 30, 2020USD ($)loan</t>
        </is>
      </c>
      <c r="C2" s="2" t="inlineStr">
        <is>
          <t>Jun. 30, 2019loan</t>
        </is>
      </c>
      <c r="D2" s="2" t="inlineStr">
        <is>
          <t>Jun. 30, 2020USD ($)loan</t>
        </is>
      </c>
      <c r="E2" s="2" t="inlineStr">
        <is>
          <t>Jun. 30, 2019loan</t>
        </is>
      </c>
      <c r="F2" s="2" t="inlineStr">
        <is>
          <t>Dec. 31, 2019USD ($)loan</t>
        </is>
      </c>
    </row>
    <row r="3">
      <c r="A3" s="3" t="inlineStr">
        <is>
          <t>Financing Receivable, Troubled Debt Restructuring [Line Items]</t>
        </is>
      </c>
    </row>
    <row r="4">
      <c r="A4" s="4" t="inlineStr">
        <is>
          <t>Number of loans</t>
        </is>
      </c>
      <c r="B4" s="5" t="n">
        <v>1</v>
      </c>
      <c r="C4" s="5" t="n">
        <v>0</v>
      </c>
      <c r="D4" s="5" t="n">
        <v>1</v>
      </c>
      <c r="E4" s="5" t="n">
        <v>0</v>
      </c>
    </row>
    <row r="5">
      <c r="A5" s="4" t="inlineStr">
        <is>
          <t>Loans, Excluding Acquired Loans</t>
        </is>
      </c>
    </row>
    <row r="6">
      <c r="A6" s="3" t="inlineStr">
        <is>
          <t>Financing Receivable, Troubled Debt Restructuring [Line Items]</t>
        </is>
      </c>
    </row>
    <row r="7">
      <c r="A7" s="4" t="inlineStr">
        <is>
          <t>Number of loans</t>
        </is>
      </c>
      <c r="D7" s="5" t="n">
        <v>28</v>
      </c>
      <c r="F7" s="5" t="n">
        <v>30</v>
      </c>
    </row>
    <row r="8">
      <c r="A8" s="4" t="inlineStr">
        <is>
          <t>Troubled debt, balance | $</t>
        </is>
      </c>
      <c r="B8" s="6" t="n">
        <v>4778</v>
      </c>
      <c r="D8" s="6" t="n">
        <v>4778</v>
      </c>
      <c r="F8" s="6" t="n">
        <v>5313</v>
      </c>
    </row>
    <row r="9">
      <c r="A9" s="4" t="inlineStr">
        <is>
          <t>Loans, Excluding Acquired Loans | Accruing TDR Loans</t>
        </is>
      </c>
    </row>
    <row r="10">
      <c r="A10" s="3" t="inlineStr">
        <is>
          <t>Financing Receivable, Troubled Debt Restructuring [Line Items]</t>
        </is>
      </c>
    </row>
    <row r="11">
      <c r="A11" s="4" t="inlineStr">
        <is>
          <t>Number of loans</t>
        </is>
      </c>
      <c r="D11" s="5" t="n">
        <v>16</v>
      </c>
      <c r="F11" s="5" t="n">
        <v>12</v>
      </c>
    </row>
    <row r="12">
      <c r="A12" s="4" t="inlineStr">
        <is>
          <t>Troubled debt, balance | $</t>
        </is>
      </c>
      <c r="B12" s="5" t="n">
        <v>3960</v>
      </c>
      <c r="D12" s="6" t="n">
        <v>3960</v>
      </c>
      <c r="F12" s="6" t="n">
        <v>4411</v>
      </c>
    </row>
    <row r="13">
      <c r="A13" s="4" t="inlineStr">
        <is>
          <t>Loans, Excluding Acquired Loans | Nonaccrual TDR Loans</t>
        </is>
      </c>
    </row>
    <row r="14">
      <c r="A14" s="3" t="inlineStr">
        <is>
          <t>Financing Receivable, Troubled Debt Restructuring [Line Items]</t>
        </is>
      </c>
    </row>
    <row r="15">
      <c r="A15" s="4" t="inlineStr">
        <is>
          <t>Number of loans</t>
        </is>
      </c>
      <c r="D15" s="5" t="n">
        <v>12</v>
      </c>
      <c r="F15" s="5" t="n">
        <v>18</v>
      </c>
    </row>
    <row r="16">
      <c r="A16" s="4" t="inlineStr">
        <is>
          <t>Troubled debt, balance | $</t>
        </is>
      </c>
      <c r="B16" s="5" t="n">
        <v>818</v>
      </c>
      <c r="D16" s="6" t="n">
        <v>818</v>
      </c>
      <c r="F16" s="6" t="n">
        <v>902</v>
      </c>
    </row>
    <row r="17">
      <c r="A17" s="4" t="inlineStr">
        <is>
          <t>Real Estate | Loans, Excluding Acquired Loans</t>
        </is>
      </c>
    </row>
    <row r="18">
      <c r="A18" s="3" t="inlineStr">
        <is>
          <t>Financing Receivable, Troubled Debt Restructuring [Line Items]</t>
        </is>
      </c>
    </row>
    <row r="19">
      <c r="A19" s="4" t="inlineStr">
        <is>
          <t>Number of loans</t>
        </is>
      </c>
      <c r="D19" s="5" t="n">
        <v>21</v>
      </c>
      <c r="F19" s="5" t="n">
        <v>23</v>
      </c>
    </row>
    <row r="20">
      <c r="A20" s="4" t="inlineStr">
        <is>
          <t>Troubled debt, balance | $</t>
        </is>
      </c>
      <c r="B20" s="5" t="n">
        <v>1971</v>
      </c>
      <c r="D20" s="6" t="n">
        <v>1971</v>
      </c>
      <c r="F20" s="6" t="n">
        <v>2450</v>
      </c>
    </row>
    <row r="21">
      <c r="A21" s="4" t="inlineStr">
        <is>
          <t>Real Estate | Loans, Excluding Acquired Loans | Accruing TDR Loans</t>
        </is>
      </c>
    </row>
    <row r="22">
      <c r="A22" s="3" t="inlineStr">
        <is>
          <t>Financing Receivable, Troubled Debt Restructuring [Line Items]</t>
        </is>
      </c>
    </row>
    <row r="23">
      <c r="A23" s="4" t="inlineStr">
        <is>
          <t>Number of loans</t>
        </is>
      </c>
      <c r="D23" s="5" t="n">
        <v>12</v>
      </c>
      <c r="F23" s="5" t="n">
        <v>8</v>
      </c>
    </row>
    <row r="24">
      <c r="A24" s="4" t="inlineStr">
        <is>
          <t>Troubled debt, balance | $</t>
        </is>
      </c>
      <c r="B24" s="5" t="n">
        <v>1221</v>
      </c>
      <c r="D24" s="6" t="n">
        <v>1221</v>
      </c>
      <c r="F24" s="6" t="n">
        <v>1627</v>
      </c>
    </row>
    <row r="25">
      <c r="A25" s="4" t="inlineStr">
        <is>
          <t>Real Estate | Loans, Excluding Acquired Loans | Nonaccrual TDR Loans</t>
        </is>
      </c>
    </row>
    <row r="26">
      <c r="A26" s="3" t="inlineStr">
        <is>
          <t>Financing Receivable, Troubled Debt Restructuring [Line Items]</t>
        </is>
      </c>
    </row>
    <row r="27">
      <c r="A27" s="4" t="inlineStr">
        <is>
          <t>Number of loans</t>
        </is>
      </c>
      <c r="D27" s="5" t="n">
        <v>9</v>
      </c>
      <c r="F27" s="5" t="n">
        <v>15</v>
      </c>
    </row>
    <row r="28">
      <c r="A28" s="4" t="inlineStr">
        <is>
          <t>Troubled debt, balance | $</t>
        </is>
      </c>
      <c r="B28" s="6" t="n">
        <v>750</v>
      </c>
      <c r="D28" s="6" t="n">
        <v>750</v>
      </c>
      <c r="F28" s="6" t="n">
        <v>823</v>
      </c>
    </row>
    <row r="29">
      <c r="A29" s="4" t="inlineStr">
        <is>
          <t>Real Estate | Construction and development | Loans, Excluding Acquired Loans</t>
        </is>
      </c>
    </row>
    <row r="30">
      <c r="A30" s="3" t="inlineStr">
        <is>
          <t>Financing Receivable, Troubled Debt Restructuring [Line Items]</t>
        </is>
      </c>
    </row>
    <row r="31">
      <c r="A31" s="4" t="inlineStr">
        <is>
          <t>Number of loans</t>
        </is>
      </c>
      <c r="F31" s="5" t="n">
        <v>1</v>
      </c>
    </row>
    <row r="32">
      <c r="A32" s="4" t="inlineStr">
        <is>
          <t>Troubled debt, balance | $</t>
        </is>
      </c>
      <c r="F32" s="6" t="n">
        <v>72</v>
      </c>
    </row>
    <row r="33">
      <c r="A33" s="4" t="inlineStr">
        <is>
          <t>Real Estate | Construction and development | Loans, Excluding Acquired Loans | Accruing TDR Loans</t>
        </is>
      </c>
    </row>
    <row r="34">
      <c r="A34" s="3" t="inlineStr">
        <is>
          <t>Financing Receivable, Troubled Debt Restructuring [Line Items]</t>
        </is>
      </c>
    </row>
    <row r="35">
      <c r="A35" s="4" t="inlineStr">
        <is>
          <t>Number of loans</t>
        </is>
      </c>
      <c r="F35" s="5" t="n">
        <v>0</v>
      </c>
    </row>
    <row r="36">
      <c r="A36" s="4" t="inlineStr">
        <is>
          <t>Troubled debt, balance | $</t>
        </is>
      </c>
      <c r="F36" s="6" t="n">
        <v>0</v>
      </c>
    </row>
    <row r="37">
      <c r="A37" s="4" t="inlineStr">
        <is>
          <t>Real Estate | Construction and development | Loans, Excluding Acquired Loans | Nonaccrual TDR Loans</t>
        </is>
      </c>
    </row>
    <row r="38">
      <c r="A38" s="3" t="inlineStr">
        <is>
          <t>Financing Receivable, Troubled Debt Restructuring [Line Items]</t>
        </is>
      </c>
    </row>
    <row r="39">
      <c r="A39" s="4" t="inlineStr">
        <is>
          <t>Number of loans</t>
        </is>
      </c>
      <c r="F39" s="5" t="n">
        <v>1</v>
      </c>
    </row>
    <row r="40">
      <c r="A40" s="4" t="inlineStr">
        <is>
          <t>Troubled debt, balance | $</t>
        </is>
      </c>
      <c r="F40" s="6" t="n">
        <v>72</v>
      </c>
    </row>
    <row r="41">
      <c r="A41" s="4" t="inlineStr">
        <is>
          <t>Real Estate | Single family residential</t>
        </is>
      </c>
    </row>
    <row r="42">
      <c r="A42" s="3" t="inlineStr">
        <is>
          <t>Financing Receivable, Troubled Debt Restructuring [Line Items]</t>
        </is>
      </c>
    </row>
    <row r="43">
      <c r="A43" s="4" t="inlineStr">
        <is>
          <t>Number of loans</t>
        </is>
      </c>
      <c r="B43" s="5" t="n">
        <v>1</v>
      </c>
      <c r="D43" s="5" t="n">
        <v>1</v>
      </c>
    </row>
    <row r="44">
      <c r="A44" s="4" t="inlineStr">
        <is>
          <t>Real Estate | Single family residential | Loans, Excluding Acquired Loans</t>
        </is>
      </c>
    </row>
    <row r="45">
      <c r="A45" s="3" t="inlineStr">
        <is>
          <t>Financing Receivable, Troubled Debt Restructuring [Line Items]</t>
        </is>
      </c>
    </row>
    <row r="46">
      <c r="A46" s="4" t="inlineStr">
        <is>
          <t>Number of loans</t>
        </is>
      </c>
      <c r="D46" s="5" t="n">
        <v>19</v>
      </c>
      <c r="F46" s="5" t="n">
        <v>19</v>
      </c>
    </row>
    <row r="47">
      <c r="A47" s="4" t="inlineStr">
        <is>
          <t>Troubled debt, balance | $</t>
        </is>
      </c>
      <c r="B47" s="6" t="n">
        <v>1901</v>
      </c>
      <c r="D47" s="6" t="n">
        <v>1901</v>
      </c>
      <c r="F47" s="6" t="n">
        <v>1822</v>
      </c>
    </row>
    <row r="48">
      <c r="A48" s="4" t="inlineStr">
        <is>
          <t>Real Estate | Single family residential | Loans, Excluding Acquired Loans | Accruing TDR Loans</t>
        </is>
      </c>
    </row>
    <row r="49">
      <c r="A49" s="3" t="inlineStr">
        <is>
          <t>Financing Receivable, Troubled Debt Restructuring [Line Items]</t>
        </is>
      </c>
    </row>
    <row r="50">
      <c r="A50" s="4" t="inlineStr">
        <is>
          <t>Number of loans</t>
        </is>
      </c>
      <c r="D50" s="5" t="n">
        <v>12</v>
      </c>
      <c r="F50" s="5" t="n">
        <v>7</v>
      </c>
    </row>
    <row r="51">
      <c r="A51" s="4" t="inlineStr">
        <is>
          <t>Troubled debt, balance | $</t>
        </is>
      </c>
      <c r="B51" s="5" t="n">
        <v>1221</v>
      </c>
      <c r="D51" s="6" t="n">
        <v>1221</v>
      </c>
      <c r="F51" s="6" t="n">
        <v>1151</v>
      </c>
    </row>
    <row r="52">
      <c r="A52" s="4" t="inlineStr">
        <is>
          <t>Real Estate | Single family residential | Loans, Excluding Acquired Loans | Nonaccrual TDR Loans</t>
        </is>
      </c>
    </row>
    <row r="53">
      <c r="A53" s="3" t="inlineStr">
        <is>
          <t>Financing Receivable, Troubled Debt Restructuring [Line Items]</t>
        </is>
      </c>
    </row>
    <row r="54">
      <c r="A54" s="4" t="inlineStr">
        <is>
          <t>Number of loans</t>
        </is>
      </c>
      <c r="D54" s="5" t="n">
        <v>7</v>
      </c>
      <c r="F54" s="5" t="n">
        <v>12</v>
      </c>
    </row>
    <row r="55">
      <c r="A55" s="4" t="inlineStr">
        <is>
          <t>Troubled debt, balance | $</t>
        </is>
      </c>
      <c r="B55" s="5" t="n">
        <v>680</v>
      </c>
      <c r="D55" s="6" t="n">
        <v>680</v>
      </c>
      <c r="F55" s="6" t="n">
        <v>671</v>
      </c>
    </row>
    <row r="56">
      <c r="A56" s="4" t="inlineStr">
        <is>
          <t>Real Estate | Other commercial | Loans, Excluding Acquired Loans</t>
        </is>
      </c>
    </row>
    <row r="57">
      <c r="A57" s="3" t="inlineStr">
        <is>
          <t>Financing Receivable, Troubled Debt Restructuring [Line Items]</t>
        </is>
      </c>
    </row>
    <row r="58">
      <c r="A58" s="4" t="inlineStr">
        <is>
          <t>Number of loans</t>
        </is>
      </c>
      <c r="D58" s="5" t="n">
        <v>2</v>
      </c>
      <c r="F58" s="5" t="n">
        <v>3</v>
      </c>
    </row>
    <row r="59">
      <c r="A59" s="4" t="inlineStr">
        <is>
          <t>Troubled debt, balance | $</t>
        </is>
      </c>
      <c r="B59" s="5" t="n">
        <v>70</v>
      </c>
      <c r="D59" s="6" t="n">
        <v>70</v>
      </c>
      <c r="F59" s="6" t="n">
        <v>556</v>
      </c>
    </row>
    <row r="60">
      <c r="A60" s="4" t="inlineStr">
        <is>
          <t>Real Estate | Other commercial | Loans, Excluding Acquired Loans | Accruing TDR Loans</t>
        </is>
      </c>
    </row>
    <row r="61">
      <c r="A61" s="3" t="inlineStr">
        <is>
          <t>Financing Receivable, Troubled Debt Restructuring [Line Items]</t>
        </is>
      </c>
    </row>
    <row r="62">
      <c r="A62" s="4" t="inlineStr">
        <is>
          <t>Number of loans</t>
        </is>
      </c>
      <c r="D62" s="5" t="n">
        <v>0</v>
      </c>
      <c r="F62" s="5" t="n">
        <v>1</v>
      </c>
    </row>
    <row r="63">
      <c r="A63" s="4" t="inlineStr">
        <is>
          <t>Troubled debt, balance | $</t>
        </is>
      </c>
      <c r="B63" s="5" t="n">
        <v>0</v>
      </c>
      <c r="D63" s="6" t="n">
        <v>0</v>
      </c>
      <c r="F63" s="6" t="n">
        <v>476</v>
      </c>
    </row>
    <row r="64">
      <c r="A64" s="4" t="inlineStr">
        <is>
          <t>Real Estate | Other commercial | Loans, Excluding Acquired Loans | Nonaccrual TDR Loans</t>
        </is>
      </c>
    </row>
    <row r="65">
      <c r="A65" s="3" t="inlineStr">
        <is>
          <t>Financing Receivable, Troubled Debt Restructuring [Line Items]</t>
        </is>
      </c>
    </row>
    <row r="66">
      <c r="A66" s="4" t="inlineStr">
        <is>
          <t>Number of loans</t>
        </is>
      </c>
      <c r="D66" s="5" t="n">
        <v>2</v>
      </c>
      <c r="F66" s="5" t="n">
        <v>2</v>
      </c>
    </row>
    <row r="67">
      <c r="A67" s="4" t="inlineStr">
        <is>
          <t>Troubled debt, balance | $</t>
        </is>
      </c>
      <c r="B67" s="5" t="n">
        <v>70</v>
      </c>
      <c r="D67" s="6" t="n">
        <v>70</v>
      </c>
      <c r="F67" s="6" t="n">
        <v>80</v>
      </c>
    </row>
    <row r="68">
      <c r="A68" s="4" t="inlineStr">
        <is>
          <t>Commercial | Loans, Excluding Acquired Loans</t>
        </is>
      </c>
    </row>
    <row r="69">
      <c r="A69" s="3" t="inlineStr">
        <is>
          <t>Financing Receivable, Troubled Debt Restructuring [Line Items]</t>
        </is>
      </c>
    </row>
    <row r="70">
      <c r="A70" s="4" t="inlineStr">
        <is>
          <t>Number of loans</t>
        </is>
      </c>
      <c r="D70" s="5" t="n">
        <v>7</v>
      </c>
      <c r="F70" s="5" t="n">
        <v>7</v>
      </c>
    </row>
    <row r="71">
      <c r="A71" s="4" t="inlineStr">
        <is>
          <t>Troubled debt, balance | $</t>
        </is>
      </c>
      <c r="B71" s="5" t="n">
        <v>2807</v>
      </c>
      <c r="D71" s="6" t="n">
        <v>2807</v>
      </c>
      <c r="F71" s="6" t="n">
        <v>2863</v>
      </c>
    </row>
    <row r="72">
      <c r="A72" s="4" t="inlineStr">
        <is>
          <t>Commercial | Loans, Excluding Acquired Loans | Accruing TDR Loans</t>
        </is>
      </c>
    </row>
    <row r="73">
      <c r="A73" s="3" t="inlineStr">
        <is>
          <t>Financing Receivable, Troubled Debt Restructuring [Line Items]</t>
        </is>
      </c>
    </row>
    <row r="74">
      <c r="A74" s="4" t="inlineStr">
        <is>
          <t>Number of loans</t>
        </is>
      </c>
      <c r="D74" s="5" t="n">
        <v>4</v>
      </c>
      <c r="F74" s="5" t="n">
        <v>4</v>
      </c>
    </row>
    <row r="75">
      <c r="A75" s="4" t="inlineStr">
        <is>
          <t>Troubled debt, balance | $</t>
        </is>
      </c>
      <c r="B75" s="5" t="n">
        <v>2739</v>
      </c>
      <c r="D75" s="6" t="n">
        <v>2739</v>
      </c>
      <c r="F75" s="6" t="n">
        <v>2784</v>
      </c>
    </row>
    <row r="76">
      <c r="A76" s="4" t="inlineStr">
        <is>
          <t>Commercial | Loans, Excluding Acquired Loans | Nonaccrual TDR Loans</t>
        </is>
      </c>
    </row>
    <row r="77">
      <c r="A77" s="3" t="inlineStr">
        <is>
          <t>Financing Receivable, Troubled Debt Restructuring [Line Items]</t>
        </is>
      </c>
    </row>
    <row r="78">
      <c r="A78" s="4" t="inlineStr">
        <is>
          <t>Number of loans</t>
        </is>
      </c>
      <c r="D78" s="5" t="n">
        <v>3</v>
      </c>
      <c r="F78" s="5" t="n">
        <v>3</v>
      </c>
    </row>
    <row r="79">
      <c r="A79" s="4" t="inlineStr">
        <is>
          <t>Troubled debt, balance | $</t>
        </is>
      </c>
      <c r="B79" s="5" t="n">
        <v>68</v>
      </c>
      <c r="D79" s="6" t="n">
        <v>68</v>
      </c>
      <c r="F79" s="6" t="n">
        <v>79</v>
      </c>
    </row>
    <row r="80">
      <c r="A80" s="4" t="inlineStr">
        <is>
          <t>Commercial | Commercial | Loans, Excluding Acquired Loans</t>
        </is>
      </c>
    </row>
    <row r="81">
      <c r="A81" s="3" t="inlineStr">
        <is>
          <t>Financing Receivable, Troubled Debt Restructuring [Line Items]</t>
        </is>
      </c>
    </row>
    <row r="82">
      <c r="A82" s="4" t="inlineStr">
        <is>
          <t>Number of loans</t>
        </is>
      </c>
      <c r="D82" s="5" t="n">
        <v>7</v>
      </c>
      <c r="F82" s="5" t="n">
        <v>7</v>
      </c>
    </row>
    <row r="83">
      <c r="A83" s="4" t="inlineStr">
        <is>
          <t>Troubled debt, balance | $</t>
        </is>
      </c>
      <c r="B83" s="5" t="n">
        <v>2807</v>
      </c>
      <c r="D83" s="6" t="n">
        <v>2807</v>
      </c>
      <c r="F83" s="6" t="n">
        <v>2863</v>
      </c>
    </row>
    <row r="84">
      <c r="A84" s="4" t="inlineStr">
        <is>
          <t>Commercial | Commercial | Loans, Excluding Acquired Loans | Accruing TDR Loans</t>
        </is>
      </c>
    </row>
    <row r="85">
      <c r="A85" s="3" t="inlineStr">
        <is>
          <t>Financing Receivable, Troubled Debt Restructuring [Line Items]</t>
        </is>
      </c>
    </row>
    <row r="86">
      <c r="A86" s="4" t="inlineStr">
        <is>
          <t>Number of loans</t>
        </is>
      </c>
      <c r="D86" s="5" t="n">
        <v>4</v>
      </c>
      <c r="F86" s="5" t="n">
        <v>4</v>
      </c>
    </row>
    <row r="87">
      <c r="A87" s="4" t="inlineStr">
        <is>
          <t>Troubled debt, balance | $</t>
        </is>
      </c>
      <c r="B87" s="5" t="n">
        <v>2739</v>
      </c>
      <c r="D87" s="6" t="n">
        <v>2739</v>
      </c>
      <c r="F87" s="6" t="n">
        <v>2784</v>
      </c>
    </row>
    <row r="88">
      <c r="A88" s="4" t="inlineStr">
        <is>
          <t>Commercial | Commercial | Loans, Excluding Acquired Loans | Nonaccrual TDR Loans</t>
        </is>
      </c>
    </row>
    <row r="89">
      <c r="A89" s="3" t="inlineStr">
        <is>
          <t>Financing Receivable, Troubled Debt Restructuring [Line Items]</t>
        </is>
      </c>
    </row>
    <row r="90">
      <c r="A90" s="4" t="inlineStr">
        <is>
          <t>Number of loans</t>
        </is>
      </c>
      <c r="D90" s="5" t="n">
        <v>3</v>
      </c>
      <c r="F90" s="5" t="n">
        <v>3</v>
      </c>
    </row>
    <row r="91">
      <c r="A91" s="4" t="inlineStr">
        <is>
          <t>Troubled debt, balance | $</t>
        </is>
      </c>
      <c r="B91" s="6" t="n">
        <v>68</v>
      </c>
      <c r="D91" s="6" t="n">
        <v>68</v>
      </c>
      <c r="F91" s="6" t="n">
        <v>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Loans and Allowance for Credit Losses - Loans Restructured as TDRs, Excluding Loans Acquired, Segregated by Class of Loans (Details) $ in Thousand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row>
    <row r="3">
      <c r="A3" s="3" t="inlineStr">
        <is>
          <t>Financing Receivable, Troubled Debt Restructuring [Line Items]</t>
        </is>
      </c>
    </row>
    <row r="4">
      <c r="A4" s="4" t="inlineStr">
        <is>
          <t>Number of Loans | loan</t>
        </is>
      </c>
      <c r="B4" s="5" t="n">
        <v>1</v>
      </c>
      <c r="C4" s="5" t="n">
        <v>0</v>
      </c>
      <c r="D4" s="5" t="n">
        <v>1</v>
      </c>
      <c r="E4" s="5" t="n">
        <v>0</v>
      </c>
    </row>
    <row r="5">
      <c r="A5" s="4" t="inlineStr">
        <is>
          <t>Balance Prior to TDR</t>
        </is>
      </c>
      <c r="B5" s="6" t="n">
        <v>147</v>
      </c>
      <c r="D5" s="6" t="n">
        <v>147</v>
      </c>
    </row>
    <row r="6">
      <c r="A6" s="4" t="inlineStr">
        <is>
          <t>Balance</t>
        </is>
      </c>
      <c r="B6" s="5" t="n">
        <v>147</v>
      </c>
      <c r="D6" s="5" t="n">
        <v>147</v>
      </c>
    </row>
    <row r="7">
      <c r="A7" s="4" t="inlineStr">
        <is>
          <t>Financial Impact on Date of Restructure</t>
        </is>
      </c>
      <c r="B7" s="5" t="n">
        <v>0</v>
      </c>
      <c r="D7" s="5" t="n">
        <v>0</v>
      </c>
    </row>
    <row r="8">
      <c r="A8" s="4" t="inlineStr">
        <is>
          <t>Change in Maturity Date</t>
        </is>
      </c>
    </row>
    <row r="9">
      <c r="A9" s="3" t="inlineStr">
        <is>
          <t>Financing Receivable, Troubled Debt Restructuring [Line Items]</t>
        </is>
      </c>
    </row>
    <row r="10">
      <c r="A10" s="4" t="inlineStr">
        <is>
          <t>Balance</t>
        </is>
      </c>
      <c r="B10" s="5" t="n">
        <v>147</v>
      </c>
      <c r="D10" s="5" t="n">
        <v>147</v>
      </c>
    </row>
    <row r="11">
      <c r="A11" s="4" t="inlineStr">
        <is>
          <t>Change in Rate</t>
        </is>
      </c>
    </row>
    <row r="12">
      <c r="A12" s="3" t="inlineStr">
        <is>
          <t>Financing Receivable, Troubled Debt Restructuring [Line Items]</t>
        </is>
      </c>
    </row>
    <row r="13">
      <c r="A13" s="4" t="inlineStr">
        <is>
          <t>Balance</t>
        </is>
      </c>
      <c r="B13" s="6" t="n">
        <v>0</v>
      </c>
      <c r="D13" s="6" t="n">
        <v>0</v>
      </c>
    </row>
    <row r="14">
      <c r="A14" s="4" t="inlineStr">
        <is>
          <t>Real Estate | Single family residential</t>
        </is>
      </c>
    </row>
    <row r="15">
      <c r="A15" s="3" t="inlineStr">
        <is>
          <t>Financing Receivable, Troubled Debt Restructuring [Line Items]</t>
        </is>
      </c>
    </row>
    <row r="16">
      <c r="A16" s="4" t="inlineStr">
        <is>
          <t>Number of Loans | loan</t>
        </is>
      </c>
      <c r="B16" s="5" t="n">
        <v>1</v>
      </c>
      <c r="D16" s="5" t="n">
        <v>1</v>
      </c>
    </row>
    <row r="17">
      <c r="A17" s="4" t="inlineStr">
        <is>
          <t>Balance Prior to TDR</t>
        </is>
      </c>
      <c r="B17" s="6" t="n">
        <v>147</v>
      </c>
      <c r="D17" s="6" t="n">
        <v>147</v>
      </c>
    </row>
    <row r="18">
      <c r="A18" s="4" t="inlineStr">
        <is>
          <t>Balance</t>
        </is>
      </c>
      <c r="B18" s="5" t="n">
        <v>147</v>
      </c>
      <c r="D18" s="5" t="n">
        <v>147</v>
      </c>
    </row>
    <row r="19">
      <c r="A19" s="4" t="inlineStr">
        <is>
          <t>Financial Impact on Date of Restructure</t>
        </is>
      </c>
      <c r="B19" s="5" t="n">
        <v>0</v>
      </c>
      <c r="D19" s="5" t="n">
        <v>0</v>
      </c>
    </row>
    <row r="20">
      <c r="A20" s="4" t="inlineStr">
        <is>
          <t>Real Estate | Single family residential | Change in Maturity Date</t>
        </is>
      </c>
    </row>
    <row r="21">
      <c r="A21" s="3" t="inlineStr">
        <is>
          <t>Financing Receivable, Troubled Debt Restructuring [Line Items]</t>
        </is>
      </c>
    </row>
    <row r="22">
      <c r="A22" s="4" t="inlineStr">
        <is>
          <t>Balance</t>
        </is>
      </c>
      <c r="B22" s="5" t="n">
        <v>147</v>
      </c>
      <c r="D22" s="5" t="n">
        <v>147</v>
      </c>
    </row>
    <row r="23">
      <c r="A23" s="4" t="inlineStr">
        <is>
          <t>Real Estate | Single family residential | Change in Rate</t>
        </is>
      </c>
    </row>
    <row r="24">
      <c r="A24" s="3" t="inlineStr">
        <is>
          <t>Financing Receivable, Troubled Debt Restructuring [Line Items]</t>
        </is>
      </c>
    </row>
    <row r="25">
      <c r="A25" s="4" t="inlineStr">
        <is>
          <t>Balance</t>
        </is>
      </c>
      <c r="B25" s="6" t="n">
        <v>0</v>
      </c>
      <c r="D2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Loans and Allowance for Credit Losses - Loans Restructured as TDRs, Excluding Loans Acquired, Segregated by Class of Loans (Details) $ in Thousand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row>
    <row r="3">
      <c r="A3" s="3" t="inlineStr">
        <is>
          <t>Financing Receivable, Troubled Debt Restructuring [Line Items]</t>
        </is>
      </c>
    </row>
    <row r="4">
      <c r="A4" s="4" t="inlineStr">
        <is>
          <t>Number of loans | loan</t>
        </is>
      </c>
      <c r="B4" s="5" t="n">
        <v>1</v>
      </c>
      <c r="C4" s="5" t="n">
        <v>0</v>
      </c>
      <c r="D4" s="5" t="n">
        <v>1</v>
      </c>
      <c r="E4" s="5" t="n">
        <v>0</v>
      </c>
    </row>
    <row r="5">
      <c r="A5" s="4" t="inlineStr">
        <is>
          <t>Balance Prior to TDR</t>
        </is>
      </c>
      <c r="B5" s="6" t="n">
        <v>147</v>
      </c>
      <c r="D5" s="6" t="n">
        <v>147</v>
      </c>
    </row>
    <row r="6">
      <c r="A6" s="4" t="inlineStr">
        <is>
          <t>Balance</t>
        </is>
      </c>
      <c r="B6" s="5" t="n">
        <v>147</v>
      </c>
      <c r="D6" s="5" t="n">
        <v>147</v>
      </c>
    </row>
    <row r="7">
      <c r="A7" s="4" t="inlineStr">
        <is>
          <t>Financial Impact on Date of Restructure</t>
        </is>
      </c>
      <c r="B7" s="5" t="n">
        <v>0</v>
      </c>
      <c r="D7" s="5" t="n">
        <v>0</v>
      </c>
    </row>
    <row r="8">
      <c r="A8" s="4" t="inlineStr">
        <is>
          <t>Change in Maturity Date</t>
        </is>
      </c>
    </row>
    <row r="9">
      <c r="A9" s="3" t="inlineStr">
        <is>
          <t>Financing Receivable, Troubled Debt Restructuring [Line Items]</t>
        </is>
      </c>
    </row>
    <row r="10">
      <c r="A10" s="4" t="inlineStr">
        <is>
          <t>Balance</t>
        </is>
      </c>
      <c r="B10" s="5" t="n">
        <v>147</v>
      </c>
      <c r="D10" s="5" t="n">
        <v>147</v>
      </c>
    </row>
    <row r="11">
      <c r="A11" s="4" t="inlineStr">
        <is>
          <t>Change in Rate</t>
        </is>
      </c>
    </row>
    <row r="12">
      <c r="A12" s="3" t="inlineStr">
        <is>
          <t>Financing Receivable, Troubled Debt Restructuring [Line Items]</t>
        </is>
      </c>
    </row>
    <row r="13">
      <c r="A13" s="4" t="inlineStr">
        <is>
          <t>Balance</t>
        </is>
      </c>
      <c r="B13" s="6" t="n">
        <v>0</v>
      </c>
      <c r="D13" s="6" t="n">
        <v>0</v>
      </c>
    </row>
    <row r="14">
      <c r="A14" s="4" t="inlineStr">
        <is>
          <t>Single family residential | Real Estate</t>
        </is>
      </c>
    </row>
    <row r="15">
      <c r="A15" s="3" t="inlineStr">
        <is>
          <t>Financing Receivable, Troubled Debt Restructuring [Line Items]</t>
        </is>
      </c>
    </row>
    <row r="16">
      <c r="A16" s="4" t="inlineStr">
        <is>
          <t>Number of loans | loan</t>
        </is>
      </c>
      <c r="B16" s="5" t="n">
        <v>1</v>
      </c>
      <c r="D16" s="5" t="n">
        <v>1</v>
      </c>
    </row>
    <row r="17">
      <c r="A17" s="4" t="inlineStr">
        <is>
          <t>Balance Prior to TDR</t>
        </is>
      </c>
      <c r="B17" s="6" t="n">
        <v>147</v>
      </c>
      <c r="D17" s="6" t="n">
        <v>147</v>
      </c>
    </row>
    <row r="18">
      <c r="A18" s="4" t="inlineStr">
        <is>
          <t>Balance</t>
        </is>
      </c>
      <c r="B18" s="5" t="n">
        <v>147</v>
      </c>
      <c r="D18" s="5" t="n">
        <v>147</v>
      </c>
    </row>
    <row r="19">
      <c r="A19" s="4" t="inlineStr">
        <is>
          <t>Financial Impact on Date of Restructure</t>
        </is>
      </c>
      <c r="B19" s="5" t="n">
        <v>0</v>
      </c>
      <c r="D19" s="5" t="n">
        <v>0</v>
      </c>
    </row>
    <row r="20">
      <c r="A20" s="4" t="inlineStr">
        <is>
          <t>Single family residential | Real Estate | Change in Maturity Date</t>
        </is>
      </c>
    </row>
    <row r="21">
      <c r="A21" s="3" t="inlineStr">
        <is>
          <t>Financing Receivable, Troubled Debt Restructuring [Line Items]</t>
        </is>
      </c>
    </row>
    <row r="22">
      <c r="A22" s="4" t="inlineStr">
        <is>
          <t>Balance</t>
        </is>
      </c>
      <c r="B22" s="5" t="n">
        <v>147</v>
      </c>
      <c r="D22" s="5" t="n">
        <v>147</v>
      </c>
    </row>
    <row r="23">
      <c r="A23" s="4" t="inlineStr">
        <is>
          <t>Single family residential | Real Estate | Change in Rate</t>
        </is>
      </c>
    </row>
    <row r="24">
      <c r="A24" s="3" t="inlineStr">
        <is>
          <t>Financing Receivable, Troubled Debt Restructuring [Line Items]</t>
        </is>
      </c>
    </row>
    <row r="25">
      <c r="A25" s="4" t="inlineStr">
        <is>
          <t>Balance</t>
        </is>
      </c>
      <c r="B25" s="6" t="n">
        <v>0</v>
      </c>
      <c r="D2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Risk Rating, Segregated by Class of Loans (Details) - USD ($) $ in Thousands</t>
        </is>
      </c>
      <c r="B1" s="2" t="inlineStr">
        <is>
          <t>Jun. 30, 2020</t>
        </is>
      </c>
      <c r="C1" s="2" t="inlineStr">
        <is>
          <t>Dec. 31, 2019</t>
        </is>
      </c>
    </row>
    <row r="2">
      <c r="A2" s="3" t="inlineStr">
        <is>
          <t>Financing Receivable, Credit Quality Indicator [Line Items]</t>
        </is>
      </c>
    </row>
    <row r="3">
      <c r="A3" s="4" t="inlineStr">
        <is>
          <t>2020 (YTD)</t>
        </is>
      </c>
      <c r="B3" s="6" t="n">
        <v>67517</v>
      </c>
    </row>
    <row r="4">
      <c r="A4" s="4" t="inlineStr">
        <is>
          <t>2019</t>
        </is>
      </c>
      <c r="B4" s="5" t="n">
        <v>22117</v>
      </c>
    </row>
    <row r="5">
      <c r="A5" s="4" t="inlineStr">
        <is>
          <t>2018</t>
        </is>
      </c>
      <c r="B5" s="5" t="n">
        <v>31928</v>
      </c>
    </row>
    <row r="6">
      <c r="A6" s="4" t="inlineStr">
        <is>
          <t>2017</t>
        </is>
      </c>
      <c r="B6" s="5" t="n">
        <v>14898</v>
      </c>
    </row>
    <row r="7">
      <c r="A7" s="4" t="inlineStr">
        <is>
          <t>2016</t>
        </is>
      </c>
      <c r="B7" s="5" t="n">
        <v>11533</v>
      </c>
    </row>
    <row r="8">
      <c r="A8" s="4" t="inlineStr">
        <is>
          <t>2015 and Prior</t>
        </is>
      </c>
      <c r="B8" s="5" t="n">
        <v>26416</v>
      </c>
    </row>
    <row r="9">
      <c r="A9" s="4" t="inlineStr">
        <is>
          <t>Lines of Credit (“LOC”) Amortized Cost Basis</t>
        </is>
      </c>
      <c r="B9" s="5" t="n">
        <v>165036</v>
      </c>
    </row>
    <row r="10">
      <c r="A10" s="4" t="inlineStr">
        <is>
          <t>LOC Converted to Term Loans Amortized Cost Basis</t>
        </is>
      </c>
      <c r="B10" s="5" t="n">
        <v>36653</v>
      </c>
    </row>
    <row r="11">
      <c r="A11" s="4" t="inlineStr">
        <is>
          <t>Total</t>
        </is>
      </c>
      <c r="B11" s="5" t="n">
        <v>376098</v>
      </c>
      <c r="C11" s="6" t="n">
        <v>14425704</v>
      </c>
    </row>
    <row r="12">
      <c r="A12" s="4" t="inlineStr">
        <is>
          <t>Risk Rate 1-4</t>
        </is>
      </c>
    </row>
    <row r="13">
      <c r="A13" s="3" t="inlineStr">
        <is>
          <t>Financing Receivable, Credit Quality Indicator [Line Items]</t>
        </is>
      </c>
    </row>
    <row r="14">
      <c r="A14" s="4" t="inlineStr">
        <is>
          <t>Total</t>
        </is>
      </c>
      <c r="C14" s="5" t="n">
        <v>14113275</v>
      </c>
    </row>
    <row r="15">
      <c r="A15" s="4" t="inlineStr">
        <is>
          <t>Risk Rate 5</t>
        </is>
      </c>
    </row>
    <row r="16">
      <c r="A16" s="3" t="inlineStr">
        <is>
          <t>Financing Receivable, Credit Quality Indicator [Line Items]</t>
        </is>
      </c>
    </row>
    <row r="17">
      <c r="A17" s="4" t="inlineStr">
        <is>
          <t>Total</t>
        </is>
      </c>
      <c r="C17" s="5" t="n">
        <v>102618</v>
      </c>
    </row>
    <row r="18">
      <c r="A18" s="4" t="inlineStr">
        <is>
          <t>Risk Rate 6</t>
        </is>
      </c>
    </row>
    <row r="19">
      <c r="A19" s="3" t="inlineStr">
        <is>
          <t>Financing Receivable, Credit Quality Indicator [Line Items]</t>
        </is>
      </c>
    </row>
    <row r="20">
      <c r="A20" s="4" t="inlineStr">
        <is>
          <t>Total</t>
        </is>
      </c>
      <c r="C20" s="5" t="n">
        <v>209421</v>
      </c>
    </row>
    <row r="21">
      <c r="A21" s="4" t="inlineStr">
        <is>
          <t>Risk Rate 7</t>
        </is>
      </c>
    </row>
    <row r="22">
      <c r="A22" s="3" t="inlineStr">
        <is>
          <t>Financing Receivable, Credit Quality Indicator [Line Items]</t>
        </is>
      </c>
    </row>
    <row r="23">
      <c r="A23" s="4" t="inlineStr">
        <is>
          <t>Total</t>
        </is>
      </c>
      <c r="C23" s="5" t="n">
        <v>173</v>
      </c>
    </row>
    <row r="24">
      <c r="A24" s="4" t="inlineStr">
        <is>
          <t>Risk Rate 8</t>
        </is>
      </c>
    </row>
    <row r="25">
      <c r="A25" s="3" t="inlineStr">
        <is>
          <t>Financing Receivable, Credit Quality Indicator [Line Items]</t>
        </is>
      </c>
    </row>
    <row r="26">
      <c r="A26" s="4" t="inlineStr">
        <is>
          <t>Total</t>
        </is>
      </c>
      <c r="C26" s="5" t="n">
        <v>217</v>
      </c>
    </row>
    <row r="27">
      <c r="A27" s="4" t="inlineStr">
        <is>
          <t>Consumer</t>
        </is>
      </c>
    </row>
    <row r="28">
      <c r="A28" s="3" t="inlineStr">
        <is>
          <t>Financing Receivable, Credit Quality Indicator [Line Items]</t>
        </is>
      </c>
    </row>
    <row r="29">
      <c r="A29" s="4" t="inlineStr">
        <is>
          <t>Total</t>
        </is>
      </c>
      <c r="C29" s="5" t="n">
        <v>454496</v>
      </c>
    </row>
    <row r="30">
      <c r="A30" s="4" t="inlineStr">
        <is>
          <t>Consumer | Risk Rate 1-4</t>
        </is>
      </c>
    </row>
    <row r="31">
      <c r="A31" s="3" t="inlineStr">
        <is>
          <t>Financing Receivable, Credit Quality Indicator [Line Items]</t>
        </is>
      </c>
    </row>
    <row r="32">
      <c r="A32" s="4" t="inlineStr">
        <is>
          <t>Total</t>
        </is>
      </c>
      <c r="C32" s="5" t="n">
        <v>451829</v>
      </c>
    </row>
    <row r="33">
      <c r="A33" s="4" t="inlineStr">
        <is>
          <t>Consumer | Risk Rate 5</t>
        </is>
      </c>
    </row>
    <row r="34">
      <c r="A34" s="3" t="inlineStr">
        <is>
          <t>Financing Receivable, Credit Quality Indicator [Line Items]</t>
        </is>
      </c>
    </row>
    <row r="35">
      <c r="A35" s="4" t="inlineStr">
        <is>
          <t>Total</t>
        </is>
      </c>
      <c r="C35" s="5" t="n">
        <v>0</v>
      </c>
    </row>
    <row r="36">
      <c r="A36" s="4" t="inlineStr">
        <is>
          <t>Consumer | Risk Rate 6</t>
        </is>
      </c>
    </row>
    <row r="37">
      <c r="A37" s="3" t="inlineStr">
        <is>
          <t>Financing Receivable, Credit Quality Indicator [Line Items]</t>
        </is>
      </c>
    </row>
    <row r="38">
      <c r="A38" s="4" t="inlineStr">
        <is>
          <t>Total</t>
        </is>
      </c>
      <c r="C38" s="5" t="n">
        <v>2667</v>
      </c>
    </row>
    <row r="39">
      <c r="A39" s="4" t="inlineStr">
        <is>
          <t>Consumer | Risk Rate 7</t>
        </is>
      </c>
    </row>
    <row r="40">
      <c r="A40" s="3" t="inlineStr">
        <is>
          <t>Financing Receivable, Credit Quality Indicator [Line Items]</t>
        </is>
      </c>
    </row>
    <row r="41">
      <c r="A41" s="4" t="inlineStr">
        <is>
          <t>Total</t>
        </is>
      </c>
      <c r="C41" s="5" t="n">
        <v>0</v>
      </c>
    </row>
    <row r="42">
      <c r="A42" s="4" t="inlineStr">
        <is>
          <t>Consumer | Risk Rate 8</t>
        </is>
      </c>
    </row>
    <row r="43">
      <c r="A43" s="3" t="inlineStr">
        <is>
          <t>Financing Receivable, Credit Quality Indicator [Line Items]</t>
        </is>
      </c>
    </row>
    <row r="44">
      <c r="A44" s="4" t="inlineStr">
        <is>
          <t>Total</t>
        </is>
      </c>
      <c r="C44" s="5" t="n">
        <v>0</v>
      </c>
    </row>
    <row r="45">
      <c r="A45" s="4" t="inlineStr">
        <is>
          <t>Consumer | Credit cards</t>
        </is>
      </c>
    </row>
    <row r="46">
      <c r="A46" s="3" t="inlineStr">
        <is>
          <t>Financing Receivable, Credit Quality Indicator [Line Items]</t>
        </is>
      </c>
    </row>
    <row r="47">
      <c r="A47" s="4" t="inlineStr">
        <is>
          <t>2020 (YTD)</t>
        </is>
      </c>
      <c r="B47" s="5" t="n">
        <v>0</v>
      </c>
    </row>
    <row r="48">
      <c r="A48" s="4" t="inlineStr">
        <is>
          <t>2019</t>
        </is>
      </c>
      <c r="B48" s="5" t="n">
        <v>0</v>
      </c>
    </row>
    <row r="49">
      <c r="A49" s="4" t="inlineStr">
        <is>
          <t>2018</t>
        </is>
      </c>
      <c r="B49" s="5" t="n">
        <v>0</v>
      </c>
    </row>
    <row r="50">
      <c r="A50" s="4" t="inlineStr">
        <is>
          <t>2017</t>
        </is>
      </c>
      <c r="B50" s="5" t="n">
        <v>0</v>
      </c>
    </row>
    <row r="51">
      <c r="A51" s="4" t="inlineStr">
        <is>
          <t>2016</t>
        </is>
      </c>
      <c r="B51" s="5" t="n">
        <v>0</v>
      </c>
    </row>
    <row r="52">
      <c r="A52" s="4" t="inlineStr">
        <is>
          <t>2015 and Prior</t>
        </is>
      </c>
      <c r="B52" s="5" t="n">
        <v>0</v>
      </c>
    </row>
    <row r="53">
      <c r="A53" s="4" t="inlineStr">
        <is>
          <t>Lines of Credit (“LOC”) Amortized Cost Basis</t>
        </is>
      </c>
      <c r="B53" s="5" t="n">
        <v>934</v>
      </c>
    </row>
    <row r="54">
      <c r="A54" s="4" t="inlineStr">
        <is>
          <t>LOC Converted to Term Loans Amortized Cost Basis</t>
        </is>
      </c>
      <c r="B54" s="5" t="n">
        <v>0</v>
      </c>
    </row>
    <row r="55">
      <c r="A55" s="4" t="inlineStr">
        <is>
          <t>Total</t>
        </is>
      </c>
      <c r="B55" s="5" t="n">
        <v>934</v>
      </c>
      <c r="C55" s="5" t="n">
        <v>204802</v>
      </c>
    </row>
    <row r="56">
      <c r="A56" s="4" t="inlineStr">
        <is>
          <t>Consumer | Credit cards | Risk Rate 1-4</t>
        </is>
      </c>
    </row>
    <row r="57">
      <c r="A57" s="3" t="inlineStr">
        <is>
          <t>Financing Receivable, Credit Quality Indicator [Line Items]</t>
        </is>
      </c>
    </row>
    <row r="58">
      <c r="A58" s="4" t="inlineStr">
        <is>
          <t>Total</t>
        </is>
      </c>
      <c r="C58" s="5" t="n">
        <v>204161</v>
      </c>
    </row>
    <row r="59">
      <c r="A59" s="4" t="inlineStr">
        <is>
          <t>Consumer | Credit cards | Risk Rate 5</t>
        </is>
      </c>
    </row>
    <row r="60">
      <c r="A60" s="3" t="inlineStr">
        <is>
          <t>Financing Receivable, Credit Quality Indicator [Line Items]</t>
        </is>
      </c>
    </row>
    <row r="61">
      <c r="A61" s="4" t="inlineStr">
        <is>
          <t>Total</t>
        </is>
      </c>
      <c r="C61" s="5" t="n">
        <v>0</v>
      </c>
    </row>
    <row r="62">
      <c r="A62" s="4" t="inlineStr">
        <is>
          <t>Consumer | Credit cards | Risk Rate 6</t>
        </is>
      </c>
    </row>
    <row r="63">
      <c r="A63" s="3" t="inlineStr">
        <is>
          <t>Financing Receivable, Credit Quality Indicator [Line Items]</t>
        </is>
      </c>
    </row>
    <row r="64">
      <c r="A64" s="4" t="inlineStr">
        <is>
          <t>Total</t>
        </is>
      </c>
      <c r="C64" s="5" t="n">
        <v>641</v>
      </c>
    </row>
    <row r="65">
      <c r="A65" s="4" t="inlineStr">
        <is>
          <t>Consumer | Credit cards | Risk Rate 7</t>
        </is>
      </c>
    </row>
    <row r="66">
      <c r="A66" s="3" t="inlineStr">
        <is>
          <t>Financing Receivable, Credit Quality Indicator [Line Items]</t>
        </is>
      </c>
    </row>
    <row r="67">
      <c r="A67" s="4" t="inlineStr">
        <is>
          <t>Total</t>
        </is>
      </c>
      <c r="C67" s="5" t="n">
        <v>0</v>
      </c>
    </row>
    <row r="68">
      <c r="A68" s="4" t="inlineStr">
        <is>
          <t>Consumer | Credit cards | Risk Rate 8</t>
        </is>
      </c>
    </row>
    <row r="69">
      <c r="A69" s="3" t="inlineStr">
        <is>
          <t>Financing Receivable, Credit Quality Indicator [Line Items]</t>
        </is>
      </c>
    </row>
    <row r="70">
      <c r="A70" s="4" t="inlineStr">
        <is>
          <t>Total</t>
        </is>
      </c>
      <c r="C70" s="5" t="n">
        <v>0</v>
      </c>
    </row>
    <row r="71">
      <c r="A71" s="4" t="inlineStr">
        <is>
          <t>Consumer | Other consumer</t>
        </is>
      </c>
    </row>
    <row r="72">
      <c r="A72" s="3" t="inlineStr">
        <is>
          <t>Financing Receivable, Credit Quality Indicator [Line Items]</t>
        </is>
      </c>
    </row>
    <row r="73">
      <c r="A73" s="4" t="inlineStr">
        <is>
          <t>2020 (YTD)</t>
        </is>
      </c>
      <c r="B73" s="5" t="n">
        <v>120</v>
      </c>
    </row>
    <row r="74">
      <c r="A74" s="4" t="inlineStr">
        <is>
          <t>2019</t>
        </is>
      </c>
      <c r="B74" s="5" t="n">
        <v>556</v>
      </c>
    </row>
    <row r="75">
      <c r="A75" s="4" t="inlineStr">
        <is>
          <t>2018</t>
        </is>
      </c>
      <c r="B75" s="5" t="n">
        <v>494</v>
      </c>
    </row>
    <row r="76">
      <c r="A76" s="4" t="inlineStr">
        <is>
          <t>2017</t>
        </is>
      </c>
      <c r="B76" s="5" t="n">
        <v>867</v>
      </c>
    </row>
    <row r="77">
      <c r="A77" s="4" t="inlineStr">
        <is>
          <t>2016</t>
        </is>
      </c>
      <c r="B77" s="5" t="n">
        <v>768</v>
      </c>
    </row>
    <row r="78">
      <c r="A78" s="4" t="inlineStr">
        <is>
          <t>2015 and Prior</t>
        </is>
      </c>
      <c r="B78" s="5" t="n">
        <v>100</v>
      </c>
    </row>
    <row r="79">
      <c r="A79" s="4" t="inlineStr">
        <is>
          <t>Lines of Credit (“LOC”) Amortized Cost Basis</t>
        </is>
      </c>
      <c r="B79" s="5" t="n">
        <v>445</v>
      </c>
    </row>
    <row r="80">
      <c r="A80" s="4" t="inlineStr">
        <is>
          <t>LOC Converted to Term Loans Amortized Cost Basis</t>
        </is>
      </c>
      <c r="B80" s="5" t="n">
        <v>0</v>
      </c>
    </row>
    <row r="81">
      <c r="A81" s="4" t="inlineStr">
        <is>
          <t>Total</t>
        </is>
      </c>
      <c r="B81" s="5" t="n">
        <v>3350</v>
      </c>
      <c r="C81" s="5" t="n">
        <v>249694</v>
      </c>
    </row>
    <row r="82">
      <c r="A82" s="4" t="inlineStr">
        <is>
          <t>Consumer | Other consumer | Risk Rate 1-4</t>
        </is>
      </c>
    </row>
    <row r="83">
      <c r="A83" s="3" t="inlineStr">
        <is>
          <t>Financing Receivable, Credit Quality Indicator [Line Items]</t>
        </is>
      </c>
    </row>
    <row r="84">
      <c r="A84" s="4" t="inlineStr">
        <is>
          <t>Total</t>
        </is>
      </c>
      <c r="C84" s="5" t="n">
        <v>247668</v>
      </c>
    </row>
    <row r="85">
      <c r="A85" s="4" t="inlineStr">
        <is>
          <t>Consumer | Other consumer | Risk Rate 5</t>
        </is>
      </c>
    </row>
    <row r="86">
      <c r="A86" s="3" t="inlineStr">
        <is>
          <t>Financing Receivable, Credit Quality Indicator [Line Items]</t>
        </is>
      </c>
    </row>
    <row r="87">
      <c r="A87" s="4" t="inlineStr">
        <is>
          <t>Total</t>
        </is>
      </c>
      <c r="C87" s="5" t="n">
        <v>0</v>
      </c>
    </row>
    <row r="88">
      <c r="A88" s="4" t="inlineStr">
        <is>
          <t>Consumer | Other consumer | Risk Rate 6</t>
        </is>
      </c>
    </row>
    <row r="89">
      <c r="A89" s="3" t="inlineStr">
        <is>
          <t>Financing Receivable, Credit Quality Indicator [Line Items]</t>
        </is>
      </c>
    </row>
    <row r="90">
      <c r="A90" s="4" t="inlineStr">
        <is>
          <t>Total</t>
        </is>
      </c>
      <c r="C90" s="5" t="n">
        <v>2026</v>
      </c>
    </row>
    <row r="91">
      <c r="A91" s="4" t="inlineStr">
        <is>
          <t>Consumer | Other consumer | Risk Rate 7</t>
        </is>
      </c>
    </row>
    <row r="92">
      <c r="A92" s="3" t="inlineStr">
        <is>
          <t>Financing Receivable, Credit Quality Indicator [Line Items]</t>
        </is>
      </c>
    </row>
    <row r="93">
      <c r="A93" s="4" t="inlineStr">
        <is>
          <t>Total</t>
        </is>
      </c>
      <c r="C93" s="5" t="n">
        <v>0</v>
      </c>
    </row>
    <row r="94">
      <c r="A94" s="4" t="inlineStr">
        <is>
          <t>Consumer | Other consumer | Risk Rate 8</t>
        </is>
      </c>
    </row>
    <row r="95">
      <c r="A95" s="3" t="inlineStr">
        <is>
          <t>Financing Receivable, Credit Quality Indicator [Line Items]</t>
        </is>
      </c>
    </row>
    <row r="96">
      <c r="A96" s="4" t="inlineStr">
        <is>
          <t>Total</t>
        </is>
      </c>
      <c r="C96" s="5" t="n">
        <v>0</v>
      </c>
    </row>
    <row r="97">
      <c r="A97" s="4" t="inlineStr">
        <is>
          <t>Real Estate</t>
        </is>
      </c>
    </row>
    <row r="98">
      <c r="A98" s="3" t="inlineStr">
        <is>
          <t>Financing Receivable, Credit Quality Indicator [Line Items]</t>
        </is>
      </c>
    </row>
    <row r="99">
      <c r="A99" s="4" t="inlineStr">
        <is>
          <t>Total</t>
        </is>
      </c>
      <c r="C99" s="5" t="n">
        <v>10884524</v>
      </c>
    </row>
    <row r="100">
      <c r="A100" s="4" t="inlineStr">
        <is>
          <t>Real Estate | Risk Rate 1-4</t>
        </is>
      </c>
    </row>
    <row r="101">
      <c r="A101" s="3" t="inlineStr">
        <is>
          <t>Financing Receivable, Credit Quality Indicator [Line Items]</t>
        </is>
      </c>
    </row>
    <row r="102">
      <c r="A102" s="4" t="inlineStr">
        <is>
          <t>Total</t>
        </is>
      </c>
      <c r="C102" s="5" t="n">
        <v>10691728</v>
      </c>
    </row>
    <row r="103">
      <c r="A103" s="4" t="inlineStr">
        <is>
          <t>Real Estate | Risk Rate 5</t>
        </is>
      </c>
    </row>
    <row r="104">
      <c r="A104" s="3" t="inlineStr">
        <is>
          <t>Financing Receivable, Credit Quality Indicator [Line Items]</t>
        </is>
      </c>
    </row>
    <row r="105">
      <c r="A105" s="4" t="inlineStr">
        <is>
          <t>Total</t>
        </is>
      </c>
      <c r="C105" s="5" t="n">
        <v>75864</v>
      </c>
    </row>
    <row r="106">
      <c r="A106" s="4" t="inlineStr">
        <is>
          <t>Real Estate | Risk Rate 6</t>
        </is>
      </c>
    </row>
    <row r="107">
      <c r="A107" s="3" t="inlineStr">
        <is>
          <t>Financing Receivable, Credit Quality Indicator [Line Items]</t>
        </is>
      </c>
    </row>
    <row r="108">
      <c r="A108" s="4" t="inlineStr">
        <is>
          <t>Total</t>
        </is>
      </c>
      <c r="C108" s="5" t="n">
        <v>116765</v>
      </c>
    </row>
    <row r="109">
      <c r="A109" s="4" t="inlineStr">
        <is>
          <t>Real Estate | Risk Rate 7</t>
        </is>
      </c>
    </row>
    <row r="110">
      <c r="A110" s="3" t="inlineStr">
        <is>
          <t>Financing Receivable, Credit Quality Indicator [Line Items]</t>
        </is>
      </c>
    </row>
    <row r="111">
      <c r="A111" s="4" t="inlineStr">
        <is>
          <t>Total</t>
        </is>
      </c>
      <c r="C111" s="5" t="n">
        <v>130</v>
      </c>
    </row>
    <row r="112">
      <c r="A112" s="4" t="inlineStr">
        <is>
          <t>Real Estate | Risk Rate 8</t>
        </is>
      </c>
    </row>
    <row r="113">
      <c r="A113" s="3" t="inlineStr">
        <is>
          <t>Financing Receivable, Credit Quality Indicator [Line Items]</t>
        </is>
      </c>
    </row>
    <row r="114">
      <c r="A114" s="4" t="inlineStr">
        <is>
          <t>Total</t>
        </is>
      </c>
      <c r="C114" s="5" t="n">
        <v>37</v>
      </c>
    </row>
    <row r="115">
      <c r="A115" s="4" t="inlineStr">
        <is>
          <t>Real Estate | Construction and development</t>
        </is>
      </c>
    </row>
    <row r="116">
      <c r="A116" s="3" t="inlineStr">
        <is>
          <t>Financing Receivable, Credit Quality Indicator [Line Items]</t>
        </is>
      </c>
    </row>
    <row r="117">
      <c r="A117" s="4" t="inlineStr">
        <is>
          <t>2020 (YTD)</t>
        </is>
      </c>
      <c r="B117" s="5" t="n">
        <v>241</v>
      </c>
    </row>
    <row r="118">
      <c r="A118" s="4" t="inlineStr">
        <is>
          <t>2019</t>
        </is>
      </c>
      <c r="B118" s="5" t="n">
        <v>3031</v>
      </c>
    </row>
    <row r="119">
      <c r="A119" s="4" t="inlineStr">
        <is>
          <t>2018</t>
        </is>
      </c>
      <c r="B119" s="5" t="n">
        <v>442</v>
      </c>
    </row>
    <row r="120">
      <c r="A120" s="4" t="inlineStr">
        <is>
          <t>2017</t>
        </is>
      </c>
      <c r="B120" s="5" t="n">
        <v>2144</v>
      </c>
    </row>
    <row r="121">
      <c r="A121" s="4" t="inlineStr">
        <is>
          <t>2016</t>
        </is>
      </c>
      <c r="B121" s="5" t="n">
        <v>442</v>
      </c>
    </row>
    <row r="122">
      <c r="A122" s="4" t="inlineStr">
        <is>
          <t>2015 and Prior</t>
        </is>
      </c>
      <c r="B122" s="5" t="n">
        <v>1082</v>
      </c>
    </row>
    <row r="123">
      <c r="A123" s="4" t="inlineStr">
        <is>
          <t>Lines of Credit (“LOC”) Amortized Cost Basis</t>
        </is>
      </c>
      <c r="B123" s="5" t="n">
        <v>850</v>
      </c>
    </row>
    <row r="124">
      <c r="A124" s="4" t="inlineStr">
        <is>
          <t>LOC Converted to Term Loans Amortized Cost Basis</t>
        </is>
      </c>
      <c r="B124" s="5" t="n">
        <v>799</v>
      </c>
    </row>
    <row r="125">
      <c r="A125" s="4" t="inlineStr">
        <is>
          <t>Total</t>
        </is>
      </c>
      <c r="B125" s="5" t="n">
        <v>9031</v>
      </c>
      <c r="C125" s="5" t="n">
        <v>2236861</v>
      </c>
    </row>
    <row r="126">
      <c r="A126" s="4" t="inlineStr">
        <is>
          <t>Real Estate | Construction and development | Risk Rate 1-4</t>
        </is>
      </c>
    </row>
    <row r="127">
      <c r="A127" s="3" t="inlineStr">
        <is>
          <t>Financing Receivable, Credit Quality Indicator [Line Items]</t>
        </is>
      </c>
    </row>
    <row r="128">
      <c r="A128" s="4" t="inlineStr">
        <is>
          <t>Total</t>
        </is>
      </c>
      <c r="C128" s="5" t="n">
        <v>2229019</v>
      </c>
    </row>
    <row r="129">
      <c r="A129" s="4" t="inlineStr">
        <is>
          <t>Real Estate | Construction and development | Risk Rate 5</t>
        </is>
      </c>
    </row>
    <row r="130">
      <c r="A130" s="3" t="inlineStr">
        <is>
          <t>Financing Receivable, Credit Quality Indicator [Line Items]</t>
        </is>
      </c>
    </row>
    <row r="131">
      <c r="A131" s="4" t="inlineStr">
        <is>
          <t>2020 (YTD)</t>
        </is>
      </c>
      <c r="B131" s="5" t="n">
        <v>0</v>
      </c>
    </row>
    <row r="132">
      <c r="A132" s="4" t="inlineStr">
        <is>
          <t>2019</t>
        </is>
      </c>
      <c r="B132" s="5" t="n">
        <v>43</v>
      </c>
    </row>
    <row r="133">
      <c r="A133" s="4" t="inlineStr">
        <is>
          <t>2018</t>
        </is>
      </c>
      <c r="B133" s="5" t="n">
        <v>17</v>
      </c>
    </row>
    <row r="134">
      <c r="A134" s="4" t="inlineStr">
        <is>
          <t>2017</t>
        </is>
      </c>
      <c r="B134" s="5" t="n">
        <v>1947</v>
      </c>
    </row>
    <row r="135">
      <c r="A135" s="4" t="inlineStr">
        <is>
          <t>2016</t>
        </is>
      </c>
      <c r="B135" s="5" t="n">
        <v>20</v>
      </c>
    </row>
    <row r="136">
      <c r="A136" s="4" t="inlineStr">
        <is>
          <t>2015 and Prior</t>
        </is>
      </c>
      <c r="B136" s="5" t="n">
        <v>0</v>
      </c>
    </row>
    <row r="137">
      <c r="A137" s="4" t="inlineStr">
        <is>
          <t>Lines of Credit (“LOC”) Amortized Cost Basis</t>
        </is>
      </c>
      <c r="B137" s="5" t="n">
        <v>0</v>
      </c>
    </row>
    <row r="138">
      <c r="A138" s="4" t="inlineStr">
        <is>
          <t>LOC Converted to Term Loans Amortized Cost Basis</t>
        </is>
      </c>
      <c r="B138" s="5" t="n">
        <v>0</v>
      </c>
    </row>
    <row r="139">
      <c r="A139" s="4" t="inlineStr">
        <is>
          <t>Total</t>
        </is>
      </c>
      <c r="B139" s="5" t="n">
        <v>2027</v>
      </c>
      <c r="C139" s="5" t="n">
        <v>70</v>
      </c>
    </row>
    <row r="140">
      <c r="A140" s="4" t="inlineStr">
        <is>
          <t>Real Estate | Construction and development | Risk Rate 6</t>
        </is>
      </c>
    </row>
    <row r="141">
      <c r="A141" s="3" t="inlineStr">
        <is>
          <t>Financing Receivable, Credit Quality Indicator [Line Items]</t>
        </is>
      </c>
    </row>
    <row r="142">
      <c r="A142" s="4" t="inlineStr">
        <is>
          <t>2020 (YTD)</t>
        </is>
      </c>
      <c r="B142" s="5" t="n">
        <v>241</v>
      </c>
    </row>
    <row r="143">
      <c r="A143" s="4" t="inlineStr">
        <is>
          <t>2019</t>
        </is>
      </c>
      <c r="B143" s="5" t="n">
        <v>2988</v>
      </c>
    </row>
    <row r="144">
      <c r="A144" s="4" t="inlineStr">
        <is>
          <t>2018</t>
        </is>
      </c>
      <c r="B144" s="5" t="n">
        <v>425</v>
      </c>
    </row>
    <row r="145">
      <c r="A145" s="4" t="inlineStr">
        <is>
          <t>2017</t>
        </is>
      </c>
      <c r="B145" s="5" t="n">
        <v>197</v>
      </c>
    </row>
    <row r="146">
      <c r="A146" s="4" t="inlineStr">
        <is>
          <t>2016</t>
        </is>
      </c>
      <c r="B146" s="5" t="n">
        <v>422</v>
      </c>
    </row>
    <row r="147">
      <c r="A147" s="4" t="inlineStr">
        <is>
          <t>2015 and Prior</t>
        </is>
      </c>
      <c r="B147" s="5" t="n">
        <v>1082</v>
      </c>
    </row>
    <row r="148">
      <c r="A148" s="4" t="inlineStr">
        <is>
          <t>Lines of Credit (“LOC”) Amortized Cost Basis</t>
        </is>
      </c>
      <c r="B148" s="5" t="n">
        <v>850</v>
      </c>
    </row>
    <row r="149">
      <c r="A149" s="4" t="inlineStr">
        <is>
          <t>LOC Converted to Term Loans Amortized Cost Basis</t>
        </is>
      </c>
      <c r="B149" s="5" t="n">
        <v>799</v>
      </c>
    </row>
    <row r="150">
      <c r="A150" s="4" t="inlineStr">
        <is>
          <t>Total</t>
        </is>
      </c>
      <c r="B150" s="5" t="n">
        <v>7004</v>
      </c>
      <c r="C150" s="5" t="n">
        <v>7735</v>
      </c>
    </row>
    <row r="151">
      <c r="A151" s="4" t="inlineStr">
        <is>
          <t>Real Estate | Construction and development | Risk Rate 7</t>
        </is>
      </c>
    </row>
    <row r="152">
      <c r="A152" s="3" t="inlineStr">
        <is>
          <t>Financing Receivable, Credit Quality Indicator [Line Items]</t>
        </is>
      </c>
    </row>
    <row r="153">
      <c r="A153" s="4" t="inlineStr">
        <is>
          <t>2020 (YTD)</t>
        </is>
      </c>
      <c r="B153" s="5" t="n">
        <v>0</v>
      </c>
    </row>
    <row r="154">
      <c r="A154" s="4" t="inlineStr">
        <is>
          <t>2019</t>
        </is>
      </c>
      <c r="B154" s="5" t="n">
        <v>0</v>
      </c>
    </row>
    <row r="155">
      <c r="A155" s="4" t="inlineStr">
        <is>
          <t>2018</t>
        </is>
      </c>
      <c r="B155" s="5" t="n">
        <v>0</v>
      </c>
    </row>
    <row r="156">
      <c r="A156" s="4" t="inlineStr">
        <is>
          <t>2017</t>
        </is>
      </c>
      <c r="B156" s="5" t="n">
        <v>0</v>
      </c>
    </row>
    <row r="157">
      <c r="A157" s="4" t="inlineStr">
        <is>
          <t>2016</t>
        </is>
      </c>
      <c r="B157" s="5" t="n">
        <v>0</v>
      </c>
    </row>
    <row r="158">
      <c r="A158" s="4" t="inlineStr">
        <is>
          <t>2015 and Prior</t>
        </is>
      </c>
      <c r="B158" s="5" t="n">
        <v>0</v>
      </c>
    </row>
    <row r="159">
      <c r="A159" s="4" t="inlineStr">
        <is>
          <t>Lines of Credit (“LOC”) Amortized Cost Basis</t>
        </is>
      </c>
      <c r="B159" s="5" t="n">
        <v>0</v>
      </c>
    </row>
    <row r="160">
      <c r="A160" s="4" t="inlineStr">
        <is>
          <t>LOC Converted to Term Loans Amortized Cost Basis</t>
        </is>
      </c>
      <c r="B160" s="5" t="n">
        <v>0</v>
      </c>
    </row>
    <row r="161">
      <c r="A161" s="4" t="inlineStr">
        <is>
          <t>Total</t>
        </is>
      </c>
      <c r="B161" s="5" t="n">
        <v>0</v>
      </c>
      <c r="C161" s="5" t="n">
        <v>0</v>
      </c>
    </row>
    <row r="162">
      <c r="A162" s="4" t="inlineStr">
        <is>
          <t>Real Estate | Construction and development | Risk Rate 8</t>
        </is>
      </c>
    </row>
    <row r="163">
      <c r="A163" s="3" t="inlineStr">
        <is>
          <t>Financing Receivable, Credit Quality Indicator [Line Items]</t>
        </is>
      </c>
    </row>
    <row r="164">
      <c r="A164" s="4" t="inlineStr">
        <is>
          <t>Total</t>
        </is>
      </c>
      <c r="C164" s="5" t="n">
        <v>37</v>
      </c>
    </row>
    <row r="165">
      <c r="A165" s="4" t="inlineStr">
        <is>
          <t>Real Estate | Single family residential</t>
        </is>
      </c>
    </row>
    <row r="166">
      <c r="A166" s="3" t="inlineStr">
        <is>
          <t>Financing Receivable, Credit Quality Indicator [Line Items]</t>
        </is>
      </c>
    </row>
    <row r="167">
      <c r="A167" s="4" t="inlineStr">
        <is>
          <t>2020 (YTD)</t>
        </is>
      </c>
      <c r="B167" s="5" t="n">
        <v>321</v>
      </c>
    </row>
    <row r="168">
      <c r="A168" s="4" t="inlineStr">
        <is>
          <t>2019</t>
        </is>
      </c>
      <c r="B168" s="5" t="n">
        <v>4476</v>
      </c>
    </row>
    <row r="169">
      <c r="A169" s="4" t="inlineStr">
        <is>
          <t>2018</t>
        </is>
      </c>
      <c r="B169" s="5" t="n">
        <v>4896</v>
      </c>
    </row>
    <row r="170">
      <c r="A170" s="4" t="inlineStr">
        <is>
          <t>2017</t>
        </is>
      </c>
      <c r="B170" s="5" t="n">
        <v>3793</v>
      </c>
    </row>
    <row r="171">
      <c r="A171" s="4" t="inlineStr">
        <is>
          <t>2016</t>
        </is>
      </c>
      <c r="B171" s="5" t="n">
        <v>3314</v>
      </c>
    </row>
    <row r="172">
      <c r="A172" s="4" t="inlineStr">
        <is>
          <t>2015 and Prior</t>
        </is>
      </c>
      <c r="B172" s="5" t="n">
        <v>8375</v>
      </c>
    </row>
    <row r="173">
      <c r="A173" s="4" t="inlineStr">
        <is>
          <t>Lines of Credit (“LOC”) Amortized Cost Basis</t>
        </is>
      </c>
      <c r="B173" s="5" t="n">
        <v>4019</v>
      </c>
    </row>
    <row r="174">
      <c r="A174" s="4" t="inlineStr">
        <is>
          <t>LOC Converted to Term Loans Amortized Cost Basis</t>
        </is>
      </c>
      <c r="B174" s="5" t="n">
        <v>0</v>
      </c>
    </row>
    <row r="175">
      <c r="A175" s="4" t="inlineStr">
        <is>
          <t>Total</t>
        </is>
      </c>
      <c r="B175" s="5" t="n">
        <v>29194</v>
      </c>
      <c r="C175" s="5" t="n">
        <v>2442064</v>
      </c>
    </row>
    <row r="176">
      <c r="A176" s="4" t="inlineStr">
        <is>
          <t>Real Estate | Single family residential | Risk Rate 1-4</t>
        </is>
      </c>
    </row>
    <row r="177">
      <c r="A177" s="3" t="inlineStr">
        <is>
          <t>Financing Receivable, Credit Quality Indicator [Line Items]</t>
        </is>
      </c>
    </row>
    <row r="178">
      <c r="A178" s="4" t="inlineStr">
        <is>
          <t>Total</t>
        </is>
      </c>
      <c r="C178" s="5" t="n">
        <v>2394284</v>
      </c>
    </row>
    <row r="179">
      <c r="A179" s="4" t="inlineStr">
        <is>
          <t>Real Estate | Single family residential | Risk Rate 5</t>
        </is>
      </c>
    </row>
    <row r="180">
      <c r="A180" s="3" t="inlineStr">
        <is>
          <t>Financing Receivable, Credit Quality Indicator [Line Items]</t>
        </is>
      </c>
    </row>
    <row r="181">
      <c r="A181" s="4" t="inlineStr">
        <is>
          <t>Total</t>
        </is>
      </c>
      <c r="C181" s="5" t="n">
        <v>6049</v>
      </c>
    </row>
    <row r="182">
      <c r="A182" s="4" t="inlineStr">
        <is>
          <t>Real Estate | Single family residential | Risk Rate 6</t>
        </is>
      </c>
    </row>
    <row r="183">
      <c r="A183" s="3" t="inlineStr">
        <is>
          <t>Financing Receivable, Credit Quality Indicator [Line Items]</t>
        </is>
      </c>
    </row>
    <row r="184">
      <c r="A184" s="4" t="inlineStr">
        <is>
          <t>Total</t>
        </is>
      </c>
      <c r="C184" s="5" t="n">
        <v>41601</v>
      </c>
    </row>
    <row r="185">
      <c r="A185" s="4" t="inlineStr">
        <is>
          <t>Real Estate | Single family residential | Risk Rate 7</t>
        </is>
      </c>
    </row>
    <row r="186">
      <c r="A186" s="3" t="inlineStr">
        <is>
          <t>Financing Receivable, Credit Quality Indicator [Line Items]</t>
        </is>
      </c>
    </row>
    <row r="187">
      <c r="A187" s="4" t="inlineStr">
        <is>
          <t>Total</t>
        </is>
      </c>
      <c r="C187" s="5" t="n">
        <v>130</v>
      </c>
    </row>
    <row r="188">
      <c r="A188" s="4" t="inlineStr">
        <is>
          <t>Real Estate | Single family residential | Risk Rate 8</t>
        </is>
      </c>
    </row>
    <row r="189">
      <c r="A189" s="3" t="inlineStr">
        <is>
          <t>Financing Receivable, Credit Quality Indicator [Line Items]</t>
        </is>
      </c>
    </row>
    <row r="190">
      <c r="A190" s="4" t="inlineStr">
        <is>
          <t>Total</t>
        </is>
      </c>
      <c r="C190" s="5" t="n">
        <v>0</v>
      </c>
    </row>
    <row r="191">
      <c r="A191" s="4" t="inlineStr">
        <is>
          <t>Real Estate | Other commercial</t>
        </is>
      </c>
    </row>
    <row r="192">
      <c r="A192" s="3" t="inlineStr">
        <is>
          <t>Financing Receivable, Credit Quality Indicator [Line Items]</t>
        </is>
      </c>
    </row>
    <row r="193">
      <c r="A193" s="4" t="inlineStr">
        <is>
          <t>2020 (YTD)</t>
        </is>
      </c>
      <c r="B193" s="5" t="n">
        <v>53849</v>
      </c>
    </row>
    <row r="194">
      <c r="A194" s="4" t="inlineStr">
        <is>
          <t>2019</t>
        </is>
      </c>
      <c r="B194" s="5" t="n">
        <v>8433</v>
      </c>
    </row>
    <row r="195">
      <c r="A195" s="4" t="inlineStr">
        <is>
          <t>2018</t>
        </is>
      </c>
      <c r="B195" s="5" t="n">
        <v>20525</v>
      </c>
    </row>
    <row r="196">
      <c r="A196" s="4" t="inlineStr">
        <is>
          <t>2017</t>
        </is>
      </c>
      <c r="B196" s="5" t="n">
        <v>5460</v>
      </c>
    </row>
    <row r="197">
      <c r="A197" s="4" t="inlineStr">
        <is>
          <t>2016</t>
        </is>
      </c>
      <c r="B197" s="5" t="n">
        <v>5459</v>
      </c>
    </row>
    <row r="198">
      <c r="A198" s="4" t="inlineStr">
        <is>
          <t>2015 and Prior</t>
        </is>
      </c>
      <c r="B198" s="5" t="n">
        <v>16093</v>
      </c>
    </row>
    <row r="199">
      <c r="A199" s="4" t="inlineStr">
        <is>
          <t>Lines of Credit (“LOC”) Amortized Cost Basis</t>
        </is>
      </c>
      <c r="B199" s="5" t="n">
        <v>57100</v>
      </c>
    </row>
    <row r="200">
      <c r="A200" s="4" t="inlineStr">
        <is>
          <t>LOC Converted to Term Loans Amortized Cost Basis</t>
        </is>
      </c>
      <c r="B200" s="5" t="n">
        <v>34994</v>
      </c>
    </row>
    <row r="201">
      <c r="A201" s="4" t="inlineStr">
        <is>
          <t>Total</t>
        </is>
      </c>
      <c r="B201" s="5" t="n">
        <v>201913</v>
      </c>
      <c r="C201" s="5" t="n">
        <v>6205599</v>
      </c>
    </row>
    <row r="202">
      <c r="A202" s="4" t="inlineStr">
        <is>
          <t>Real Estate | Other commercial | Risk Rate 1-4</t>
        </is>
      </c>
    </row>
    <row r="203">
      <c r="A203" s="3" t="inlineStr">
        <is>
          <t>Financing Receivable, Credit Quality Indicator [Line Items]</t>
        </is>
      </c>
    </row>
    <row r="204">
      <c r="A204" s="4" t="inlineStr">
        <is>
          <t>Total</t>
        </is>
      </c>
      <c r="C204" s="5" t="n">
        <v>6068425</v>
      </c>
    </row>
    <row r="205">
      <c r="A205" s="4" t="inlineStr">
        <is>
          <t>Real Estate | Other commercial | Risk Rate 5</t>
        </is>
      </c>
    </row>
    <row r="206">
      <c r="A206" s="3" t="inlineStr">
        <is>
          <t>Financing Receivable, Credit Quality Indicator [Line Items]</t>
        </is>
      </c>
    </row>
    <row r="207">
      <c r="A207" s="4" t="inlineStr">
        <is>
          <t>2020 (YTD)</t>
        </is>
      </c>
      <c r="B207" s="5" t="n">
        <v>18591</v>
      </c>
    </row>
    <row r="208">
      <c r="A208" s="4" t="inlineStr">
        <is>
          <t>2019</t>
        </is>
      </c>
      <c r="B208" s="5" t="n">
        <v>2425</v>
      </c>
    </row>
    <row r="209">
      <c r="A209" s="4" t="inlineStr">
        <is>
          <t>2018</t>
        </is>
      </c>
      <c r="B209" s="5" t="n">
        <v>11530</v>
      </c>
    </row>
    <row r="210">
      <c r="A210" s="4" t="inlineStr">
        <is>
          <t>2017</t>
        </is>
      </c>
      <c r="B210" s="5" t="n">
        <v>1049</v>
      </c>
    </row>
    <row r="211">
      <c r="A211" s="4" t="inlineStr">
        <is>
          <t>2016</t>
        </is>
      </c>
      <c r="B211" s="5" t="n">
        <v>1349</v>
      </c>
    </row>
    <row r="212">
      <c r="A212" s="4" t="inlineStr">
        <is>
          <t>2015 and Prior</t>
        </is>
      </c>
      <c r="B212" s="5" t="n">
        <v>2591</v>
      </c>
    </row>
    <row r="213">
      <c r="A213" s="4" t="inlineStr">
        <is>
          <t>Lines of Credit (“LOC”) Amortized Cost Basis</t>
        </is>
      </c>
      <c r="B213" s="5" t="n">
        <v>18027</v>
      </c>
    </row>
    <row r="214">
      <c r="A214" s="4" t="inlineStr">
        <is>
          <t>LOC Converted to Term Loans Amortized Cost Basis</t>
        </is>
      </c>
      <c r="B214" s="5" t="n">
        <v>24917</v>
      </c>
    </row>
    <row r="215">
      <c r="A215" s="4" t="inlineStr">
        <is>
          <t>Total</t>
        </is>
      </c>
      <c r="B215" s="5" t="n">
        <v>80479</v>
      </c>
      <c r="C215" s="5" t="n">
        <v>69745</v>
      </c>
    </row>
    <row r="216">
      <c r="A216" s="4" t="inlineStr">
        <is>
          <t>Real Estate | Other commercial | Risk Rate 6</t>
        </is>
      </c>
    </row>
    <row r="217">
      <c r="A217" s="3" t="inlineStr">
        <is>
          <t>Financing Receivable, Credit Quality Indicator [Line Items]</t>
        </is>
      </c>
    </row>
    <row r="218">
      <c r="A218" s="4" t="inlineStr">
        <is>
          <t>2020 (YTD)</t>
        </is>
      </c>
      <c r="B218" s="5" t="n">
        <v>35258</v>
      </c>
    </row>
    <row r="219">
      <c r="A219" s="4" t="inlineStr">
        <is>
          <t>2019</t>
        </is>
      </c>
      <c r="B219" s="5" t="n">
        <v>6008</v>
      </c>
    </row>
    <row r="220">
      <c r="A220" s="4" t="inlineStr">
        <is>
          <t>2018</t>
        </is>
      </c>
      <c r="B220" s="5" t="n">
        <v>8995</v>
      </c>
    </row>
    <row r="221">
      <c r="A221" s="4" t="inlineStr">
        <is>
          <t>2017</t>
        </is>
      </c>
      <c r="B221" s="5" t="n">
        <v>4411</v>
      </c>
    </row>
    <row r="222">
      <c r="A222" s="4" t="inlineStr">
        <is>
          <t>2016</t>
        </is>
      </c>
      <c r="B222" s="5" t="n">
        <v>4110</v>
      </c>
    </row>
    <row r="223">
      <c r="A223" s="4" t="inlineStr">
        <is>
          <t>2015 and Prior</t>
        </is>
      </c>
      <c r="B223" s="5" t="n">
        <v>13502</v>
      </c>
    </row>
    <row r="224">
      <c r="A224" s="4" t="inlineStr">
        <is>
          <t>Lines of Credit (“LOC”) Amortized Cost Basis</t>
        </is>
      </c>
      <c r="B224" s="5" t="n">
        <v>39073</v>
      </c>
    </row>
    <row r="225">
      <c r="A225" s="4" t="inlineStr">
        <is>
          <t>LOC Converted to Term Loans Amortized Cost Basis</t>
        </is>
      </c>
      <c r="B225" s="5" t="n">
        <v>10077</v>
      </c>
    </row>
    <row r="226">
      <c r="A226" s="4" t="inlineStr">
        <is>
          <t>Total</t>
        </is>
      </c>
      <c r="B226" s="5" t="n">
        <v>121434</v>
      </c>
      <c r="C226" s="5" t="n">
        <v>67429</v>
      </c>
    </row>
    <row r="227">
      <c r="A227" s="4" t="inlineStr">
        <is>
          <t>Real Estate | Other commercial | Risk Rate 7</t>
        </is>
      </c>
    </row>
    <row r="228">
      <c r="A228" s="3" t="inlineStr">
        <is>
          <t>Financing Receivable, Credit Quality Indicator [Line Items]</t>
        </is>
      </c>
    </row>
    <row r="229">
      <c r="A229" s="4" t="inlineStr">
        <is>
          <t>2020 (YTD)</t>
        </is>
      </c>
      <c r="B229" s="5" t="n">
        <v>0</v>
      </c>
    </row>
    <row r="230">
      <c r="A230" s="4" t="inlineStr">
        <is>
          <t>2019</t>
        </is>
      </c>
      <c r="B230" s="5" t="n">
        <v>0</v>
      </c>
    </row>
    <row r="231">
      <c r="A231" s="4" t="inlineStr">
        <is>
          <t>2018</t>
        </is>
      </c>
      <c r="B231" s="5" t="n">
        <v>0</v>
      </c>
    </row>
    <row r="232">
      <c r="A232" s="4" t="inlineStr">
        <is>
          <t>2017</t>
        </is>
      </c>
      <c r="B232" s="5" t="n">
        <v>0</v>
      </c>
    </row>
    <row r="233">
      <c r="A233" s="4" t="inlineStr">
        <is>
          <t>2016</t>
        </is>
      </c>
      <c r="B233" s="5" t="n">
        <v>0</v>
      </c>
    </row>
    <row r="234">
      <c r="A234" s="4" t="inlineStr">
        <is>
          <t>2015 and Prior</t>
        </is>
      </c>
      <c r="B234" s="5" t="n">
        <v>0</v>
      </c>
    </row>
    <row r="235">
      <c r="A235" s="4" t="inlineStr">
        <is>
          <t>Lines of Credit (“LOC”) Amortized Cost Basis</t>
        </is>
      </c>
      <c r="B235" s="5" t="n">
        <v>0</v>
      </c>
    </row>
    <row r="236">
      <c r="A236" s="4" t="inlineStr">
        <is>
          <t>LOC Converted to Term Loans Amortized Cost Basis</t>
        </is>
      </c>
      <c r="B236" s="5" t="n">
        <v>0</v>
      </c>
    </row>
    <row r="237">
      <c r="A237" s="4" t="inlineStr">
        <is>
          <t>Total</t>
        </is>
      </c>
      <c r="B237" s="5" t="n">
        <v>0</v>
      </c>
      <c r="C237" s="5" t="n">
        <v>0</v>
      </c>
    </row>
    <row r="238">
      <c r="A238" s="4" t="inlineStr">
        <is>
          <t>Real Estate | Other commercial | Risk Rate 8</t>
        </is>
      </c>
    </row>
    <row r="239">
      <c r="A239" s="3" t="inlineStr">
        <is>
          <t>Financing Receivable, Credit Quality Indicator [Line Items]</t>
        </is>
      </c>
    </row>
    <row r="240">
      <c r="A240" s="4" t="inlineStr">
        <is>
          <t>Total</t>
        </is>
      </c>
      <c r="C240" s="5" t="n">
        <v>0</v>
      </c>
    </row>
    <row r="241">
      <c r="A241" s="4" t="inlineStr">
        <is>
          <t>Commercial</t>
        </is>
      </c>
    </row>
    <row r="242">
      <c r="A242" s="3" t="inlineStr">
        <is>
          <t>Financing Receivable, Credit Quality Indicator [Line Items]</t>
        </is>
      </c>
    </row>
    <row r="243">
      <c r="A243" s="4" t="inlineStr">
        <is>
          <t>Total</t>
        </is>
      </c>
      <c r="C243" s="5" t="n">
        <v>2810970</v>
      </c>
    </row>
    <row r="244">
      <c r="A244" s="4" t="inlineStr">
        <is>
          <t>Commercial | Risk Rate 1-4</t>
        </is>
      </c>
    </row>
    <row r="245">
      <c r="A245" s="3" t="inlineStr">
        <is>
          <t>Financing Receivable, Credit Quality Indicator [Line Items]</t>
        </is>
      </c>
    </row>
    <row r="246">
      <c r="A246" s="4" t="inlineStr">
        <is>
          <t>Total</t>
        </is>
      </c>
      <c r="C246" s="5" t="n">
        <v>2694004</v>
      </c>
    </row>
    <row r="247">
      <c r="A247" s="4" t="inlineStr">
        <is>
          <t>Commercial | Risk Rate 5</t>
        </is>
      </c>
    </row>
    <row r="248">
      <c r="A248" s="3" t="inlineStr">
        <is>
          <t>Financing Receivable, Credit Quality Indicator [Line Items]</t>
        </is>
      </c>
    </row>
    <row r="249">
      <c r="A249" s="4" t="inlineStr">
        <is>
          <t>Total</t>
        </is>
      </c>
      <c r="C249" s="5" t="n">
        <v>26754</v>
      </c>
    </row>
    <row r="250">
      <c r="A250" s="4" t="inlineStr">
        <is>
          <t>Commercial | Risk Rate 6</t>
        </is>
      </c>
    </row>
    <row r="251">
      <c r="A251" s="3" t="inlineStr">
        <is>
          <t>Financing Receivable, Credit Quality Indicator [Line Items]</t>
        </is>
      </c>
    </row>
    <row r="252">
      <c r="A252" s="4" t="inlineStr">
        <is>
          <t>Total</t>
        </is>
      </c>
      <c r="C252" s="5" t="n">
        <v>89989</v>
      </c>
    </row>
    <row r="253">
      <c r="A253" s="4" t="inlineStr">
        <is>
          <t>Commercial | Risk Rate 7</t>
        </is>
      </c>
    </row>
    <row r="254">
      <c r="A254" s="3" t="inlineStr">
        <is>
          <t>Financing Receivable, Credit Quality Indicator [Line Items]</t>
        </is>
      </c>
    </row>
    <row r="255">
      <c r="A255" s="4" t="inlineStr">
        <is>
          <t>Total</t>
        </is>
      </c>
      <c r="C255" s="5" t="n">
        <v>43</v>
      </c>
    </row>
    <row r="256">
      <c r="A256" s="4" t="inlineStr">
        <is>
          <t>Commercial | Risk Rate 8</t>
        </is>
      </c>
    </row>
    <row r="257">
      <c r="A257" s="3" t="inlineStr">
        <is>
          <t>Financing Receivable, Credit Quality Indicator [Line Items]</t>
        </is>
      </c>
    </row>
    <row r="258">
      <c r="A258" s="4" t="inlineStr">
        <is>
          <t>Total</t>
        </is>
      </c>
      <c r="C258" s="5" t="n">
        <v>180</v>
      </c>
    </row>
    <row r="259">
      <c r="A259" s="4" t="inlineStr">
        <is>
          <t>Commercial | Commercial</t>
        </is>
      </c>
    </row>
    <row r="260">
      <c r="A260" s="3" t="inlineStr">
        <is>
          <t>Financing Receivable, Credit Quality Indicator [Line Items]</t>
        </is>
      </c>
    </row>
    <row r="261">
      <c r="A261" s="4" t="inlineStr">
        <is>
          <t>2020 (YTD)</t>
        </is>
      </c>
      <c r="B261" s="5" t="n">
        <v>12965</v>
      </c>
    </row>
    <row r="262">
      <c r="A262" s="4" t="inlineStr">
        <is>
          <t>2019</t>
        </is>
      </c>
      <c r="B262" s="5" t="n">
        <v>5423</v>
      </c>
    </row>
    <row r="263">
      <c r="A263" s="4" t="inlineStr">
        <is>
          <t>2018</t>
        </is>
      </c>
      <c r="B263" s="5" t="n">
        <v>5363</v>
      </c>
    </row>
    <row r="264">
      <c r="A264" s="4" t="inlineStr">
        <is>
          <t>2017</t>
        </is>
      </c>
      <c r="B264" s="5" t="n">
        <v>2160</v>
      </c>
    </row>
    <row r="265">
      <c r="A265" s="4" t="inlineStr">
        <is>
          <t>2016</t>
        </is>
      </c>
      <c r="B265" s="5" t="n">
        <v>1401</v>
      </c>
    </row>
    <row r="266">
      <c r="A266" s="4" t="inlineStr">
        <is>
          <t>2015 and Prior</t>
        </is>
      </c>
      <c r="B266" s="5" t="n">
        <v>755</v>
      </c>
    </row>
    <row r="267">
      <c r="A267" s="4" t="inlineStr">
        <is>
          <t>Lines of Credit (“LOC”) Amortized Cost Basis</t>
        </is>
      </c>
      <c r="B267" s="5" t="n">
        <v>101588</v>
      </c>
    </row>
    <row r="268">
      <c r="A268" s="4" t="inlineStr">
        <is>
          <t>LOC Converted to Term Loans Amortized Cost Basis</t>
        </is>
      </c>
      <c r="B268" s="5" t="n">
        <v>860</v>
      </c>
    </row>
    <row r="269">
      <c r="A269" s="4" t="inlineStr">
        <is>
          <t>Total</t>
        </is>
      </c>
      <c r="B269" s="5" t="n">
        <v>130515</v>
      </c>
      <c r="C269" s="5" t="n">
        <v>2495516</v>
      </c>
    </row>
    <row r="270">
      <c r="A270" s="4" t="inlineStr">
        <is>
          <t>Commercial | Commercial | Risk Rate 1-4</t>
        </is>
      </c>
    </row>
    <row r="271">
      <c r="A271" s="3" t="inlineStr">
        <is>
          <t>Financing Receivable, Credit Quality Indicator [Line Items]</t>
        </is>
      </c>
    </row>
    <row r="272">
      <c r="A272" s="4" t="inlineStr">
        <is>
          <t>Total</t>
        </is>
      </c>
      <c r="C272" s="5" t="n">
        <v>2384263</v>
      </c>
    </row>
    <row r="273">
      <c r="A273" s="4" t="inlineStr">
        <is>
          <t>Commercial | Commercial | Risk Rate 5</t>
        </is>
      </c>
    </row>
    <row r="274">
      <c r="A274" s="3" t="inlineStr">
        <is>
          <t>Financing Receivable, Credit Quality Indicator [Line Items]</t>
        </is>
      </c>
    </row>
    <row r="275">
      <c r="A275" s="4" t="inlineStr">
        <is>
          <t>2020 (YTD)</t>
        </is>
      </c>
      <c r="B275" s="5" t="n">
        <v>3377</v>
      </c>
    </row>
    <row r="276">
      <c r="A276" s="4" t="inlineStr">
        <is>
          <t>2019</t>
        </is>
      </c>
      <c r="B276" s="5" t="n">
        <v>325</v>
      </c>
    </row>
    <row r="277">
      <c r="A277" s="4" t="inlineStr">
        <is>
          <t>2018</t>
        </is>
      </c>
      <c r="B277" s="5" t="n">
        <v>478</v>
      </c>
    </row>
    <row r="278">
      <c r="A278" s="4" t="inlineStr">
        <is>
          <t>2017</t>
        </is>
      </c>
      <c r="B278" s="5" t="n">
        <v>136</v>
      </c>
    </row>
    <row r="279">
      <c r="A279" s="4" t="inlineStr">
        <is>
          <t>2016</t>
        </is>
      </c>
      <c r="B279" s="5" t="n">
        <v>233</v>
      </c>
    </row>
    <row r="280">
      <c r="A280" s="4" t="inlineStr">
        <is>
          <t>2015 and Prior</t>
        </is>
      </c>
      <c r="B280" s="5" t="n">
        <v>58</v>
      </c>
    </row>
    <row r="281">
      <c r="A281" s="4" t="inlineStr">
        <is>
          <t>Lines of Credit (“LOC”) Amortized Cost Basis</t>
        </is>
      </c>
      <c r="B281" s="5" t="n">
        <v>46465</v>
      </c>
    </row>
    <row r="282">
      <c r="A282" s="4" t="inlineStr">
        <is>
          <t>LOC Converted to Term Loans Amortized Cost Basis</t>
        </is>
      </c>
      <c r="B282" s="5" t="n">
        <v>0</v>
      </c>
    </row>
    <row r="283">
      <c r="A283" s="4" t="inlineStr">
        <is>
          <t>Total</t>
        </is>
      </c>
      <c r="B283" s="5" t="n">
        <v>51072</v>
      </c>
      <c r="C283" s="5" t="n">
        <v>26713</v>
      </c>
    </row>
    <row r="284">
      <c r="A284" s="4" t="inlineStr">
        <is>
          <t>Commercial | Commercial | Risk Rate 6</t>
        </is>
      </c>
    </row>
    <row r="285">
      <c r="A285" s="3" t="inlineStr">
        <is>
          <t>Financing Receivable, Credit Quality Indicator [Line Items]</t>
        </is>
      </c>
    </row>
    <row r="286">
      <c r="A286" s="4" t="inlineStr">
        <is>
          <t>2020 (YTD)</t>
        </is>
      </c>
      <c r="B286" s="5" t="n">
        <v>9588</v>
      </c>
    </row>
    <row r="287">
      <c r="A287" s="4" t="inlineStr">
        <is>
          <t>2019</t>
        </is>
      </c>
      <c r="B287" s="5" t="n">
        <v>5098</v>
      </c>
    </row>
    <row r="288">
      <c r="A288" s="4" t="inlineStr">
        <is>
          <t>2018</t>
        </is>
      </c>
      <c r="B288" s="5" t="n">
        <v>4885</v>
      </c>
    </row>
    <row r="289">
      <c r="A289" s="4" t="inlineStr">
        <is>
          <t>2017</t>
        </is>
      </c>
      <c r="B289" s="5" t="n">
        <v>2024</v>
      </c>
    </row>
    <row r="290">
      <c r="A290" s="4" t="inlineStr">
        <is>
          <t>2016</t>
        </is>
      </c>
      <c r="B290" s="5" t="n">
        <v>1168</v>
      </c>
    </row>
    <row r="291">
      <c r="A291" s="4" t="inlineStr">
        <is>
          <t>2015 and Prior</t>
        </is>
      </c>
      <c r="B291" s="5" t="n">
        <v>697</v>
      </c>
    </row>
    <row r="292">
      <c r="A292" s="4" t="inlineStr">
        <is>
          <t>Lines of Credit (“LOC”) Amortized Cost Basis</t>
        </is>
      </c>
      <c r="B292" s="5" t="n">
        <v>55123</v>
      </c>
    </row>
    <row r="293">
      <c r="A293" s="4" t="inlineStr">
        <is>
          <t>LOC Converted to Term Loans Amortized Cost Basis</t>
        </is>
      </c>
      <c r="B293" s="5" t="n">
        <v>860</v>
      </c>
    </row>
    <row r="294">
      <c r="A294" s="4" t="inlineStr">
        <is>
          <t>Total</t>
        </is>
      </c>
      <c r="B294" s="5" t="n">
        <v>79443</v>
      </c>
      <c r="C294" s="5" t="n">
        <v>84317</v>
      </c>
    </row>
    <row r="295">
      <c r="A295" s="4" t="inlineStr">
        <is>
          <t>Commercial | Commercial | Risk Rate 7</t>
        </is>
      </c>
    </row>
    <row r="296">
      <c r="A296" s="3" t="inlineStr">
        <is>
          <t>Financing Receivable, Credit Quality Indicator [Line Items]</t>
        </is>
      </c>
    </row>
    <row r="297">
      <c r="A297" s="4" t="inlineStr">
        <is>
          <t>2020 (YTD)</t>
        </is>
      </c>
      <c r="B297" s="5" t="n">
        <v>0</v>
      </c>
    </row>
    <row r="298">
      <c r="A298" s="4" t="inlineStr">
        <is>
          <t>2019</t>
        </is>
      </c>
      <c r="B298" s="5" t="n">
        <v>0</v>
      </c>
    </row>
    <row r="299">
      <c r="A299" s="4" t="inlineStr">
        <is>
          <t>2018</t>
        </is>
      </c>
      <c r="B299" s="5" t="n">
        <v>0</v>
      </c>
    </row>
    <row r="300">
      <c r="A300" s="4" t="inlineStr">
        <is>
          <t>2017</t>
        </is>
      </c>
      <c r="B300" s="5" t="n">
        <v>0</v>
      </c>
    </row>
    <row r="301">
      <c r="A301" s="4" t="inlineStr">
        <is>
          <t>2016</t>
        </is>
      </c>
      <c r="B301" s="5" t="n">
        <v>0</v>
      </c>
    </row>
    <row r="302">
      <c r="A302" s="4" t="inlineStr">
        <is>
          <t>2015 and Prior</t>
        </is>
      </c>
      <c r="B302" s="5" t="n">
        <v>0</v>
      </c>
    </row>
    <row r="303">
      <c r="A303" s="4" t="inlineStr">
        <is>
          <t>Lines of Credit (“LOC”) Amortized Cost Basis</t>
        </is>
      </c>
      <c r="B303" s="5" t="n">
        <v>0</v>
      </c>
    </row>
    <row r="304">
      <c r="A304" s="4" t="inlineStr">
        <is>
          <t>LOC Converted to Term Loans Amortized Cost Basis</t>
        </is>
      </c>
      <c r="B304" s="5" t="n">
        <v>0</v>
      </c>
    </row>
    <row r="305">
      <c r="A305" s="4" t="inlineStr">
        <is>
          <t>Total</t>
        </is>
      </c>
      <c r="B305" s="5" t="n">
        <v>0</v>
      </c>
      <c r="C305" s="5" t="n">
        <v>43</v>
      </c>
    </row>
    <row r="306">
      <c r="A306" s="4" t="inlineStr">
        <is>
          <t>Commercial | Commercial | Risk Rate 8</t>
        </is>
      </c>
    </row>
    <row r="307">
      <c r="A307" s="3" t="inlineStr">
        <is>
          <t>Financing Receivable, Credit Quality Indicator [Line Items]</t>
        </is>
      </c>
    </row>
    <row r="308">
      <c r="A308" s="4" t="inlineStr">
        <is>
          <t>Total</t>
        </is>
      </c>
      <c r="C308" s="5" t="n">
        <v>180</v>
      </c>
    </row>
    <row r="309">
      <c r="A309" s="4" t="inlineStr">
        <is>
          <t>Commercial | Agricultural</t>
        </is>
      </c>
    </row>
    <row r="310">
      <c r="A310" s="3" t="inlineStr">
        <is>
          <t>Financing Receivable, Credit Quality Indicator [Line Items]</t>
        </is>
      </c>
    </row>
    <row r="311">
      <c r="A311" s="4" t="inlineStr">
        <is>
          <t>2020 (YTD)</t>
        </is>
      </c>
      <c r="B311" s="5" t="n">
        <v>21</v>
      </c>
    </row>
    <row r="312">
      <c r="A312" s="4" t="inlineStr">
        <is>
          <t>2019</t>
        </is>
      </c>
      <c r="B312" s="5" t="n">
        <v>198</v>
      </c>
    </row>
    <row r="313">
      <c r="A313" s="4" t="inlineStr">
        <is>
          <t>2018</t>
        </is>
      </c>
      <c r="B313" s="5" t="n">
        <v>208</v>
      </c>
    </row>
    <row r="314">
      <c r="A314" s="4" t="inlineStr">
        <is>
          <t>2017</t>
        </is>
      </c>
      <c r="B314" s="5" t="n">
        <v>474</v>
      </c>
    </row>
    <row r="315">
      <c r="A315" s="4" t="inlineStr">
        <is>
          <t>2016</t>
        </is>
      </c>
      <c r="B315" s="5" t="n">
        <v>149</v>
      </c>
    </row>
    <row r="316">
      <c r="A316" s="4" t="inlineStr">
        <is>
          <t>2015 and Prior</t>
        </is>
      </c>
      <c r="B316" s="5" t="n">
        <v>11</v>
      </c>
    </row>
    <row r="317">
      <c r="A317" s="4" t="inlineStr">
        <is>
          <t>Lines of Credit (“LOC”) Amortized Cost Basis</t>
        </is>
      </c>
      <c r="B317" s="5" t="n">
        <v>100</v>
      </c>
    </row>
    <row r="318">
      <c r="A318" s="4" t="inlineStr">
        <is>
          <t>LOC Converted to Term Loans Amortized Cost Basis</t>
        </is>
      </c>
      <c r="B318" s="5" t="n">
        <v>0</v>
      </c>
    </row>
    <row r="319">
      <c r="A319" s="4" t="inlineStr">
        <is>
          <t>Total</t>
        </is>
      </c>
      <c r="B319" s="5" t="n">
        <v>1161</v>
      </c>
      <c r="C319" s="5" t="n">
        <v>315454</v>
      </c>
    </row>
    <row r="320">
      <c r="A320" s="4" t="inlineStr">
        <is>
          <t>Commercial | Agricultural | Risk Rate 1-4</t>
        </is>
      </c>
    </row>
    <row r="321">
      <c r="A321" s="3" t="inlineStr">
        <is>
          <t>Financing Receivable, Credit Quality Indicator [Line Items]</t>
        </is>
      </c>
    </row>
    <row r="322">
      <c r="A322" s="4" t="inlineStr">
        <is>
          <t>Total</t>
        </is>
      </c>
      <c r="C322" s="5" t="n">
        <v>309741</v>
      </c>
    </row>
    <row r="323">
      <c r="A323" s="4" t="inlineStr">
        <is>
          <t>Commercial | Agricultural | Risk Rate 5</t>
        </is>
      </c>
    </row>
    <row r="324">
      <c r="A324" s="3" t="inlineStr">
        <is>
          <t>Financing Receivable, Credit Quality Indicator [Line Items]</t>
        </is>
      </c>
    </row>
    <row r="325">
      <c r="A325" s="4" t="inlineStr">
        <is>
          <t>2020 (YTD)</t>
        </is>
      </c>
      <c r="B325" s="5" t="n">
        <v>0</v>
      </c>
    </row>
    <row r="326">
      <c r="A326" s="4" t="inlineStr">
        <is>
          <t>2019</t>
        </is>
      </c>
      <c r="B326" s="5" t="n">
        <v>86</v>
      </c>
    </row>
    <row r="327">
      <c r="A327" s="4" t="inlineStr">
        <is>
          <t>2018</t>
        </is>
      </c>
      <c r="B327" s="5" t="n">
        <v>15</v>
      </c>
    </row>
    <row r="328">
      <c r="A328" s="4" t="inlineStr">
        <is>
          <t>2017</t>
        </is>
      </c>
      <c r="B328" s="5" t="n">
        <v>379</v>
      </c>
    </row>
    <row r="329">
      <c r="A329" s="4" t="inlineStr">
        <is>
          <t>2016</t>
        </is>
      </c>
      <c r="B329" s="5" t="n">
        <v>0</v>
      </c>
    </row>
    <row r="330">
      <c r="A330" s="4" t="inlineStr">
        <is>
          <t>2015 and Prior</t>
        </is>
      </c>
      <c r="B330" s="5" t="n">
        <v>0</v>
      </c>
    </row>
    <row r="331">
      <c r="A331" s="4" t="inlineStr">
        <is>
          <t>Lines of Credit (“LOC”) Amortized Cost Basis</t>
        </is>
      </c>
      <c r="B331" s="5" t="n">
        <v>37</v>
      </c>
    </row>
    <row r="332">
      <c r="A332" s="4" t="inlineStr">
        <is>
          <t>LOC Converted to Term Loans Amortized Cost Basis</t>
        </is>
      </c>
      <c r="B332" s="5" t="n">
        <v>0</v>
      </c>
    </row>
    <row r="333">
      <c r="A333" s="4" t="inlineStr">
        <is>
          <t>Total</t>
        </is>
      </c>
      <c r="B333" s="5" t="n">
        <v>517</v>
      </c>
      <c r="C333" s="5" t="n">
        <v>41</v>
      </c>
    </row>
    <row r="334">
      <c r="A334" s="4" t="inlineStr">
        <is>
          <t>Commercial | Agricultural | Risk Rate 6</t>
        </is>
      </c>
    </row>
    <row r="335">
      <c r="A335" s="3" t="inlineStr">
        <is>
          <t>Financing Receivable, Credit Quality Indicator [Line Items]</t>
        </is>
      </c>
    </row>
    <row r="336">
      <c r="A336" s="4" t="inlineStr">
        <is>
          <t>2020 (YTD)</t>
        </is>
      </c>
      <c r="B336" s="5" t="n">
        <v>21</v>
      </c>
    </row>
    <row r="337">
      <c r="A337" s="4" t="inlineStr">
        <is>
          <t>2019</t>
        </is>
      </c>
      <c r="B337" s="5" t="n">
        <v>112</v>
      </c>
    </row>
    <row r="338">
      <c r="A338" s="4" t="inlineStr">
        <is>
          <t>2018</t>
        </is>
      </c>
      <c r="B338" s="5" t="n">
        <v>193</v>
      </c>
    </row>
    <row r="339">
      <c r="A339" s="4" t="inlineStr">
        <is>
          <t>2017</t>
        </is>
      </c>
      <c r="B339" s="5" t="n">
        <v>95</v>
      </c>
    </row>
    <row r="340">
      <c r="A340" s="4" t="inlineStr">
        <is>
          <t>2016</t>
        </is>
      </c>
      <c r="B340" s="5" t="n">
        <v>149</v>
      </c>
    </row>
    <row r="341">
      <c r="A341" s="4" t="inlineStr">
        <is>
          <t>2015 and Prior</t>
        </is>
      </c>
      <c r="B341" s="5" t="n">
        <v>11</v>
      </c>
    </row>
    <row r="342">
      <c r="A342" s="4" t="inlineStr">
        <is>
          <t>Lines of Credit (“LOC”) Amortized Cost Basis</t>
        </is>
      </c>
      <c r="B342" s="5" t="n">
        <v>63</v>
      </c>
    </row>
    <row r="343">
      <c r="A343" s="4" t="inlineStr">
        <is>
          <t>LOC Converted to Term Loans Amortized Cost Basis</t>
        </is>
      </c>
      <c r="B343" s="5" t="n">
        <v>0</v>
      </c>
    </row>
    <row r="344">
      <c r="A344" s="4" t="inlineStr">
        <is>
          <t>Total</t>
        </is>
      </c>
      <c r="B344" s="5" t="n">
        <v>644</v>
      </c>
      <c r="C344" s="5" t="n">
        <v>5672</v>
      </c>
    </row>
    <row r="345">
      <c r="A345" s="4" t="inlineStr">
        <is>
          <t>Commercial | Agricultural | Risk Rate 7</t>
        </is>
      </c>
    </row>
    <row r="346">
      <c r="A346" s="3" t="inlineStr">
        <is>
          <t>Financing Receivable, Credit Quality Indicator [Line Items]</t>
        </is>
      </c>
    </row>
    <row r="347">
      <c r="A347" s="4" t="inlineStr">
        <is>
          <t>2020 (YTD)</t>
        </is>
      </c>
      <c r="B347" s="5" t="n">
        <v>0</v>
      </c>
    </row>
    <row r="348">
      <c r="A348" s="4" t="inlineStr">
        <is>
          <t>2019</t>
        </is>
      </c>
      <c r="B348" s="5" t="n">
        <v>0</v>
      </c>
    </row>
    <row r="349">
      <c r="A349" s="4" t="inlineStr">
        <is>
          <t>2018</t>
        </is>
      </c>
      <c r="B349" s="5" t="n">
        <v>0</v>
      </c>
    </row>
    <row r="350">
      <c r="A350" s="4" t="inlineStr">
        <is>
          <t>2017</t>
        </is>
      </c>
      <c r="B350" s="5" t="n">
        <v>0</v>
      </c>
    </row>
    <row r="351">
      <c r="A351" s="4" t="inlineStr">
        <is>
          <t>2016</t>
        </is>
      </c>
      <c r="B351" s="5" t="n">
        <v>0</v>
      </c>
    </row>
    <row r="352">
      <c r="A352" s="4" t="inlineStr">
        <is>
          <t>2015 and Prior</t>
        </is>
      </c>
      <c r="B352" s="5" t="n">
        <v>0</v>
      </c>
    </row>
    <row r="353">
      <c r="A353" s="4" t="inlineStr">
        <is>
          <t>Lines of Credit (“LOC”) Amortized Cost Basis</t>
        </is>
      </c>
      <c r="B353" s="5" t="n">
        <v>0</v>
      </c>
    </row>
    <row r="354">
      <c r="A354" s="4" t="inlineStr">
        <is>
          <t>LOC Converted to Term Loans Amortized Cost Basis</t>
        </is>
      </c>
      <c r="B354" s="5" t="n">
        <v>0</v>
      </c>
    </row>
    <row r="355">
      <c r="A355" s="4" t="inlineStr">
        <is>
          <t>Total</t>
        </is>
      </c>
      <c r="B355" s="5" t="n">
        <v>0</v>
      </c>
      <c r="C355" s="5" t="n">
        <v>0</v>
      </c>
    </row>
    <row r="356">
      <c r="A356" s="4" t="inlineStr">
        <is>
          <t>Commercial | Agricultural | Risk Rate 8</t>
        </is>
      </c>
    </row>
    <row r="357">
      <c r="A357" s="3" t="inlineStr">
        <is>
          <t>Financing Receivable, Credit Quality Indicator [Line Items]</t>
        </is>
      </c>
    </row>
    <row r="358">
      <c r="A358" s="4" t="inlineStr">
        <is>
          <t>Total</t>
        </is>
      </c>
      <c r="C358" s="5" t="n">
        <v>0</v>
      </c>
    </row>
    <row r="359">
      <c r="A359" s="4" t="inlineStr">
        <is>
          <t>Other</t>
        </is>
      </c>
    </row>
    <row r="360">
      <c r="A360" s="3" t="inlineStr">
        <is>
          <t>Financing Receivable, Credit Quality Indicator [Line Items]</t>
        </is>
      </c>
    </row>
    <row r="361">
      <c r="A361" s="4" t="inlineStr">
        <is>
          <t>Total</t>
        </is>
      </c>
      <c r="C361" s="5" t="n">
        <v>275714</v>
      </c>
    </row>
    <row r="362">
      <c r="A362" s="4" t="inlineStr">
        <is>
          <t>Other | Risk Rate 1-4</t>
        </is>
      </c>
    </row>
    <row r="363">
      <c r="A363" s="3" t="inlineStr">
        <is>
          <t>Financing Receivable, Credit Quality Indicator [Line Items]</t>
        </is>
      </c>
    </row>
    <row r="364">
      <c r="A364" s="4" t="inlineStr">
        <is>
          <t>Total</t>
        </is>
      </c>
      <c r="C364" s="5" t="n">
        <v>275714</v>
      </c>
    </row>
    <row r="365">
      <c r="A365" s="4" t="inlineStr">
        <is>
          <t>Other | Risk Rate 5</t>
        </is>
      </c>
    </row>
    <row r="366">
      <c r="A366" s="3" t="inlineStr">
        <is>
          <t>Financing Receivable, Credit Quality Indicator [Line Items]</t>
        </is>
      </c>
    </row>
    <row r="367">
      <c r="A367" s="4" t="inlineStr">
        <is>
          <t>Total</t>
        </is>
      </c>
      <c r="C367" s="5" t="n">
        <v>0</v>
      </c>
    </row>
    <row r="368">
      <c r="A368" s="4" t="inlineStr">
        <is>
          <t>Other | Risk Rate 6</t>
        </is>
      </c>
    </row>
    <row r="369">
      <c r="A369" s="3" t="inlineStr">
        <is>
          <t>Financing Receivable, Credit Quality Indicator [Line Items]</t>
        </is>
      </c>
    </row>
    <row r="370">
      <c r="A370" s="4" t="inlineStr">
        <is>
          <t>Total</t>
        </is>
      </c>
      <c r="C370" s="5" t="n">
        <v>0</v>
      </c>
    </row>
    <row r="371">
      <c r="A371" s="4" t="inlineStr">
        <is>
          <t>Other | Risk Rate 7</t>
        </is>
      </c>
    </row>
    <row r="372">
      <c r="A372" s="3" t="inlineStr">
        <is>
          <t>Financing Receivable, Credit Quality Indicator [Line Items]</t>
        </is>
      </c>
    </row>
    <row r="373">
      <c r="A373" s="4" t="inlineStr">
        <is>
          <t>Total</t>
        </is>
      </c>
      <c r="C373" s="5" t="n">
        <v>0</v>
      </c>
    </row>
    <row r="374">
      <c r="A374" s="4" t="inlineStr">
        <is>
          <t>Other | Risk Rate 8</t>
        </is>
      </c>
    </row>
    <row r="375">
      <c r="A375" s="3" t="inlineStr">
        <is>
          <t>Financing Receivable, Credit Quality Indicator [Line Items]</t>
        </is>
      </c>
    </row>
    <row r="376">
      <c r="A376" s="4" t="inlineStr">
        <is>
          <t>Total</t>
        </is>
      </c>
      <c r="C376" s="6" t="n">
        <v>0</v>
      </c>
    </row>
    <row r="377">
      <c r="A377" s="4" t="inlineStr">
        <is>
          <t>30-89 days past due | Consumer | Credit cards</t>
        </is>
      </c>
    </row>
    <row r="378">
      <c r="A378" s="3" t="inlineStr">
        <is>
          <t>Financing Receivable, Credit Quality Indicator [Line Items]</t>
        </is>
      </c>
    </row>
    <row r="379">
      <c r="A379" s="4" t="inlineStr">
        <is>
          <t>2020 (YTD)</t>
        </is>
      </c>
      <c r="B379" s="5" t="n">
        <v>0</v>
      </c>
    </row>
    <row r="380">
      <c r="A380" s="4" t="inlineStr">
        <is>
          <t>2019</t>
        </is>
      </c>
      <c r="B380" s="5" t="n">
        <v>0</v>
      </c>
    </row>
    <row r="381">
      <c r="A381" s="4" t="inlineStr">
        <is>
          <t>2018</t>
        </is>
      </c>
      <c r="B381" s="5" t="n">
        <v>0</v>
      </c>
    </row>
    <row r="382">
      <c r="A382" s="4" t="inlineStr">
        <is>
          <t>2017</t>
        </is>
      </c>
      <c r="B382" s="5" t="n">
        <v>0</v>
      </c>
    </row>
    <row r="383">
      <c r="A383" s="4" t="inlineStr">
        <is>
          <t>2016</t>
        </is>
      </c>
      <c r="B383" s="5" t="n">
        <v>0</v>
      </c>
    </row>
    <row r="384">
      <c r="A384" s="4" t="inlineStr">
        <is>
          <t>2015 and Prior</t>
        </is>
      </c>
      <c r="B384" s="5" t="n">
        <v>0</v>
      </c>
    </row>
    <row r="385">
      <c r="A385" s="4" t="inlineStr">
        <is>
          <t>Lines of Credit (“LOC”) Amortized Cost Basis</t>
        </is>
      </c>
      <c r="B385" s="5" t="n">
        <v>672</v>
      </c>
    </row>
    <row r="386">
      <c r="A386" s="4" t="inlineStr">
        <is>
          <t>LOC Converted to Term Loans Amortized Cost Basis</t>
        </is>
      </c>
      <c r="B386" s="5" t="n">
        <v>0</v>
      </c>
    </row>
    <row r="387">
      <c r="A387" s="4" t="inlineStr">
        <is>
          <t>Total</t>
        </is>
      </c>
      <c r="B387" s="5" t="n">
        <v>672</v>
      </c>
    </row>
    <row r="388">
      <c r="A388" s="4" t="inlineStr">
        <is>
          <t>30-89 days past due | Consumer | Other consumer</t>
        </is>
      </c>
    </row>
    <row r="389">
      <c r="A389" s="3" t="inlineStr">
        <is>
          <t>Financing Receivable, Credit Quality Indicator [Line Items]</t>
        </is>
      </c>
    </row>
    <row r="390">
      <c r="A390" s="4" t="inlineStr">
        <is>
          <t>2020 (YTD)</t>
        </is>
      </c>
      <c r="B390" s="5" t="n">
        <v>89</v>
      </c>
    </row>
    <row r="391">
      <c r="A391" s="4" t="inlineStr">
        <is>
          <t>2019</t>
        </is>
      </c>
      <c r="B391" s="5" t="n">
        <v>446</v>
      </c>
    </row>
    <row r="392">
      <c r="A392" s="4" t="inlineStr">
        <is>
          <t>2018</t>
        </is>
      </c>
      <c r="B392" s="5" t="n">
        <v>387</v>
      </c>
    </row>
    <row r="393">
      <c r="A393" s="4" t="inlineStr">
        <is>
          <t>2017</t>
        </is>
      </c>
      <c r="B393" s="5" t="n">
        <v>576</v>
      </c>
    </row>
    <row r="394">
      <c r="A394" s="4" t="inlineStr">
        <is>
          <t>2016</t>
        </is>
      </c>
      <c r="B394" s="5" t="n">
        <v>633</v>
      </c>
    </row>
    <row r="395">
      <c r="A395" s="4" t="inlineStr">
        <is>
          <t>2015 and Prior</t>
        </is>
      </c>
      <c r="B395" s="5" t="n">
        <v>71</v>
      </c>
    </row>
    <row r="396">
      <c r="A396" s="4" t="inlineStr">
        <is>
          <t>Lines of Credit (“LOC”) Amortized Cost Basis</t>
        </is>
      </c>
      <c r="B396" s="5" t="n">
        <v>424</v>
      </c>
    </row>
    <row r="397">
      <c r="A397" s="4" t="inlineStr">
        <is>
          <t>LOC Converted to Term Loans Amortized Cost Basis</t>
        </is>
      </c>
      <c r="B397" s="5" t="n">
        <v>0</v>
      </c>
    </row>
    <row r="398">
      <c r="A398" s="4" t="inlineStr">
        <is>
          <t>Total</t>
        </is>
      </c>
      <c r="B398" s="5" t="n">
        <v>2626</v>
      </c>
    </row>
    <row r="399">
      <c r="A399" s="4" t="inlineStr">
        <is>
          <t>30-89 days past due | Real Estate | Single family residential</t>
        </is>
      </c>
    </row>
    <row r="400">
      <c r="A400" s="3" t="inlineStr">
        <is>
          <t>Financing Receivable, Credit Quality Indicator [Line Items]</t>
        </is>
      </c>
    </row>
    <row r="401">
      <c r="A401" s="4" t="inlineStr">
        <is>
          <t>2020 (YTD)</t>
        </is>
      </c>
      <c r="B401" s="5" t="n">
        <v>321</v>
      </c>
    </row>
    <row r="402">
      <c r="A402" s="4" t="inlineStr">
        <is>
          <t>2019</t>
        </is>
      </c>
      <c r="B402" s="5" t="n">
        <v>2074</v>
      </c>
    </row>
    <row r="403">
      <c r="A403" s="4" t="inlineStr">
        <is>
          <t>2018</t>
        </is>
      </c>
      <c r="B403" s="5" t="n">
        <v>1980</v>
      </c>
    </row>
    <row r="404">
      <c r="A404" s="4" t="inlineStr">
        <is>
          <t>2017</t>
        </is>
      </c>
      <c r="B404" s="5" t="n">
        <v>1415</v>
      </c>
    </row>
    <row r="405">
      <c r="A405" s="4" t="inlineStr">
        <is>
          <t>2016</t>
        </is>
      </c>
      <c r="B405" s="5" t="n">
        <v>1796</v>
      </c>
    </row>
    <row r="406">
      <c r="A406" s="4" t="inlineStr">
        <is>
          <t>2015 and Prior</t>
        </is>
      </c>
      <c r="B406" s="5" t="n">
        <v>4553</v>
      </c>
    </row>
    <row r="407">
      <c r="A407" s="4" t="inlineStr">
        <is>
          <t>Lines of Credit (“LOC”) Amortized Cost Basis</t>
        </is>
      </c>
      <c r="B407" s="5" t="n">
        <v>1666</v>
      </c>
    </row>
    <row r="408">
      <c r="A408" s="4" t="inlineStr">
        <is>
          <t>LOC Converted to Term Loans Amortized Cost Basis</t>
        </is>
      </c>
      <c r="B408" s="5" t="n">
        <v>0</v>
      </c>
    </row>
    <row r="409">
      <c r="A409" s="4" t="inlineStr">
        <is>
          <t>Total</t>
        </is>
      </c>
      <c r="B409" s="5" t="n">
        <v>13805</v>
      </c>
    </row>
    <row r="410">
      <c r="A410" s="4" t="inlineStr">
        <is>
          <t>90 Days or More Past Due | Consumer | Credit cards</t>
        </is>
      </c>
    </row>
    <row r="411">
      <c r="A411" s="3" t="inlineStr">
        <is>
          <t>Financing Receivable, Credit Quality Indicator [Line Items]</t>
        </is>
      </c>
    </row>
    <row r="412">
      <c r="A412" s="4" t="inlineStr">
        <is>
          <t>2020 (YTD)</t>
        </is>
      </c>
      <c r="B412" s="5" t="n">
        <v>0</v>
      </c>
    </row>
    <row r="413">
      <c r="A413" s="4" t="inlineStr">
        <is>
          <t>2019</t>
        </is>
      </c>
      <c r="B413" s="5" t="n">
        <v>0</v>
      </c>
    </row>
    <row r="414">
      <c r="A414" s="4" t="inlineStr">
        <is>
          <t>2018</t>
        </is>
      </c>
      <c r="B414" s="5" t="n">
        <v>0</v>
      </c>
    </row>
    <row r="415">
      <c r="A415" s="4" t="inlineStr">
        <is>
          <t>2017</t>
        </is>
      </c>
      <c r="B415" s="5" t="n">
        <v>0</v>
      </c>
    </row>
    <row r="416">
      <c r="A416" s="4" t="inlineStr">
        <is>
          <t>2016</t>
        </is>
      </c>
      <c r="B416" s="5" t="n">
        <v>0</v>
      </c>
    </row>
    <row r="417">
      <c r="A417" s="4" t="inlineStr">
        <is>
          <t>2015 and Prior</t>
        </is>
      </c>
      <c r="B417" s="5" t="n">
        <v>0</v>
      </c>
    </row>
    <row r="418">
      <c r="A418" s="4" t="inlineStr">
        <is>
          <t>Lines of Credit (“LOC”) Amortized Cost Basis</t>
        </is>
      </c>
      <c r="B418" s="5" t="n">
        <v>262</v>
      </c>
    </row>
    <row r="419">
      <c r="A419" s="4" t="inlineStr">
        <is>
          <t>LOC Converted to Term Loans Amortized Cost Basis</t>
        </is>
      </c>
      <c r="B419" s="5" t="n">
        <v>0</v>
      </c>
    </row>
    <row r="420">
      <c r="A420" s="4" t="inlineStr">
        <is>
          <t>Total</t>
        </is>
      </c>
      <c r="B420" s="5" t="n">
        <v>262</v>
      </c>
    </row>
    <row r="421">
      <c r="A421" s="4" t="inlineStr">
        <is>
          <t>90 Days or More Past Due | Consumer | Other consumer</t>
        </is>
      </c>
    </row>
    <row r="422">
      <c r="A422" s="3" t="inlineStr">
        <is>
          <t>Financing Receivable, Credit Quality Indicator [Line Items]</t>
        </is>
      </c>
    </row>
    <row r="423">
      <c r="A423" s="4" t="inlineStr">
        <is>
          <t>2020 (YTD)</t>
        </is>
      </c>
      <c r="B423" s="5" t="n">
        <v>31</v>
      </c>
    </row>
    <row r="424">
      <c r="A424" s="4" t="inlineStr">
        <is>
          <t>2019</t>
        </is>
      </c>
      <c r="B424" s="5" t="n">
        <v>110</v>
      </c>
    </row>
    <row r="425">
      <c r="A425" s="4" t="inlineStr">
        <is>
          <t>2018</t>
        </is>
      </c>
      <c r="B425" s="5" t="n">
        <v>107</v>
      </c>
    </row>
    <row r="426">
      <c r="A426" s="4" t="inlineStr">
        <is>
          <t>2017</t>
        </is>
      </c>
      <c r="B426" s="5" t="n">
        <v>291</v>
      </c>
    </row>
    <row r="427">
      <c r="A427" s="4" t="inlineStr">
        <is>
          <t>2016</t>
        </is>
      </c>
      <c r="B427" s="5" t="n">
        <v>135</v>
      </c>
    </row>
    <row r="428">
      <c r="A428" s="4" t="inlineStr">
        <is>
          <t>2015 and Prior</t>
        </is>
      </c>
      <c r="B428" s="5" t="n">
        <v>29</v>
      </c>
    </row>
    <row r="429">
      <c r="A429" s="4" t="inlineStr">
        <is>
          <t>Lines of Credit (“LOC”) Amortized Cost Basis</t>
        </is>
      </c>
      <c r="B429" s="5" t="n">
        <v>21</v>
      </c>
    </row>
    <row r="430">
      <c r="A430" s="4" t="inlineStr">
        <is>
          <t>LOC Converted to Term Loans Amortized Cost Basis</t>
        </is>
      </c>
      <c r="B430" s="5" t="n">
        <v>0</v>
      </c>
    </row>
    <row r="431">
      <c r="A431" s="4" t="inlineStr">
        <is>
          <t>Total</t>
        </is>
      </c>
      <c r="B431" s="5" t="n">
        <v>724</v>
      </c>
    </row>
    <row r="432">
      <c r="A432" s="4" t="inlineStr">
        <is>
          <t>90 Days or More Past Due | Real Estate | Single family residential</t>
        </is>
      </c>
    </row>
    <row r="433">
      <c r="A433" s="3" t="inlineStr">
        <is>
          <t>Financing Receivable, Credit Quality Indicator [Line Items]</t>
        </is>
      </c>
    </row>
    <row r="434">
      <c r="A434" s="4" t="inlineStr">
        <is>
          <t>2020 (YTD)</t>
        </is>
      </c>
      <c r="B434" s="5" t="n">
        <v>0</v>
      </c>
    </row>
    <row r="435">
      <c r="A435" s="4" t="inlineStr">
        <is>
          <t>2019</t>
        </is>
      </c>
      <c r="B435" s="5" t="n">
        <v>2402</v>
      </c>
    </row>
    <row r="436">
      <c r="A436" s="4" t="inlineStr">
        <is>
          <t>2018</t>
        </is>
      </c>
      <c r="B436" s="5" t="n">
        <v>2916</v>
      </c>
    </row>
    <row r="437">
      <c r="A437" s="4" t="inlineStr">
        <is>
          <t>2017</t>
        </is>
      </c>
      <c r="B437" s="5" t="n">
        <v>2378</v>
      </c>
    </row>
    <row r="438">
      <c r="A438" s="4" t="inlineStr">
        <is>
          <t>2016</t>
        </is>
      </c>
      <c r="B438" s="5" t="n">
        <v>1518</v>
      </c>
    </row>
    <row r="439">
      <c r="A439" s="4" t="inlineStr">
        <is>
          <t>2015 and Prior</t>
        </is>
      </c>
      <c r="B439" s="5" t="n">
        <v>3822</v>
      </c>
    </row>
    <row r="440">
      <c r="A440" s="4" t="inlineStr">
        <is>
          <t>Lines of Credit (“LOC”) Amortized Cost Basis</t>
        </is>
      </c>
      <c r="B440" s="5" t="n">
        <v>2353</v>
      </c>
    </row>
    <row r="441">
      <c r="A441" s="4" t="inlineStr">
        <is>
          <t>LOC Converted to Term Loans Amortized Cost Basis</t>
        </is>
      </c>
      <c r="B441" s="5" t="n">
        <v>0</v>
      </c>
    </row>
    <row r="442">
      <c r="A442" s="4" t="inlineStr">
        <is>
          <t>Total</t>
        </is>
      </c>
      <c r="B442" s="6" t="n">
        <v>15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46" customWidth="1" min="2" max="2"/>
    <col width="16" customWidth="1" min="3" max="3"/>
    <col width="13" customWidth="1" min="4" max="4"/>
    <col width="13" customWidth="1" min="5" max="5"/>
    <col width="46" customWidth="1" min="6" max="6"/>
    <col width="18" customWidth="1" min="7" max="7"/>
    <col width="31" customWidth="1" min="8" max="8"/>
    <col width="48" customWidth="1" min="9" max="9"/>
  </cols>
  <sheetData>
    <row r="1">
      <c r="A1" s="1" t="inlineStr">
        <is>
          <t>Consolidated Statements of Stockholders' Equity - USD ($) $ in Thousands</t>
        </is>
      </c>
      <c r="B1" s="2" t="inlineStr">
        <is>
          <t>Total</t>
        </is>
      </c>
      <c r="C1" s="2" t="inlineStr">
        <is>
          <t>Preferred Stock</t>
        </is>
      </c>
      <c r="D1" s="2" t="inlineStr">
        <is>
          <t>Common Stock</t>
        </is>
      </c>
      <c r="E1" s="2" t="inlineStr">
        <is>
          <t>Surplus</t>
        </is>
      </c>
      <c r="F1" s="2" t="inlineStr">
        <is>
          <t>Accumulated Other Comprehensive Income (Loss)</t>
        </is>
      </c>
      <c r="G1" s="2" t="inlineStr">
        <is>
          <t>Undivided Profits</t>
        </is>
      </c>
      <c r="H1" s="2" t="inlineStr">
        <is>
          <t>Impact of ASU 2016-13 adoption</t>
        </is>
      </c>
      <c r="I1" s="2" t="inlineStr">
        <is>
          <t>Impact of ASU 2016-13 adoptionUndivided Profits</t>
        </is>
      </c>
    </row>
    <row r="2">
      <c r="A2" s="4" t="inlineStr">
        <is>
          <t>Balance at Dec. 31, 2018</t>
        </is>
      </c>
      <c r="B2" s="6" t="n">
        <v>2246434</v>
      </c>
      <c r="C2" s="6" t="n">
        <v>0</v>
      </c>
      <c r="D2" s="6" t="n">
        <v>923</v>
      </c>
      <c r="E2" s="6" t="n">
        <v>1597944</v>
      </c>
      <c r="F2" s="6" t="n">
        <v>-27374</v>
      </c>
      <c r="G2" s="6" t="n">
        <v>674941</v>
      </c>
    </row>
    <row r="3">
      <c r="A3" s="3" t="inlineStr">
        <is>
          <t>Increase (Decrease) in Stockholders' Equity [Roll Forward]</t>
        </is>
      </c>
    </row>
    <row r="4">
      <c r="A4" s="4" t="inlineStr">
        <is>
          <t>Comprehensive income</t>
        </is>
      </c>
      <c r="B4" s="5" t="n">
        <v>146309</v>
      </c>
      <c r="F4" s="5" t="n">
        <v>42690</v>
      </c>
      <c r="G4" s="5" t="n">
        <v>103619</v>
      </c>
    </row>
    <row r="5">
      <c r="A5" s="4" t="inlineStr">
        <is>
          <t>Stock issued for employee stock purchase plan</t>
        </is>
      </c>
      <c r="B5" s="5" t="n">
        <v>1312</v>
      </c>
      <c r="D5" s="5" t="n">
        <v>1</v>
      </c>
      <c r="E5" s="5" t="n">
        <v>1311</v>
      </c>
    </row>
    <row r="6">
      <c r="A6" s="4" t="inlineStr">
        <is>
          <t>Stock-based compensation plans, net</t>
        </is>
      </c>
      <c r="B6" s="5" t="n">
        <v>3219</v>
      </c>
      <c r="D6" s="5" t="n">
        <v>2</v>
      </c>
      <c r="E6" s="5" t="n">
        <v>3217</v>
      </c>
    </row>
    <row r="7">
      <c r="A7" s="4" t="inlineStr">
        <is>
          <t>Stock issued for Reliance acquisition – 3,999,623 shares</t>
        </is>
      </c>
      <c r="B7" s="5" t="n">
        <v>144830</v>
      </c>
      <c r="C7" s="5" t="n">
        <v>42000</v>
      </c>
      <c r="D7" s="5" t="n">
        <v>40</v>
      </c>
      <c r="E7" s="5" t="n">
        <v>102790</v>
      </c>
    </row>
    <row r="8">
      <c r="A8" s="4" t="inlineStr">
        <is>
          <t>Preferred stock retirement</t>
        </is>
      </c>
      <c r="B8" s="5" t="n">
        <v>-42000</v>
      </c>
      <c r="C8" s="5" t="n">
        <v>-42000</v>
      </c>
    </row>
    <row r="9">
      <c r="A9" s="4" t="inlineStr">
        <is>
          <t>Dividends on preferred stock</t>
        </is>
      </c>
      <c r="B9" s="5" t="n">
        <v>-326</v>
      </c>
      <c r="G9" s="5" t="n">
        <v>-326</v>
      </c>
    </row>
    <row r="10">
      <c r="A10" s="4" t="inlineStr">
        <is>
          <t>Dividends on common stock</t>
        </is>
      </c>
      <c r="B10" s="5" t="n">
        <v>-30265</v>
      </c>
      <c r="G10" s="5" t="n">
        <v>-30265</v>
      </c>
    </row>
    <row r="11">
      <c r="A11" s="4" t="inlineStr">
        <is>
          <t>Balance at Jun. 30, 2019</t>
        </is>
      </c>
      <c r="B11" s="5" t="n">
        <v>2469513</v>
      </c>
      <c r="C11" s="5" t="n">
        <v>0</v>
      </c>
      <c r="D11" s="5" t="n">
        <v>966</v>
      </c>
      <c r="E11" s="5" t="n">
        <v>1705262</v>
      </c>
      <c r="F11" s="5" t="n">
        <v>15316</v>
      </c>
      <c r="G11" s="5" t="n">
        <v>747969</v>
      </c>
    </row>
    <row r="12">
      <c r="A12" s="4" t="inlineStr">
        <is>
          <t>Balance at Dec. 31, 2018</t>
        </is>
      </c>
      <c r="B12" s="5" t="n">
        <v>2246434</v>
      </c>
      <c r="C12" s="5" t="n">
        <v>0</v>
      </c>
      <c r="D12" s="5" t="n">
        <v>923</v>
      </c>
      <c r="E12" s="5" t="n">
        <v>1597944</v>
      </c>
      <c r="F12" s="5" t="n">
        <v>-27374</v>
      </c>
      <c r="G12" s="5" t="n">
        <v>674941</v>
      </c>
    </row>
    <row r="13">
      <c r="A13" s="4" t="inlineStr">
        <is>
          <t>Balance at Dec. 31, 2019</t>
        </is>
      </c>
      <c r="B13" s="6" t="n">
        <v>2988924</v>
      </c>
      <c r="C13" s="5" t="n">
        <v>767</v>
      </c>
      <c r="D13" s="5" t="n">
        <v>1136</v>
      </c>
      <c r="E13" s="5" t="n">
        <v>2117282</v>
      </c>
      <c r="F13" s="5" t="n">
        <v>20891</v>
      </c>
      <c r="G13" s="5" t="n">
        <v>848848</v>
      </c>
      <c r="H13" s="6" t="n">
        <v>-128101</v>
      </c>
      <c r="I13" s="6" t="n">
        <v>-128101</v>
      </c>
    </row>
    <row r="14">
      <c r="A14" s="3" t="inlineStr">
        <is>
          <t>Increase (Decrease) in Stockholders' Equity [Roll Forward]</t>
        </is>
      </c>
    </row>
    <row r="15">
      <c r="A15" s="4" t="inlineStr">
        <is>
          <t>Accounting Standards Update [Extensible List]</t>
        </is>
      </c>
      <c r="B15" s="4" t="inlineStr">
        <is>
          <t>us-gaap:AccountingStandardsUpdate201613Member</t>
        </is>
      </c>
    </row>
    <row r="16">
      <c r="A16" s="4" t="inlineStr">
        <is>
          <t>Balance at Mar. 31, 2019</t>
        </is>
      </c>
      <c r="B16" s="6" t="n">
        <v>2302321</v>
      </c>
      <c r="C16" s="5" t="n">
        <v>0</v>
      </c>
      <c r="D16" s="5" t="n">
        <v>926</v>
      </c>
      <c r="E16" s="5" t="n">
        <v>1599566</v>
      </c>
      <c r="F16" s="5" t="n">
        <v>-6000</v>
      </c>
      <c r="G16" s="5" t="n">
        <v>707829</v>
      </c>
    </row>
    <row r="17">
      <c r="A17" s="3" t="inlineStr">
        <is>
          <t>Increase (Decrease) in Stockholders' Equity [Roll Forward]</t>
        </is>
      </c>
    </row>
    <row r="18">
      <c r="A18" s="4" t="inlineStr">
        <is>
          <t>Comprehensive income</t>
        </is>
      </c>
      <c r="B18" s="5" t="n">
        <v>77240</v>
      </c>
      <c r="F18" s="5" t="n">
        <v>21316</v>
      </c>
      <c r="G18" s="5" t="n">
        <v>55924</v>
      </c>
    </row>
    <row r="19">
      <c r="A19" s="4" t="inlineStr">
        <is>
          <t>Stock-based compensation plans, net</t>
        </is>
      </c>
      <c r="B19" s="5" t="n">
        <v>2906</v>
      </c>
      <c r="E19" s="5" t="n">
        <v>2906</v>
      </c>
    </row>
    <row r="20">
      <c r="A20" s="4" t="inlineStr">
        <is>
          <t>Stock issued for Reliance acquisition – 3,999,623 shares</t>
        </is>
      </c>
      <c r="B20" s="5" t="n">
        <v>144830</v>
      </c>
      <c r="C20" s="5" t="n">
        <v>42000</v>
      </c>
      <c r="D20" s="5" t="n">
        <v>40</v>
      </c>
      <c r="E20" s="5" t="n">
        <v>102790</v>
      </c>
    </row>
    <row r="21">
      <c r="A21" s="4" t="inlineStr">
        <is>
          <t>Preferred stock retirement</t>
        </is>
      </c>
      <c r="B21" s="5" t="n">
        <v>-42000</v>
      </c>
      <c r="C21" s="5" t="n">
        <v>-42000</v>
      </c>
    </row>
    <row r="22">
      <c r="A22" s="4" t="inlineStr">
        <is>
          <t>Dividends on preferred stock</t>
        </is>
      </c>
      <c r="B22" s="5" t="n">
        <v>-326</v>
      </c>
      <c r="G22" s="5" t="n">
        <v>-326</v>
      </c>
    </row>
    <row r="23">
      <c r="A23" s="4" t="inlineStr">
        <is>
          <t>Dividends on common stock</t>
        </is>
      </c>
      <c r="B23" s="5" t="n">
        <v>-15458</v>
      </c>
      <c r="G23" s="5" t="n">
        <v>-15458</v>
      </c>
    </row>
    <row r="24">
      <c r="A24" s="4" t="inlineStr">
        <is>
          <t>Balance at Jun. 30, 2019</t>
        </is>
      </c>
      <c r="B24" s="5" t="n">
        <v>2469513</v>
      </c>
      <c r="C24" s="5" t="n">
        <v>0</v>
      </c>
      <c r="D24" s="5" t="n">
        <v>966</v>
      </c>
      <c r="E24" s="5" t="n">
        <v>1705262</v>
      </c>
      <c r="F24" s="5" t="n">
        <v>15316</v>
      </c>
      <c r="G24" s="5" t="n">
        <v>747969</v>
      </c>
    </row>
    <row r="25">
      <c r="A25" s="4" t="inlineStr">
        <is>
          <t>Balance at Dec. 31, 2019</t>
        </is>
      </c>
      <c r="B25" s="5" t="n">
        <v>2988924</v>
      </c>
      <c r="C25" s="5" t="n">
        <v>767</v>
      </c>
      <c r="D25" s="5" t="n">
        <v>1136</v>
      </c>
      <c r="E25" s="5" t="n">
        <v>2117282</v>
      </c>
      <c r="F25" s="5" t="n">
        <v>20891</v>
      </c>
      <c r="G25" s="5" t="n">
        <v>848848</v>
      </c>
      <c r="H25" s="6" t="n">
        <v>-128101</v>
      </c>
      <c r="I25" s="6" t="n">
        <v>-128101</v>
      </c>
    </row>
    <row r="26">
      <c r="A26" s="3" t="inlineStr">
        <is>
          <t>Increase (Decrease) in Stockholders' Equity [Roll Forward]</t>
        </is>
      </c>
    </row>
    <row r="27">
      <c r="A27" s="4" t="inlineStr">
        <is>
          <t>Comprehensive income</t>
        </is>
      </c>
      <c r="B27" s="5" t="n">
        <v>169457</v>
      </c>
      <c r="F27" s="5" t="n">
        <v>33419</v>
      </c>
      <c r="G27" s="5" t="n">
        <v>136038</v>
      </c>
    </row>
    <row r="28">
      <c r="A28" s="4" t="inlineStr">
        <is>
          <t>Stock issued for employee stock purchase plan</t>
        </is>
      </c>
      <c r="B28" s="5" t="n">
        <v>956</v>
      </c>
      <c r="D28" s="5" t="n">
        <v>1</v>
      </c>
      <c r="E28" s="5" t="n">
        <v>955</v>
      </c>
    </row>
    <row r="29">
      <c r="A29" s="4" t="inlineStr">
        <is>
          <t>Stock-based compensation plans, net</t>
        </is>
      </c>
      <c r="B29" s="5" t="n">
        <v>4406</v>
      </c>
      <c r="D29" s="5" t="n">
        <v>2</v>
      </c>
      <c r="E29" s="5" t="n">
        <v>4404</v>
      </c>
    </row>
    <row r="30">
      <c r="A30" s="4" t="inlineStr">
        <is>
          <t>Stock repurchases – 4,922,336 shares</t>
        </is>
      </c>
      <c r="B30" s="5" t="n">
        <v>-93307</v>
      </c>
      <c r="D30" s="5" t="n">
        <v>-49</v>
      </c>
      <c r="E30" s="5" t="n">
        <v>-93258</v>
      </c>
    </row>
    <row r="31">
      <c r="A31" s="4" t="inlineStr">
        <is>
          <t>Dividends on preferred stock</t>
        </is>
      </c>
      <c r="B31" s="5" t="n">
        <v>-26</v>
      </c>
      <c r="G31" s="5" t="n">
        <v>-26</v>
      </c>
    </row>
    <row r="32">
      <c r="A32" s="4" t="inlineStr">
        <is>
          <t>Dividends on common stock</t>
        </is>
      </c>
      <c r="B32" s="5" t="n">
        <v>-37606</v>
      </c>
      <c r="G32" s="5" t="n">
        <v>-37606</v>
      </c>
    </row>
    <row r="33">
      <c r="A33" s="4" t="inlineStr">
        <is>
          <t>Balance at Jun. 30, 2020</t>
        </is>
      </c>
      <c r="B33" s="6" t="n">
        <v>2904703</v>
      </c>
      <c r="C33" s="5" t="n">
        <v>767</v>
      </c>
      <c r="D33" s="5" t="n">
        <v>1090</v>
      </c>
      <c r="E33" s="5" t="n">
        <v>2029383</v>
      </c>
      <c r="F33" s="5" t="n">
        <v>54310</v>
      </c>
      <c r="G33" s="5" t="n">
        <v>819153</v>
      </c>
    </row>
    <row r="34">
      <c r="A34" s="3" t="inlineStr">
        <is>
          <t>Increase (Decrease) in Stockholders' Equity [Roll Forward]</t>
        </is>
      </c>
    </row>
    <row r="35">
      <c r="A35" s="4" t="inlineStr">
        <is>
          <t>Accounting Standards Update [Extensible List]</t>
        </is>
      </c>
      <c r="B35" s="4" t="inlineStr">
        <is>
          <t>us-gaap:AccountingStandardsUpdate201613Member</t>
        </is>
      </c>
    </row>
    <row r="36">
      <c r="A36" s="4" t="inlineStr">
        <is>
          <t>Balance at Mar. 31, 2020</t>
        </is>
      </c>
      <c r="B36" s="6" t="n">
        <v>2845400</v>
      </c>
      <c r="C36" s="5" t="n">
        <v>767</v>
      </c>
      <c r="D36" s="5" t="n">
        <v>1090</v>
      </c>
      <c r="E36" s="5" t="n">
        <v>2026420</v>
      </c>
      <c r="F36" s="5" t="n">
        <v>38230</v>
      </c>
      <c r="G36" s="5" t="n">
        <v>778893</v>
      </c>
    </row>
    <row r="37">
      <c r="A37" s="3" t="inlineStr">
        <is>
          <t>Increase (Decrease) in Stockholders' Equity [Roll Forward]</t>
        </is>
      </c>
    </row>
    <row r="38">
      <c r="A38" s="4" t="inlineStr">
        <is>
          <t>Comprehensive income</t>
        </is>
      </c>
      <c r="B38" s="5" t="n">
        <v>74882</v>
      </c>
      <c r="F38" s="5" t="n">
        <v>16080</v>
      </c>
      <c r="G38" s="5" t="n">
        <v>58802</v>
      </c>
    </row>
    <row r="39">
      <c r="A39" s="4" t="inlineStr">
        <is>
          <t>Stock-based compensation plans, net</t>
        </is>
      </c>
      <c r="B39" s="5" t="n">
        <v>2963</v>
      </c>
      <c r="E39" s="5" t="n">
        <v>2963</v>
      </c>
    </row>
    <row r="40">
      <c r="A40" s="4" t="inlineStr">
        <is>
          <t>Dividends on preferred stock</t>
        </is>
      </c>
      <c r="B40" s="5" t="n">
        <v>-13</v>
      </c>
      <c r="G40" s="5" t="n">
        <v>-13</v>
      </c>
    </row>
    <row r="41">
      <c r="A41" s="4" t="inlineStr">
        <is>
          <t>Dividends on common stock</t>
        </is>
      </c>
      <c r="B41" s="5" t="n">
        <v>-18529</v>
      </c>
      <c r="G41" s="5" t="n">
        <v>-18529</v>
      </c>
    </row>
    <row r="42">
      <c r="A42" s="4" t="inlineStr">
        <is>
          <t>Balance at Jun. 30, 2020</t>
        </is>
      </c>
      <c r="B42" s="6" t="n">
        <v>2904703</v>
      </c>
      <c r="C42" s="6" t="n">
        <v>767</v>
      </c>
      <c r="D42" s="6" t="n">
        <v>1090</v>
      </c>
      <c r="E42" s="6" t="n">
        <v>2029383</v>
      </c>
      <c r="F42" s="6" t="n">
        <v>54310</v>
      </c>
      <c r="G42" s="6" t="n">
        <v>819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ollateral Dependent Loans (Details) $ in Thousands</t>
        </is>
      </c>
      <c r="B1" s="2" t="inlineStr">
        <is>
          <t>Jun. 30, 2020USD ($)</t>
        </is>
      </c>
    </row>
    <row r="2">
      <c r="A2" s="3" t="inlineStr">
        <is>
          <t>Loans and Leases Receivable Disclosure [Line Items]</t>
        </is>
      </c>
    </row>
    <row r="3">
      <c r="A3" s="4" t="inlineStr">
        <is>
          <t>Financing receivable, collateral dependent, amount</t>
        </is>
      </c>
      <c r="B3" s="6" t="n">
        <v>55049</v>
      </c>
    </row>
    <row r="4">
      <c r="A4" s="4" t="inlineStr">
        <is>
          <t>Real Estate Collateral</t>
        </is>
      </c>
    </row>
    <row r="5">
      <c r="A5" s="3" t="inlineStr">
        <is>
          <t>Loans and Leases Receivable Disclosure [Line Items]</t>
        </is>
      </c>
    </row>
    <row r="6">
      <c r="A6" s="4" t="inlineStr">
        <is>
          <t>Financing receivable, collateral dependent, amount</t>
        </is>
      </c>
      <c r="B6" s="5" t="n">
        <v>26598</v>
      </c>
    </row>
    <row r="7">
      <c r="A7" s="4" t="inlineStr">
        <is>
          <t>Energy</t>
        </is>
      </c>
    </row>
    <row r="8">
      <c r="A8" s="3" t="inlineStr">
        <is>
          <t>Loans and Leases Receivable Disclosure [Line Items]</t>
        </is>
      </c>
    </row>
    <row r="9">
      <c r="A9" s="4" t="inlineStr">
        <is>
          <t>Financing receivable, collateral dependent, amount</t>
        </is>
      </c>
      <c r="B9" s="5" t="n">
        <v>21755</v>
      </c>
    </row>
    <row r="10">
      <c r="A10" s="4" t="inlineStr">
        <is>
          <t>Other Collateral</t>
        </is>
      </c>
    </row>
    <row r="11">
      <c r="A11" s="3" t="inlineStr">
        <is>
          <t>Loans and Leases Receivable Disclosure [Line Items]</t>
        </is>
      </c>
    </row>
    <row r="12">
      <c r="A12" s="4" t="inlineStr">
        <is>
          <t>Financing receivable, collateral dependent, amount</t>
        </is>
      </c>
      <c r="B12" s="5" t="n">
        <v>6696</v>
      </c>
    </row>
    <row r="13">
      <c r="A13" s="4" t="inlineStr">
        <is>
          <t>Real Estate | Construction and development</t>
        </is>
      </c>
    </row>
    <row r="14">
      <c r="A14" s="3" t="inlineStr">
        <is>
          <t>Loans and Leases Receivable Disclosure [Line Items]</t>
        </is>
      </c>
    </row>
    <row r="15">
      <c r="A15" s="4" t="inlineStr">
        <is>
          <t>Financing receivable, collateral dependent, amount</t>
        </is>
      </c>
      <c r="B15" s="5" t="n">
        <v>2465</v>
      </c>
    </row>
    <row r="16">
      <c r="A16" s="4" t="inlineStr">
        <is>
          <t>Real Estate | Construction and development | Real Estate Collateral</t>
        </is>
      </c>
    </row>
    <row r="17">
      <c r="A17" s="3" t="inlineStr">
        <is>
          <t>Loans and Leases Receivable Disclosure [Line Items]</t>
        </is>
      </c>
    </row>
    <row r="18">
      <c r="A18" s="4" t="inlineStr">
        <is>
          <t>Financing receivable, collateral dependent, amount</t>
        </is>
      </c>
      <c r="B18" s="5" t="n">
        <v>2465</v>
      </c>
    </row>
    <row r="19">
      <c r="A19" s="4" t="inlineStr">
        <is>
          <t>Real Estate | Construction and development | Energy</t>
        </is>
      </c>
    </row>
    <row r="20">
      <c r="A20" s="3" t="inlineStr">
        <is>
          <t>Loans and Leases Receivable Disclosure [Line Items]</t>
        </is>
      </c>
    </row>
    <row r="21">
      <c r="A21" s="4" t="inlineStr">
        <is>
          <t>Financing receivable, collateral dependent, amount</t>
        </is>
      </c>
      <c r="B21" s="5" t="n">
        <v>0</v>
      </c>
    </row>
    <row r="22">
      <c r="A22" s="4" t="inlineStr">
        <is>
          <t>Real Estate | Construction and development | Other Collateral</t>
        </is>
      </c>
    </row>
    <row r="23">
      <c r="A23" s="3" t="inlineStr">
        <is>
          <t>Loans and Leases Receivable Disclosure [Line Items]</t>
        </is>
      </c>
    </row>
    <row r="24">
      <c r="A24" s="4" t="inlineStr">
        <is>
          <t>Financing receivable, collateral dependent, amount</t>
        </is>
      </c>
      <c r="B24" s="5" t="n">
        <v>0</v>
      </c>
    </row>
    <row r="25">
      <c r="A25" s="4" t="inlineStr">
        <is>
          <t>Real Estate | Single family residential</t>
        </is>
      </c>
    </row>
    <row r="26">
      <c r="A26" s="3" t="inlineStr">
        <is>
          <t>Loans and Leases Receivable Disclosure [Line Items]</t>
        </is>
      </c>
    </row>
    <row r="27">
      <c r="A27" s="4" t="inlineStr">
        <is>
          <t>Financing receivable, collateral dependent, amount</t>
        </is>
      </c>
      <c r="B27" s="5" t="n">
        <v>5479</v>
      </c>
    </row>
    <row r="28">
      <c r="A28" s="4" t="inlineStr">
        <is>
          <t>Real Estate | Single family residential | Real Estate Collateral</t>
        </is>
      </c>
    </row>
    <row r="29">
      <c r="A29" s="3" t="inlineStr">
        <is>
          <t>Loans and Leases Receivable Disclosure [Line Items]</t>
        </is>
      </c>
    </row>
    <row r="30">
      <c r="A30" s="4" t="inlineStr">
        <is>
          <t>Financing receivable, collateral dependent, amount</t>
        </is>
      </c>
      <c r="B30" s="5" t="n">
        <v>5479</v>
      </c>
    </row>
    <row r="31">
      <c r="A31" s="4" t="inlineStr">
        <is>
          <t>Real Estate | Single family residential | Energy</t>
        </is>
      </c>
    </row>
    <row r="32">
      <c r="A32" s="3" t="inlineStr">
        <is>
          <t>Loans and Leases Receivable Disclosure [Line Items]</t>
        </is>
      </c>
    </row>
    <row r="33">
      <c r="A33" s="4" t="inlineStr">
        <is>
          <t>Financing receivable, collateral dependent, amount</t>
        </is>
      </c>
      <c r="B33" s="5" t="n">
        <v>0</v>
      </c>
    </row>
    <row r="34">
      <c r="A34" s="4" t="inlineStr">
        <is>
          <t>Real Estate | Single family residential | Other Collateral</t>
        </is>
      </c>
    </row>
    <row r="35">
      <c r="A35" s="3" t="inlineStr">
        <is>
          <t>Loans and Leases Receivable Disclosure [Line Items]</t>
        </is>
      </c>
    </row>
    <row r="36">
      <c r="A36" s="4" t="inlineStr">
        <is>
          <t>Financing receivable, collateral dependent, amount</t>
        </is>
      </c>
      <c r="B36" s="5" t="n">
        <v>0</v>
      </c>
    </row>
    <row r="37">
      <c r="A37" s="4" t="inlineStr">
        <is>
          <t>Real Estate | Other commercial</t>
        </is>
      </c>
    </row>
    <row r="38">
      <c r="A38" s="3" t="inlineStr">
        <is>
          <t>Loans and Leases Receivable Disclosure [Line Items]</t>
        </is>
      </c>
    </row>
    <row r="39">
      <c r="A39" s="4" t="inlineStr">
        <is>
          <t>Financing receivable, collateral dependent, amount</t>
        </is>
      </c>
      <c r="B39" s="5" t="n">
        <v>18654</v>
      </c>
    </row>
    <row r="40">
      <c r="A40" s="4" t="inlineStr">
        <is>
          <t>Real Estate | Other commercial | Real Estate Collateral</t>
        </is>
      </c>
    </row>
    <row r="41">
      <c r="A41" s="3" t="inlineStr">
        <is>
          <t>Loans and Leases Receivable Disclosure [Line Items]</t>
        </is>
      </c>
    </row>
    <row r="42">
      <c r="A42" s="4" t="inlineStr">
        <is>
          <t>Financing receivable, collateral dependent, amount</t>
        </is>
      </c>
      <c r="B42" s="5" t="n">
        <v>18654</v>
      </c>
    </row>
    <row r="43">
      <c r="A43" s="4" t="inlineStr">
        <is>
          <t>Real Estate | Other commercial | Energy</t>
        </is>
      </c>
    </row>
    <row r="44">
      <c r="A44" s="3" t="inlineStr">
        <is>
          <t>Loans and Leases Receivable Disclosure [Line Items]</t>
        </is>
      </c>
    </row>
    <row r="45">
      <c r="A45" s="4" t="inlineStr">
        <is>
          <t>Financing receivable, collateral dependent, amount</t>
        </is>
      </c>
      <c r="B45" s="5" t="n">
        <v>0</v>
      </c>
    </row>
    <row r="46">
      <c r="A46" s="4" t="inlineStr">
        <is>
          <t>Real Estate | Other commercial | Other Collateral</t>
        </is>
      </c>
    </row>
    <row r="47">
      <c r="A47" s="3" t="inlineStr">
        <is>
          <t>Loans and Leases Receivable Disclosure [Line Items]</t>
        </is>
      </c>
    </row>
    <row r="48">
      <c r="A48" s="4" t="inlineStr">
        <is>
          <t>Financing receivable, collateral dependent, amount</t>
        </is>
      </c>
      <c r="B48" s="5" t="n">
        <v>0</v>
      </c>
    </row>
    <row r="49">
      <c r="A49" s="4" t="inlineStr">
        <is>
          <t>Commercial | Commercial</t>
        </is>
      </c>
    </row>
    <row r="50">
      <c r="A50" s="3" t="inlineStr">
        <is>
          <t>Loans and Leases Receivable Disclosure [Line Items]</t>
        </is>
      </c>
    </row>
    <row r="51">
      <c r="A51" s="4" t="inlineStr">
        <is>
          <t>Financing receivable, collateral dependent, amount</t>
        </is>
      </c>
      <c r="B51" s="5" t="n">
        <v>28451</v>
      </c>
    </row>
    <row r="52">
      <c r="A52" s="4" t="inlineStr">
        <is>
          <t>Commercial | Commercial | Real Estate Collateral</t>
        </is>
      </c>
    </row>
    <row r="53">
      <c r="A53" s="3" t="inlineStr">
        <is>
          <t>Loans and Leases Receivable Disclosure [Line Items]</t>
        </is>
      </c>
    </row>
    <row r="54">
      <c r="A54" s="4" t="inlineStr">
        <is>
          <t>Financing receivable, collateral dependent, amount</t>
        </is>
      </c>
      <c r="B54" s="5" t="n">
        <v>0</v>
      </c>
    </row>
    <row r="55">
      <c r="A55" s="4" t="inlineStr">
        <is>
          <t>Commercial | Commercial | Energy</t>
        </is>
      </c>
    </row>
    <row r="56">
      <c r="A56" s="3" t="inlineStr">
        <is>
          <t>Loans and Leases Receivable Disclosure [Line Items]</t>
        </is>
      </c>
    </row>
    <row r="57">
      <c r="A57" s="4" t="inlineStr">
        <is>
          <t>Financing receivable, collateral dependent, amount</t>
        </is>
      </c>
      <c r="B57" s="5" t="n">
        <v>21755</v>
      </c>
    </row>
    <row r="58">
      <c r="A58" s="4" t="inlineStr">
        <is>
          <t>Commercial | Commercial | Other Collateral</t>
        </is>
      </c>
    </row>
    <row r="59">
      <c r="A59" s="3" t="inlineStr">
        <is>
          <t>Loans and Leases Receivable Disclosure [Line Items]</t>
        </is>
      </c>
    </row>
    <row r="60">
      <c r="A60" s="4" t="inlineStr">
        <is>
          <t>Financing receivable, collateral dependent, amount</t>
        </is>
      </c>
      <c r="B60" s="6" t="n">
        <v>66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Loan Losses, by Portfolio Segment, for the Current Yea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alance, beginning of period</t>
        </is>
      </c>
      <c r="D4" s="6" t="n">
        <v>68244</v>
      </c>
    </row>
    <row r="5">
      <c r="A5" s="4" t="inlineStr">
        <is>
          <t>Provision for credit loss expense</t>
        </is>
      </c>
      <c r="B5" s="6" t="n">
        <v>26915</v>
      </c>
      <c r="C5" s="6" t="n">
        <v>7079</v>
      </c>
      <c r="D5" s="5" t="n">
        <v>53049</v>
      </c>
      <c r="E5" s="6" t="n">
        <v>16364</v>
      </c>
    </row>
    <row r="6">
      <c r="A6" s="4" t="inlineStr">
        <is>
          <t>Balance, end of period</t>
        </is>
      </c>
      <c r="B6" s="5" t="n">
        <v>231643</v>
      </c>
      <c r="D6" s="5" t="n">
        <v>231643</v>
      </c>
    </row>
    <row r="7">
      <c r="A7" s="4" t="inlineStr">
        <is>
          <t>Loans, Excluding Acquired Loans</t>
        </is>
      </c>
    </row>
    <row r="8">
      <c r="A8" s="3" t="inlineStr">
        <is>
          <t>Allowance for Loan and Lease Losses [Roll Forward]</t>
        </is>
      </c>
    </row>
    <row r="9">
      <c r="A9" s="4" t="inlineStr">
        <is>
          <t>Balance, beginning of period</t>
        </is>
      </c>
      <c r="B9" s="5" t="n">
        <v>243195</v>
      </c>
      <c r="C9" s="5" t="n">
        <v>60555</v>
      </c>
      <c r="D9" s="5" t="n">
        <v>68244</v>
      </c>
      <c r="E9" s="5" t="n">
        <v>56694</v>
      </c>
    </row>
    <row r="10">
      <c r="A10" s="4" t="inlineStr">
        <is>
          <t>Provision for credit loss expense</t>
        </is>
      </c>
      <c r="B10" s="5" t="n">
        <v>26678</v>
      </c>
      <c r="C10" s="5" t="n">
        <v>7079</v>
      </c>
      <c r="D10" s="5" t="n">
        <v>52875</v>
      </c>
      <c r="E10" s="5" t="n">
        <v>16364</v>
      </c>
    </row>
    <row r="11">
      <c r="A11" s="4" t="inlineStr">
        <is>
          <t>Charge-offs</t>
        </is>
      </c>
      <c r="B11" s="5" t="n">
        <v>-39156</v>
      </c>
      <c r="C11" s="5" t="n">
        <v>-5182</v>
      </c>
      <c r="D11" s="5" t="n">
        <v>-42895</v>
      </c>
      <c r="E11" s="5" t="n">
        <v>-11446</v>
      </c>
    </row>
    <row r="12">
      <c r="A12" s="4" t="inlineStr">
        <is>
          <t>Recoveries</t>
        </is>
      </c>
      <c r="B12" s="5" t="n">
        <v>926</v>
      </c>
      <c r="C12" s="5" t="n">
        <v>1727</v>
      </c>
      <c r="D12" s="5" t="n">
        <v>2042</v>
      </c>
      <c r="E12" s="5" t="n">
        <v>2567</v>
      </c>
    </row>
    <row r="13">
      <c r="A13" s="4" t="inlineStr">
        <is>
          <t>Net charge-offs</t>
        </is>
      </c>
      <c r="B13" s="5" t="n">
        <v>-38230</v>
      </c>
      <c r="C13" s="5" t="n">
        <v>-3455</v>
      </c>
      <c r="D13" s="5" t="n">
        <v>-40853</v>
      </c>
      <c r="E13" s="5" t="n">
        <v>-8879</v>
      </c>
    </row>
    <row r="14">
      <c r="A14" s="4" t="inlineStr">
        <is>
          <t>Balance, end of period</t>
        </is>
      </c>
      <c r="B14" s="5" t="n">
        <v>231643</v>
      </c>
      <c r="C14" s="5" t="n">
        <v>64179</v>
      </c>
      <c r="D14" s="5" t="n">
        <v>231643</v>
      </c>
      <c r="E14" s="5" t="n">
        <v>64179</v>
      </c>
    </row>
    <row r="15">
      <c r="A15" s="4" t="inlineStr">
        <is>
          <t>Loans, Excluding Acquired Loans | Other Consumer and Other</t>
        </is>
      </c>
    </row>
    <row r="16">
      <c r="A16" s="3" t="inlineStr">
        <is>
          <t>Allowance for Loan and Lease Losses [Roll Forward]</t>
        </is>
      </c>
    </row>
    <row r="17">
      <c r="A17" s="4" t="inlineStr">
        <is>
          <t>Balance, beginning of period</t>
        </is>
      </c>
      <c r="B17" s="5" t="n">
        <v>18029</v>
      </c>
      <c r="C17" s="5" t="n">
        <v>2372</v>
      </c>
      <c r="D17" s="5" t="n">
        <v>2169</v>
      </c>
      <c r="E17" s="5" t="n">
        <v>2419</v>
      </c>
    </row>
    <row r="18">
      <c r="A18" s="4" t="inlineStr">
        <is>
          <t>Provision for credit loss expense</t>
        </is>
      </c>
      <c r="B18" s="5" t="n">
        <v>-5685</v>
      </c>
      <c r="C18" s="5" t="n">
        <v>642</v>
      </c>
      <c r="D18" s="5" t="n">
        <v>-987</v>
      </c>
      <c r="E18" s="5" t="n">
        <v>1848</v>
      </c>
    </row>
    <row r="19">
      <c r="A19" s="4" t="inlineStr">
        <is>
          <t>Charge-offs</t>
        </is>
      </c>
      <c r="B19" s="5" t="n">
        <v>-592</v>
      </c>
      <c r="C19" s="5" t="n">
        <v>-964</v>
      </c>
      <c r="D19" s="5" t="n">
        <v>-1971</v>
      </c>
      <c r="E19" s="5" t="n">
        <v>-2517</v>
      </c>
    </row>
    <row r="20">
      <c r="A20" s="4" t="inlineStr">
        <is>
          <t>Recoveries</t>
        </is>
      </c>
      <c r="B20" s="5" t="n">
        <v>303</v>
      </c>
      <c r="C20" s="5" t="n">
        <v>331</v>
      </c>
      <c r="D20" s="5" t="n">
        <v>746</v>
      </c>
      <c r="E20" s="5" t="n">
        <v>631</v>
      </c>
    </row>
    <row r="21">
      <c r="A21" s="4" t="inlineStr">
        <is>
          <t>Net charge-offs</t>
        </is>
      </c>
      <c r="B21" s="5" t="n">
        <v>-289</v>
      </c>
      <c r="C21" s="5" t="n">
        <v>-633</v>
      </c>
      <c r="D21" s="5" t="n">
        <v>-1225</v>
      </c>
      <c r="E21" s="5" t="n">
        <v>-1886</v>
      </c>
    </row>
    <row r="22">
      <c r="A22" s="4" t="inlineStr">
        <is>
          <t>Balance, end of period</t>
        </is>
      </c>
      <c r="B22" s="5" t="n">
        <v>12055</v>
      </c>
      <c r="C22" s="5" t="n">
        <v>2381</v>
      </c>
      <c r="D22" s="5" t="n">
        <v>12055</v>
      </c>
      <c r="E22" s="5" t="n">
        <v>2381</v>
      </c>
    </row>
    <row r="23">
      <c r="A23" s="4" t="inlineStr">
        <is>
          <t>Loans, Excluding Acquired Loans | Commercial</t>
        </is>
      </c>
    </row>
    <row r="24">
      <c r="A24" s="3" t="inlineStr">
        <is>
          <t>Allowance for Loan and Lease Losses [Roll Forward]</t>
        </is>
      </c>
    </row>
    <row r="25">
      <c r="A25" s="4" t="inlineStr">
        <is>
          <t>Balance, beginning of period</t>
        </is>
      </c>
      <c r="B25" s="5" t="n">
        <v>76327</v>
      </c>
      <c r="C25" s="5" t="n">
        <v>19394</v>
      </c>
      <c r="D25" s="5" t="n">
        <v>22863</v>
      </c>
      <c r="E25" s="5" t="n">
        <v>20514</v>
      </c>
    </row>
    <row r="26">
      <c r="A26" s="4" t="inlineStr">
        <is>
          <t>Provision for credit loss expense</t>
        </is>
      </c>
      <c r="B26" s="5" t="n">
        <v>18400</v>
      </c>
      <c r="C26" s="5" t="n">
        <v>2956</v>
      </c>
      <c r="D26" s="5" t="n">
        <v>49307</v>
      </c>
      <c r="E26" s="5" t="n">
        <v>4830</v>
      </c>
    </row>
    <row r="27">
      <c r="A27" s="4" t="inlineStr">
        <is>
          <t>Charge-offs</t>
        </is>
      </c>
      <c r="B27" s="5" t="n">
        <v>-35687</v>
      </c>
      <c r="C27" s="5" t="n">
        <v>-1963</v>
      </c>
      <c r="D27" s="5" t="n">
        <v>-36210</v>
      </c>
      <c r="E27" s="5" t="n">
        <v>-5115</v>
      </c>
    </row>
    <row r="28">
      <c r="A28" s="4" t="inlineStr">
        <is>
          <t>Recoveries</t>
        </is>
      </c>
      <c r="B28" s="5" t="n">
        <v>98</v>
      </c>
      <c r="C28" s="5" t="n">
        <v>967</v>
      </c>
      <c r="D28" s="5" t="n">
        <v>445</v>
      </c>
      <c r="E28" s="5" t="n">
        <v>1125</v>
      </c>
    </row>
    <row r="29">
      <c r="A29" s="4" t="inlineStr">
        <is>
          <t>Net charge-offs</t>
        </is>
      </c>
      <c r="B29" s="5" t="n">
        <v>-35589</v>
      </c>
      <c r="C29" s="5" t="n">
        <v>-996</v>
      </c>
      <c r="D29" s="5" t="n">
        <v>-35765</v>
      </c>
      <c r="E29" s="5" t="n">
        <v>-3990</v>
      </c>
    </row>
    <row r="30">
      <c r="A30" s="4" t="inlineStr">
        <is>
          <t>Balance, end of period</t>
        </is>
      </c>
      <c r="B30" s="5" t="n">
        <v>59138</v>
      </c>
      <c r="C30" s="5" t="n">
        <v>21354</v>
      </c>
      <c r="D30" s="5" t="n">
        <v>59138</v>
      </c>
      <c r="E30" s="5" t="n">
        <v>21354</v>
      </c>
    </row>
    <row r="31">
      <c r="A31" s="4" t="inlineStr">
        <is>
          <t>Loans, Excluding Acquired Loans | Real Estate</t>
        </is>
      </c>
    </row>
    <row r="32">
      <c r="A32" s="3" t="inlineStr">
        <is>
          <t>Allowance for Loan and Lease Losses [Roll Forward]</t>
        </is>
      </c>
    </row>
    <row r="33">
      <c r="A33" s="4" t="inlineStr">
        <is>
          <t>Balance, beginning of period</t>
        </is>
      </c>
      <c r="B33" s="5" t="n">
        <v>141022</v>
      </c>
      <c r="C33" s="5" t="n">
        <v>34870</v>
      </c>
      <c r="D33" s="5" t="n">
        <v>39161</v>
      </c>
      <c r="E33" s="5" t="n">
        <v>29838</v>
      </c>
    </row>
    <row r="34">
      <c r="A34" s="4" t="inlineStr">
        <is>
          <t>Provision for credit loss expense</t>
        </is>
      </c>
      <c r="B34" s="5" t="n">
        <v>10020</v>
      </c>
      <c r="C34" s="5" t="n">
        <v>2681</v>
      </c>
      <c r="D34" s="5" t="n">
        <v>-2138</v>
      </c>
      <c r="E34" s="5" t="n">
        <v>7988</v>
      </c>
    </row>
    <row r="35">
      <c r="A35" s="4" t="inlineStr">
        <is>
          <t>Charge-offs</t>
        </is>
      </c>
      <c r="B35" s="5" t="n">
        <v>-1824</v>
      </c>
      <c r="C35" s="5" t="n">
        <v>-1216</v>
      </c>
      <c r="D35" s="5" t="n">
        <v>-2220</v>
      </c>
      <c r="E35" s="5" t="n">
        <v>-1633</v>
      </c>
    </row>
    <row r="36">
      <c r="A36" s="4" t="inlineStr">
        <is>
          <t>Recoveries</t>
        </is>
      </c>
      <c r="B36" s="5" t="n">
        <v>253</v>
      </c>
      <c r="C36" s="5" t="n">
        <v>158</v>
      </c>
      <c r="D36" s="5" t="n">
        <v>354</v>
      </c>
      <c r="E36" s="5" t="n">
        <v>300</v>
      </c>
    </row>
    <row r="37">
      <c r="A37" s="4" t="inlineStr">
        <is>
          <t>Net charge-offs</t>
        </is>
      </c>
      <c r="B37" s="5" t="n">
        <v>-1571</v>
      </c>
      <c r="C37" s="5" t="n">
        <v>-1058</v>
      </c>
      <c r="D37" s="5" t="n">
        <v>-1866</v>
      </c>
      <c r="E37" s="5" t="n">
        <v>-1333</v>
      </c>
    </row>
    <row r="38">
      <c r="A38" s="4" t="inlineStr">
        <is>
          <t>Balance, end of period</t>
        </is>
      </c>
      <c r="B38" s="5" t="n">
        <v>149471</v>
      </c>
      <c r="C38" s="5" t="n">
        <v>36493</v>
      </c>
      <c r="D38" s="5" t="n">
        <v>149471</v>
      </c>
      <c r="E38" s="5" t="n">
        <v>36493</v>
      </c>
    </row>
    <row r="39">
      <c r="A39" s="4" t="inlineStr">
        <is>
          <t>Loans, Excluding Acquired Loans | Consumer | Credit cards</t>
        </is>
      </c>
    </row>
    <row r="40">
      <c r="A40" s="3" t="inlineStr">
        <is>
          <t>Allowance for Loan and Lease Losses [Roll Forward]</t>
        </is>
      </c>
    </row>
    <row r="41">
      <c r="A41" s="4" t="inlineStr">
        <is>
          <t>Balance, beginning of period</t>
        </is>
      </c>
      <c r="B41" s="5" t="n">
        <v>7817</v>
      </c>
      <c r="C41" s="5" t="n">
        <v>3919</v>
      </c>
      <c r="D41" s="5" t="n">
        <v>4051</v>
      </c>
      <c r="E41" s="5" t="n">
        <v>3923</v>
      </c>
    </row>
    <row r="42">
      <c r="A42" s="4" t="inlineStr">
        <is>
          <t>Provision for credit loss expense</t>
        </is>
      </c>
      <c r="B42" s="5" t="n">
        <v>3943</v>
      </c>
      <c r="C42" s="5" t="n">
        <v>800</v>
      </c>
      <c r="D42" s="5" t="n">
        <v>6693</v>
      </c>
      <c r="E42" s="5" t="n">
        <v>1698</v>
      </c>
    </row>
    <row r="43">
      <c r="A43" s="4" t="inlineStr">
        <is>
          <t>Charge-offs</t>
        </is>
      </c>
      <c r="B43" s="5" t="n">
        <v>-1053</v>
      </c>
      <c r="C43" s="5" t="n">
        <v>-1039</v>
      </c>
      <c r="D43" s="5" t="n">
        <v>-2494</v>
      </c>
      <c r="E43" s="5" t="n">
        <v>-2181</v>
      </c>
    </row>
    <row r="44">
      <c r="A44" s="4" t="inlineStr">
        <is>
          <t>Recoveries</t>
        </is>
      </c>
      <c r="B44" s="5" t="n">
        <v>272</v>
      </c>
      <c r="C44" s="5" t="n">
        <v>271</v>
      </c>
      <c r="D44" s="5" t="n">
        <v>497</v>
      </c>
      <c r="E44" s="5" t="n">
        <v>511</v>
      </c>
    </row>
    <row r="45">
      <c r="A45" s="4" t="inlineStr">
        <is>
          <t>Net charge-offs</t>
        </is>
      </c>
      <c r="B45" s="5" t="n">
        <v>-781</v>
      </c>
      <c r="C45" s="5" t="n">
        <v>-768</v>
      </c>
      <c r="D45" s="5" t="n">
        <v>-1997</v>
      </c>
      <c r="E45" s="5" t="n">
        <v>-1670</v>
      </c>
    </row>
    <row r="46">
      <c r="A46" s="4" t="inlineStr">
        <is>
          <t>Balance, end of period</t>
        </is>
      </c>
      <c r="B46" s="6" t="n">
        <v>10979</v>
      </c>
      <c r="C46" s="6" t="n">
        <v>3951</v>
      </c>
      <c r="D46" s="5" t="n">
        <v>10979</v>
      </c>
      <c r="E46" s="6" t="n">
        <v>3951</v>
      </c>
    </row>
    <row r="47">
      <c r="A47" s="4" t="inlineStr">
        <is>
          <t>Impact of ASU 2016-13 adoption | Loans, Excluding Acquired Loans</t>
        </is>
      </c>
    </row>
    <row r="48">
      <c r="A48" s="3" t="inlineStr">
        <is>
          <t>Allowance for Loan and Lease Losses [Roll Forward]</t>
        </is>
      </c>
    </row>
    <row r="49">
      <c r="A49" s="4" t="inlineStr">
        <is>
          <t>Balance, beginning of period</t>
        </is>
      </c>
      <c r="D49" s="5" t="n">
        <v>151377</v>
      </c>
    </row>
    <row r="50">
      <c r="A50" s="4" t="inlineStr">
        <is>
          <t>Impact of ASU 2016-13 adoption | Loans, Excluding Acquired Loans | Other Consumer and Other</t>
        </is>
      </c>
    </row>
    <row r="51">
      <c r="A51" s="3" t="inlineStr">
        <is>
          <t>Allowance for Loan and Lease Losses [Roll Forward]</t>
        </is>
      </c>
    </row>
    <row r="52">
      <c r="A52" s="4" t="inlineStr">
        <is>
          <t>Balance, beginning of period</t>
        </is>
      </c>
      <c r="D52" s="5" t="n">
        <v>12098</v>
      </c>
    </row>
    <row r="53">
      <c r="A53" s="4" t="inlineStr">
        <is>
          <t>Impact of ASU 2016-13 adoption | Loans, Excluding Acquired Loans | Commercial</t>
        </is>
      </c>
    </row>
    <row r="54">
      <c r="A54" s="3" t="inlineStr">
        <is>
          <t>Allowance for Loan and Lease Losses [Roll Forward]</t>
        </is>
      </c>
    </row>
    <row r="55">
      <c r="A55" s="4" t="inlineStr">
        <is>
          <t>Balance, beginning of period</t>
        </is>
      </c>
      <c r="D55" s="5" t="n">
        <v>22733</v>
      </c>
    </row>
    <row r="56">
      <c r="A56" s="4" t="inlineStr">
        <is>
          <t>Impact of ASU 2016-13 adoption | Loans, Excluding Acquired Loans | Real Estate</t>
        </is>
      </c>
    </row>
    <row r="57">
      <c r="A57" s="3" t="inlineStr">
        <is>
          <t>Allowance for Loan and Lease Losses [Roll Forward]</t>
        </is>
      </c>
    </row>
    <row r="58">
      <c r="A58" s="4" t="inlineStr">
        <is>
          <t>Balance, beginning of period</t>
        </is>
      </c>
      <c r="D58" s="5" t="n">
        <v>114314</v>
      </c>
    </row>
    <row r="59">
      <c r="A59" s="4" t="inlineStr">
        <is>
          <t>Impact of ASU 2016-13 adoption | Loans, Excluding Acquired Loans | Consumer | Credit cards</t>
        </is>
      </c>
    </row>
    <row r="60">
      <c r="A60" s="3" t="inlineStr">
        <is>
          <t>Allowance for Loan and Lease Losses [Roll Forward]</t>
        </is>
      </c>
    </row>
    <row r="61">
      <c r="A61" s="4" t="inlineStr">
        <is>
          <t>Balance, beginning of period</t>
        </is>
      </c>
      <c r="D61" s="6" t="n">
        <v>22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Lease Assets and Lease Liabilities (Details) - USD ($) $ in Thousands</t>
        </is>
      </c>
      <c r="B1" s="2" t="inlineStr">
        <is>
          <t>Jun. 30, 2020</t>
        </is>
      </c>
      <c r="C1" s="2" t="inlineStr">
        <is>
          <t>Dec. 31, 2019</t>
        </is>
      </c>
    </row>
    <row r="2">
      <c r="A2" s="3" t="inlineStr">
        <is>
          <t>Leases [Abstract]</t>
        </is>
      </c>
    </row>
    <row r="3">
      <c r="A3" s="4" t="inlineStr">
        <is>
          <t>Right-of-use lease assets</t>
        </is>
      </c>
      <c r="B3" s="6" t="n">
        <v>34680</v>
      </c>
      <c r="C3" s="6" t="n">
        <v>40675</v>
      </c>
    </row>
    <row r="4">
      <c r="A4" s="4" t="inlineStr">
        <is>
          <t>Operating Lease, Right-of-Use Asset, Statement of Financial Position [Extensible List]</t>
        </is>
      </c>
      <c r="B4" s="4" t="inlineStr">
        <is>
          <t>sfnc:PropertyPlantandEquipmentandRightofUseAssetafterAccumulatedDepreciationandAmortization</t>
        </is>
      </c>
      <c r="C4" s="4" t="inlineStr">
        <is>
          <t>sfnc:PropertyPlantandEquipmentandRightofUseAssetafterAccumulatedDepreciationandAmortization</t>
        </is>
      </c>
    </row>
    <row r="5">
      <c r="A5" s="4" t="inlineStr">
        <is>
          <t>Lease liability included in other liabilities</t>
        </is>
      </c>
      <c r="B5" s="6" t="n">
        <v>34800</v>
      </c>
      <c r="C5" s="6" t="n">
        <v>40900</v>
      </c>
    </row>
    <row r="6">
      <c r="A6" s="4" t="inlineStr">
        <is>
          <t>Operating Lease, Liability, Current, Statement of Financial Position [Extensible List]</t>
        </is>
      </c>
      <c r="B6" s="4" t="inlineStr">
        <is>
          <t>us-gaap:AccountsPayableAndAccruedLiabilitiesCurrentAndNoncurrent</t>
        </is>
      </c>
      <c r="C6" s="4" t="inlineStr">
        <is>
          <t>us-gaap:AccountsPayableAndAccruedLiabilitiesCurrentAnd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Right-Of-Use Lease Assets and Lease Liabilities - Lease Expense and Supplement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443100</v>
      </c>
      <c r="C4" s="6" t="n">
        <v>2613600</v>
      </c>
      <c r="D4" s="6" t="n">
        <v>6643600</v>
      </c>
      <c r="E4" s="6" t="n">
        <v>6048500</v>
      </c>
    </row>
    <row r="5">
      <c r="A5" s="4" t="inlineStr">
        <is>
          <t>Weighted average remaining lease term</t>
        </is>
      </c>
      <c r="B5" s="4" t="inlineStr">
        <is>
          <t>8 years 6 months 10 days</t>
        </is>
      </c>
      <c r="C5" s="4" t="inlineStr">
        <is>
          <t>8 years 11 months 1 day</t>
        </is>
      </c>
      <c r="D5" s="4" t="inlineStr">
        <is>
          <t>8 years 6 months 10 days</t>
        </is>
      </c>
      <c r="E5" s="4" t="inlineStr">
        <is>
          <t>8 years 11 months 1 day</t>
        </is>
      </c>
    </row>
    <row r="6">
      <c r="A6" s="4" t="inlineStr">
        <is>
          <t>Weighted average discount rate</t>
        </is>
      </c>
      <c r="B6" s="4" t="inlineStr">
        <is>
          <t>3.25%</t>
        </is>
      </c>
      <c r="C6" s="4" t="inlineStr">
        <is>
          <t>3.47%</t>
        </is>
      </c>
      <c r="D6" s="4" t="inlineStr">
        <is>
          <t>3.25%</t>
        </is>
      </c>
      <c r="E6" s="4" t="inlineStr">
        <is>
          <t>3.47%</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mises and Equipment (Details) - USD ($) $ in Thousands</t>
        </is>
      </c>
      <c r="B1" s="2" t="inlineStr">
        <is>
          <t>Jun. 30, 2020</t>
        </is>
      </c>
      <c r="C1" s="2" t="inlineStr">
        <is>
          <t>Dec. 31, 2019</t>
        </is>
      </c>
    </row>
    <row r="2">
      <c r="A2" s="3" t="inlineStr">
        <is>
          <t>Property, Plant and Equipment [Line Items]</t>
        </is>
      </c>
    </row>
    <row r="3">
      <c r="A3" s="4" t="inlineStr">
        <is>
          <t>Right-of-use lease assets</t>
        </is>
      </c>
      <c r="B3" s="6" t="n">
        <v>34680</v>
      </c>
      <c r="C3" s="6" t="n">
        <v>40675</v>
      </c>
    </row>
    <row r="4">
      <c r="A4" s="4" t="inlineStr">
        <is>
          <t>Operating Lease, Right-of-Use Asset, Statement of Financial Position [Extensible List]</t>
        </is>
      </c>
      <c r="B4" s="4" t="inlineStr">
        <is>
          <t>sfnc:PropertyPlantandEquipmentandRightofUseAssetafterAccumulatedDepreciationandAmortization</t>
        </is>
      </c>
      <c r="C4" s="4" t="inlineStr">
        <is>
          <t>sfnc:PropertyPlantandEquipmentandRightofUseAssetafterAccumulatedDepreciationandAmortization</t>
        </is>
      </c>
    </row>
    <row r="5">
      <c r="A5" s="4" t="inlineStr">
        <is>
          <t>Accumulated depreciation and amortization</t>
        </is>
      </c>
      <c r="B5" s="6" t="n">
        <v>-128355</v>
      </c>
      <c r="C5" s="6" t="n">
        <v>-119865</v>
      </c>
    </row>
    <row r="6">
      <c r="A6" s="4" t="inlineStr">
        <is>
          <t>Total premises and equipment, net</t>
        </is>
      </c>
      <c r="B6" s="5" t="n">
        <v>478896</v>
      </c>
      <c r="C6" s="5" t="n">
        <v>492384</v>
      </c>
    </row>
    <row r="7">
      <c r="A7" s="4" t="inlineStr">
        <is>
          <t>Land</t>
        </is>
      </c>
    </row>
    <row r="8">
      <c r="A8" s="3" t="inlineStr">
        <is>
          <t>Property, Plant and Equipment [Line Items]</t>
        </is>
      </c>
    </row>
    <row r="9">
      <c r="A9" s="4" t="inlineStr">
        <is>
          <t>Premises and equipment</t>
        </is>
      </c>
      <c r="B9" s="5" t="n">
        <v>96607</v>
      </c>
      <c r="C9" s="5" t="n">
        <v>99931</v>
      </c>
    </row>
    <row r="10">
      <c r="A10" s="4" t="inlineStr">
        <is>
          <t>Buildings and improvements</t>
        </is>
      </c>
    </row>
    <row r="11">
      <c r="A11" s="3" t="inlineStr">
        <is>
          <t>Property, Plant and Equipment [Line Items]</t>
        </is>
      </c>
    </row>
    <row r="12">
      <c r="A12" s="4" t="inlineStr">
        <is>
          <t>Premises and equipment</t>
        </is>
      </c>
      <c r="B12" s="5" t="n">
        <v>306951</v>
      </c>
      <c r="C12" s="5" t="n">
        <v>309290</v>
      </c>
    </row>
    <row r="13">
      <c r="A13" s="4" t="inlineStr">
        <is>
          <t>Furniture, fixtures and equipment</t>
        </is>
      </c>
    </row>
    <row r="14">
      <c r="A14" s="3" t="inlineStr">
        <is>
          <t>Property, Plant and Equipment [Line Items]</t>
        </is>
      </c>
    </row>
    <row r="15">
      <c r="A15" s="4" t="inlineStr">
        <is>
          <t>Premises and equipment</t>
        </is>
      </c>
      <c r="B15" s="5" t="n">
        <v>98383</v>
      </c>
      <c r="C15" s="5" t="n">
        <v>99343</v>
      </c>
    </row>
    <row r="16">
      <c r="A16" s="4" t="inlineStr">
        <is>
          <t>Software</t>
        </is>
      </c>
    </row>
    <row r="17">
      <c r="A17" s="3" t="inlineStr">
        <is>
          <t>Property, Plant and Equipment [Line Items]</t>
        </is>
      </c>
    </row>
    <row r="18">
      <c r="A18" s="4" t="inlineStr">
        <is>
          <t>Premises and equipment</t>
        </is>
      </c>
      <c r="B18" s="5" t="n">
        <v>63995</v>
      </c>
      <c r="C18" s="5" t="n">
        <v>56012</v>
      </c>
    </row>
    <row r="19">
      <c r="A19" s="4" t="inlineStr">
        <is>
          <t>Construction in progress</t>
        </is>
      </c>
    </row>
    <row r="20">
      <c r="A20" s="3" t="inlineStr">
        <is>
          <t>Property, Plant and Equipment [Line Items]</t>
        </is>
      </c>
    </row>
    <row r="21">
      <c r="A21" s="4" t="inlineStr">
        <is>
          <t>Premises and equipment</t>
        </is>
      </c>
      <c r="B21" s="6" t="n">
        <v>6635</v>
      </c>
      <c r="C21" s="6" t="n">
        <v>69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oodwill and Other Intangible Assets - Textual (Details) - USD ($) $ in Thousands</t>
        </is>
      </c>
      <c r="B1" s="2" t="inlineStr">
        <is>
          <t>3 Months Ended</t>
        </is>
      </c>
      <c r="C1" s="2" t="inlineStr">
        <is>
          <t>6 Months Ended</t>
        </is>
      </c>
    </row>
    <row r="2">
      <c r="B2" s="2" t="inlineStr">
        <is>
          <t>Mar. 31, 2020</t>
        </is>
      </c>
      <c r="C2" s="2" t="inlineStr">
        <is>
          <t>Jun. 30, 2020</t>
        </is>
      </c>
      <c r="D2" s="2" t="inlineStr">
        <is>
          <t>Dec. 31, 2019</t>
        </is>
      </c>
      <c r="E2" s="2" t="inlineStr">
        <is>
          <t>Oct. 31, 2019</t>
        </is>
      </c>
      <c r="F2" s="2" t="inlineStr">
        <is>
          <t>Oct. 30, 2019</t>
        </is>
      </c>
      <c r="G2" s="2" t="inlineStr">
        <is>
          <t>Apr. 12, 2019</t>
        </is>
      </c>
    </row>
    <row r="3">
      <c r="A3" s="3" t="inlineStr">
        <is>
          <t>Finite-Lived Intangible Assets [Line Items]</t>
        </is>
      </c>
    </row>
    <row r="4">
      <c r="A4" s="4" t="inlineStr">
        <is>
          <t>Goodwill</t>
        </is>
      </c>
      <c r="C4" s="6" t="n">
        <v>1064765</v>
      </c>
      <c r="D4" s="6" t="n">
        <v>1055520</v>
      </c>
    </row>
    <row r="5">
      <c r="A5" s="4" t="inlineStr">
        <is>
          <t>Minimum</t>
        </is>
      </c>
    </row>
    <row r="6">
      <c r="A6" s="3" t="inlineStr">
        <is>
          <t>Finite-Lived Intangible Assets [Line Items]</t>
        </is>
      </c>
    </row>
    <row r="7">
      <c r="A7" s="4" t="inlineStr">
        <is>
          <t>Useful life</t>
        </is>
      </c>
      <c r="C7" s="4" t="inlineStr">
        <is>
          <t>10 years</t>
        </is>
      </c>
    </row>
    <row r="8">
      <c r="A8" s="4" t="inlineStr">
        <is>
          <t>Maximum</t>
        </is>
      </c>
    </row>
    <row r="9">
      <c r="A9" s="3" t="inlineStr">
        <is>
          <t>Finite-Lived Intangible Assets [Line Items]</t>
        </is>
      </c>
    </row>
    <row r="10">
      <c r="A10" s="4" t="inlineStr">
        <is>
          <t>Useful life</t>
        </is>
      </c>
      <c r="C10" s="4" t="inlineStr">
        <is>
          <t>15 years</t>
        </is>
      </c>
    </row>
    <row r="11">
      <c r="A11" s="4" t="inlineStr">
        <is>
          <t>Core Deposit Premium | Minimum</t>
        </is>
      </c>
    </row>
    <row r="12">
      <c r="A12" s="3" t="inlineStr">
        <is>
          <t>Finite-Lived Intangible Assets [Line Items]</t>
        </is>
      </c>
    </row>
    <row r="13">
      <c r="A13" s="4" t="inlineStr">
        <is>
          <t>Useful life</t>
        </is>
      </c>
      <c r="C13" s="4" t="inlineStr">
        <is>
          <t>10 years</t>
        </is>
      </c>
    </row>
    <row r="14">
      <c r="A14" s="4" t="inlineStr">
        <is>
          <t>Core Deposit Premium | Maximum</t>
        </is>
      </c>
    </row>
    <row r="15">
      <c r="A15" s="3" t="inlineStr">
        <is>
          <t>Finite-Lived Intangible Assets [Line Items]</t>
        </is>
      </c>
    </row>
    <row r="16">
      <c r="A16" s="4" t="inlineStr">
        <is>
          <t>Useful life</t>
        </is>
      </c>
      <c r="C16" s="4" t="inlineStr">
        <is>
          <t>15 years</t>
        </is>
      </c>
    </row>
    <row r="17">
      <c r="A17" s="4" t="inlineStr">
        <is>
          <t>Landrum Company</t>
        </is>
      </c>
    </row>
    <row r="18">
      <c r="A18" s="3" t="inlineStr">
        <is>
          <t>Finite-Lived Intangible Assets [Line Items]</t>
        </is>
      </c>
    </row>
    <row r="19">
      <c r="A19" s="4" t="inlineStr">
        <is>
          <t>Goodwill</t>
        </is>
      </c>
      <c r="D19" s="5" t="n">
        <v>131300</v>
      </c>
      <c r="E19" s="6" t="n">
        <v>140584</v>
      </c>
      <c r="F19" s="6" t="n">
        <v>407</v>
      </c>
    </row>
    <row r="20">
      <c r="A20" s="4" t="inlineStr">
        <is>
          <t>Goodwill increase</t>
        </is>
      </c>
      <c r="B20" s="6" t="n">
        <v>9200</v>
      </c>
    </row>
    <row r="21">
      <c r="A21" s="4" t="inlineStr">
        <is>
          <t>Reliance Bancshares, Inc.</t>
        </is>
      </c>
    </row>
    <row r="22">
      <c r="A22" s="3" t="inlineStr">
        <is>
          <t>Finite-Lived Intangible Assets [Line Items]</t>
        </is>
      </c>
    </row>
    <row r="23">
      <c r="A23" s="4" t="inlineStr">
        <is>
          <t>Goodwill</t>
        </is>
      </c>
      <c r="D23" s="6" t="n">
        <v>78500</v>
      </c>
      <c r="G23" s="6" t="n">
        <v>784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Goodwill and Other Intangibl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Roll Forward]</t>
        </is>
      </c>
    </row>
    <row r="4">
      <c r="A4" s="4" t="inlineStr">
        <is>
          <t>Core deposit premiums, beginning of period</t>
        </is>
      </c>
      <c r="D4" s="6" t="n">
        <v>127340</v>
      </c>
    </row>
    <row r="5">
      <c r="A5" s="4" t="inlineStr">
        <is>
          <t>Amortization of intangibles</t>
        </is>
      </c>
      <c r="B5" s="6" t="n">
        <v>-3369</v>
      </c>
      <c r="C5" s="6" t="n">
        <v>-2947</v>
      </c>
      <c r="D5" s="5" t="n">
        <v>-6782</v>
      </c>
      <c r="E5" s="6" t="n">
        <v>-5588</v>
      </c>
    </row>
    <row r="6">
      <c r="A6" s="4" t="inlineStr">
        <is>
          <t>Total</t>
        </is>
      </c>
      <c r="B6" s="5" t="n">
        <v>117823</v>
      </c>
      <c r="D6" s="5" t="n">
        <v>117823</v>
      </c>
      <c r="F6" s="6" t="n">
        <v>127340</v>
      </c>
    </row>
    <row r="7">
      <c r="A7" s="4" t="inlineStr">
        <is>
          <t>Core deposit premiums, end of period</t>
        </is>
      </c>
      <c r="B7" s="5" t="n">
        <v>117823</v>
      </c>
      <c r="D7" s="5" t="n">
        <v>117823</v>
      </c>
      <c r="F7" s="5" t="n">
        <v>127340</v>
      </c>
    </row>
    <row r="8">
      <c r="A8" s="4" t="inlineStr">
        <is>
          <t>Core deposit intangible</t>
        </is>
      </c>
    </row>
    <row r="9">
      <c r="A9" s="3" t="inlineStr">
        <is>
          <t>Finite-lived Intangible Assets [Roll Forward]</t>
        </is>
      </c>
    </row>
    <row r="10">
      <c r="A10" s="4" t="inlineStr">
        <is>
          <t>Core deposit premiums, beginning of period</t>
        </is>
      </c>
      <c r="D10" s="5" t="n">
        <v>111808</v>
      </c>
      <c r="E10" s="5" t="n">
        <v>79807</v>
      </c>
      <c r="F10" s="5" t="n">
        <v>79807</v>
      </c>
    </row>
    <row r="11">
      <c r="A11" s="4" t="inlineStr">
        <is>
          <t>Acquisition of intangible asset</t>
        </is>
      </c>
      <c r="D11" s="5" t="n">
        <v>0</v>
      </c>
      <c r="F11" s="5" t="n">
        <v>42695</v>
      </c>
    </row>
    <row r="12">
      <c r="A12" s="4" t="inlineStr">
        <is>
          <t>Disposition of intangible asset</t>
        </is>
      </c>
      <c r="D12" s="5" t="n">
        <v>-2324</v>
      </c>
      <c r="F12" s="5" t="n">
        <v>0</v>
      </c>
    </row>
    <row r="13">
      <c r="A13" s="4" t="inlineStr">
        <is>
          <t>Amortization of intangibles</t>
        </is>
      </c>
      <c r="D13" s="5" t="n">
        <v>-6094</v>
      </c>
      <c r="F13" s="5" t="n">
        <v>-10694</v>
      </c>
    </row>
    <row r="14">
      <c r="A14" s="4" t="inlineStr">
        <is>
          <t>Total</t>
        </is>
      </c>
      <c r="B14" s="5" t="n">
        <v>103390</v>
      </c>
      <c r="D14" s="5" t="n">
        <v>103390</v>
      </c>
      <c r="E14" s="5" t="n">
        <v>79807</v>
      </c>
      <c r="F14" s="5" t="n">
        <v>79807</v>
      </c>
    </row>
    <row r="15">
      <c r="A15" s="4" t="inlineStr">
        <is>
          <t>Core deposit premiums, end of period</t>
        </is>
      </c>
      <c r="B15" s="5" t="n">
        <v>103390</v>
      </c>
      <c r="D15" s="5" t="n">
        <v>103390</v>
      </c>
      <c r="F15" s="5" t="n">
        <v>111808</v>
      </c>
    </row>
    <row r="16">
      <c r="A16" s="4" t="inlineStr">
        <is>
          <t>Books of Business Intangible</t>
        </is>
      </c>
    </row>
    <row r="17">
      <c r="A17" s="3" t="inlineStr">
        <is>
          <t>Finite-lived Intangible Assets [Roll Forward]</t>
        </is>
      </c>
    </row>
    <row r="18">
      <c r="A18" s="4" t="inlineStr">
        <is>
          <t>Core deposit premiums, beginning of period</t>
        </is>
      </c>
      <c r="D18" s="5" t="n">
        <v>15532</v>
      </c>
      <c r="E18" s="5" t="n">
        <v>11527</v>
      </c>
      <c r="F18" s="5" t="n">
        <v>11527</v>
      </c>
    </row>
    <row r="19">
      <c r="A19" s="4" t="inlineStr">
        <is>
          <t>Acquisition of intangible asset</t>
        </is>
      </c>
      <c r="D19" s="5" t="n">
        <v>0</v>
      </c>
      <c r="F19" s="5" t="n">
        <v>5116</v>
      </c>
    </row>
    <row r="20">
      <c r="A20" s="4" t="inlineStr">
        <is>
          <t>Disposition of intangible asset</t>
        </is>
      </c>
      <c r="D20" s="5" t="n">
        <v>-413</v>
      </c>
      <c r="F20" s="5" t="n">
        <v>0</v>
      </c>
    </row>
    <row r="21">
      <c r="A21" s="4" t="inlineStr">
        <is>
          <t>Amortization of intangibles</t>
        </is>
      </c>
      <c r="D21" s="5" t="n">
        <v>-686</v>
      </c>
      <c r="F21" s="5" t="n">
        <v>-1111</v>
      </c>
    </row>
    <row r="22">
      <c r="A22" s="4" t="inlineStr">
        <is>
          <t>Total</t>
        </is>
      </c>
      <c r="B22" s="5" t="n">
        <v>14433</v>
      </c>
      <c r="D22" s="5" t="n">
        <v>14433</v>
      </c>
      <c r="E22" s="6" t="n">
        <v>11527</v>
      </c>
      <c r="F22" s="5" t="n">
        <v>11527</v>
      </c>
    </row>
    <row r="23">
      <c r="A23" s="4" t="inlineStr">
        <is>
          <t>Core deposit premiums, end of period</t>
        </is>
      </c>
      <c r="B23" s="6" t="n">
        <v>14433</v>
      </c>
      <c r="D23" s="5" t="n">
        <v>14433</v>
      </c>
      <c r="F23" s="5" t="n">
        <v>15532</v>
      </c>
    </row>
    <row r="24">
      <c r="A24" s="4" t="inlineStr">
        <is>
          <t>Landrum Company | Core deposit intangible</t>
        </is>
      </c>
    </row>
    <row r="25">
      <c r="A25" s="3" t="inlineStr">
        <is>
          <t>Finite-lived Intangible Assets [Roll Forward]</t>
        </is>
      </c>
    </row>
    <row r="26">
      <c r="A26" s="4" t="inlineStr">
        <is>
          <t>Core deposit premiums, beginning of period</t>
        </is>
      </c>
      <c r="D26" s="5" t="n">
        <v>24300</v>
      </c>
    </row>
    <row r="27">
      <c r="A27" s="4" t="inlineStr">
        <is>
          <t>Total</t>
        </is>
      </c>
      <c r="D27" s="5" t="n">
        <v>24300</v>
      </c>
      <c r="F27" s="5" t="n">
        <v>24300</v>
      </c>
    </row>
    <row r="28">
      <c r="A28" s="4" t="inlineStr">
        <is>
          <t>Core deposit premiums, end of period</t>
        </is>
      </c>
      <c r="F28" s="5" t="n">
        <v>24300</v>
      </c>
    </row>
    <row r="29">
      <c r="A29" s="4" t="inlineStr">
        <is>
          <t>Reliance Bancshares, Inc. | Core deposit intangible</t>
        </is>
      </c>
    </row>
    <row r="30">
      <c r="A30" s="3" t="inlineStr">
        <is>
          <t>Finite-lived Intangible Assets [Roll Forward]</t>
        </is>
      </c>
    </row>
    <row r="31">
      <c r="A31" s="4" t="inlineStr">
        <is>
          <t>Core deposit premiums, beginning of period</t>
        </is>
      </c>
      <c r="D31" s="5" t="n">
        <v>18400</v>
      </c>
    </row>
    <row r="32">
      <c r="A32" s="4" t="inlineStr">
        <is>
          <t>Total</t>
        </is>
      </c>
      <c r="D32" s="5" t="n">
        <v>18400</v>
      </c>
      <c r="F32" s="5" t="n">
        <v>18400</v>
      </c>
    </row>
    <row r="33">
      <c r="A33" s="4" t="inlineStr">
        <is>
          <t>Core deposit premiums, end of period</t>
        </is>
      </c>
      <c r="F33" s="5" t="n">
        <v>18400</v>
      </c>
    </row>
    <row r="34">
      <c r="A34" s="4" t="inlineStr">
        <is>
          <t>Wealth Management Operations | Landrum Company | Core deposit intangible</t>
        </is>
      </c>
    </row>
    <row r="35">
      <c r="A35" s="3" t="inlineStr">
        <is>
          <t>Finite-lived Intangible Assets [Roll Forward]</t>
        </is>
      </c>
    </row>
    <row r="36">
      <c r="A36" s="4" t="inlineStr">
        <is>
          <t>Core deposit premiums, beginning of period</t>
        </is>
      </c>
      <c r="D36" s="5" t="n">
        <v>5100</v>
      </c>
    </row>
    <row r="37">
      <c r="A37" s="4" t="inlineStr">
        <is>
          <t>Total</t>
        </is>
      </c>
      <c r="D37" s="6" t="n">
        <v>5100</v>
      </c>
      <c r="F37" s="5" t="n">
        <v>5100</v>
      </c>
    </row>
    <row r="38">
      <c r="A38" s="4" t="inlineStr">
        <is>
          <t>Core deposit premiums, end of period</t>
        </is>
      </c>
      <c r="F38" s="6" t="n">
        <v>51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Jun. 30, 2020</t>
        </is>
      </c>
      <c r="C1" s="2" t="inlineStr">
        <is>
          <t>Dec. 31, 2019</t>
        </is>
      </c>
      <c r="D1" s="2" t="inlineStr">
        <is>
          <t>Dec. 31, 2018</t>
        </is>
      </c>
    </row>
    <row r="2">
      <c r="A2" s="3" t="inlineStr">
        <is>
          <t>Finite-Lived Intangible Assets [Line Items]</t>
        </is>
      </c>
    </row>
    <row r="3">
      <c r="A3" s="4" t="inlineStr">
        <is>
          <t>Total</t>
        </is>
      </c>
      <c r="B3" s="6" t="n">
        <v>117823</v>
      </c>
      <c r="C3" s="6" t="n">
        <v>127340</v>
      </c>
    </row>
    <row r="4">
      <c r="A4" s="4" t="inlineStr">
        <is>
          <t>Core deposit intangible</t>
        </is>
      </c>
    </row>
    <row r="5">
      <c r="A5" s="3" t="inlineStr">
        <is>
          <t>Finite-Lived Intangible Assets [Line Items]</t>
        </is>
      </c>
    </row>
    <row r="6">
      <c r="A6" s="4" t="inlineStr">
        <is>
          <t>Gross carrying amount</t>
        </is>
      </c>
      <c r="B6" s="5" t="n">
        <v>146355</v>
      </c>
      <c r="C6" s="5" t="n">
        <v>148679</v>
      </c>
    </row>
    <row r="7">
      <c r="A7" s="4" t="inlineStr">
        <is>
          <t>Accumulated amortization</t>
        </is>
      </c>
      <c r="B7" s="5" t="n">
        <v>-42965</v>
      </c>
      <c r="C7" s="5" t="n">
        <v>-36871</v>
      </c>
    </row>
    <row r="8">
      <c r="A8" s="4" t="inlineStr">
        <is>
          <t>Total</t>
        </is>
      </c>
      <c r="B8" s="5" t="n">
        <v>103390</v>
      </c>
      <c r="C8" s="5" t="n">
        <v>111808</v>
      </c>
      <c r="D8" s="6" t="n">
        <v>79807</v>
      </c>
    </row>
    <row r="9">
      <c r="A9" s="4" t="inlineStr">
        <is>
          <t>Books of Business Intangible</t>
        </is>
      </c>
    </row>
    <row r="10">
      <c r="A10" s="3" t="inlineStr">
        <is>
          <t>Finite-Lived Intangible Assets [Line Items]</t>
        </is>
      </c>
    </row>
    <row r="11">
      <c r="A11" s="4" t="inlineStr">
        <is>
          <t>Gross carrying amount</t>
        </is>
      </c>
      <c r="B11" s="5" t="n">
        <v>19938</v>
      </c>
      <c r="C11" s="5" t="n">
        <v>20350</v>
      </c>
    </row>
    <row r="12">
      <c r="A12" s="4" t="inlineStr">
        <is>
          <t>Accumulated amortization</t>
        </is>
      </c>
      <c r="B12" s="5" t="n">
        <v>-5505</v>
      </c>
      <c r="C12" s="5" t="n">
        <v>-4818</v>
      </c>
    </row>
    <row r="13">
      <c r="A13" s="4" t="inlineStr">
        <is>
          <t>Total</t>
        </is>
      </c>
      <c r="B13" s="6" t="n">
        <v>14433</v>
      </c>
      <c r="C13" s="6" t="n">
        <v>15532</v>
      </c>
      <c r="D13" s="6" t="n">
        <v>115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6714</v>
      </c>
    </row>
    <row r="4">
      <c r="A4" s="4" t="inlineStr">
        <is>
          <t>2021</t>
        </is>
      </c>
      <c r="B4" s="5" t="n">
        <v>13379</v>
      </c>
    </row>
    <row r="5">
      <c r="A5" s="4" t="inlineStr">
        <is>
          <t>2022</t>
        </is>
      </c>
      <c r="B5" s="5" t="n">
        <v>13327</v>
      </c>
    </row>
    <row r="6">
      <c r="A6" s="4" t="inlineStr">
        <is>
          <t>2023</t>
        </is>
      </c>
      <c r="B6" s="5" t="n">
        <v>13044</v>
      </c>
    </row>
    <row r="7">
      <c r="A7" s="4" t="inlineStr">
        <is>
          <t>2024</t>
        </is>
      </c>
      <c r="B7" s="5" t="n">
        <v>12141</v>
      </c>
    </row>
    <row r="8">
      <c r="A8" s="4" t="inlineStr">
        <is>
          <t>Thereafter</t>
        </is>
      </c>
      <c r="B8" s="5" t="n">
        <v>59218</v>
      </c>
    </row>
    <row r="9">
      <c r="A9" s="4" t="inlineStr">
        <is>
          <t>Total</t>
        </is>
      </c>
      <c r="B9" s="6" t="n">
        <v>117823</v>
      </c>
      <c r="C9" s="6" t="n">
        <v>1273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ime Deposits - Textual (Details) - USD ($) $ in Millions</t>
        </is>
      </c>
      <c r="B1" s="2" t="inlineStr">
        <is>
          <t>Jun. 30, 2020</t>
        </is>
      </c>
      <c r="C1" s="2" t="inlineStr">
        <is>
          <t>Dec. 31, 2019</t>
        </is>
      </c>
    </row>
    <row r="2">
      <c r="A2" s="3" t="inlineStr">
        <is>
          <t>Banking and Thrift, Other Disclosures [Abstract]</t>
        </is>
      </c>
    </row>
    <row r="3">
      <c r="A3" s="4" t="inlineStr">
        <is>
          <t>Time deposits certificates of $100,000 or more</t>
        </is>
      </c>
      <c r="B3" s="6" t="n">
        <v>2090</v>
      </c>
      <c r="C3" s="6" t="n">
        <v>2150</v>
      </c>
    </row>
    <row r="4">
      <c r="A4" s="4" t="inlineStr">
        <is>
          <t>Time deposits certificates over $250,000</t>
        </is>
      </c>
      <c r="B4" s="6" t="n">
        <v>1100</v>
      </c>
      <c r="C4" s="8" t="n">
        <v>8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Stock issued for employee stock purchase plan, shares (in shares)</t>
        </is>
      </c>
      <c r="D4" s="5" t="n">
        <v>43681</v>
      </c>
      <c r="E4" s="5" t="n">
        <v>60413</v>
      </c>
    </row>
    <row r="5">
      <c r="A5" s="4" t="inlineStr">
        <is>
          <t>Stock issued for compensation plans, shares (in shares)</t>
        </is>
      </c>
      <c r="B5" s="5" t="n">
        <v>28058</v>
      </c>
      <c r="C5" s="5" t="n">
        <v>22672</v>
      </c>
      <c r="D5" s="5" t="n">
        <v>244443</v>
      </c>
      <c r="E5" s="5" t="n">
        <v>182977</v>
      </c>
    </row>
    <row r="6">
      <c r="A6" s="4" t="inlineStr">
        <is>
          <t>Stock repurchased (in shares)</t>
        </is>
      </c>
      <c r="D6" s="5" t="n">
        <v>4922336</v>
      </c>
    </row>
    <row r="7">
      <c r="A7" s="4" t="inlineStr">
        <is>
          <t>Stock issued for acquisition (in shares)</t>
        </is>
      </c>
      <c r="C7" s="5" t="n">
        <v>3999623</v>
      </c>
      <c r="E7" s="5" t="n">
        <v>3999623</v>
      </c>
    </row>
    <row r="8">
      <c r="A8" s="4" t="inlineStr">
        <is>
          <t>Cash dividends per share (in dollars per share)</t>
        </is>
      </c>
      <c r="B8" s="7" t="n">
        <v>0.17</v>
      </c>
      <c r="C8" s="7" t="n">
        <v>0.16</v>
      </c>
      <c r="D8" s="7" t="n">
        <v>0.34</v>
      </c>
      <c r="E8" s="7" t="n">
        <v>0.3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es currently payable</t>
        </is>
      </c>
      <c r="B4" s="6" t="n">
        <v>9391</v>
      </c>
      <c r="C4" s="6" t="n">
        <v>12757</v>
      </c>
      <c r="D4" s="6" t="n">
        <v>31671</v>
      </c>
      <c r="E4" s="6" t="n">
        <v>23074</v>
      </c>
    </row>
    <row r="5">
      <c r="A5" s="4" t="inlineStr">
        <is>
          <t>Deferred income taxes</t>
        </is>
      </c>
      <c r="B5" s="5" t="n">
        <v>6202</v>
      </c>
      <c r="C5" s="5" t="n">
        <v>2859</v>
      </c>
      <c r="D5" s="5" t="n">
        <v>4616</v>
      </c>
      <c r="E5" s="5" t="n">
        <v>4940</v>
      </c>
    </row>
    <row r="6">
      <c r="A6" s="4" t="inlineStr">
        <is>
          <t>Provision for income taxes</t>
        </is>
      </c>
      <c r="B6" s="6" t="n">
        <v>15593</v>
      </c>
      <c r="C6" s="6" t="n">
        <v>15616</v>
      </c>
      <c r="D6" s="6" t="n">
        <v>36287</v>
      </c>
      <c r="E6" s="6" t="n">
        <v>280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Jun. 30, 2020</t>
        </is>
      </c>
      <c r="C1" s="2" t="inlineStr">
        <is>
          <t>Dec. 31, 2019</t>
        </is>
      </c>
    </row>
    <row r="2">
      <c r="A2" s="3" t="inlineStr">
        <is>
          <t>Deferred tax assets:</t>
        </is>
      </c>
    </row>
    <row r="3">
      <c r="A3" s="4" t="inlineStr">
        <is>
          <t>Loans acquired</t>
        </is>
      </c>
      <c r="B3" s="6" t="n">
        <v>13756</v>
      </c>
      <c r="C3" s="6" t="n">
        <v>20783</v>
      </c>
    </row>
    <row r="4">
      <c r="A4" s="4" t="inlineStr">
        <is>
          <t>Allowance for credit losses</t>
        </is>
      </c>
      <c r="B4" s="5" t="n">
        <v>57244</v>
      </c>
      <c r="C4" s="5" t="n">
        <v>16732</v>
      </c>
    </row>
    <row r="5">
      <c r="A5" s="4" t="inlineStr">
        <is>
          <t>Valuation of foreclosed assets</t>
        </is>
      </c>
      <c r="B5" s="5" t="n">
        <v>2636</v>
      </c>
      <c r="C5" s="5" t="n">
        <v>2626</v>
      </c>
    </row>
    <row r="6">
      <c r="A6" s="4" t="inlineStr">
        <is>
          <t>Tax NOLs from acquisition</t>
        </is>
      </c>
      <c r="B6" s="5" t="n">
        <v>16816</v>
      </c>
      <c r="C6" s="5" t="n">
        <v>18118</v>
      </c>
    </row>
    <row r="7">
      <c r="A7" s="4" t="inlineStr">
        <is>
          <t>Deferred compensation payable</t>
        </is>
      </c>
      <c r="B7" s="5" t="n">
        <v>2890</v>
      </c>
      <c r="C7" s="5" t="n">
        <v>2750</v>
      </c>
    </row>
    <row r="8">
      <c r="A8" s="4" t="inlineStr">
        <is>
          <t>Accrued equity and other compensation</t>
        </is>
      </c>
      <c r="B8" s="5" t="n">
        <v>6845</v>
      </c>
      <c r="C8" s="5" t="n">
        <v>6677</v>
      </c>
    </row>
    <row r="9">
      <c r="A9" s="4" t="inlineStr">
        <is>
          <t>Acquired securities</t>
        </is>
      </c>
      <c r="B9" s="5" t="n">
        <v>0</v>
      </c>
      <c r="C9" s="5" t="n">
        <v>3393</v>
      </c>
    </row>
    <row r="10">
      <c r="A10" s="4" t="inlineStr">
        <is>
          <t>Right-of-use lease liability</t>
        </is>
      </c>
      <c r="B10" s="5" t="n">
        <v>8738</v>
      </c>
      <c r="C10" s="5" t="n">
        <v>10221</v>
      </c>
    </row>
    <row r="11">
      <c r="A11" s="4" t="inlineStr">
        <is>
          <t>Allowance for unfunded commitments</t>
        </is>
      </c>
      <c r="B11" s="5" t="n">
        <v>6122</v>
      </c>
      <c r="C11" s="5" t="n">
        <v>0</v>
      </c>
    </row>
    <row r="12">
      <c r="A12" s="4" t="inlineStr">
        <is>
          <t>Other</t>
        </is>
      </c>
      <c r="B12" s="5" t="n">
        <v>5655</v>
      </c>
      <c r="C12" s="5" t="n">
        <v>7886</v>
      </c>
    </row>
    <row r="13">
      <c r="A13" s="4" t="inlineStr">
        <is>
          <t>Gross deferred tax assets</t>
        </is>
      </c>
      <c r="B13" s="5" t="n">
        <v>120702</v>
      </c>
      <c r="C13" s="5" t="n">
        <v>89186</v>
      </c>
    </row>
    <row r="14">
      <c r="A14" s="3" t="inlineStr">
        <is>
          <t>Deferred tax liabilities:</t>
        </is>
      </c>
    </row>
    <row r="15">
      <c r="A15" s="4" t="inlineStr">
        <is>
          <t>Goodwill and other intangible amortization</t>
        </is>
      </c>
      <c r="B15" s="5" t="n">
        <v>-39876</v>
      </c>
      <c r="C15" s="5" t="n">
        <v>-41221</v>
      </c>
    </row>
    <row r="16">
      <c r="A16" s="4" t="inlineStr">
        <is>
          <t>Accumulated depreciation</t>
        </is>
      </c>
      <c r="B16" s="5" t="n">
        <v>-36731</v>
      </c>
      <c r="C16" s="5" t="n">
        <v>-36554</v>
      </c>
    </row>
    <row r="17">
      <c r="A17" s="4" t="inlineStr">
        <is>
          <t>Right-of-use lease asset</t>
        </is>
      </c>
      <c r="B17" s="5" t="n">
        <v>-8701</v>
      </c>
      <c r="C17" s="5" t="n">
        <v>-10176</v>
      </c>
    </row>
    <row r="18">
      <c r="A18" s="4" t="inlineStr">
        <is>
          <t>Unrealized gain on available-for-sale securities</t>
        </is>
      </c>
      <c r="B18" s="5" t="n">
        <v>-16183</v>
      </c>
      <c r="C18" s="5" t="n">
        <v>-3720</v>
      </c>
    </row>
    <row r="19">
      <c r="A19" s="4" t="inlineStr">
        <is>
          <t>Deferred loan fees and costs</t>
        </is>
      </c>
      <c r="B19" s="5" t="n">
        <v>-2884</v>
      </c>
      <c r="C19" s="5" t="n">
        <v>-3018</v>
      </c>
    </row>
    <row r="20">
      <c r="A20" s="4" t="inlineStr">
        <is>
          <t>Acquired securities</t>
        </is>
      </c>
      <c r="B20" s="5" t="n">
        <v>-820</v>
      </c>
      <c r="C20" s="5" t="n">
        <v>0</v>
      </c>
    </row>
    <row r="21">
      <c r="A21" s="4" t="inlineStr">
        <is>
          <t>Other</t>
        </is>
      </c>
      <c r="B21" s="5" t="n">
        <v>-5113</v>
      </c>
      <c r="C21" s="5" t="n">
        <v>-4633</v>
      </c>
    </row>
    <row r="22">
      <c r="A22" s="4" t="inlineStr">
        <is>
          <t>Gross deferred tax liabilities</t>
        </is>
      </c>
      <c r="B22" s="5" t="n">
        <v>-110308</v>
      </c>
      <c r="C22" s="5" t="n">
        <v>-99322</v>
      </c>
    </row>
    <row r="23">
      <c r="A23" s="4" t="inlineStr">
        <is>
          <t>Net deferred tax asset, included in other assets</t>
        </is>
      </c>
      <c r="B23" s="6" t="n">
        <v>10394</v>
      </c>
    </row>
    <row r="24">
      <c r="A24" s="4" t="inlineStr">
        <is>
          <t>Deferred Tax Liabilities, Net</t>
        </is>
      </c>
      <c r="C24" s="6" t="n">
        <v>-101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omputed at the statutory rate</t>
        </is>
      </c>
      <c r="B4" s="6" t="n">
        <v>15620</v>
      </c>
      <c r="C4" s="6" t="n">
        <v>14955</v>
      </c>
      <c r="D4" s="6" t="n">
        <v>36180</v>
      </c>
      <c r="E4" s="6" t="n">
        <v>27575</v>
      </c>
    </row>
    <row r="5">
      <c r="A5" s="4" t="inlineStr">
        <is>
          <t>State income taxes, net of federal tax benefit</t>
        </is>
      </c>
      <c r="B5" s="5" t="n">
        <v>2296</v>
      </c>
      <c r="C5" s="5" t="n">
        <v>1420</v>
      </c>
      <c r="D5" s="5" t="n">
        <v>4359</v>
      </c>
      <c r="E5" s="5" t="n">
        <v>2765</v>
      </c>
    </row>
    <row r="6">
      <c r="A6" s="4" t="inlineStr">
        <is>
          <t>Discrete items related to ASU 2016-09</t>
        </is>
      </c>
      <c r="B6" s="5" t="n">
        <v>43</v>
      </c>
      <c r="C6" s="5" t="n">
        <v>-81</v>
      </c>
      <c r="D6" s="5" t="n">
        <v>69</v>
      </c>
      <c r="E6" s="5" t="n">
        <v>-107</v>
      </c>
    </row>
    <row r="7">
      <c r="A7" s="4" t="inlineStr">
        <is>
          <t>Tax exempt interest income</t>
        </is>
      </c>
      <c r="B7" s="5" t="n">
        <v>-1421</v>
      </c>
      <c r="C7" s="5" t="n">
        <v>-1024</v>
      </c>
      <c r="D7" s="5" t="n">
        <v>-2842</v>
      </c>
      <c r="E7" s="5" t="n">
        <v>-1985</v>
      </c>
    </row>
    <row r="8">
      <c r="A8" s="4" t="inlineStr">
        <is>
          <t>Tax exempt earnings on BOLI</t>
        </is>
      </c>
      <c r="B8" s="5" t="n">
        <v>-212</v>
      </c>
      <c r="C8" s="5" t="n">
        <v>-215</v>
      </c>
      <c r="D8" s="5" t="n">
        <v>-531</v>
      </c>
      <c r="E8" s="5" t="n">
        <v>-394</v>
      </c>
    </row>
    <row r="9">
      <c r="A9" s="4" t="inlineStr">
        <is>
          <t>Federal tax credits</t>
        </is>
      </c>
      <c r="B9" s="5" t="n">
        <v>-1034</v>
      </c>
      <c r="C9" s="5" t="n">
        <v>-729</v>
      </c>
      <c r="D9" s="5" t="n">
        <v>-2068</v>
      </c>
      <c r="E9" s="5" t="n">
        <v>-1458</v>
      </c>
    </row>
    <row r="10">
      <c r="A10" s="4" t="inlineStr">
        <is>
          <t>Other differences, net</t>
        </is>
      </c>
      <c r="B10" s="5" t="n">
        <v>301</v>
      </c>
      <c r="C10" s="5" t="n">
        <v>1290</v>
      </c>
      <c r="D10" s="5" t="n">
        <v>1120</v>
      </c>
      <c r="E10" s="5" t="n">
        <v>1618</v>
      </c>
    </row>
    <row r="11">
      <c r="A11" s="4" t="inlineStr">
        <is>
          <t>Provision for income taxes</t>
        </is>
      </c>
      <c r="B11" s="6" t="n">
        <v>15593</v>
      </c>
      <c r="C11" s="6" t="n">
        <v>15616</v>
      </c>
      <c r="D11" s="6" t="n">
        <v>36287</v>
      </c>
      <c r="E11" s="6" t="n">
        <v>280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Textual (Details) - USD ($) $ in Millions</t>
        </is>
      </c>
      <c r="B1" s="2" t="inlineStr">
        <is>
          <t>6 Months Ended</t>
        </is>
      </c>
    </row>
    <row r="2">
      <c r="B2" s="2" t="inlineStr">
        <is>
          <t>Jun. 30, 2020</t>
        </is>
      </c>
      <c r="C2" s="2" t="inlineStr">
        <is>
          <t>Dec. 31, 2019</t>
        </is>
      </c>
      <c r="D2" s="2" t="inlineStr">
        <is>
          <t>Jun. 30, 2019</t>
        </is>
      </c>
    </row>
    <row r="3">
      <c r="A3" s="4" t="inlineStr">
        <is>
          <t>U.S. federal | Earliest Tax Year</t>
        </is>
      </c>
    </row>
    <row r="4">
      <c r="A4" s="3" t="inlineStr">
        <is>
          <t>Operating Loss Carryforwards [Line Items]</t>
        </is>
      </c>
    </row>
    <row r="5">
      <c r="A5" s="4" t="inlineStr">
        <is>
          <t>Open tax year</t>
        </is>
      </c>
      <c r="B5" s="4" t="inlineStr">
        <is>
          <t>2016</t>
        </is>
      </c>
    </row>
    <row r="6">
      <c r="A6" s="4" t="inlineStr">
        <is>
          <t>State | Earliest Tax Year</t>
        </is>
      </c>
    </row>
    <row r="7">
      <c r="A7" s="3" t="inlineStr">
        <is>
          <t>Operating Loss Carryforwards [Line Items]</t>
        </is>
      </c>
    </row>
    <row r="8">
      <c r="A8" s="4" t="inlineStr">
        <is>
          <t>Open tax year</t>
        </is>
      </c>
      <c r="B8" s="4" t="inlineStr">
        <is>
          <t>2016</t>
        </is>
      </c>
    </row>
    <row r="9">
      <c r="A9" s="4" t="inlineStr">
        <is>
          <t>Metropolitan</t>
        </is>
      </c>
    </row>
    <row r="10">
      <c r="A10" s="3" t="inlineStr">
        <is>
          <t>Operating Loss Carryforwards [Line Items]</t>
        </is>
      </c>
    </row>
    <row r="11">
      <c r="A11" s="4" t="inlineStr">
        <is>
          <t>Net operating losses</t>
        </is>
      </c>
      <c r="C11" s="8" t="n">
        <v>77.8</v>
      </c>
    </row>
    <row r="12">
      <c r="A12" s="4" t="inlineStr">
        <is>
          <t>Reliance Bancshares, Inc.</t>
        </is>
      </c>
    </row>
    <row r="13">
      <c r="A13" s="3" t="inlineStr">
        <is>
          <t>Operating Loss Carryforwards [Line Items]</t>
        </is>
      </c>
    </row>
    <row r="14">
      <c r="A14" s="4" t="inlineStr">
        <is>
          <t>Net operating losses</t>
        </is>
      </c>
      <c r="D14" s="8" t="n">
        <v>4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Textual (Details) - USD ($) $ in Millions</t>
        </is>
      </c>
      <c r="B1" s="2" t="inlineStr">
        <is>
          <t>Jun. 30, 2020</t>
        </is>
      </c>
      <c r="C1" s="2" t="inlineStr">
        <is>
          <t>Dec. 31, 2019</t>
        </is>
      </c>
    </row>
    <row r="2">
      <c r="A2" s="3" t="inlineStr">
        <is>
          <t>Disclosure of Repurchase Agreements [Abstract]</t>
        </is>
      </c>
    </row>
    <row r="3">
      <c r="A3" s="4" t="inlineStr">
        <is>
          <t>Repurchase agreements</t>
        </is>
      </c>
      <c r="B3" s="8" t="n">
        <v>335.2</v>
      </c>
      <c r="C3" s="8" t="n">
        <v>13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Jun. 30, 2020</t>
        </is>
      </c>
      <c r="C1" s="2" t="inlineStr">
        <is>
          <t>Dec. 31, 2019</t>
        </is>
      </c>
    </row>
    <row r="2">
      <c r="A2" s="3" t="inlineStr">
        <is>
          <t>Transfer of Certain Financial Assets Accounted for as Secured Borrowings [Line Items]</t>
        </is>
      </c>
    </row>
    <row r="3">
      <c r="A3" s="4" t="inlineStr">
        <is>
          <t>Repurchase agreements</t>
        </is>
      </c>
      <c r="B3" s="6" t="n">
        <v>335200</v>
      </c>
      <c r="C3" s="6" t="n">
        <v>133200</v>
      </c>
    </row>
    <row r="4">
      <c r="A4" s="4" t="inlineStr">
        <is>
          <t>U.S. Government agencies</t>
        </is>
      </c>
    </row>
    <row r="5">
      <c r="A5" s="3" t="inlineStr">
        <is>
          <t>Transfer of Certain Financial Assets Accounted for as Secured Borrowings [Line Items]</t>
        </is>
      </c>
    </row>
    <row r="6">
      <c r="A6" s="4" t="inlineStr">
        <is>
          <t>Repurchase agreements</t>
        </is>
      </c>
      <c r="B6" s="5" t="n">
        <v>335230</v>
      </c>
      <c r="C6" s="5" t="n">
        <v>133220</v>
      </c>
    </row>
    <row r="7">
      <c r="A7" s="4" t="inlineStr">
        <is>
          <t>U.S. Government agencies | Overnight and Continuous</t>
        </is>
      </c>
    </row>
    <row r="8">
      <c r="A8" s="3" t="inlineStr">
        <is>
          <t>Transfer of Certain Financial Assets Accounted for as Secured Borrowings [Line Items]</t>
        </is>
      </c>
    </row>
    <row r="9">
      <c r="A9" s="4" t="inlineStr">
        <is>
          <t>Repurchase agreements</t>
        </is>
      </c>
      <c r="B9" s="5" t="n">
        <v>335230</v>
      </c>
      <c r="C9" s="5" t="n">
        <v>133220</v>
      </c>
    </row>
    <row r="10">
      <c r="A10" s="4" t="inlineStr">
        <is>
          <t>U.S. Government agencies | Up to 30 Days</t>
        </is>
      </c>
    </row>
    <row r="11">
      <c r="A11" s="3" t="inlineStr">
        <is>
          <t>Transfer of Certain Financial Assets Accounted for as Secured Borrowings [Line Items]</t>
        </is>
      </c>
    </row>
    <row r="12">
      <c r="A12" s="4" t="inlineStr">
        <is>
          <t>Repurchase agreements</t>
        </is>
      </c>
      <c r="B12" s="5" t="n">
        <v>0</v>
      </c>
      <c r="C12" s="5" t="n">
        <v>0</v>
      </c>
    </row>
    <row r="13">
      <c r="A13" s="4" t="inlineStr">
        <is>
          <t>U.S. Government agencies | 30-90 Days</t>
        </is>
      </c>
    </row>
    <row r="14">
      <c r="A14" s="3" t="inlineStr">
        <is>
          <t>Transfer of Certain Financial Assets Accounted for as Secured Borrowings [Line Items]</t>
        </is>
      </c>
    </row>
    <row r="15">
      <c r="A15" s="4" t="inlineStr">
        <is>
          <t>Repurchase agreements</t>
        </is>
      </c>
      <c r="B15" s="5" t="n">
        <v>0</v>
      </c>
      <c r="C15" s="5" t="n">
        <v>0</v>
      </c>
    </row>
    <row r="16">
      <c r="A16" s="4" t="inlineStr">
        <is>
          <t>U.S. Government agencies | Greater than 90 Days</t>
        </is>
      </c>
    </row>
    <row r="17">
      <c r="A17" s="3" t="inlineStr">
        <is>
          <t>Transfer of Certain Financial Assets Accounted for as Secured Borrowings [Line Items]</t>
        </is>
      </c>
    </row>
    <row r="18">
      <c r="A18" s="4" t="inlineStr">
        <is>
          <t>Repurchase agreements</t>
        </is>
      </c>
      <c r="B18" s="6" t="n">
        <v>0</v>
      </c>
      <c r="C1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Borrowings and Subordinated Notes and Debentures - Debt Components (Details) - USD ($) $ in Thousands</t>
        </is>
      </c>
      <c r="B1" s="2" t="inlineStr">
        <is>
          <t>1 Months Ended</t>
        </is>
      </c>
      <c r="C1" s="2" t="inlineStr">
        <is>
          <t>6 Months Ended</t>
        </is>
      </c>
    </row>
    <row r="2">
      <c r="B2" s="2" t="inlineStr">
        <is>
          <t>Mar. 31, 2018</t>
        </is>
      </c>
      <c r="C2" s="2" t="inlineStr">
        <is>
          <t>Jun. 30, 2020</t>
        </is>
      </c>
      <c r="D2" s="2" t="inlineStr">
        <is>
          <t>Dec. 31, 2019</t>
        </is>
      </c>
    </row>
    <row r="3">
      <c r="A3" s="3" t="inlineStr">
        <is>
          <t>Debt Instrument [Line Items]</t>
        </is>
      </c>
    </row>
    <row r="4">
      <c r="A4" s="4" t="inlineStr">
        <is>
          <t>Total other borrowings and subordinated debt</t>
        </is>
      </c>
      <c r="C4" s="6" t="n">
        <v>1776293</v>
      </c>
      <c r="D4" s="6" t="n">
        <v>1685859</v>
      </c>
    </row>
    <row r="5">
      <c r="A5" s="4" t="inlineStr">
        <is>
          <t>Total other borrowings</t>
        </is>
      </c>
    </row>
    <row r="6">
      <c r="A6" s="3" t="inlineStr">
        <is>
          <t>Debt Instrument [Line Items]</t>
        </is>
      </c>
    </row>
    <row r="7">
      <c r="A7" s="4" t="inlineStr">
        <is>
          <t>Total other borrowings and subordinated debt</t>
        </is>
      </c>
      <c r="C7" s="5" t="n">
        <v>1393689</v>
      </c>
      <c r="D7" s="5" t="n">
        <v>1297599</v>
      </c>
    </row>
    <row r="8">
      <c r="A8" s="4" t="inlineStr">
        <is>
          <t>FHLB advances, net of discount, due 2020 to 2034, 0.23% to 7.37% secured by real estate loans</t>
        </is>
      </c>
    </row>
    <row r="9">
      <c r="A9" s="3" t="inlineStr">
        <is>
          <t>Debt Instrument [Line Items]</t>
        </is>
      </c>
    </row>
    <row r="10">
      <c r="A10" s="4" t="inlineStr">
        <is>
          <t>Total other borrowings and subordinated debt</t>
        </is>
      </c>
      <c r="C10" s="6" t="n">
        <v>1359532</v>
      </c>
      <c r="D10" s="5" t="n">
        <v>1262691</v>
      </c>
    </row>
    <row r="11">
      <c r="A11" s="4" t="inlineStr">
        <is>
          <t>FHLB advances, net of discount, due 2020 to 2034, 0.23% to 7.37% secured by real estate loans | Minimum</t>
        </is>
      </c>
    </row>
    <row r="12">
      <c r="A12" s="3" t="inlineStr">
        <is>
          <t>Debt Instrument [Line Items]</t>
        </is>
      </c>
    </row>
    <row r="13">
      <c r="A13" s="4" t="inlineStr">
        <is>
          <t>Fixed rate (as percent)</t>
        </is>
      </c>
      <c r="C13" s="4" t="inlineStr">
        <is>
          <t>0.23%</t>
        </is>
      </c>
    </row>
    <row r="14">
      <c r="A14" s="4" t="inlineStr">
        <is>
          <t>FHLB advances, net of discount, due 2020 to 2034, 0.23% to 7.37% secured by real estate loans | Maximum</t>
        </is>
      </c>
    </row>
    <row r="15">
      <c r="A15" s="3" t="inlineStr">
        <is>
          <t>Debt Instrument [Line Items]</t>
        </is>
      </c>
    </row>
    <row r="16">
      <c r="A16" s="4" t="inlineStr">
        <is>
          <t>Fixed rate (as percent)</t>
        </is>
      </c>
      <c r="C16" s="4" t="inlineStr">
        <is>
          <t>7.37%</t>
        </is>
      </c>
    </row>
    <row r="17">
      <c r="A17" s="4" t="inlineStr">
        <is>
          <t>Other long-term debt</t>
        </is>
      </c>
    </row>
    <row r="18">
      <c r="A18" s="3" t="inlineStr">
        <is>
          <t>Debt Instrument [Line Items]</t>
        </is>
      </c>
    </row>
    <row r="19">
      <c r="A19" s="4" t="inlineStr">
        <is>
          <t>Total other borrowings and subordinated debt</t>
        </is>
      </c>
      <c r="C19" s="6" t="n">
        <v>34157</v>
      </c>
      <c r="D19" s="5" t="n">
        <v>34908</v>
      </c>
    </row>
    <row r="20">
      <c r="A20" s="4" t="inlineStr">
        <is>
          <t>Total subordinated notes and debentures</t>
        </is>
      </c>
    </row>
    <row r="21">
      <c r="A21" s="3" t="inlineStr">
        <is>
          <t>Debt Instrument [Line Items]</t>
        </is>
      </c>
    </row>
    <row r="22">
      <c r="A22" s="4" t="inlineStr">
        <is>
          <t>Total other borrowings and subordinated debt</t>
        </is>
      </c>
      <c r="C22" s="5" t="n">
        <v>382604</v>
      </c>
      <c r="D22" s="5" t="n">
        <v>388260</v>
      </c>
    </row>
    <row r="23">
      <c r="A23" s="4" t="inlineStr">
        <is>
          <t>Unamortized debt issuance costs</t>
        </is>
      </c>
      <c r="C23" s="6" t="n">
        <v>-2825</v>
      </c>
      <c r="D23" s="5" t="n">
        <v>-3008</v>
      </c>
    </row>
    <row r="24">
      <c r="A24" s="4" t="inlineStr">
        <is>
          <t>Subordinated Notes</t>
        </is>
      </c>
    </row>
    <row r="25">
      <c r="A25" s="3" t="inlineStr">
        <is>
          <t>Debt Instrument [Line Items]</t>
        </is>
      </c>
    </row>
    <row r="26">
      <c r="A26" s="4" t="inlineStr">
        <is>
          <t>Fixed rate (as percent)</t>
        </is>
      </c>
      <c r="B26" s="4" t="inlineStr">
        <is>
          <t>5.00%</t>
        </is>
      </c>
      <c r="C26" s="4" t="inlineStr">
        <is>
          <t>5.00%</t>
        </is>
      </c>
    </row>
    <row r="27">
      <c r="A27" s="4" t="inlineStr">
        <is>
          <t>Subordinated Notes | London Interbank Offered Rate (LIBOR)</t>
        </is>
      </c>
    </row>
    <row r="28">
      <c r="A28" s="3" t="inlineStr">
        <is>
          <t>Debt Instrument [Line Items]</t>
        </is>
      </c>
    </row>
    <row r="29">
      <c r="A29" s="4" t="inlineStr">
        <is>
          <t>Floating rate (as percent)</t>
        </is>
      </c>
      <c r="B29" s="4" t="inlineStr">
        <is>
          <t>21500.00%</t>
        </is>
      </c>
    </row>
    <row r="30">
      <c r="A30" s="4" t="inlineStr">
        <is>
          <t>Subordinated Notes | Subordinated notes payable, due 4/1/2028, fixed-to-floating rate (fixed rate of 5.00% through 3/31/2023, floating rate of 2.15% above the three month LIBOR rate, reset quarterly)</t>
        </is>
      </c>
    </row>
    <row r="31">
      <c r="A31" s="3" t="inlineStr">
        <is>
          <t>Debt Instrument [Line Items]</t>
        </is>
      </c>
    </row>
    <row r="32">
      <c r="A32" s="4" t="inlineStr">
        <is>
          <t>Long-term debt, gross</t>
        </is>
      </c>
      <c r="C32" s="6" t="n">
        <v>330000</v>
      </c>
      <c r="D32" s="5" t="n">
        <v>330000</v>
      </c>
    </row>
    <row r="33">
      <c r="A33" s="4" t="inlineStr">
        <is>
          <t>Subordinated Notes | Subordinated notes payable, due 4/1/2028, fixed-to-floating rate (fixed rate of 5.00% through 3/31/2023, floating rate of 2.15% above the three month LIBOR rate, reset quarterly) | London Interbank Offered Rate (LIBOR)</t>
        </is>
      </c>
    </row>
    <row r="34">
      <c r="A34" s="3" t="inlineStr">
        <is>
          <t>Debt Instrument [Line Items]</t>
        </is>
      </c>
    </row>
    <row r="35">
      <c r="A35" s="4" t="inlineStr">
        <is>
          <t>Floating rate (as percent)</t>
        </is>
      </c>
      <c r="C35" s="4" t="inlineStr">
        <is>
          <t>2.15%</t>
        </is>
      </c>
    </row>
    <row r="36">
      <c r="A36" s="4" t="inlineStr">
        <is>
          <t>Subordinated Notes | Trust preferred securities, net of discount, due 9/15/2037, floating rate of 1.37% above the three month LIBOR rate, reset quarterly</t>
        </is>
      </c>
    </row>
    <row r="37">
      <c r="A37" s="3" t="inlineStr">
        <is>
          <t>Debt Instrument [Line Items]</t>
        </is>
      </c>
    </row>
    <row r="38">
      <c r="A38" s="4" t="inlineStr">
        <is>
          <t>Long-term debt, gross</t>
        </is>
      </c>
      <c r="C38" s="6" t="n">
        <v>10310</v>
      </c>
      <c r="D38" s="5" t="n">
        <v>10310</v>
      </c>
    </row>
    <row r="39">
      <c r="A39" s="4" t="inlineStr">
        <is>
          <t>Subordinated Notes | Trust preferred securities, net of discount, due 9/15/2037, floating rate of 1.37% above the three month LIBOR rate, reset quarterly | London Interbank Offered Rate (LIBOR)</t>
        </is>
      </c>
    </row>
    <row r="40">
      <c r="A40" s="3" t="inlineStr">
        <is>
          <t>Debt Instrument [Line Items]</t>
        </is>
      </c>
    </row>
    <row r="41">
      <c r="A41" s="4" t="inlineStr">
        <is>
          <t>Floating rate (as percent)</t>
        </is>
      </c>
      <c r="C41" s="4" t="inlineStr">
        <is>
          <t>1.37%</t>
        </is>
      </c>
    </row>
    <row r="42">
      <c r="A42" s="4" t="inlineStr">
        <is>
          <t>Subordinated Notes | Trust preferred securities, net of discount, due 6/6/2037, floating rate of 1.57% above the three month LIBOR rate, reset quarterly, callable without penalty</t>
        </is>
      </c>
    </row>
    <row r="43">
      <c r="A43" s="3" t="inlineStr">
        <is>
          <t>Debt Instrument [Line Items]</t>
        </is>
      </c>
    </row>
    <row r="44">
      <c r="A44" s="4" t="inlineStr">
        <is>
          <t>Long-term debt, gross</t>
        </is>
      </c>
      <c r="C44" s="6" t="n">
        <v>10310</v>
      </c>
      <c r="D44" s="5" t="n">
        <v>10310</v>
      </c>
    </row>
    <row r="45">
      <c r="A45" s="4" t="inlineStr">
        <is>
          <t>Subordinated Notes | Trust preferred securities, net of discount, due 6/6/2037, floating rate of 1.57% above the three month LIBOR rate, reset quarterly, callable without penalty | London Interbank Offered Rate (LIBOR)</t>
        </is>
      </c>
    </row>
    <row r="46">
      <c r="A46" s="3" t="inlineStr">
        <is>
          <t>Debt Instrument [Line Items]</t>
        </is>
      </c>
    </row>
    <row r="47">
      <c r="A47" s="4" t="inlineStr">
        <is>
          <t>Floating rate (as percent)</t>
        </is>
      </c>
      <c r="C47" s="4" t="inlineStr">
        <is>
          <t>1.57%</t>
        </is>
      </c>
    </row>
    <row r="48">
      <c r="A48" s="4" t="inlineStr">
        <is>
          <t>Subordinated Notes | Trust preferred securities, due 12/15/2035, floating rate of 1.45% above the three month LIBOR rate, reset quarterly, callable without penalty</t>
        </is>
      </c>
    </row>
    <row r="49">
      <c r="A49" s="3" t="inlineStr">
        <is>
          <t>Debt Instrument [Line Items]</t>
        </is>
      </c>
    </row>
    <row r="50">
      <c r="A50" s="4" t="inlineStr">
        <is>
          <t>Long-term debt, gross</t>
        </is>
      </c>
      <c r="C50" s="6" t="n">
        <v>6702</v>
      </c>
      <c r="D50" s="5" t="n">
        <v>6702</v>
      </c>
    </row>
    <row r="51">
      <c r="A51" s="4" t="inlineStr">
        <is>
          <t>Subordinated Notes | Trust preferred securities, due 12/15/2035, floating rate of 1.45% above the three month LIBOR rate, reset quarterly, callable without penalty | London Interbank Offered Rate (LIBOR)</t>
        </is>
      </c>
    </row>
    <row r="52">
      <c r="A52" s="3" t="inlineStr">
        <is>
          <t>Debt Instrument [Line Items]</t>
        </is>
      </c>
    </row>
    <row r="53">
      <c r="A53" s="4" t="inlineStr">
        <is>
          <t>Floating rate (as percent)</t>
        </is>
      </c>
      <c r="C53" s="4" t="inlineStr">
        <is>
          <t>1.45%</t>
        </is>
      </c>
    </row>
    <row r="54">
      <c r="A54" s="4" t="inlineStr">
        <is>
          <t>Subordinated Notes | Trust preferred securities, net of discount, due 6/15/2037, floating rate of 1.85% above the three month LIBOR rate, reset quarterly, callable without penalty</t>
        </is>
      </c>
    </row>
    <row r="55">
      <c r="A55" s="3" t="inlineStr">
        <is>
          <t>Debt Instrument [Line Items]</t>
        </is>
      </c>
    </row>
    <row r="56">
      <c r="A56" s="4" t="inlineStr">
        <is>
          <t>Long-term debt, gross</t>
        </is>
      </c>
      <c r="C56" s="6" t="n">
        <v>25094</v>
      </c>
      <c r="D56" s="5" t="n">
        <v>25015</v>
      </c>
    </row>
    <row r="57">
      <c r="A57" s="4" t="inlineStr">
        <is>
          <t>Subordinated Notes | Trust preferred securities, net of discount, due 6/15/2037, floating rate of 1.85% above the three month LIBOR rate, reset quarterly, callable without penalty | London Interbank Offered Rate (LIBOR)</t>
        </is>
      </c>
    </row>
    <row r="58">
      <c r="A58" s="3" t="inlineStr">
        <is>
          <t>Debt Instrument [Line Items]</t>
        </is>
      </c>
    </row>
    <row r="59">
      <c r="A59" s="4" t="inlineStr">
        <is>
          <t>Floating rate (as percent)</t>
        </is>
      </c>
      <c r="C59" s="4" t="inlineStr">
        <is>
          <t>1.85%</t>
        </is>
      </c>
    </row>
    <row r="60">
      <c r="A60" s="4" t="inlineStr">
        <is>
          <t>Subordinated Notes | Trust preferred securities, net of discount, due 12/15/2036, floating rate of 1.85% above the three month LIBOR rate, reset quarterly, callable without penalty</t>
        </is>
      </c>
    </row>
    <row r="61">
      <c r="A61" s="3" t="inlineStr">
        <is>
          <t>Debt Instrument [Line Items]</t>
        </is>
      </c>
    </row>
    <row r="62">
      <c r="A62" s="4" t="inlineStr">
        <is>
          <t>Long-term debt, gross</t>
        </is>
      </c>
      <c r="C62" s="6" t="n">
        <v>3013</v>
      </c>
      <c r="D62" s="5" t="n">
        <v>3004</v>
      </c>
    </row>
    <row r="63">
      <c r="A63" s="4" t="inlineStr">
        <is>
          <t>Subordinated Notes | Trust preferred securities, net of discount, due 12/15/2036, floating rate of 1.85% above the three month LIBOR rate, reset quarterly, callable without penalty | London Interbank Offered Rate (LIBOR)</t>
        </is>
      </c>
    </row>
    <row r="64">
      <c r="A64" s="3" t="inlineStr">
        <is>
          <t>Debt Instrument [Line Items]</t>
        </is>
      </c>
    </row>
    <row r="65">
      <c r="A65" s="4" t="inlineStr">
        <is>
          <t>Floating rate (as percent)</t>
        </is>
      </c>
      <c r="C65" s="4" t="inlineStr">
        <is>
          <t>1.85%</t>
        </is>
      </c>
    </row>
    <row r="66">
      <c r="A66" s="4" t="inlineStr">
        <is>
          <t>Subordinated Notes | Other subordinated debentures, due 12/31/2036, floating rate of prime rate minus 1.1%, reset quarterly | London Interbank Offered Rate (LIBOR)</t>
        </is>
      </c>
    </row>
    <row r="67">
      <c r="A67" s="3" t="inlineStr">
        <is>
          <t>Debt Instrument [Line Items]</t>
        </is>
      </c>
    </row>
    <row r="68">
      <c r="A68" s="4" t="inlineStr">
        <is>
          <t>Floating rate (as percent)</t>
        </is>
      </c>
      <c r="C68" s="4" t="inlineStr">
        <is>
          <t>1.10%</t>
        </is>
      </c>
    </row>
    <row r="69">
      <c r="A69" s="4" t="inlineStr">
        <is>
          <t>Unsecured Debt | Other subordinated debentures, due 12/31/2036, floating rate of prime rate minus 1.1%, reset quarterly</t>
        </is>
      </c>
    </row>
    <row r="70">
      <c r="A70" s="3" t="inlineStr">
        <is>
          <t>Debt Instrument [Line Items]</t>
        </is>
      </c>
    </row>
    <row r="71">
      <c r="A71" s="4" t="inlineStr">
        <is>
          <t>Long-term debt, gross</t>
        </is>
      </c>
      <c r="C71" s="6" t="n">
        <v>0</v>
      </c>
      <c r="D71" s="6" t="n">
        <v>59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4" customWidth="1" min="8" max="8"/>
    <col width="16" customWidth="1" min="9" max="9"/>
  </cols>
  <sheetData>
    <row r="1">
      <c r="A1" s="1" t="inlineStr">
        <is>
          <t>Other Borrowings and Subordinated Notes and Debentures - Textual (Details) - USD ($)</t>
        </is>
      </c>
      <c r="B1" s="2" t="inlineStr">
        <is>
          <t>1 Months Ended</t>
        </is>
      </c>
      <c r="C1" s="2" t="inlineStr">
        <is>
          <t>3 Months Ended</t>
        </is>
      </c>
      <c r="D1" s="2" t="inlineStr">
        <is>
          <t>6 Months Ended</t>
        </is>
      </c>
    </row>
    <row r="2">
      <c r="B2" s="2" t="inlineStr">
        <is>
          <t>Mar. 31, 2018</t>
        </is>
      </c>
      <c r="C2" s="2" t="inlineStr">
        <is>
          <t>Jun. 30, 2020</t>
        </is>
      </c>
      <c r="D2" s="2" t="inlineStr">
        <is>
          <t>Jun. 30, 2020</t>
        </is>
      </c>
      <c r="E2" s="2" t="inlineStr">
        <is>
          <t>Jun. 30, 2019</t>
        </is>
      </c>
      <c r="F2" s="2" t="inlineStr">
        <is>
          <t>Dec. 31, 2019</t>
        </is>
      </c>
      <c r="G2" s="2" t="inlineStr">
        <is>
          <t>Oct. 31, 2019</t>
        </is>
      </c>
      <c r="H2" s="2" t="inlineStr">
        <is>
          <t>Oct. 30, 2019</t>
        </is>
      </c>
      <c r="I2" s="2" t="inlineStr">
        <is>
          <t>Dec. 31, 2017</t>
        </is>
      </c>
    </row>
    <row r="3">
      <c r="A3" s="3" t="inlineStr">
        <is>
          <t>Short-term Debt [Line Items]</t>
        </is>
      </c>
    </row>
    <row r="4">
      <c r="A4" s="4" t="inlineStr">
        <is>
          <t>FHLB advances outstanding</t>
        </is>
      </c>
      <c r="C4" s="6" t="n">
        <v>1350000000</v>
      </c>
      <c r="D4" s="6" t="n">
        <v>1350000000</v>
      </c>
    </row>
    <row r="5">
      <c r="A5" s="4" t="inlineStr">
        <is>
          <t>FHLB advances</t>
        </is>
      </c>
      <c r="C5" s="5" t="n">
        <v>1360000000</v>
      </c>
      <c r="D5" s="5" t="n">
        <v>1360000000</v>
      </c>
    </row>
    <row r="6">
      <c r="A6" s="4" t="inlineStr">
        <is>
          <t>Additional advances from FHLB</t>
        </is>
      </c>
      <c r="C6" s="5" t="n">
        <v>2800000000</v>
      </c>
      <c r="D6" s="5" t="n">
        <v>2800000000</v>
      </c>
    </row>
    <row r="7">
      <c r="A7" s="3" t="inlineStr">
        <is>
          <t>Debt Instrument [Line Items]</t>
        </is>
      </c>
    </row>
    <row r="8">
      <c r="A8" s="4" t="inlineStr">
        <is>
          <t>Repayments of subordinated debentures</t>
        </is>
      </c>
      <c r="D8" s="5" t="n">
        <v>5927000</v>
      </c>
      <c r="E8" s="6" t="n">
        <v>0</v>
      </c>
    </row>
    <row r="9">
      <c r="A9" s="4" t="inlineStr">
        <is>
          <t>Mortgage loans and investment securities securing FHLB advances</t>
        </is>
      </c>
      <c r="C9" s="5" t="n">
        <v>6100000000</v>
      </c>
      <c r="D9" s="5" t="n">
        <v>6100000000</v>
      </c>
    </row>
    <row r="10">
      <c r="A10" s="4" t="inlineStr">
        <is>
          <t>Assets</t>
        </is>
      </c>
      <c r="C10" s="6" t="n">
        <v>21903684000</v>
      </c>
      <c r="D10" s="6" t="n">
        <v>21903684000</v>
      </c>
      <c r="F10" s="6" t="n">
        <v>21259143000</v>
      </c>
      <c r="I10" s="6" t="n">
        <v>15000000000</v>
      </c>
    </row>
    <row r="11">
      <c r="A11" s="4" t="inlineStr">
        <is>
          <t>Subordinated debt</t>
        </is>
      </c>
    </row>
    <row r="12">
      <c r="A12" s="3" t="inlineStr">
        <is>
          <t>Debt Instrument [Line Items]</t>
        </is>
      </c>
    </row>
    <row r="13">
      <c r="A13" s="4" t="inlineStr">
        <is>
          <t>Subordinated debentures</t>
        </is>
      </c>
      <c r="B13" s="6" t="n">
        <v>330000000</v>
      </c>
    </row>
    <row r="14">
      <c r="A14" s="4" t="inlineStr">
        <is>
          <t>Fixed rate (as percent)</t>
        </is>
      </c>
      <c r="B14" s="4" t="inlineStr">
        <is>
          <t>5.00%</t>
        </is>
      </c>
      <c r="C14" s="4" t="inlineStr">
        <is>
          <t>5.00%</t>
        </is>
      </c>
      <c r="D14" s="4" t="inlineStr">
        <is>
          <t>5.00%</t>
        </is>
      </c>
    </row>
    <row r="15">
      <c r="A15" s="4" t="inlineStr">
        <is>
          <t>Debt issuance costs</t>
        </is>
      </c>
      <c r="B15" s="6" t="n">
        <v>3600000</v>
      </c>
    </row>
    <row r="16">
      <c r="A16" s="4" t="inlineStr">
        <is>
          <t>Subordinated debt | London Interbank Offered Rate (LIBOR)</t>
        </is>
      </c>
    </row>
    <row r="17">
      <c r="A17" s="3" t="inlineStr">
        <is>
          <t>Debt Instrument [Line Items]</t>
        </is>
      </c>
    </row>
    <row r="18">
      <c r="A18" s="4" t="inlineStr">
        <is>
          <t>Floating rate (as percent)</t>
        </is>
      </c>
      <c r="B18" s="4" t="inlineStr">
        <is>
          <t>21500.00%</t>
        </is>
      </c>
    </row>
    <row r="19">
      <c r="A19" s="4" t="inlineStr">
        <is>
          <t>Federal Home Loan Bank Owns the Options (FOTO) Advances</t>
        </is>
      </c>
    </row>
    <row r="20">
      <c r="A20" s="3" t="inlineStr">
        <is>
          <t>Short-term Debt [Line Items]</t>
        </is>
      </c>
    </row>
    <row r="21">
      <c r="A21" s="4" t="inlineStr">
        <is>
          <t>FHLB advances outstanding</t>
        </is>
      </c>
      <c r="C21" s="6" t="n">
        <v>1300000000</v>
      </c>
      <c r="D21" s="6" t="n">
        <v>1300000000</v>
      </c>
    </row>
    <row r="22">
      <c r="A22" s="4" t="inlineStr">
        <is>
          <t>Federal Home Loan Bank Owns the Options (FOTO) Advances | Minimum</t>
        </is>
      </c>
    </row>
    <row r="23">
      <c r="A23" s="3" t="inlineStr">
        <is>
          <t>Short-term Debt [Line Items]</t>
        </is>
      </c>
    </row>
    <row r="24">
      <c r="A24" s="4" t="inlineStr">
        <is>
          <t>Debt term</t>
        </is>
      </c>
      <c r="D24" s="4" t="inlineStr">
        <is>
          <t>10 years</t>
        </is>
      </c>
    </row>
    <row r="25">
      <c r="A25" s="4" t="inlineStr">
        <is>
          <t>Federal Home Loan Bank Owns the Options (FOTO) Advances | Maximum</t>
        </is>
      </c>
    </row>
    <row r="26">
      <c r="A26" s="3" t="inlineStr">
        <is>
          <t>Short-term Debt [Line Items]</t>
        </is>
      </c>
    </row>
    <row r="27">
      <c r="A27" s="4" t="inlineStr">
        <is>
          <t>Debt term</t>
        </is>
      </c>
      <c r="D27" s="4" t="inlineStr">
        <is>
          <t>15 years</t>
        </is>
      </c>
    </row>
    <row r="28">
      <c r="A28" s="4" t="inlineStr">
        <is>
          <t>Federal Home Loan Bank Advances</t>
        </is>
      </c>
    </row>
    <row r="29">
      <c r="A29" s="3" t="inlineStr">
        <is>
          <t>Short-term Debt [Line Items]</t>
        </is>
      </c>
    </row>
    <row r="30">
      <c r="A30" s="4" t="inlineStr">
        <is>
          <t>Debt term</t>
        </is>
      </c>
      <c r="D30" s="4" t="inlineStr">
        <is>
          <t>1 year</t>
        </is>
      </c>
    </row>
    <row r="31">
      <c r="A31" s="4" t="inlineStr">
        <is>
          <t>Landrum Company</t>
        </is>
      </c>
    </row>
    <row r="32">
      <c r="A32" s="3" t="inlineStr">
        <is>
          <t>Debt Instrument [Line Items]</t>
        </is>
      </c>
    </row>
    <row r="33">
      <c r="A33" s="4" t="inlineStr">
        <is>
          <t>Subordinated debentures</t>
        </is>
      </c>
      <c r="G33" s="6" t="n">
        <v>33917000</v>
      </c>
      <c r="H33" s="6" t="n">
        <v>34794000</v>
      </c>
    </row>
    <row r="34">
      <c r="A34" s="4" t="inlineStr">
        <is>
          <t>Repayments of subordinated debentures</t>
        </is>
      </c>
      <c r="C34" s="6" t="n">
        <v>590000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Borrowings and Subordinated Notes and Debentures - Aggregate Annual Maturities of Long-term Debt (Details) $ in Thousands</t>
        </is>
      </c>
      <c r="B1" s="2" t="inlineStr">
        <is>
          <t>Jun. 30, 2020USD ($)</t>
        </is>
      </c>
    </row>
    <row r="2">
      <c r="A2" s="3" t="inlineStr">
        <is>
          <t>Debt Disclosure [Abstract]</t>
        </is>
      </c>
    </row>
    <row r="3">
      <c r="A3" s="4" t="inlineStr">
        <is>
          <t>Remainder of 2020</t>
        </is>
      </c>
      <c r="B3" s="6" t="n">
        <v>1193</v>
      </c>
    </row>
    <row r="4">
      <c r="A4" s="4" t="inlineStr">
        <is>
          <t>2021</t>
        </is>
      </c>
      <c r="B4" s="5" t="n">
        <v>2860</v>
      </c>
    </row>
    <row r="5">
      <c r="A5" s="4" t="inlineStr">
        <is>
          <t>2022</t>
        </is>
      </c>
      <c r="B5" s="5" t="n">
        <v>2027</v>
      </c>
    </row>
    <row r="6">
      <c r="A6" s="4" t="inlineStr">
        <is>
          <t>2023</t>
        </is>
      </c>
      <c r="B6" s="5" t="n">
        <v>1758</v>
      </c>
    </row>
    <row r="7">
      <c r="A7" s="4" t="inlineStr">
        <is>
          <t>2024</t>
        </is>
      </c>
      <c r="B7" s="5" t="n">
        <v>2399</v>
      </c>
    </row>
    <row r="8">
      <c r="A8" s="4" t="inlineStr">
        <is>
          <t>2025</t>
        </is>
      </c>
      <c r="B8" s="5" t="n">
        <v>416056</v>
      </c>
    </row>
    <row r="9">
      <c r="A9" s="4" t="inlineStr">
        <is>
          <t>Total</t>
        </is>
      </c>
      <c r="B9" s="6" t="n">
        <v>4262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 Textual (Details) - USD ($)</t>
        </is>
      </c>
      <c r="B1" s="2" t="inlineStr">
        <is>
          <t>Feb. 12, 2019</t>
        </is>
      </c>
      <c r="C1" s="2" t="inlineStr">
        <is>
          <t>Jun. 30, 2019</t>
        </is>
      </c>
      <c r="D1" s="2" t="inlineStr">
        <is>
          <t>Aug. 06, 2020</t>
        </is>
      </c>
      <c r="E1" s="2" t="inlineStr">
        <is>
          <t>Jun. 30, 2020</t>
        </is>
      </c>
      <c r="F1" s="2" t="inlineStr">
        <is>
          <t>Jun. 30, 2019</t>
        </is>
      </c>
      <c r="G1" s="2" t="inlineStr">
        <is>
          <t>Mar. 05, 2020</t>
        </is>
      </c>
      <c r="H1" s="2" t="inlineStr">
        <is>
          <t>Dec. 31, 2019</t>
        </is>
      </c>
      <c r="I1" s="2" t="inlineStr">
        <is>
          <t>Oct. 29, 2019</t>
        </is>
      </c>
      <c r="J1" s="2" t="inlineStr">
        <is>
          <t>Oct. 22, 2019</t>
        </is>
      </c>
      <c r="K1" s="2" t="inlineStr">
        <is>
          <t>Jul. 23, 2012</t>
        </is>
      </c>
      <c r="L1" s="2" t="inlineStr">
        <is>
          <t>Feb. 27, 2009</t>
        </is>
      </c>
    </row>
    <row r="2">
      <c r="A2" s="3" t="inlineStr">
        <is>
          <t>Class of Stock [Line Items]</t>
        </is>
      </c>
    </row>
    <row r="3">
      <c r="A3" s="4" t="inlineStr">
        <is>
          <t>Preferred stock, shares authorized (in shares)</t>
        </is>
      </c>
      <c r="E3" s="5" t="n">
        <v>40040000</v>
      </c>
      <c r="H3" s="5" t="n">
        <v>40040000</v>
      </c>
      <c r="L3" s="5" t="n">
        <v>40040000</v>
      </c>
    </row>
    <row r="4">
      <c r="A4" s="4" t="inlineStr">
        <is>
          <t>Preferred stock, par value (in dollars per share)</t>
        </is>
      </c>
      <c r="E4" s="7" t="n">
        <v>0.01</v>
      </c>
      <c r="H4" s="7" t="n">
        <v>0.01</v>
      </c>
      <c r="L4" s="7" t="n">
        <v>0.01</v>
      </c>
    </row>
    <row r="5">
      <c r="A5" s="4" t="inlineStr">
        <is>
          <t>Preferred stock, shares issued (in shares)</t>
        </is>
      </c>
      <c r="E5" s="5" t="n">
        <v>767</v>
      </c>
      <c r="H5" s="5" t="n">
        <v>767</v>
      </c>
    </row>
    <row r="6">
      <c r="A6" s="4" t="inlineStr">
        <is>
          <t>Preferred stock, shares outstanding (in shares)</t>
        </is>
      </c>
      <c r="E6" s="5" t="n">
        <v>767</v>
      </c>
      <c r="H6" s="5" t="n">
        <v>767</v>
      </c>
    </row>
    <row r="7">
      <c r="A7" s="4" t="inlineStr">
        <is>
          <t>Number of shares authorized to be repurchased (in shares)</t>
        </is>
      </c>
      <c r="G7" s="5" t="n">
        <v>180000000</v>
      </c>
      <c r="J7" s="5" t="n">
        <v>60000000</v>
      </c>
      <c r="K7" s="5" t="n">
        <v>1700000</v>
      </c>
    </row>
    <row r="8">
      <c r="A8" s="4" t="inlineStr">
        <is>
          <t>Stock repurchases (in shares)</t>
        </is>
      </c>
      <c r="C8" s="5" t="n">
        <v>0</v>
      </c>
      <c r="E8" s="5" t="n">
        <v>4922336</v>
      </c>
      <c r="F8" s="5" t="n">
        <v>0</v>
      </c>
    </row>
    <row r="9">
      <c r="A9" s="4" t="inlineStr">
        <is>
          <t>Stock repurchases, average price</t>
        </is>
      </c>
      <c r="E9" s="7" t="n">
        <v>18.96</v>
      </c>
    </row>
    <row r="10">
      <c r="A10" s="4" t="inlineStr">
        <is>
          <t>Maximum</t>
        </is>
      </c>
    </row>
    <row r="11">
      <c r="A11" s="3" t="inlineStr">
        <is>
          <t>Class of Stock [Line Items]</t>
        </is>
      </c>
    </row>
    <row r="12">
      <c r="A12" s="4" t="inlineStr">
        <is>
          <t>Preferred stock, liquidation preference, value</t>
        </is>
      </c>
      <c r="L12" s="6" t="n">
        <v>80000000</v>
      </c>
    </row>
    <row r="13">
      <c r="A13" s="4" t="inlineStr">
        <is>
          <t>Reliance Bancshares, Inc. | Series A Preferred Stock</t>
        </is>
      </c>
    </row>
    <row r="14">
      <c r="A14" s="3" t="inlineStr">
        <is>
          <t>Class of Stock [Line Items]</t>
        </is>
      </c>
    </row>
    <row r="15">
      <c r="A15" s="4" t="inlineStr">
        <is>
          <t>Preferred stock, shares authorized (in shares)</t>
        </is>
      </c>
      <c r="B15" s="5" t="n">
        <v>40000</v>
      </c>
    </row>
    <row r="16">
      <c r="A16" s="4" t="inlineStr">
        <is>
          <t>Preferred stock, par value (in dollars per share)</t>
        </is>
      </c>
      <c r="B16" s="7" t="n">
        <v>0.01</v>
      </c>
    </row>
    <row r="17">
      <c r="A17" s="4" t="inlineStr">
        <is>
          <t>Reliance Bancshares, Inc. | Series B Preferred Stock</t>
        </is>
      </c>
    </row>
    <row r="18">
      <c r="A18" s="3" t="inlineStr">
        <is>
          <t>Class of Stock [Line Items]</t>
        </is>
      </c>
    </row>
    <row r="19">
      <c r="A19" s="4" t="inlineStr">
        <is>
          <t>Preferred stock, shares authorized (in shares)</t>
        </is>
      </c>
      <c r="B19" s="9" t="n">
        <v>2000.02</v>
      </c>
    </row>
    <row r="20">
      <c r="A20" s="4" t="inlineStr">
        <is>
          <t>Preferred stock, par value (in dollars per share)</t>
        </is>
      </c>
      <c r="B20" s="7" t="n">
        <v>0.01</v>
      </c>
    </row>
    <row r="21">
      <c r="A21" s="4" t="inlineStr">
        <is>
          <t>Reliance Bancshares, Inc. | Convertible Preferred Stock</t>
        </is>
      </c>
    </row>
    <row r="22">
      <c r="A22" s="3" t="inlineStr">
        <is>
          <t>Class of Stock [Line Items]</t>
        </is>
      </c>
    </row>
    <row r="23">
      <c r="A23" s="4" t="inlineStr">
        <is>
          <t>Preferred stock, par value (in dollars per share)</t>
        </is>
      </c>
      <c r="B23" s="7" t="n">
        <v>0.01</v>
      </c>
    </row>
    <row r="24">
      <c r="A24" s="4" t="inlineStr">
        <is>
          <t>Preferred stock, dividend rate, percentage</t>
        </is>
      </c>
      <c r="B24" s="4" t="inlineStr">
        <is>
          <t>7.00%</t>
        </is>
      </c>
    </row>
    <row r="25">
      <c r="A25" s="4" t="inlineStr">
        <is>
          <t>Reliance Bancshares, Inc. | Series C Preferred Stock</t>
        </is>
      </c>
    </row>
    <row r="26">
      <c r="A26" s="3" t="inlineStr">
        <is>
          <t>Class of Stock [Line Items]</t>
        </is>
      </c>
    </row>
    <row r="27">
      <c r="A27" s="4" t="inlineStr">
        <is>
          <t>Preferred stock, shares authorized (in shares)</t>
        </is>
      </c>
      <c r="B27" s="5" t="n">
        <v>140</v>
      </c>
      <c r="I27" s="5" t="n">
        <v>140</v>
      </c>
    </row>
    <row r="28">
      <c r="A28" s="4" t="inlineStr">
        <is>
          <t>Preferred stock, shares issued (in shares)</t>
        </is>
      </c>
      <c r="I28" s="5" t="n">
        <v>0</v>
      </c>
    </row>
    <row r="29">
      <c r="A29" s="4" t="inlineStr">
        <is>
          <t>Preferred stock, shares outstanding (in shares)</t>
        </is>
      </c>
      <c r="I29" s="5" t="n">
        <v>0</v>
      </c>
    </row>
    <row r="30">
      <c r="A30" s="4" t="inlineStr">
        <is>
          <t>Reliance Bancshares, Inc. | Series D Preferred Stock</t>
        </is>
      </c>
    </row>
    <row r="31">
      <c r="A31" s="3" t="inlineStr">
        <is>
          <t>Class of Stock [Line Items]</t>
        </is>
      </c>
    </row>
    <row r="32">
      <c r="A32" s="4" t="inlineStr">
        <is>
          <t>Preferred stock, par value (in dollars per share)</t>
        </is>
      </c>
      <c r="I32" s="7" t="n">
        <v>0.01</v>
      </c>
    </row>
    <row r="33">
      <c r="A33" s="4" t="inlineStr">
        <is>
          <t>Subsequent Event</t>
        </is>
      </c>
    </row>
    <row r="34">
      <c r="A34" s="3" t="inlineStr">
        <is>
          <t>Class of Stock [Line Items]</t>
        </is>
      </c>
    </row>
    <row r="35">
      <c r="A35" s="4" t="inlineStr">
        <is>
          <t>Stock repurchases (in shares)</t>
        </is>
      </c>
      <c r="D3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Preparation of Interim Financial Statements</t>
        </is>
      </c>
      <c r="B4" s="4" t="inlineStr">
        <is>
          <t>PREPARATION OF INTERIM FINANCIAL STATEMENTS Description of Business and Organizational Structure Simmons First National Corporation (“Company”) is a financial holding company headquartered in Pine Bluff, Arkansas, and the parent company of Simmons Bank, an Arkansas state-chartered bank that has been in operation since 1903.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26 financial centers located throughout market areas in Arkansas, Illinois, Kansas, Missouri, Oklahoma, Tennessee and Texas.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9,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9, which was filed with the SEC on February 27, 2020.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Certain prior year amounts have been reclassified to conform to the current year financial statement presentation. These changes and reclassifications did not impact previously reported net income or comprehensive income. Recently Adopted Accounting Standards Fair Value Measurement Disclosures – In August 2018, the Financial Accounting Standards Board (“FASB”) issued Accounting Standards Update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did not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prior accounting practice that utilized the incurred loss model. On March 27, 2020, the Coronavirus Aid, Relief, and Economic Security Act (“CARES Act”) was signed in to law by the President of the United States and allows the option to temporarily defer or suspend the adoption of ASU 2016-13. During the deferral, a registrant would continue to use the incurred loss model for the allowance for loan and lease losses and would be in accordance with US GAAP. The Company has not elected to temporarily defer the adoption of ASU 2016-13 The significant impact to the Company’s allowance for credit losses at the date of adoption was driven by the substantial amount of loans acquired held by the Company. The Company had approximately one third of total loans categorized as acquired at the adoption date with very little reserve allocated to them due to the previous incurred loss impairment methodology. As such, the amount of the CECL adoption impact was greater on the Company when compared to a non-acquisitive bank. In December 2018, the Federal Reserve, Office of the Comptroller of the Currency and Federal Deposit Insurance Corporation (“FDIC”) (collectively, the “agencies”) issued a final rule revising regulatory capital rules in anticipation of the adoption of ASU 2016-13 that provided an option to phase in over a three year period on a straight line basis the day-one impact on earnings and Tier 1 capital (the “CECL Transition Provision”). In March 2020 and in response to the COVID-19 pandemic, the agencies issued a new regulatory capital rule revising the CECL Transition Provision to delay the estimated impact on regulatory capital stemming from the implementation of ASU 2016-13. The rule provides banking organizations that implement CECL before the end of 2020 the option to delay for two years an estimate of CECL’s effect on regulatory capital, followed by a three-year transition period (the “2020 CECL Transition Provision”). The Company elected to apply the 2020 CECL Transition Provision. In connection with the adoption of ASU 2016-13, the Company revised certain accounting policies and implemented certain accounting policy elections. The revised accounting policies are described below: Allowance for Credit Losses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3, Investment Securities, for additional information related to the Company’s allowance for credit losses on HTM securities. Allowance for Credit Losses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3, Investment Securities, for additional information related to the Company’s allowance for credit losses on AFS securities. Loans -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on the consolidated balance sheets. Further information regarding accounting policies related to past due loans, non-accrual loans, and troubled-debt restructurings is presented in Note 5, Loans and Allowance for Credit Losses. The Company used the prospective transition approach for financial assets purchased with credit deterioration (“PCD”) that were previously classified as purchased credit impaired (“PCI”) and accounted for under Accounting Standards Codification (“ASC”) 310-30, Loans and Debt Securities Acquired with Deteriorated Credit Quality . The Company increased the allowance for credit losses by approximately $5.4 million at adoption for the assets previously identified as PCI. In accordance with ASU 2016-13 Collateral Dependent Loans -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Allowance For Credit Losses - Off-Balance-Sheet Credit Exposures - The allowance for credit losses on off-balance-sheet credit exposures is a liability account representing expected credit losses over the contractual period for which the Company is exposed to credit risk resulting from a contractual obligation to extend credit. No allowance for credit loss is recognized if the Company has the unconditional right to cancel the obligation. The allowance for credit loss is reported as a component of accrued interest and other liabilities in the consolidated balance sheets. Adjustments to the allowance are reported in the income statement as a component of other operating expenses. Recently Issued Accounting Standards Reference Rate Reform – In March 2020, the FASB issued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After 2021, banks will no longer be required to report information that is used to determine LIBOR. As a result, LIBOR could be discontinued.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As of June 30, 2020, the Company has not made any modifications to hedges or other instruments that reference an interest rate that is expected to be discontinued.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with early adoption permitted. The Company is currently evaluating all of the amendments in ASU 2019-12 and has not yet determined the impact of this new standard. There have been no other significant changes to the Company’s accounting policies from the 2019 Form 10-K. Presently, the Company is not aware of any other changes to the Accounting Standards Codification that will have a material impact on its present or future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divided Profits - Textual (Details) $ in Millions</t>
        </is>
      </c>
      <c r="B1" s="2" t="inlineStr">
        <is>
          <t>6 Months Ended</t>
        </is>
      </c>
    </row>
    <row r="2">
      <c r="B2" s="2" t="inlineStr">
        <is>
          <t>Jun. 30, 2020USD ($)</t>
        </is>
      </c>
    </row>
    <row r="3">
      <c r="A3" s="3" t="inlineStr">
        <is>
          <t>Equity [Abstract]</t>
        </is>
      </c>
    </row>
    <row r="4">
      <c r="A4" s="4" t="inlineStr">
        <is>
          <t>Threshold percentage of net profits exceeded by dividends declared, any calendar year (as percent)</t>
        </is>
      </c>
      <c r="B4" s="4" t="inlineStr">
        <is>
          <t>75.00%</t>
        </is>
      </c>
    </row>
    <row r="5">
      <c r="A5" s="4" t="inlineStr">
        <is>
          <t>Threshold percentage of net profits exceeded by dividends declared, combined with preceding year (as percent)</t>
        </is>
      </c>
      <c r="B5" s="4" t="inlineStr">
        <is>
          <t>75.00%</t>
        </is>
      </c>
    </row>
    <row r="6">
      <c r="A6" s="4" t="inlineStr">
        <is>
          <t>Statutory accounting practices, statutory amount available for dividend payments without regulatory approval</t>
        </is>
      </c>
      <c r="B6" s="8" t="n">
        <v>165.1</v>
      </c>
    </row>
    <row r="7">
      <c r="A7" s="4" t="inlineStr">
        <is>
          <t>Tier 1 leverage capital required to be well capitalized to average assets (as percent)</t>
        </is>
      </c>
      <c r="B7" s="9" t="n">
        <v>0.05</v>
      </c>
    </row>
    <row r="8">
      <c r="A8" s="4" t="inlineStr">
        <is>
          <t>Tier 1 risk-based capital required to be well capitalized to risk weighted assets (as percent)</t>
        </is>
      </c>
      <c r="B8" s="9" t="n">
        <v>0.08</v>
      </c>
    </row>
    <row r="9">
      <c r="A9" s="4" t="inlineStr">
        <is>
          <t>Capital required to be well-capitalized to risk weighted assets (as percent)</t>
        </is>
      </c>
      <c r="B9" s="9" t="n">
        <v>0.1</v>
      </c>
    </row>
    <row r="10">
      <c r="A10" s="4" t="inlineStr">
        <is>
          <t>Common equity Tier 1 ratio required to be well capitalized (as percent)</t>
        </is>
      </c>
      <c r="B10" s="4" t="inlineStr">
        <is>
          <t>6.50%</t>
        </is>
      </c>
    </row>
    <row r="11">
      <c r="A11" s="4" t="inlineStr">
        <is>
          <t>Capital conservation buffer phase in amount</t>
        </is>
      </c>
      <c r="B11" s="4" t="inlineStr">
        <is>
          <t>0.625%</t>
        </is>
      </c>
    </row>
    <row r="12">
      <c r="A12" s="4" t="inlineStr">
        <is>
          <t>Capital conservation buffer phase in period</t>
        </is>
      </c>
      <c r="B12" s="4" t="inlineStr">
        <is>
          <t>4 years</t>
        </is>
      </c>
    </row>
    <row r="13">
      <c r="A13" s="4" t="inlineStr">
        <is>
          <t>Capital conservation buffer (as percent)</t>
        </is>
      </c>
      <c r="B13" s="4" t="inlineStr">
        <is>
          <t>2.50%</t>
        </is>
      </c>
    </row>
    <row r="14">
      <c r="A14" s="4" t="inlineStr">
        <is>
          <t>CET1 ratio (as percent)</t>
        </is>
      </c>
      <c r="B14" s="10" t="n">
        <v>0.11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Compensation Plans (Details) shares in Thousands</t>
        </is>
      </c>
      <c r="B1" s="2" t="inlineStr">
        <is>
          <t>6 Months Ended</t>
        </is>
      </c>
    </row>
    <row r="2">
      <c r="B2" s="2" t="inlineStr">
        <is>
          <t>Jun. 30, 2020$ / sharesshares</t>
        </is>
      </c>
    </row>
    <row r="3">
      <c r="A3" s="3" t="inlineStr">
        <is>
          <t>Stock Options Outstanding</t>
        </is>
      </c>
    </row>
    <row r="4">
      <c r="A4" s="4" t="inlineStr">
        <is>
          <t>Stock options outstanding, number of shares, balance (in shares) | shares</t>
        </is>
      </c>
      <c r="B4" s="5" t="n">
        <v>692</v>
      </c>
    </row>
    <row r="5">
      <c r="A5" s="4" t="inlineStr">
        <is>
          <t>Stock options exercised, exercised (in shares) | shares</t>
        </is>
      </c>
      <c r="B5" s="5" t="n">
        <v>-1</v>
      </c>
    </row>
    <row r="6">
      <c r="A6" s="4" t="inlineStr">
        <is>
          <t>Stock options forfeited/expired (in shares) | shares</t>
        </is>
      </c>
      <c r="B6" s="5" t="n">
        <v>-33</v>
      </c>
    </row>
    <row r="7">
      <c r="A7" s="4" t="inlineStr">
        <is>
          <t>Stock options outstanding, number of shares, balance (in shares) | shares</t>
        </is>
      </c>
      <c r="B7" s="5" t="n">
        <v>658</v>
      </c>
    </row>
    <row r="8">
      <c r="A8" s="3" t="inlineStr">
        <is>
          <t>Share-based Compensation Arrangement by Share-based Payment Award, Options, Outstanding, Weighted Average Exercise Price [Abstract]</t>
        </is>
      </c>
    </row>
    <row r="9">
      <c r="A9" s="4" t="inlineStr">
        <is>
          <t>Stock options, weighted average exercise price, balance (in dollars per share) | $ / shares</t>
        </is>
      </c>
      <c r="B9" s="7" t="n">
        <v>22.46</v>
      </c>
    </row>
    <row r="10">
      <c r="A10" s="4" t="inlineStr">
        <is>
          <t>Stock options, weighted average exercise price, exercised (in dollars per share) | $ / shares</t>
        </is>
      </c>
      <c r="B10" s="9" t="n">
        <v>10.71</v>
      </c>
    </row>
    <row r="11">
      <c r="A11" s="4" t="inlineStr">
        <is>
          <t>Stock options, weighted average exercise price, forfeited/expired (in dollars per share) | $ / shares</t>
        </is>
      </c>
      <c r="B11" s="9" t="n">
        <v>22.49</v>
      </c>
    </row>
    <row r="12">
      <c r="A12" s="4" t="inlineStr">
        <is>
          <t>Stock options, weighted average exercise price, balance (in dollars per share) | $ / shares</t>
        </is>
      </c>
      <c r="B12" s="7" t="n">
        <v>22.48</v>
      </c>
    </row>
    <row r="13">
      <c r="A13" s="3" t="inlineStr">
        <is>
          <t>Share-based Compensation Arrangement by Share-based Payment Award, Equity Instruments Other than Options, Nonvested, Weighted Average Grant Date Fair Value [Abstract]</t>
        </is>
      </c>
    </row>
    <row r="14">
      <c r="A14" s="4" t="inlineStr">
        <is>
          <t>Stock options outstanding, number of shares, exercisable (in shares) | shares</t>
        </is>
      </c>
      <c r="B14" s="5" t="n">
        <v>658</v>
      </c>
    </row>
    <row r="15">
      <c r="A15" s="4" t="inlineStr">
        <is>
          <t>Stock options outstanding, weighted average exercise price, exercisable (in dollars per share) | $ / shares</t>
        </is>
      </c>
      <c r="B15" s="7" t="n">
        <v>22.48</v>
      </c>
    </row>
    <row r="16">
      <c r="A16" s="4" t="inlineStr">
        <is>
          <t>Non-vested Stock Awards Outstanding</t>
        </is>
      </c>
    </row>
    <row r="17">
      <c r="A17" s="3" t="inlineStr">
        <is>
          <t>Share-based Compensation Arrangement by Share-based Payment Award, Equity Instruments Other than Options, Nonvested, Number of Shares [Roll Forward]</t>
        </is>
      </c>
    </row>
    <row r="18">
      <c r="A18" s="4" t="inlineStr">
        <is>
          <t>Non-vested shares outstanding, balance (in shares) | shares</t>
        </is>
      </c>
      <c r="B18" s="5" t="n">
        <v>21</v>
      </c>
    </row>
    <row r="19">
      <c r="A19" s="4" t="inlineStr">
        <is>
          <t>Non-vested shares outstanding, vested (earned) (in shares) | shares</t>
        </is>
      </c>
      <c r="B19" s="5" t="n">
        <v>-5</v>
      </c>
    </row>
    <row r="20">
      <c r="A20" s="4" t="inlineStr">
        <is>
          <t>Non-vested shares outstanding, balance (in shares) | shares</t>
        </is>
      </c>
      <c r="B20" s="5" t="n">
        <v>16</v>
      </c>
    </row>
    <row r="21">
      <c r="A21" s="3" t="inlineStr">
        <is>
          <t>Share-based Compensation Arrangement by Share-based Payment Award, Equity Instruments Other than Options, Nonvested, Weighted Average Grant Date Fair Value [Abstract]</t>
        </is>
      </c>
    </row>
    <row r="22">
      <c r="A22" s="4" t="inlineStr">
        <is>
          <t>Non-vested shares outstanding. weighted-average grant-date fair value, balance (in dollars per share) | $ / shares</t>
        </is>
      </c>
      <c r="B22" s="7" t="n">
        <v>23.19</v>
      </c>
    </row>
    <row r="23">
      <c r="A23" s="4" t="inlineStr">
        <is>
          <t>Non-vested shares outstanding. weighted-average grant-date fair value, vested (earned) (in dollars per share) | $ / shares</t>
        </is>
      </c>
      <c r="B23" s="9" t="n">
        <v>21.15</v>
      </c>
    </row>
    <row r="24">
      <c r="A24" s="4" t="inlineStr">
        <is>
          <t>Non-vested shares outstanding. weighted-average grant-date fair value, balance (in dollars per share) | $ / shares</t>
        </is>
      </c>
      <c r="B24" s="7" t="n">
        <v>23.75</v>
      </c>
    </row>
    <row r="25">
      <c r="A25" s="4" t="inlineStr">
        <is>
          <t>Non-vested Stock Units Outstanding</t>
        </is>
      </c>
    </row>
    <row r="26">
      <c r="A26" s="3" t="inlineStr">
        <is>
          <t>Share-based Compensation Arrangement by Share-based Payment Award, Equity Instruments Other than Options, Nonvested, Number of Shares [Roll Forward]</t>
        </is>
      </c>
    </row>
    <row r="27">
      <c r="A27" s="4" t="inlineStr">
        <is>
          <t>Non-vested shares outstanding, balance (in shares) | shares</t>
        </is>
      </c>
      <c r="B27" s="5" t="n">
        <v>1152</v>
      </c>
    </row>
    <row r="28">
      <c r="A28" s="4" t="inlineStr">
        <is>
          <t>Non-vested shares outstanding, granted (in shares) | shares</t>
        </is>
      </c>
      <c r="B28" s="5" t="n">
        <v>480</v>
      </c>
    </row>
    <row r="29">
      <c r="A29" s="4" t="inlineStr">
        <is>
          <t>Non-vested shares outstanding, vested (earned) (in shares) | shares</t>
        </is>
      </c>
      <c r="B29" s="5" t="n">
        <v>-386</v>
      </c>
    </row>
    <row r="30">
      <c r="A30" s="4" t="inlineStr">
        <is>
          <t>Non-vested shares outstanding, forfeited/expired (in shares) | shares</t>
        </is>
      </c>
      <c r="B30" s="5" t="n">
        <v>-62</v>
      </c>
    </row>
    <row r="31">
      <c r="A31" s="4" t="inlineStr">
        <is>
          <t>Non-vested shares outstanding, balance (in shares) | shares</t>
        </is>
      </c>
      <c r="B31" s="5" t="n">
        <v>1184</v>
      </c>
    </row>
    <row r="32">
      <c r="A32" s="3" t="inlineStr">
        <is>
          <t>Share-based Compensation Arrangement by Share-based Payment Award, Equity Instruments Other than Options, Nonvested, Weighted Average Grant Date Fair Value [Abstract]</t>
        </is>
      </c>
    </row>
    <row r="33">
      <c r="A33" s="4" t="inlineStr">
        <is>
          <t>Non-vested shares outstanding. weighted-average grant-date fair value, balance (in dollars per share) | $ / shares</t>
        </is>
      </c>
      <c r="B33" s="7" t="n">
        <v>26.79</v>
      </c>
    </row>
    <row r="34">
      <c r="A34" s="4" t="inlineStr">
        <is>
          <t>Non-vested shares outstanding. weighted-average grant-date fair value, granted (in dollars per share) | $ / shares</t>
        </is>
      </c>
      <c r="B34" s="9" t="n">
        <v>22.37</v>
      </c>
    </row>
    <row r="35">
      <c r="A35" s="4" t="inlineStr">
        <is>
          <t>Non-vested shares outstanding. weighted-average grant-date fair value, vested (earned) (in dollars per share) | $ / shares</t>
        </is>
      </c>
      <c r="B35" s="9" t="n">
        <v>26.07</v>
      </c>
    </row>
    <row r="36">
      <c r="A36" s="4" t="inlineStr">
        <is>
          <t>Non-vested shares outstanding. weighted-average grant-date fair value, forfeited/expired (in dollars per share) | $ / shares</t>
        </is>
      </c>
      <c r="B36" s="9" t="n">
        <v>26.66</v>
      </c>
    </row>
    <row r="37">
      <c r="A37" s="4" t="inlineStr">
        <is>
          <t>Non-vested shares outstanding. weighted-average grant-date fair value, balance (in dollars per share) | $ / shares</t>
        </is>
      </c>
      <c r="B37" s="7" t="n">
        <v>25.2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Stock Options (Details) shares in Thousands</t>
        </is>
      </c>
      <c r="B1" s="2" t="inlineStr">
        <is>
          <t>6 Months Ended</t>
        </is>
      </c>
    </row>
    <row r="2">
      <c r="B2" s="2" t="inlineStr">
        <is>
          <t>Jun. 30, 2020$ / sharesshares</t>
        </is>
      </c>
    </row>
    <row r="3">
      <c r="A3" s="3" t="inlineStr">
        <is>
          <t>Share-based Payment Arrangement, Option, Exercise Price Range [Line Items]</t>
        </is>
      </c>
    </row>
    <row r="4">
      <c r="A4" s="4" t="inlineStr">
        <is>
          <t>Options outstanding, range of exercise prices, minimum (in dollars per share)</t>
        </is>
      </c>
      <c r="B4" s="7" t="n">
        <v>9.460000000000001</v>
      </c>
    </row>
    <row r="5">
      <c r="A5" s="4" t="inlineStr">
        <is>
          <t>Options outstanding, range of exercise prices, maximum (in dollars per share)</t>
        </is>
      </c>
      <c r="B5" s="7" t="n">
        <v>24.07</v>
      </c>
    </row>
    <row r="6">
      <c r="A6" s="4" t="inlineStr">
        <is>
          <t>Options outstanding, number of shares (in shares) | shares</t>
        </is>
      </c>
      <c r="B6" s="5" t="n">
        <v>658</v>
      </c>
    </row>
    <row r="7">
      <c r="A7" s="4" t="inlineStr">
        <is>
          <t>Options outstanding, weighted average remaining contractual life</t>
        </is>
      </c>
      <c r="B7" s="4" t="inlineStr">
        <is>
          <t>4 years 3 months 14 days</t>
        </is>
      </c>
    </row>
    <row r="8">
      <c r="A8" s="4" t="inlineStr">
        <is>
          <t>Options outstanding, weighted average exercise price (in dollars per share)</t>
        </is>
      </c>
      <c r="B8" s="7" t="n">
        <v>22.48</v>
      </c>
    </row>
    <row r="9">
      <c r="A9" s="4" t="inlineStr">
        <is>
          <t>Options exercisable, number of shares (in shares) | shares</t>
        </is>
      </c>
      <c r="B9" s="5" t="n">
        <v>658</v>
      </c>
    </row>
    <row r="10">
      <c r="A10" s="4" t="inlineStr">
        <is>
          <t>Options exercisable, weighted average exercise price (in dollars per share)</t>
        </is>
      </c>
      <c r="B10" s="7" t="n">
        <v>22.48</v>
      </c>
    </row>
    <row r="11">
      <c r="A11" s="4" t="inlineStr">
        <is>
          <t>Range 01</t>
        </is>
      </c>
    </row>
    <row r="12">
      <c r="A12" s="3" t="inlineStr">
        <is>
          <t>Share-based Payment Arrangement, Option, Exercise Price Range [Line Items]</t>
        </is>
      </c>
    </row>
    <row r="13">
      <c r="A13" s="4" t="inlineStr">
        <is>
          <t>Options outstanding, range of exercise prices, minimum (in dollars per share)</t>
        </is>
      </c>
      <c r="B13" s="9" t="n">
        <v>9.460000000000001</v>
      </c>
    </row>
    <row r="14">
      <c r="A14" s="4" t="inlineStr">
        <is>
          <t>Options outstanding, range of exercise prices, maximum (in dollars per share)</t>
        </is>
      </c>
      <c r="B14" s="7" t="n">
        <v>9.460000000000001</v>
      </c>
    </row>
    <row r="15">
      <c r="A15" s="4" t="inlineStr">
        <is>
          <t>Options outstanding, number of shares (in shares) | shares</t>
        </is>
      </c>
      <c r="B15" s="5" t="n">
        <v>1</v>
      </c>
    </row>
    <row r="16">
      <c r="A16" s="4" t="inlineStr">
        <is>
          <t>Options outstanding, weighted average remaining contractual life</t>
        </is>
      </c>
      <c r="B16" s="4" t="inlineStr">
        <is>
          <t>1 year 6 months 18 days</t>
        </is>
      </c>
    </row>
    <row r="17">
      <c r="A17" s="4" t="inlineStr">
        <is>
          <t>Options outstanding, weighted average exercise price (in dollars per share)</t>
        </is>
      </c>
      <c r="B17" s="7" t="n">
        <v>9.460000000000001</v>
      </c>
    </row>
    <row r="18">
      <c r="A18" s="4" t="inlineStr">
        <is>
          <t>Options exercisable, number of shares (in shares) | shares</t>
        </is>
      </c>
      <c r="B18" s="5" t="n">
        <v>1</v>
      </c>
    </row>
    <row r="19">
      <c r="A19" s="4" t="inlineStr">
        <is>
          <t>Options exercisable, weighted average exercise price (in dollars per share)</t>
        </is>
      </c>
      <c r="B19" s="7" t="n">
        <v>9.460000000000001</v>
      </c>
    </row>
    <row r="20">
      <c r="A20" s="4" t="inlineStr">
        <is>
          <t>Range 02</t>
        </is>
      </c>
    </row>
    <row r="21">
      <c r="A21" s="3" t="inlineStr">
        <is>
          <t>Share-based Payment Arrangement, Option, Exercise Price Range [Line Items]</t>
        </is>
      </c>
    </row>
    <row r="22">
      <c r="A22" s="4" t="inlineStr">
        <is>
          <t>Options outstanding, range of exercise prices, minimum (in dollars per share)</t>
        </is>
      </c>
      <c r="B22" s="9" t="n">
        <v>10.65</v>
      </c>
    </row>
    <row r="23">
      <c r="A23" s="4" t="inlineStr">
        <is>
          <t>Options outstanding, range of exercise prices, maximum (in dollars per share)</t>
        </is>
      </c>
      <c r="B23" s="7" t="n">
        <v>10.65</v>
      </c>
    </row>
    <row r="24">
      <c r="A24" s="4" t="inlineStr">
        <is>
          <t>Options outstanding, number of shares (in shares) | shares</t>
        </is>
      </c>
      <c r="B24" s="5" t="n">
        <v>3</v>
      </c>
    </row>
    <row r="25">
      <c r="A25" s="4" t="inlineStr">
        <is>
          <t>Options outstanding, weighted average remaining contractual life</t>
        </is>
      </c>
      <c r="B25" s="4" t="inlineStr">
        <is>
          <t>2 years 6 months 29 days</t>
        </is>
      </c>
    </row>
    <row r="26">
      <c r="A26" s="4" t="inlineStr">
        <is>
          <t>Options outstanding, weighted average exercise price (in dollars per share)</t>
        </is>
      </c>
      <c r="B26" s="7" t="n">
        <v>10.65</v>
      </c>
    </row>
    <row r="27">
      <c r="A27" s="4" t="inlineStr">
        <is>
          <t>Options exercisable, number of shares (in shares) | shares</t>
        </is>
      </c>
      <c r="B27" s="5" t="n">
        <v>3</v>
      </c>
    </row>
    <row r="28">
      <c r="A28" s="4" t="inlineStr">
        <is>
          <t>Options exercisable, weighted average exercise price (in dollars per share)</t>
        </is>
      </c>
      <c r="B28" s="7" t="n">
        <v>10.65</v>
      </c>
    </row>
    <row r="29">
      <c r="A29" s="4" t="inlineStr">
        <is>
          <t>Range 03</t>
        </is>
      </c>
    </row>
    <row r="30">
      <c r="A30" s="3" t="inlineStr">
        <is>
          <t>Share-based Payment Arrangement, Option, Exercise Price Range [Line Items]</t>
        </is>
      </c>
    </row>
    <row r="31">
      <c r="A31" s="4" t="inlineStr">
        <is>
          <t>Options outstanding, range of exercise prices, minimum (in dollars per share)</t>
        </is>
      </c>
      <c r="B31" s="9" t="n">
        <v>20.29</v>
      </c>
    </row>
    <row r="32">
      <c r="A32" s="4" t="inlineStr">
        <is>
          <t>Options outstanding, range of exercise prices, maximum (in dollars per share)</t>
        </is>
      </c>
      <c r="B32" s="7" t="n">
        <v>20.29</v>
      </c>
    </row>
    <row r="33">
      <c r="A33" s="4" t="inlineStr">
        <is>
          <t>Options outstanding, number of shares (in shares) | shares</t>
        </is>
      </c>
      <c r="B33" s="5" t="n">
        <v>66</v>
      </c>
    </row>
    <row r="34">
      <c r="A34" s="4" t="inlineStr">
        <is>
          <t>Options outstanding, weighted average remaining contractual life</t>
        </is>
      </c>
      <c r="B34" s="4" t="inlineStr">
        <is>
          <t>3 years 8 months 12 days</t>
        </is>
      </c>
    </row>
    <row r="35">
      <c r="A35" s="4" t="inlineStr">
        <is>
          <t>Options outstanding, weighted average exercise price (in dollars per share)</t>
        </is>
      </c>
      <c r="B35" s="7" t="n">
        <v>20.29</v>
      </c>
    </row>
    <row r="36">
      <c r="A36" s="4" t="inlineStr">
        <is>
          <t>Options exercisable, number of shares (in shares) | shares</t>
        </is>
      </c>
      <c r="B36" s="5" t="n">
        <v>66</v>
      </c>
    </row>
    <row r="37">
      <c r="A37" s="4" t="inlineStr">
        <is>
          <t>Options exercisable, weighted average exercise price (in dollars per share)</t>
        </is>
      </c>
      <c r="B37" s="7" t="n">
        <v>20.29</v>
      </c>
    </row>
    <row r="38">
      <c r="A38" s="4" t="inlineStr">
        <is>
          <t>Range 04</t>
        </is>
      </c>
    </row>
    <row r="39">
      <c r="A39" s="3" t="inlineStr">
        <is>
          <t>Share-based Payment Arrangement, Option, Exercise Price Range [Line Items]</t>
        </is>
      </c>
    </row>
    <row r="40">
      <c r="A40" s="4" t="inlineStr">
        <is>
          <t>Options outstanding, range of exercise prices, minimum (in dollars per share)</t>
        </is>
      </c>
      <c r="B40" s="9" t="n">
        <v>20.36</v>
      </c>
    </row>
    <row r="41">
      <c r="A41" s="4" t="inlineStr">
        <is>
          <t>Options outstanding, range of exercise prices, maximum (in dollars per share)</t>
        </is>
      </c>
      <c r="B41" s="7" t="n">
        <v>20.36</v>
      </c>
    </row>
    <row r="42">
      <c r="A42" s="4" t="inlineStr">
        <is>
          <t>Options outstanding, number of shares (in shares) | shares</t>
        </is>
      </c>
      <c r="B42" s="5" t="n">
        <v>2</v>
      </c>
    </row>
    <row r="43">
      <c r="A43" s="4" t="inlineStr">
        <is>
          <t>Options outstanding, weighted average remaining contractual life</t>
        </is>
      </c>
      <c r="B43" s="4" t="inlineStr">
        <is>
          <t>4 years 4 months 17 days</t>
        </is>
      </c>
    </row>
    <row r="44">
      <c r="A44" s="4" t="inlineStr">
        <is>
          <t>Options outstanding, weighted average exercise price (in dollars per share)</t>
        </is>
      </c>
      <c r="B44" s="7" t="n">
        <v>20.36</v>
      </c>
    </row>
    <row r="45">
      <c r="A45" s="4" t="inlineStr">
        <is>
          <t>Options exercisable, number of shares (in shares) | shares</t>
        </is>
      </c>
      <c r="B45" s="5" t="n">
        <v>2</v>
      </c>
    </row>
    <row r="46">
      <c r="A46" s="4" t="inlineStr">
        <is>
          <t>Options exercisable, weighted average exercise price (in dollars per share)</t>
        </is>
      </c>
      <c r="B46" s="7" t="n">
        <v>20.36</v>
      </c>
    </row>
    <row r="47">
      <c r="A47" s="4" t="inlineStr">
        <is>
          <t>Range 05</t>
        </is>
      </c>
    </row>
    <row r="48">
      <c r="A48" s="3" t="inlineStr">
        <is>
          <t>Share-based Payment Arrangement, Option, Exercise Price Range [Line Items]</t>
        </is>
      </c>
    </row>
    <row r="49">
      <c r="A49" s="4" t="inlineStr">
        <is>
          <t>Options outstanding, range of exercise prices, minimum (in dollars per share)</t>
        </is>
      </c>
      <c r="B49" s="9" t="n">
        <v>22.2</v>
      </c>
    </row>
    <row r="50">
      <c r="A50" s="4" t="inlineStr">
        <is>
          <t>Options outstanding, range of exercise prices, maximum (in dollars per share)</t>
        </is>
      </c>
      <c r="B50" s="7" t="n">
        <v>22.2</v>
      </c>
    </row>
    <row r="51">
      <c r="A51" s="4" t="inlineStr">
        <is>
          <t>Options outstanding, number of shares (in shares) | shares</t>
        </is>
      </c>
      <c r="B51" s="5" t="n">
        <v>74</v>
      </c>
    </row>
    <row r="52">
      <c r="A52" s="4" t="inlineStr">
        <is>
          <t>Options outstanding, weighted average remaining contractual life</t>
        </is>
      </c>
      <c r="B52" s="4" t="inlineStr">
        <is>
          <t>3 years 7 months 17 days</t>
        </is>
      </c>
    </row>
    <row r="53">
      <c r="A53" s="4" t="inlineStr">
        <is>
          <t>Options outstanding, weighted average exercise price (in dollars per share)</t>
        </is>
      </c>
      <c r="B53" s="7" t="n">
        <v>22.2</v>
      </c>
    </row>
    <row r="54">
      <c r="A54" s="4" t="inlineStr">
        <is>
          <t>Options exercisable, number of shares (in shares) | shares</t>
        </is>
      </c>
      <c r="B54" s="5" t="n">
        <v>74</v>
      </c>
    </row>
    <row r="55">
      <c r="A55" s="4" t="inlineStr">
        <is>
          <t>Options exercisable, weighted average exercise price (in dollars per share)</t>
        </is>
      </c>
      <c r="B55" s="7" t="n">
        <v>22.2</v>
      </c>
    </row>
    <row r="56">
      <c r="A56" s="4" t="inlineStr">
        <is>
          <t>Range 06</t>
        </is>
      </c>
    </row>
    <row r="57">
      <c r="A57" s="3" t="inlineStr">
        <is>
          <t>Share-based Payment Arrangement, Option, Exercise Price Range [Line Items]</t>
        </is>
      </c>
    </row>
    <row r="58">
      <c r="A58" s="4" t="inlineStr">
        <is>
          <t>Options outstanding, range of exercise prices, minimum (in dollars per share)</t>
        </is>
      </c>
      <c r="B58" s="9" t="n">
        <v>22.75</v>
      </c>
    </row>
    <row r="59">
      <c r="A59" s="4" t="inlineStr">
        <is>
          <t>Options outstanding, range of exercise prices, maximum (in dollars per share)</t>
        </is>
      </c>
      <c r="B59" s="7" t="n">
        <v>22.75</v>
      </c>
    </row>
    <row r="60">
      <c r="A60" s="4" t="inlineStr">
        <is>
          <t>Options outstanding, number of shares (in shares) | shares</t>
        </is>
      </c>
      <c r="B60" s="5" t="n">
        <v>412</v>
      </c>
    </row>
    <row r="61">
      <c r="A61" s="4" t="inlineStr">
        <is>
          <t>Options outstanding, weighted average remaining contractual life</t>
        </is>
      </c>
      <c r="B61" s="4" t="inlineStr">
        <is>
          <t>4 years 4 months 20 days</t>
        </is>
      </c>
    </row>
    <row r="62">
      <c r="A62" s="4" t="inlineStr">
        <is>
          <t>Options outstanding, weighted average exercise price (in dollars per share)</t>
        </is>
      </c>
      <c r="B62" s="7" t="n">
        <v>22.75</v>
      </c>
    </row>
    <row r="63">
      <c r="A63" s="4" t="inlineStr">
        <is>
          <t>Options exercisable, number of shares (in shares) | shares</t>
        </is>
      </c>
      <c r="B63" s="5" t="n">
        <v>412</v>
      </c>
    </row>
    <row r="64">
      <c r="A64" s="4" t="inlineStr">
        <is>
          <t>Options exercisable, weighted average exercise price (in dollars per share)</t>
        </is>
      </c>
      <c r="B64" s="7" t="n">
        <v>22.75</v>
      </c>
    </row>
    <row r="65">
      <c r="A65" s="4" t="inlineStr">
        <is>
          <t>Range 07</t>
        </is>
      </c>
    </row>
    <row r="66">
      <c r="A66" s="3" t="inlineStr">
        <is>
          <t>Share-based Payment Arrangement, Option, Exercise Price Range [Line Items]</t>
        </is>
      </c>
    </row>
    <row r="67">
      <c r="A67" s="4" t="inlineStr">
        <is>
          <t>Options outstanding, range of exercise prices, minimum (in dollars per share)</t>
        </is>
      </c>
      <c r="B67" s="9" t="n">
        <v>23.51</v>
      </c>
    </row>
    <row r="68">
      <c r="A68" s="4" t="inlineStr">
        <is>
          <t>Options outstanding, range of exercise prices, maximum (in dollars per share)</t>
        </is>
      </c>
      <c r="B68" s="7" t="n">
        <v>23.51</v>
      </c>
    </row>
    <row r="69">
      <c r="A69" s="4" t="inlineStr">
        <is>
          <t>Options outstanding, number of shares (in shares) | shares</t>
        </is>
      </c>
      <c r="B69" s="5" t="n">
        <v>93</v>
      </c>
    </row>
    <row r="70">
      <c r="A70" s="4" t="inlineStr">
        <is>
          <t>Options outstanding, weighted average remaining contractual life</t>
        </is>
      </c>
      <c r="B70" s="4" t="inlineStr">
        <is>
          <t>4 years 9 months 18 days</t>
        </is>
      </c>
    </row>
    <row r="71">
      <c r="A71" s="4" t="inlineStr">
        <is>
          <t>Options outstanding, weighted average exercise price (in dollars per share)</t>
        </is>
      </c>
      <c r="B71" s="7" t="n">
        <v>23.51</v>
      </c>
    </row>
    <row r="72">
      <c r="A72" s="4" t="inlineStr">
        <is>
          <t>Options exercisable, number of shares (in shares) | shares</t>
        </is>
      </c>
      <c r="B72" s="5" t="n">
        <v>93</v>
      </c>
    </row>
    <row r="73">
      <c r="A73" s="4" t="inlineStr">
        <is>
          <t>Options exercisable, weighted average exercise price (in dollars per share)</t>
        </is>
      </c>
      <c r="B73" s="7" t="n">
        <v>23.51</v>
      </c>
    </row>
    <row r="74">
      <c r="A74" s="4" t="inlineStr">
        <is>
          <t>Range 08</t>
        </is>
      </c>
    </row>
    <row r="75">
      <c r="A75" s="3" t="inlineStr">
        <is>
          <t>Share-based Payment Arrangement, Option, Exercise Price Range [Line Items]</t>
        </is>
      </c>
    </row>
    <row r="76">
      <c r="A76" s="4" t="inlineStr">
        <is>
          <t>Options outstanding, range of exercise prices, minimum (in dollars per share)</t>
        </is>
      </c>
      <c r="B76" s="9" t="n">
        <v>24.07</v>
      </c>
    </row>
    <row r="77">
      <c r="A77" s="4" t="inlineStr">
        <is>
          <t>Options outstanding, range of exercise prices, maximum (in dollars per share)</t>
        </is>
      </c>
      <c r="B77" s="7" t="n">
        <v>24.07</v>
      </c>
    </row>
    <row r="78">
      <c r="A78" s="4" t="inlineStr">
        <is>
          <t>Options outstanding, number of shares (in shares) | shares</t>
        </is>
      </c>
      <c r="B78" s="5" t="n">
        <v>7</v>
      </c>
    </row>
    <row r="79">
      <c r="A79" s="4" t="inlineStr">
        <is>
          <t>Options outstanding, weighted average remaining contractual life</t>
        </is>
      </c>
      <c r="B79" s="4" t="inlineStr">
        <is>
          <t>5 years 2 months 15 days</t>
        </is>
      </c>
    </row>
    <row r="80">
      <c r="A80" s="4" t="inlineStr">
        <is>
          <t>Options outstanding, weighted average exercise price (in dollars per share)</t>
        </is>
      </c>
      <c r="B80" s="7" t="n">
        <v>24.07</v>
      </c>
    </row>
    <row r="81">
      <c r="A81" s="4" t="inlineStr">
        <is>
          <t>Options exercisable, number of shares (in shares) | shares</t>
        </is>
      </c>
      <c r="B81" s="5" t="n">
        <v>7</v>
      </c>
    </row>
    <row r="82">
      <c r="A82" s="4" t="inlineStr">
        <is>
          <t>Options exercisable, weighted average exercise price (in dollars per share)</t>
        </is>
      </c>
      <c r="B82" s="7" t="n">
        <v>24.0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Company's Restricted Performance Stock Unit Activity (Details) - Restricted Stock Units (RSUs) shares in Thousands</t>
        </is>
      </c>
      <c r="B1" s="2" t="inlineStr">
        <is>
          <t>6 Months Ended</t>
        </is>
      </c>
    </row>
    <row r="2">
      <c r="B2" s="2" t="inlineStr">
        <is>
          <t>Jun. 30, 2020shares</t>
        </is>
      </c>
    </row>
    <row r="3">
      <c r="A3" s="3" t="inlineStr">
        <is>
          <t>Share-based Compensation Arrangement by Share-based Payment Award [Line Items]</t>
        </is>
      </c>
    </row>
    <row r="4">
      <c r="A4" s="4" t="inlineStr">
        <is>
          <t>Non-vested shares outstanding, balance (in shares)</t>
        </is>
      </c>
      <c r="B4" s="5" t="n">
        <v>199</v>
      </c>
    </row>
    <row r="5">
      <c r="A5" s="4" t="inlineStr">
        <is>
          <t>Granted (in shares)</t>
        </is>
      </c>
      <c r="B5" s="5" t="n">
        <v>116</v>
      </c>
    </row>
    <row r="6">
      <c r="A6" s="4" t="inlineStr">
        <is>
          <t>Vested (earned) (in shares)</t>
        </is>
      </c>
      <c r="B6" s="5" t="n">
        <v>-80</v>
      </c>
    </row>
    <row r="7">
      <c r="A7" s="4" t="inlineStr">
        <is>
          <t>Forfeited (in shares)</t>
        </is>
      </c>
      <c r="B7" s="5" t="n">
        <v>-18</v>
      </c>
    </row>
    <row r="8">
      <c r="A8" s="4" t="inlineStr">
        <is>
          <t>Non-vested shares outstanding, balance (in shares)</t>
        </is>
      </c>
      <c r="B8" s="5" t="n">
        <v>2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Textual (Details) - USD ($)</t>
        </is>
      </c>
      <c r="B1" s="2" t="inlineStr">
        <is>
          <t>6 Months Ended</t>
        </is>
      </c>
    </row>
    <row r="2">
      <c r="B2" s="2" t="inlineStr">
        <is>
          <t>Jun. 30, 2020</t>
        </is>
      </c>
      <c r="C2" s="2" t="inlineStr">
        <is>
          <t>Jun. 30, 2019</t>
        </is>
      </c>
    </row>
    <row r="3">
      <c r="A3" s="3" t="inlineStr">
        <is>
          <t>Share-based Payment Arrangement [Abstract]</t>
        </is>
      </c>
    </row>
    <row r="4">
      <c r="A4" s="4" t="inlineStr">
        <is>
          <t>Stock-based compensation expense</t>
        </is>
      </c>
      <c r="B4" s="6" t="n">
        <v>7577000</v>
      </c>
      <c r="C4" s="6" t="n">
        <v>6249000</v>
      </c>
    </row>
    <row r="5">
      <c r="A5" s="4" t="inlineStr">
        <is>
          <t>Unrecognized stock-based compensation expense related to stock options</t>
        </is>
      </c>
      <c r="B5" s="5" t="n">
        <v>0</v>
      </c>
    </row>
    <row r="6">
      <c r="A6" s="4" t="inlineStr">
        <is>
          <t>Unrecognized stock-based compensation expense related to non-vested stock awards</t>
        </is>
      </c>
      <c r="B6" s="6" t="n">
        <v>21925000</v>
      </c>
    </row>
    <row r="7">
      <c r="A7" s="4" t="inlineStr">
        <is>
          <t>Period unrecognized expenses is expected to be recognized</t>
        </is>
      </c>
      <c r="B7" s="4" t="inlineStr">
        <is>
          <t>1 year 10 months 24 days</t>
        </is>
      </c>
    </row>
    <row r="8">
      <c r="A8" s="4" t="inlineStr">
        <is>
          <t>Intrinsic value of stock options outstanding</t>
        </is>
      </c>
      <c r="B8" s="6" t="n">
        <v>28000</v>
      </c>
    </row>
    <row r="9">
      <c r="A9" s="4" t="inlineStr">
        <is>
          <t>Intrinsic value of stock options exercisable</t>
        </is>
      </c>
      <c r="B9" s="6" t="n">
        <v>28000</v>
      </c>
    </row>
    <row r="10">
      <c r="A10" s="4" t="inlineStr">
        <is>
          <t>Share price (in dollars per share)</t>
        </is>
      </c>
      <c r="B10" s="7" t="n">
        <v>17.11</v>
      </c>
    </row>
    <row r="11">
      <c r="A11" s="4" t="inlineStr">
        <is>
          <t>Stock options exercised</t>
        </is>
      </c>
      <c r="B11" s="6" t="n">
        <v>6000</v>
      </c>
      <c r="C11" s="6" t="n">
        <v>5000</v>
      </c>
    </row>
    <row r="12">
      <c r="A12" s="4" t="inlineStr">
        <is>
          <t>Stock options granted</t>
        </is>
      </c>
      <c r="B12" s="5" t="n">
        <v>0</v>
      </c>
      <c r="C12"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stockholders</t>
        </is>
      </c>
      <c r="B4" s="6" t="n">
        <v>58789</v>
      </c>
      <c r="C4" s="6" t="n">
        <v>55598</v>
      </c>
      <c r="D4" s="6" t="n">
        <v>136012</v>
      </c>
      <c r="E4" s="6" t="n">
        <v>103293</v>
      </c>
    </row>
    <row r="5">
      <c r="A5" s="4" t="inlineStr">
        <is>
          <t>Average common shares outstanding (in shares)</t>
        </is>
      </c>
      <c r="B5" s="5" t="n">
        <v>108982</v>
      </c>
      <c r="C5" s="5" t="n">
        <v>96098</v>
      </c>
      <c r="D5" s="5" t="n">
        <v>110936</v>
      </c>
      <c r="E5" s="5" t="n">
        <v>94318</v>
      </c>
    </row>
    <row r="6">
      <c r="A6" s="4" t="inlineStr">
        <is>
          <t>Average potential dilutive common shares (in shares)</t>
        </is>
      </c>
      <c r="B6" s="5" t="n">
        <v>148</v>
      </c>
      <c r="C6" s="5" t="n">
        <v>270</v>
      </c>
      <c r="D6" s="5" t="n">
        <v>148</v>
      </c>
      <c r="E6" s="5" t="n">
        <v>270</v>
      </c>
    </row>
    <row r="7">
      <c r="A7" s="4" t="inlineStr">
        <is>
          <t>Average diluted common shares (in shares)</t>
        </is>
      </c>
      <c r="B7" s="5" t="n">
        <v>109130</v>
      </c>
      <c r="C7" s="5" t="n">
        <v>96368</v>
      </c>
      <c r="D7" s="5" t="n">
        <v>111084</v>
      </c>
      <c r="E7" s="5" t="n">
        <v>94588</v>
      </c>
    </row>
    <row r="8">
      <c r="A8" s="4" t="inlineStr">
        <is>
          <t>Basic earnings per share (in dollars per share)</t>
        </is>
      </c>
      <c r="B8" s="7" t="n">
        <v>0.54</v>
      </c>
      <c r="C8" s="7" t="n">
        <v>0.58</v>
      </c>
      <c r="D8" s="7" t="n">
        <v>1.23</v>
      </c>
      <c r="E8" s="7" t="n">
        <v>1.1</v>
      </c>
    </row>
    <row r="9">
      <c r="A9" s="4" t="inlineStr">
        <is>
          <t>Diluted earnings per share (in dollars per share)</t>
        </is>
      </c>
      <c r="B9" s="7" t="n">
        <v>0.54</v>
      </c>
      <c r="C9" s="7" t="n">
        <v>0.58</v>
      </c>
      <c r="D9" s="7" t="n">
        <v>1.22</v>
      </c>
      <c r="E9" s="7" t="n">
        <v>1.0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Textual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Shares excluded from earnings per share calculation (in shares)</t>
        </is>
      </c>
      <c r="B5" s="5" t="n">
        <v>653718</v>
      </c>
      <c r="C5" s="5" t="n">
        <v>6610</v>
      </c>
      <c r="D5" s="5" t="n">
        <v>653718</v>
      </c>
      <c r="E5"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Details) - USD ($) $ in Thousands</t>
        </is>
      </c>
      <c r="B1" s="2" t="inlineStr">
        <is>
          <t>6 Months Ended</t>
        </is>
      </c>
    </row>
    <row r="2">
      <c r="B2" s="2" t="inlineStr">
        <is>
          <t>Jun. 30, 2020</t>
        </is>
      </c>
      <c r="C2" s="2" t="inlineStr">
        <is>
          <t>Jun. 30, 2019</t>
        </is>
      </c>
    </row>
    <row r="3">
      <c r="A3" s="3" t="inlineStr">
        <is>
          <t>Other Significant Noncash Transactions [Line Items]</t>
        </is>
      </c>
    </row>
    <row r="4">
      <c r="A4" s="4" t="inlineStr">
        <is>
          <t>Interest paid</t>
        </is>
      </c>
      <c r="B4" s="6" t="n">
        <v>72146</v>
      </c>
      <c r="C4" s="6" t="n">
        <v>87841</v>
      </c>
    </row>
    <row r="5">
      <c r="A5" s="4" t="inlineStr">
        <is>
          <t>Income taxes paid (refunded)</t>
        </is>
      </c>
      <c r="B5" s="5" t="n">
        <v>3196</v>
      </c>
      <c r="C5" s="5" t="n">
        <v>28253</v>
      </c>
    </row>
    <row r="6">
      <c r="A6" s="4" t="inlineStr">
        <is>
          <t>Transfers of premises to premises held for sale</t>
        </is>
      </c>
      <c r="B6" s="5" t="n">
        <v>1072</v>
      </c>
      <c r="C6" s="5" t="n">
        <v>0</v>
      </c>
    </row>
    <row r="7">
      <c r="A7" s="4" t="inlineStr">
        <is>
          <t>Transfers of other real estate owned to premises held for sale</t>
        </is>
      </c>
      <c r="B7" s="5" t="n">
        <v>3504</v>
      </c>
      <c r="C7" s="5" t="n">
        <v>0</v>
      </c>
    </row>
    <row r="8">
      <c r="A8" s="4" t="inlineStr">
        <is>
          <t>Right-of-use lease assets obtained in exchange for lessee operating lease liabilities (adoption of ASU 2016-02)</t>
        </is>
      </c>
      <c r="B8" s="5" t="n">
        <v>0</v>
      </c>
      <c r="C8" s="5" t="n">
        <v>32757</v>
      </c>
    </row>
    <row r="9">
      <c r="A9" s="4" t="inlineStr">
        <is>
          <t>Transfers of loans to other assets held for sale</t>
        </is>
      </c>
      <c r="B9" s="5" t="n">
        <v>114925</v>
      </c>
      <c r="C9" s="5" t="n">
        <v>0</v>
      </c>
    </row>
    <row r="10">
      <c r="A10" s="4" t="inlineStr">
        <is>
          <t>Transfers of deposits to other liabilities held for sale</t>
        </is>
      </c>
      <c r="B10" s="5" t="n">
        <v>58405</v>
      </c>
      <c r="C10" s="5" t="n">
        <v>0</v>
      </c>
    </row>
    <row r="11">
      <c r="A11" s="4" t="inlineStr">
        <is>
          <t>Transfers of loans to foreclosed assets held for sale</t>
        </is>
      </c>
    </row>
    <row r="12">
      <c r="A12" s="3" t="inlineStr">
        <is>
          <t>Other Significant Noncash Transactions [Line Items]</t>
        </is>
      </c>
    </row>
    <row r="13">
      <c r="A13" s="4" t="inlineStr">
        <is>
          <t>Transfers of loans and premises</t>
        </is>
      </c>
      <c r="B13" s="5" t="n">
        <v>1147</v>
      </c>
      <c r="C13" s="5" t="n">
        <v>1506</v>
      </c>
    </row>
    <row r="14">
      <c r="A14" s="4" t="inlineStr">
        <is>
          <t>Transfers of premises to foreclosed assets and other real estate owned</t>
        </is>
      </c>
    </row>
    <row r="15">
      <c r="A15" s="3" t="inlineStr">
        <is>
          <t>Other Significant Noncash Transactions [Line Items]</t>
        </is>
      </c>
    </row>
    <row r="16">
      <c r="A16" s="4" t="inlineStr">
        <is>
          <t>Transfers of loans and premises</t>
        </is>
      </c>
      <c r="B16" s="6" t="n">
        <v>3120</v>
      </c>
      <c r="C16" s="6" t="n">
        <v>4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ther Operating Expenses - Textu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Other income</t>
        </is>
      </c>
      <c r="B4" s="6" t="n">
        <v>9809</v>
      </c>
      <c r="C4" s="6" t="n">
        <v>6065</v>
      </c>
      <c r="D4" s="6" t="n">
        <v>22610</v>
      </c>
      <c r="E4" s="6" t="n">
        <v>10221</v>
      </c>
    </row>
    <row r="5">
      <c r="A5" s="4" t="inlineStr">
        <is>
          <t>Gain on sale of business</t>
        </is>
      </c>
      <c r="D5" s="6" t="n">
        <v>81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Income and Other Operating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Professional services</t>
        </is>
      </c>
      <c r="B4" s="6" t="n">
        <v>3921</v>
      </c>
      <c r="C4" s="6" t="n">
        <v>3492</v>
      </c>
      <c r="D4" s="6" t="n">
        <v>9750</v>
      </c>
      <c r="E4" s="6" t="n">
        <v>7815</v>
      </c>
    </row>
    <row r="5">
      <c r="A5" s="4" t="inlineStr">
        <is>
          <t>Postage</t>
        </is>
      </c>
      <c r="B5" s="5" t="n">
        <v>1769</v>
      </c>
      <c r="C5" s="5" t="n">
        <v>1445</v>
      </c>
      <c r="D5" s="5" t="n">
        <v>4005</v>
      </c>
      <c r="E5" s="5" t="n">
        <v>3171</v>
      </c>
    </row>
    <row r="6">
      <c r="A6" s="4" t="inlineStr">
        <is>
          <t>Telephone</t>
        </is>
      </c>
      <c r="B6" s="5" t="n">
        <v>2450</v>
      </c>
      <c r="C6" s="5" t="n">
        <v>1480</v>
      </c>
      <c r="D6" s="5" t="n">
        <v>4635</v>
      </c>
      <c r="E6" s="5" t="n">
        <v>3099</v>
      </c>
    </row>
    <row r="7">
      <c r="A7" s="4" t="inlineStr">
        <is>
          <t>Credit card expense</t>
        </is>
      </c>
      <c r="B7" s="5" t="n">
        <v>4582</v>
      </c>
      <c r="C7" s="5" t="n">
        <v>3762</v>
      </c>
      <c r="D7" s="5" t="n">
        <v>8964</v>
      </c>
      <c r="E7" s="5" t="n">
        <v>7622</v>
      </c>
    </row>
    <row r="8">
      <c r="A8" s="4" t="inlineStr">
        <is>
          <t>Marketing</t>
        </is>
      </c>
      <c r="B8" s="5" t="n">
        <v>3528</v>
      </c>
      <c r="C8" s="5" t="n">
        <v>2436</v>
      </c>
      <c r="D8" s="5" t="n">
        <v>7913</v>
      </c>
      <c r="E8" s="5" t="n">
        <v>5493</v>
      </c>
    </row>
    <row r="9">
      <c r="A9" s="4" t="inlineStr">
        <is>
          <t>Software and technology</t>
        </is>
      </c>
      <c r="B9" s="5" t="n">
        <v>10024</v>
      </c>
      <c r="C9" s="5" t="n">
        <v>5580</v>
      </c>
      <c r="D9" s="5" t="n">
        <v>19469</v>
      </c>
      <c r="E9" s="5" t="n">
        <v>10076</v>
      </c>
    </row>
    <row r="10">
      <c r="A10" s="4" t="inlineStr">
        <is>
          <t>Operating supplies</t>
        </is>
      </c>
      <c r="B10" s="5" t="n">
        <v>828</v>
      </c>
      <c r="C10" s="5" t="n">
        <v>560</v>
      </c>
      <c r="D10" s="5" t="n">
        <v>1764</v>
      </c>
      <c r="E10" s="5" t="n">
        <v>1178</v>
      </c>
    </row>
    <row r="11">
      <c r="A11" s="4" t="inlineStr">
        <is>
          <t>Amortization of intangibles</t>
        </is>
      </c>
      <c r="B11" s="5" t="n">
        <v>3369</v>
      </c>
      <c r="C11" s="5" t="n">
        <v>2947</v>
      </c>
      <c r="D11" s="5" t="n">
        <v>6782</v>
      </c>
      <c r="E11" s="5" t="n">
        <v>5588</v>
      </c>
    </row>
    <row r="12">
      <c r="A12" s="4" t="inlineStr">
        <is>
          <t>Branch right sizing expense</t>
        </is>
      </c>
      <c r="B12" s="5" t="n">
        <v>1721</v>
      </c>
      <c r="C12" s="5" t="n">
        <v>2887</v>
      </c>
      <c r="D12" s="5" t="n">
        <v>1959</v>
      </c>
      <c r="E12" s="5" t="n">
        <v>2932</v>
      </c>
    </row>
    <row r="13">
      <c r="A13" s="4" t="inlineStr">
        <is>
          <t>Other expense</t>
        </is>
      </c>
      <c r="B13" s="5" t="n">
        <v>2459</v>
      </c>
      <c r="C13" s="5" t="n">
        <v>8278</v>
      </c>
      <c r="D13" s="5" t="n">
        <v>8198</v>
      </c>
      <c r="E13" s="5" t="n">
        <v>15955</v>
      </c>
    </row>
    <row r="14">
      <c r="A14" s="4" t="inlineStr">
        <is>
          <t>Total other operating expenses</t>
        </is>
      </c>
      <c r="B14" s="6" t="n">
        <v>34651</v>
      </c>
      <c r="C14" s="6" t="n">
        <v>32867</v>
      </c>
      <c r="D14" s="6" t="n">
        <v>73439</v>
      </c>
      <c r="E14" s="6" t="n">
        <v>6292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11:37Z</dcterms:created>
  <dcterms:modified xmlns:dcterms="http://purl.org/dc/terms/" xmlns:xsi="http://www.w3.org/2001/XMLSchema-instance" xsi:type="dcterms:W3CDTF">2020-08-06T15:11:37Z</dcterms:modified>
</cp:coreProperties>
</file>